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GOODWILL, CORE DEPOSIT INTANGIB"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ADVANCES FROM FEDERAL HOME LOAN" sheetId="20" state="visible" r:id="rId20"/>
    <sheet xmlns:r="http://schemas.openxmlformats.org/officeDocument/2006/relationships" name="JUNIOR SUBORDINATED 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MMITMENTS, CONCENTRATIONS OF " sheetId="24" state="visible" r:id="rId24"/>
    <sheet xmlns:r="http://schemas.openxmlformats.org/officeDocument/2006/relationships" name="REVENUE RECOGNITION" sheetId="25" state="visible" r:id="rId25"/>
    <sheet xmlns:r="http://schemas.openxmlformats.org/officeDocument/2006/relationships" name="OTHER EXPENSES" sheetId="26" state="visible" r:id="rId26"/>
    <sheet xmlns:r="http://schemas.openxmlformats.org/officeDocument/2006/relationships" name="STOCK OPTIONS, RESTRICTED STOCK" sheetId="27" state="visible" r:id="rId27"/>
    <sheet xmlns:r="http://schemas.openxmlformats.org/officeDocument/2006/relationships" name="EMPLOYEE BENEFIT PLANS" sheetId="28" state="visible" r:id="rId28"/>
    <sheet xmlns:r="http://schemas.openxmlformats.org/officeDocument/2006/relationships" name="EARNINGS PER SHARE" sheetId="29" state="visible" r:id="rId29"/>
    <sheet xmlns:r="http://schemas.openxmlformats.org/officeDocument/2006/relationships" name="SHAREHOLDERS' EQUITY, CAPITAL R" sheetId="30" state="visible" r:id="rId30"/>
    <sheet xmlns:r="http://schemas.openxmlformats.org/officeDocument/2006/relationships" name="PARENT COMPANY FINANCIAL INFORM" sheetId="31" state="visible" r:id="rId31"/>
    <sheet xmlns:r="http://schemas.openxmlformats.org/officeDocument/2006/relationships" name="SUBSEQUENT EVENTS" sheetId="32" state="visible" r:id="rId32"/>
    <sheet xmlns:r="http://schemas.openxmlformats.org/officeDocument/2006/relationships" name="QUARTERLY FINANCIAL DATA (UNAUD" sheetId="33" state="visible" r:id="rId33"/>
    <sheet xmlns:r="http://schemas.openxmlformats.org/officeDocument/2006/relationships" name="REPORTABLE SEGMENTS" sheetId="34" state="visible" r:id="rId34"/>
    <sheet xmlns:r="http://schemas.openxmlformats.org/officeDocument/2006/relationships" name="SUMMARY OF SIGNIFICANT ACCOUN_2" sheetId="35" state="visible" r:id="rId35"/>
    <sheet xmlns:r="http://schemas.openxmlformats.org/officeDocument/2006/relationships" name="MERGERS AND ACQUISTIONS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FAIR VALUE MEASUREMENT (Tables)" sheetId="39" state="visible" r:id="rId39"/>
    <sheet xmlns:r="http://schemas.openxmlformats.org/officeDocument/2006/relationships" name="PROPERTY AND EQUIPMENT (Tables)" sheetId="40" state="visible" r:id="rId40"/>
    <sheet xmlns:r="http://schemas.openxmlformats.org/officeDocument/2006/relationships" name="GOODWILL, CORE DEPOSIT INTANG_2" sheetId="41" state="visible" r:id="rId41"/>
    <sheet xmlns:r="http://schemas.openxmlformats.org/officeDocument/2006/relationships" name="OTHER REAL ESTATE OWNED (Tables" sheetId="42" state="visible" r:id="rId42"/>
    <sheet xmlns:r="http://schemas.openxmlformats.org/officeDocument/2006/relationships" name="DEPOSITS (Tables)" sheetId="43" state="visible" r:id="rId43"/>
    <sheet xmlns:r="http://schemas.openxmlformats.org/officeDocument/2006/relationships" name="ADVANCES FROM FEDERAL HOME LO_2"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REVENUE RECOGNITION (Tables)" sheetId="47" state="visible" r:id="rId47"/>
    <sheet xmlns:r="http://schemas.openxmlformats.org/officeDocument/2006/relationships" name="OTHER EXPENSES (Tables)" sheetId="48" state="visible" r:id="rId48"/>
    <sheet xmlns:r="http://schemas.openxmlformats.org/officeDocument/2006/relationships" name="STOCK OPTIONS AND RESTRICTED ST" sheetId="49" state="visible" r:id="rId49"/>
    <sheet xmlns:r="http://schemas.openxmlformats.org/officeDocument/2006/relationships" name="EARNINGS PER COMMON SHARE (Tabl" sheetId="50" state="visible" r:id="rId50"/>
    <sheet xmlns:r="http://schemas.openxmlformats.org/officeDocument/2006/relationships" name="SHAREHOLDERS' EQUITY, CAPITAL_2" sheetId="51" state="visible" r:id="rId51"/>
    <sheet xmlns:r="http://schemas.openxmlformats.org/officeDocument/2006/relationships" name="PARENT COMPANY FINANCIAL INFO_2" sheetId="52" state="visible" r:id="rId52"/>
    <sheet xmlns:r="http://schemas.openxmlformats.org/officeDocument/2006/relationships" name="QUARTERLY FINANCIAL DATA (UNA_2" sheetId="53" state="visible" r:id="rId53"/>
    <sheet xmlns:r="http://schemas.openxmlformats.org/officeDocument/2006/relationships" name="REPORTABLE SEGMENTS (Tables)" sheetId="54" state="visible" r:id="rId54"/>
    <sheet xmlns:r="http://schemas.openxmlformats.org/officeDocument/2006/relationships" name="SUMMARY OF SIGNIFICANT ACCOUN_3" sheetId="55" state="visible" r:id="rId55"/>
    <sheet xmlns:r="http://schemas.openxmlformats.org/officeDocument/2006/relationships" name="MERGERS AND ACQUISITIONS (Detai" sheetId="56" state="visible" r:id="rId56"/>
    <sheet xmlns:r="http://schemas.openxmlformats.org/officeDocument/2006/relationships" name="MERGERS AND ACQUISITIONS (Det_2" sheetId="57" state="visible" r:id="rId57"/>
    <sheet xmlns:r="http://schemas.openxmlformats.org/officeDocument/2006/relationships" name="MERGERS AND ACQUISITIONS (Det_3" sheetId="58" state="visible" r:id="rId58"/>
    <sheet xmlns:r="http://schemas.openxmlformats.org/officeDocument/2006/relationships" name="INVESTMENT SECURITIES (Details)" sheetId="59" state="visible" r:id="rId59"/>
    <sheet xmlns:r="http://schemas.openxmlformats.org/officeDocument/2006/relationships" name="INVESTMENT SECURITIES (Details " sheetId="60" state="visible" r:id="rId60"/>
    <sheet xmlns:r="http://schemas.openxmlformats.org/officeDocument/2006/relationships" name="INVESTMENT SECURITIES (Detail_2" sheetId="61" state="visible" r:id="rId61"/>
    <sheet xmlns:r="http://schemas.openxmlformats.org/officeDocument/2006/relationships" name="INVESTMENT SECURITIES (Detail_3" sheetId="62" state="visible" r:id="rId62"/>
    <sheet xmlns:r="http://schemas.openxmlformats.org/officeDocument/2006/relationships" name="INVESTMENT SECURITIES (Detail_4" sheetId="63" state="visible" r:id="rId63"/>
    <sheet xmlns:r="http://schemas.openxmlformats.org/officeDocument/2006/relationships" name="LOANS (Details)" sheetId="64" state="visible" r:id="rId64"/>
    <sheet xmlns:r="http://schemas.openxmlformats.org/officeDocument/2006/relationships" name="LOANS (Details 2)" sheetId="65" state="visible" r:id="rId65"/>
    <sheet xmlns:r="http://schemas.openxmlformats.org/officeDocument/2006/relationships" name="LOANS (Details 3)" sheetId="66" state="visible" r:id="rId66"/>
    <sheet xmlns:r="http://schemas.openxmlformats.org/officeDocument/2006/relationships" name="LOANS (Details 4)" sheetId="67" state="visible" r:id="rId67"/>
    <sheet xmlns:r="http://schemas.openxmlformats.org/officeDocument/2006/relationships" name="LOANS (Details 5)" sheetId="68" state="visible" r:id="rId68"/>
    <sheet xmlns:r="http://schemas.openxmlformats.org/officeDocument/2006/relationships" name="LOANS (Details 6)" sheetId="69" state="visible" r:id="rId69"/>
    <sheet xmlns:r="http://schemas.openxmlformats.org/officeDocument/2006/relationships" name="LOANS (Details 7)" sheetId="70" state="visible" r:id="rId70"/>
    <sheet xmlns:r="http://schemas.openxmlformats.org/officeDocument/2006/relationships" name="LOANS (Details 8)" sheetId="71" state="visible" r:id="rId71"/>
    <sheet xmlns:r="http://schemas.openxmlformats.org/officeDocument/2006/relationships" name="LOANS (Details Narrative)" sheetId="72" state="visible" r:id="rId72"/>
    <sheet xmlns:r="http://schemas.openxmlformats.org/officeDocument/2006/relationships" name="FAIR VALUE MEASUREMENT (Details" sheetId="73" state="visible" r:id="rId73"/>
    <sheet xmlns:r="http://schemas.openxmlformats.org/officeDocument/2006/relationships" name="FAIR VALUE MEASUREMENT (Detai_2" sheetId="74" state="visible" r:id="rId74"/>
    <sheet xmlns:r="http://schemas.openxmlformats.org/officeDocument/2006/relationships" name="FAIR VALUE MEASUREMENT (Detai_3" sheetId="75" state="visible" r:id="rId75"/>
    <sheet xmlns:r="http://schemas.openxmlformats.org/officeDocument/2006/relationships" name="FAIR VALUE MEASUREMENT (Detai_4" sheetId="76" state="visible" r:id="rId76"/>
    <sheet xmlns:r="http://schemas.openxmlformats.org/officeDocument/2006/relationships" name="PROPERTY AND EQUIPMENT (Details" sheetId="77" state="visible" r:id="rId77"/>
    <sheet xmlns:r="http://schemas.openxmlformats.org/officeDocument/2006/relationships" name="GOODWILL, CORE DEPOSIT INTANG_3" sheetId="78" state="visible" r:id="rId78"/>
    <sheet xmlns:r="http://schemas.openxmlformats.org/officeDocument/2006/relationships" name="GOODWILL, CORE DEPOSIT INTANG_4" sheetId="79" state="visible" r:id="rId79"/>
    <sheet xmlns:r="http://schemas.openxmlformats.org/officeDocument/2006/relationships" name="OTHER REAL ESTATE OWNED (Detail" sheetId="80" state="visible" r:id="rId80"/>
    <sheet xmlns:r="http://schemas.openxmlformats.org/officeDocument/2006/relationships" name="DEPOSITS (Details)" sheetId="81" state="visible" r:id="rId81"/>
    <sheet xmlns:r="http://schemas.openxmlformats.org/officeDocument/2006/relationships" name="DEPOSITS (Details 2)" sheetId="82" state="visible" r:id="rId82"/>
    <sheet xmlns:r="http://schemas.openxmlformats.org/officeDocument/2006/relationships" name="SECURITIES SOLD UNDER AGREEME_2" sheetId="83" state="visible" r:id="rId83"/>
    <sheet xmlns:r="http://schemas.openxmlformats.org/officeDocument/2006/relationships" name="ADVANCES FROM FEDERAL HOME LO_3" sheetId="84" state="visible" r:id="rId84"/>
    <sheet xmlns:r="http://schemas.openxmlformats.org/officeDocument/2006/relationships" name="JUNIOR SUBORDINATED DEBT (Detai" sheetId="85" state="visible" r:id="rId85"/>
    <sheet xmlns:r="http://schemas.openxmlformats.org/officeDocument/2006/relationships" name="LEASES (Details)" sheetId="86" state="visible" r:id="rId86"/>
    <sheet xmlns:r="http://schemas.openxmlformats.org/officeDocument/2006/relationships" name="LEASES (Details Narrative)" sheetId="87" state="visible" r:id="rId87"/>
    <sheet xmlns:r="http://schemas.openxmlformats.org/officeDocument/2006/relationships" name="INCOME TAXES (Details)" sheetId="88" state="visible" r:id="rId88"/>
    <sheet xmlns:r="http://schemas.openxmlformats.org/officeDocument/2006/relationships" name="INCOME TAXES (Details 2)" sheetId="89" state="visible" r:id="rId89"/>
    <sheet xmlns:r="http://schemas.openxmlformats.org/officeDocument/2006/relationships" name="INCOME TAXES (Details 3)" sheetId="90" state="visible" r:id="rId90"/>
    <sheet xmlns:r="http://schemas.openxmlformats.org/officeDocument/2006/relationships" name="INCOME TAXES (Details Narrative" sheetId="91" state="visible" r:id="rId91"/>
    <sheet xmlns:r="http://schemas.openxmlformats.org/officeDocument/2006/relationships" name="COMMITMENTS, CONCENTRATIONS O_2" sheetId="92" state="visible" r:id="rId92"/>
    <sheet xmlns:r="http://schemas.openxmlformats.org/officeDocument/2006/relationships" name="OTHER EXPENSES (Details)" sheetId="93" state="visible" r:id="rId93"/>
    <sheet xmlns:r="http://schemas.openxmlformats.org/officeDocument/2006/relationships" name="REVENUE RECOGNITION (Details)" sheetId="94" state="visible" r:id="rId94"/>
    <sheet xmlns:r="http://schemas.openxmlformats.org/officeDocument/2006/relationships" name="STOCK OPTIONS, RESTRICTED STO_2" sheetId="95" state="visible" r:id="rId95"/>
    <sheet xmlns:r="http://schemas.openxmlformats.org/officeDocument/2006/relationships" name="STOCK OPTIONS, RESTRICTED STO_3" sheetId="96" state="visible" r:id="rId96"/>
    <sheet xmlns:r="http://schemas.openxmlformats.org/officeDocument/2006/relationships" name="EMPLOYEE BENEFIT PLAN (Details " sheetId="97" state="visible" r:id="rId97"/>
    <sheet xmlns:r="http://schemas.openxmlformats.org/officeDocument/2006/relationships" name="EMPLOYEE BENEFIT PLAN (Detail_2" sheetId="98" state="visible" r:id="rId98"/>
    <sheet xmlns:r="http://schemas.openxmlformats.org/officeDocument/2006/relationships" name="EARNINGS PER SHARE (Details)" sheetId="99" state="visible" r:id="rId99"/>
    <sheet xmlns:r="http://schemas.openxmlformats.org/officeDocument/2006/relationships" name="EARNINGS PER SHARE (Details Nar" sheetId="100" state="visible" r:id="rId100"/>
    <sheet xmlns:r="http://schemas.openxmlformats.org/officeDocument/2006/relationships" name="SHAREHOLDERS' EQUITY, CAPITAL_3" sheetId="101" state="visible" r:id="rId101"/>
    <sheet xmlns:r="http://schemas.openxmlformats.org/officeDocument/2006/relationships" name="SHAREHOLDERS' EQUITY, CAPITAL_4" sheetId="102" state="visible" r:id="rId102"/>
    <sheet xmlns:r="http://schemas.openxmlformats.org/officeDocument/2006/relationships" name="PARENT COMPANY FINANCIAL INFO_3" sheetId="103" state="visible" r:id="rId103"/>
    <sheet xmlns:r="http://schemas.openxmlformats.org/officeDocument/2006/relationships" name="PARENT COMPANY FINANCIAL INFO_4" sheetId="104" state="visible" r:id="rId104"/>
    <sheet xmlns:r="http://schemas.openxmlformats.org/officeDocument/2006/relationships" name="PARENT COMPANY FINANCIAL INFO_5" sheetId="105" state="visible" r:id="rId105"/>
    <sheet xmlns:r="http://schemas.openxmlformats.org/officeDocument/2006/relationships" name="QUARTERLY FINANCIAL DATA (UNA_3" sheetId="106" state="visible" r:id="rId106"/>
    <sheet xmlns:r="http://schemas.openxmlformats.org/officeDocument/2006/relationships" name="REPORTABLE SEGMENTS (Details)" sheetId="107" state="visible" r:id="rId107"/>
  </sheets>
  <definedNames/>
  <calcPr calcId="124519" fullCalcOnLoad="1"/>
</workbook>
</file>

<file path=xl/sharedStrings.xml><?xml version="1.0" encoding="utf-8"?>
<sst xmlns="http://schemas.openxmlformats.org/spreadsheetml/2006/main" uniqueCount="1078">
  <si>
    <t>Document and Entity Information - USD ($)</t>
  </si>
  <si>
    <t>12 Months Ended</t>
  </si>
  <si>
    <t>Dec. 31, 2019</t>
  </si>
  <si>
    <t>Mar. 13, 2020</t>
  </si>
  <si>
    <t>Jun. 28, 2019</t>
  </si>
  <si>
    <t>Document and Entity Information</t>
  </si>
  <si>
    <t>Entity Registrant Name</t>
  </si>
  <si>
    <t>FIRST COMMUNITY CORP /SC/</t>
  </si>
  <si>
    <t>Entity Central Index Key</t>
  </si>
  <si>
    <t>0000932781</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9</t>
  </si>
  <si>
    <t>Document Fiscal Period Focus</t>
  </si>
  <si>
    <t>FY</t>
  </si>
  <si>
    <t>Entity Shell Company</t>
  </si>
  <si>
    <t>Entity Emerging Growth Company</t>
  </si>
  <si>
    <t>Entity Small Business</t>
  </si>
  <si>
    <t>Entity File Number</t>
  </si>
  <si>
    <t>000-28344</t>
  </si>
  <si>
    <t>City Area Code</t>
  </si>
  <si>
    <t>803</t>
  </si>
  <si>
    <t>Local Phone Number</t>
  </si>
  <si>
    <t>951-2265</t>
  </si>
  <si>
    <t>Entity Address, Address Line One</t>
  </si>
  <si>
    <t>5455 Sunset Boulevard,</t>
  </si>
  <si>
    <t>Entity Address, City or Town</t>
  </si>
  <si>
    <t>Lexington</t>
  </si>
  <si>
    <t>Entity Address, Postal Zip Code</t>
  </si>
  <si>
    <t>29072</t>
  </si>
  <si>
    <t>Entity Address, State or Province</t>
  </si>
  <si>
    <t>SC</t>
  </si>
  <si>
    <t>Entity Interactive Data Current</t>
  </si>
  <si>
    <t>Entity Incorporation, State or Country Code</t>
  </si>
  <si>
    <t>Entity Public Float</t>
  </si>
  <si>
    <t>Consolidated Balance Sheets - USD ($) $ in Thousands</t>
  </si>
  <si>
    <t>Dec. 31, 2018</t>
  </si>
  <si>
    <t>ASSETS</t>
  </si>
  <si>
    <t>Cash and due from banks</t>
  </si>
  <si>
    <t>Interest-bearing bank balances</t>
  </si>
  <si>
    <t>Federal funds sold and securities purchased under agreements to resell</t>
  </si>
  <si>
    <t xml:space="preserve"> </t>
  </si>
  <si>
    <t>Investment securities - held-to-maturity</t>
  </si>
  <si>
    <t>Investment securities - available-for-sale</t>
  </si>
  <si>
    <t>Other investments, at cost</t>
  </si>
  <si>
    <t>Loans held for sale</t>
  </si>
  <si>
    <t>Loans</t>
  </si>
  <si>
    <t>Less, allowance for loan losses</t>
  </si>
  <si>
    <t>Net loans</t>
  </si>
  <si>
    <t>Property, furniture and equipment - net</t>
  </si>
  <si>
    <t>Right-of-use asset</t>
  </si>
  <si>
    <t>Premises held-for-sale</t>
  </si>
  <si>
    <t>Bank owned life insurance</t>
  </si>
  <si>
    <t>Other real estate owned</t>
  </si>
  <si>
    <t>Intangible assets</t>
  </si>
  <si>
    <t>Goodwill</t>
  </si>
  <si>
    <t>Other assets</t>
  </si>
  <si>
    <t>Total assets</t>
  </si>
  <si>
    <t>Deposits:</t>
  </si>
  <si>
    <t>Non-interest bearing</t>
  </si>
  <si>
    <t>Interest bearing</t>
  </si>
  <si>
    <t>Total deposits</t>
  </si>
  <si>
    <t>Securities sold under agreements to repurchase</t>
  </si>
  <si>
    <t>Federal Home Loan Bank advances</t>
  </si>
  <si>
    <t>Junior subordinated debt</t>
  </si>
  <si>
    <t>Lease liability</t>
  </si>
  <si>
    <t>Other liabilities</t>
  </si>
  <si>
    <t>Total liabilities</t>
  </si>
  <si>
    <t>SHAREHOLDERS' EQUITY</t>
  </si>
  <si>
    <t>Preferred stock, par value $1.00 per share; 10,000,000 shares authorized; 0 issued and outstanding</t>
  </si>
  <si>
    <t>Common stock, par value $1.00 per share; 20,000,000 shares authorized at December 31, 2019 and 10,000,000 shares authorized at December 31, 2018; issued and outstanding 7,440,026 at December 31, 2019 and 7,638,681 at December 31, 2018</t>
  </si>
  <si>
    <t>Common stock warrants issued</t>
  </si>
  <si>
    <t>Nonvested restricted stock</t>
  </si>
  <si>
    <t>Additional paid in capital</t>
  </si>
  <si>
    <t>Retained earnings (deficit)</t>
  </si>
  <si>
    <t>Accumulated other comprehensive income (loss)</t>
  </si>
  <si>
    <t>Total shareholders' equity</t>
  </si>
  <si>
    <t>Total liabilities and shareholders' equity</t>
  </si>
  <si>
    <t>Consolidated Balance Sheets (Parenthetical) - $ / shares</t>
  </si>
  <si>
    <t>Loss on Limited Partnership Interes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 in Thousands</t>
  </si>
  <si>
    <t>Dec. 31, 2017</t>
  </si>
  <si>
    <t>Interest income:</t>
  </si>
  <si>
    <t>Loans, including fees</t>
  </si>
  <si>
    <t>Investment securities - taxable</t>
  </si>
  <si>
    <t>Investment securities - non taxable</t>
  </si>
  <si>
    <t>Other short term investments</t>
  </si>
  <si>
    <t>Total interest income</t>
  </si>
  <si>
    <t>Interest expense:</t>
  </si>
  <si>
    <t>Deposits</t>
  </si>
  <si>
    <t>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1]</t>
  </si>
  <si>
    <t>Investment advisory fees and non-deposit commissions</t>
  </si>
  <si>
    <t>Gain (loss) on sale of securities</t>
  </si>
  <si>
    <t>Gain (loss) on sale of other assets</t>
  </si>
  <si>
    <t>Write-down on premises held for sale</t>
  </si>
  <si>
    <t>Loss on early extinguishment of debt</t>
  </si>
  <si>
    <t>Other</t>
  </si>
  <si>
    <t>[2]</t>
  </si>
  <si>
    <t>Total non-interest income</t>
  </si>
  <si>
    <t>Non-interest expense:</t>
  </si>
  <si>
    <t>Salaries and employee benefits</t>
  </si>
  <si>
    <t>Occupancy</t>
  </si>
  <si>
    <t>Equipment</t>
  </si>
  <si>
    <t>Marketing and public relations</t>
  </si>
  <si>
    <t>FDIC insurance assessments</t>
  </si>
  <si>
    <t>Other real estate expense</t>
  </si>
  <si>
    <t>Amortization of intangibles</t>
  </si>
  <si>
    <t>Merger expenses</t>
  </si>
  <si>
    <t>Total non-interest expense</t>
  </si>
  <si>
    <t>Net income before tax</t>
  </si>
  <si>
    <t>Income tax expense</t>
  </si>
  <si>
    <t>Net income</t>
  </si>
  <si>
    <t>Basic earnings per common share (in dollars per share)</t>
  </si>
  <si>
    <t>Diluted earnings per common share (in dollars per share)</t>
  </si>
  <si>
    <t>Not within the scope of ASC 606</t>
  </si>
  <si>
    <t>Includes Check Card Fee income discussed above.  No other items are within the scope of ASC 606</t>
  </si>
  <si>
    <t>Consolidated Statements of Comprehensive Income - USD ($) $ in Thousands</t>
  </si>
  <si>
    <t>Consolidated Statements Of Comprehensive Income</t>
  </si>
  <si>
    <t>Adjustment to AOCI related to tax legislation</t>
  </si>
  <si>
    <t>Other comprehensive income (loss):</t>
  </si>
  <si>
    <t>Unrealized gain (loss) during the period on available for sale securities, net of tax of ($1,312), $930 and ($623), respectively</t>
  </si>
  <si>
    <t>Less: Reclassification adjustment for loss (gain) included in net income, net of tax of $29, ($72), and $121, respectively</t>
  </si>
  <si>
    <t>Other comprehensive income (loss)</t>
  </si>
  <si>
    <t>Comprehensive income</t>
  </si>
  <si>
    <t>Consolidated Statements of Comprehensive Income (Parenthetical) - USD ($) $ in Thousands</t>
  </si>
  <si>
    <t>Unrealized (loss) gain during the period on available-for-sale securities, taxes</t>
  </si>
  <si>
    <t>Reclassification adjustment for loss (gain) included in net income, taxes</t>
  </si>
  <si>
    <t>Consolidated Statements of Changes in Shareholders' Equity - USD ($) $ in Thousands</t>
  </si>
  <si>
    <t>Common Stock [Member]</t>
  </si>
  <si>
    <t>Common Stock Warrant</t>
  </si>
  <si>
    <t>Additional Paid-In Capital [Member]</t>
  </si>
  <si>
    <t>Nonvested Restricted Stock</t>
  </si>
  <si>
    <t>Retained Earnings (Deficit) [Member]</t>
  </si>
  <si>
    <t>Accumulated Other Comprehensive Income (Loss) [Member]</t>
  </si>
  <si>
    <t>Total</t>
  </si>
  <si>
    <t>Beginning Balance at Dec. 31, 2016</t>
  </si>
  <si>
    <t>Beginning Balance, in shares at Dec. 31, 2016</t>
  </si>
  <si>
    <t>Other comprehensive income net of tax</t>
  </si>
  <si>
    <t>Issuance of restricted stock</t>
  </si>
  <si>
    <t>Issuance of restricted stock, in shares</t>
  </si>
  <si>
    <t>Amortization of compensation on restricted stock</t>
  </si>
  <si>
    <t>Restricted stock shares surrendered</t>
  </si>
  <si>
    <t>Shares forfeited</t>
  </si>
  <si>
    <t>Shares forfeited, Shares</t>
  </si>
  <si>
    <t>Shares retired</t>
  </si>
  <si>
    <t>Shares retired, Shares</t>
  </si>
  <si>
    <t>Shares issued-deferred compensation</t>
  </si>
  <si>
    <t>Issuance of common stock</t>
  </si>
  <si>
    <t>Issuance of common stock, in shares</t>
  </si>
  <si>
    <t>Dividends: Common</t>
  </si>
  <si>
    <t>Dividend reinvestment plan</t>
  </si>
  <si>
    <t>Dividend reinvestment plan, in shares</t>
  </si>
  <si>
    <t>Ending Balance at Dec. 31, 2017</t>
  </si>
  <si>
    <t>Ending Balance, in shares at Dec. 31, 2017</t>
  </si>
  <si>
    <t>Exercise of stock warrants</t>
  </si>
  <si>
    <t>Exercise of stock warrants, in shares</t>
  </si>
  <si>
    <t>Shares issued-deferred compensation, in shares</t>
  </si>
  <si>
    <t>Ending Balance at Dec. 31, 2018</t>
  </si>
  <si>
    <t>Ending Balance, in shares at Dec. 31, 2018</t>
  </si>
  <si>
    <t>Stock repurchase plan</t>
  </si>
  <si>
    <t>Stock repurchase plan, in Shares</t>
  </si>
  <si>
    <t>Ending Balance at Dec. 31, 2019</t>
  </si>
  <si>
    <t>Ending Balance, in shares at Dec. 31, 2019</t>
  </si>
  <si>
    <t>Consolidated Statements of Cash Flows - USD ($) $ in Thousands</t>
  </si>
  <si>
    <t>Cash flows from operating activities:</t>
  </si>
  <si>
    <t>Adjustments to reconcile net income to net cash provided in operating activities:</t>
  </si>
  <si>
    <t>Depreciation</t>
  </si>
  <si>
    <t>Premium amortization</t>
  </si>
  <si>
    <t>Write-downs of other real estate owned</t>
  </si>
  <si>
    <t>Loss (gain) on sale of other real estate owned</t>
  </si>
  <si>
    <t>Originations of HFS loans</t>
  </si>
  <si>
    <t>Sales of HFS loans</t>
  </si>
  <si>
    <t>Gain on sale of securities</t>
  </si>
  <si>
    <t>Accretion on acquired loans</t>
  </si>
  <si>
    <t>Writedown of land held for sale</t>
  </si>
  <si>
    <t>Write-down of fixed assets</t>
  </si>
  <si>
    <t>Gain on sale of fixed assets</t>
  </si>
  <si>
    <t>(Increase) decrease in other assets</t>
  </si>
  <si>
    <t>Increase in accounts payable</t>
  </si>
  <si>
    <t>Net cash (used) provided from operating activities</t>
  </si>
  <si>
    <t>Cash flows from investing activities:</t>
  </si>
  <si>
    <t>Proceeds from sale of securities available-for-sale</t>
  </si>
  <si>
    <t>Proceeds from sale of securities held-to-maturity</t>
  </si>
  <si>
    <t>Purchase of investment securities available-for-sale</t>
  </si>
  <si>
    <t>Purchase of investment securities held-to-maturity</t>
  </si>
  <si>
    <t>Purchase of other investment securities</t>
  </si>
  <si>
    <t>Maturity/call of investment securities available-for-sale</t>
  </si>
  <si>
    <t>Proceeds from sale of other securities</t>
  </si>
  <si>
    <t>Increase in loans</t>
  </si>
  <si>
    <t>Net cash received in business combination</t>
  </si>
  <si>
    <t>Proceeds from sale of other real estate owned</t>
  </si>
  <si>
    <t>Proceeds from sale of fixed assets</t>
  </si>
  <si>
    <t>Purchase of property and equipment</t>
  </si>
  <si>
    <t>Purchase of BOLI</t>
  </si>
  <si>
    <t>Net cash used in investing activities</t>
  </si>
  <si>
    <t>Cash flows from financing activities:</t>
  </si>
  <si>
    <t>Increase (decrease) in deposit accounts</t>
  </si>
  <si>
    <t>Advances from the Federal Home Loan Bank</t>
  </si>
  <si>
    <t>Repayment of advances from Federal Home Loan Bank</t>
  </si>
  <si>
    <t>Increase (decrease) in securities sold under agreements to repurchase</t>
  </si>
  <si>
    <t>Deferred compensation shares</t>
  </si>
  <si>
    <t>Restricted shares surrendered</t>
  </si>
  <si>
    <t>Repurchase of common stock</t>
  </si>
  <si>
    <t>Dividends paid on Common Stock</t>
  </si>
  <si>
    <t>Net cash provided from financing activities</t>
  </si>
  <si>
    <t>Net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Unrealized (loss) gain on securities available-for-sale, net of tax</t>
  </si>
  <si>
    <t>Transfer of loans to other real estate owned</t>
  </si>
  <si>
    <t>Recognition of operating lease right of use asset</t>
  </si>
  <si>
    <t>Recognition of operating lease liability</t>
  </si>
  <si>
    <t>Transfer of investment securities held-to-maturity to available-for-sale</t>
  </si>
  <si>
    <t>ORGANIZATION AND BASIS OF PRESENTATION</t>
  </si>
  <si>
    <t>Organization, Consolidation and Presentation of Financial Statements [Abstract]</t>
  </si>
  <si>
    <t>Note 1—ORGANIZATION AND BASIS OF PRESENTATION The consolidated financial statements
include the accounts of First Community Corporation (the “Company”) and its wholly owned subsidiary, First Community
Bank (the “Bank”). The Company owns all of the common stock of FCC Capital Trust I. All material intercompany transactions
are eliminated in consolidation. The Company was organized on November 2, 1994, as a South Carolina corporation, and was formed
to become a bank holding company. The Bank opened for business on August 17, 1995. FCC Capital Trust I is an unconsolidated special
purpose subsidiary organized for the sole purpose of issuing trust preferred securities.</t>
  </si>
  <si>
    <t>SUMMARY OF SIGNIFICANT ACCOUNTING POLICIES</t>
  </si>
  <si>
    <t>Accounting Policies [Abstract]</t>
  </si>
  <si>
    <t>Note 2—SUMMARY OF SIGNIFICANT ACCOUNTING POLICIES 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 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 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the earliest call date. Mortgage Loans Held for Sale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 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 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 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 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 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 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 totaled $1,114 thousand, $919 thousand and $901 thousand for the years ended December 31, 2019, 2018, and 2017,
respectively. 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 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19, 2018 or 2017. 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 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 Segment Information ASC Topic 280-10, “ Segment Reporting Recently Issued Accounting Standards In January 2016, the FASB amended the Financial
Instruments topic of the Accounting Standards Codification (ASU 2016-01) to address certain aspects of recognition, measurement,
presentation, and disclosure of financial instruments. The amendments were effective for the Company on January 1, 2018. The guidance
affects the accounting for equity investments, financial liabilities under the fair value option, and the presentation and disclosure
of financial instruments. The amendments related to equity securities without readily determinable fair values were applied prospectively
to equity investments that exist as of the date of adoption of the amendments. ASU 2016-01 requires the use of exit price rather
than entrance price in determining the fair value of loans not measured at fair value on a non-recurring basis in the consolidated
balance sheets. See Note 6 - Fair Value of Financial Instruments for information regarding the change in the valuation of these
loans. The adoption of ASU 2016-01 did not have a material impact on the Company’s financial statements. In February 2016, the FASB amended the
Leases topic of the ASC to revise certain aspects of recognition, measurement, presentation, and disclosure of leasing transactions.
The amendments were effective for fiscal years beginning after December 15, 2018 including interim periods within those fiscal
years. The Company adopted the guidance using the modified retrospective method and practical expedients for transition. The practical
expedients allow the Company to largely account for our existing leases consistent with current guidance except for the incremental
balance sheet recognition of leases. The impact of adoption on January 1, 2019 was recording a right-of-use asset and lease liability
of $2.9 million. See Note 14 “Leases” to the consolidated financial statement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These amendments had no material effect on the Company’s
financial statements. In January 2017, the FASB amended the
Goodwill and Other Topic of the ASC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became effective for the Company for interim and annual periods beginning after December 15, 2018. The Company
did not experience a material effect on its financial statements. In February 2018, the FASB amended the
Income Statement—Reporting Comprehensive Income Topic of the Accounting Standards Codification. The amendments allow a reclassification
from accumulated other comprehensive income to retained earnings for stranded tax effects resulting from the Tax Act. The amendments
became effective for the Company for interim and annual periods beginning after December 15, 2018. The amendments did not have
a material impact on the Company’s financial statements. In March 2018, the FASB updated the Debt
Securities and the Regulated Operations Topics of the ASC.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and did not have a
material effect on the financial statements. In July 2018, the FASB amended the Leases
Topic of the ASC to make narrow amendments to clarify how to apply certain aspects of the new leases standard. Additionally, amendments
were made to give entities another option for transition and to provide lessors with a practical expedient. The amendments are
effective for reporting periods beginning after December 15, 2018. The Company did not experience a material effect on its financial
statement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Early adoption is permitted. The Company does not expect these amendments to have a material effect on its financial
statement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reporting periods
beginning after December 15, 2019. The amendments related to hedging will be effective for the Company for interim and annual periods
beginning after December 15, 2018. The amendments related to recognition and measurement of financial instruments will be effective
for the Company for fiscal years beginning after December 15, 2019, including interim periods within those fiscal years. The Company
does not expect these amendments to have a material effect on its financial statements. In July 2019, the FASB updated various
Topics of the ASC to align the guidance in various SEC sections of the ASC with the requirements of certain SEC final rules. The
amendments were effective upon issuance and did not have a material effect on the financial statements. In November 2019, the FASB issued guidance
to defer the effective dates for private companies, not-for-profit organizations, and certain smaller reporting companies applying
standards on current expected credit losses (CECL), leases, hedging. The new effective date for CECL will be: fiscal years beginning
after December 15, 2022 including interim periods within those fiscal years. Other accounting standards that have
been issued or proposed by the FASB or other standards-setting bodies are not expected to have a material impact on the Company’s
financial position, results of operations or cash flows. 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 Reclassifications Certain captions and amounts in the 2017
and 2018 consolidated financial statements were reclassified to conform to the 2019 presentation.</t>
  </si>
  <si>
    <t>MERGERS AND ACQUISITIONS</t>
  </si>
  <si>
    <t>Business Combinations [Abstract]</t>
  </si>
  <si>
    <t xml:space="preserve">Note 3—MERGERS AND ACQUISITIONS On October 20, 2017, the Company acquired all
of the outstanding common stock of Cornerstone Bancorp headquartered in Easley, South Carolina (“Cornerstone”) the
bank holding company for Cornerstone National Bank (“CNB”), in a cash and stock transaction. The total purchase price
was approximately $27.1 million, consisting of $7.8 million in cash and 877,364 shares of the Company’s common stock valued
at $19.3 million based on a provision in the merger agreement that 30% of the outstanding shares of Cornerstone common stock be
exchanged for cash and 70% of the outstanding shares of Cornerstone common stock be exchanged for shares of the Company’s
common stock. The value of the Company’s common stock issued was determined based on the closing price of the common stock
on October 19, 2017 as reported by NASDAQ, which was $22.05. Cornerstone common shareholders received 0.54 shares of the Company’s
common stock in exchange for each share of Cornerstone common stock, or $11.00 per share, subject to the limitations discussed
above. The Company issued 877,364 shares of its common stock in connection with the merger. The Cornerstone transaction was accounted
for using the acquisition method of accounting and, accordingly, assets acquired, liabilities assumed and consideration exchanged
were recorded at estimated fair value on the acquisition date based on a third party valuation of significant accounts. Fair values
are subject to refinement for up to a year. The following table presents the assets
acquired and liabilities assumed as of October 20, 2017 as recorded by the Company on the acquisition date and initial fair value
adjustments.
(Dollars in thousands, except per share data) As Recorded by Fair Value As Recorded by
Assets
Cash and cash equivalents $ 30,060 $ — $ 30,060
Investment securities 44,018 (358 )(a) 43,660
Loans 60,835 (734 )(b) 60,101
Premises and equipment 4,164 573 (c) 4,737
Intangible assets — 1,810 (d) 1,810
Bank owned life insurance 2,384 — 2,384
Other assets 3,082 (452 )(e) 2,630
Total assets $ 144,543 $ 839 $ 145,382
Liabilities
Deposits:
Noninterest-bearing $ 27,296 $ — $ 27,296
Interest-bearing 99,152 150 (f) 99,302
Total deposits 126,448 150 126,598
Securities sold under agreements to repurchase 849 — 849
Other liabilities 320 96 (g) 416
Total liabilities 127,617 246 127,863
Net identifiable assets acquired over liabilities assumed 16,926 593 17,519
Goodwill — 9,558 9,558
Net assets acquired over liabilities assumed $ 16,926 $ 10,151 $ 27,077
Consideration:
First Community Corporation common shares issued 877,364
Purchase price per share of the Company’s common stock $ 22.05
$ 19,346
Cash exchanged for stock and fractional shares 7,731
Fair value of total consideration transferred $ 27,077 Explanation of fair value adjustments (a)—Adjustment reflects marking the securities portfolio to
fair value as of the acquisition date. (b)—Adjustment reflects the fair value adjustments based on
the Company’s evaluation of the acquired loan portfolio and excludes the allowance for loan losses recorded by Cornerstone. (c)—Adjustment reflects the fair value adjustments based on
the Company’s evaluation of the acquired premises and equipment. (d)—Adjustment reflects the recording of the core deposit
intangible on the acquired deposit accounts. (e)—Adjustment reflects the deferred tax adjustment related
to fair value adjustments at 34%. (f)—Adjustment reflects the fair value adjustment on interest-bearing
deposits. (g)—Adjustment reflects the fair value adjustment on post-retirement benefits. The operating results of the Company
for the period ended December 31, 2017 include the operating results of the acquired assets and assumed liabilities for the 72
days subsequent to the acquisition date of October 20, 2017. Merger-related charges related to the Cornerstone acquisition of $945
thousand are recorded in the consolidated statement of income and include incremental costs related to closing the acquisition,
including legal, accounting and auditing, investment banker, travel, printing, supplies and other costs. The following table discloses the impact
of the merger with Cornerstone (excluding the impact of merger-related expenses) since the acquisition on October 20, 2017 through
December 31, 2017. The table also presents certain pro forma information as if Cornerstone had been acquired on January 1, 2017
and January 1, 2016. These results combine the historical results of Cornerstone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or January 1,
2016.
(Dollars in thousands) Pro Forma Pro Forma
Total revenues (net interest income plus noninterest income) $ 43,602 $ 41,300
Net income $ 6,791 $ 7,750 </t>
  </si>
  <si>
    <t>INVESTMENT SECURITIES</t>
  </si>
  <si>
    <t>Investments, Debt and Equity Securities [Abstract]</t>
  </si>
  <si>
    <t>Note 4—INVESTMENT SECURITIES The amortized cost and estimated fair values of investment
securities are summarized below: AVAILABLE-FOR-SALE:
(Dollars in thousands) Amortized Gross Gross Fair Value
December 31, 2019
US Treasury securities $ 7,190 $ 16 $ 3 $ 7,203
Government Sponsored Enterprises 984 17 — 1,001
Mortgage-backed securities 182,736 1,490 640 183,586
Small Business Administration pools 45,301 259 217 45,343
State and local government 47,418 2,371 141 49,648
Corporate and other securities 19 — — 19
$ 283,648 $ 4,153 $ 1,001 $ 286,800
(Dollars in thousands) Amortized Gross Gross Fair Value
December 31, 2018
US Treasury securities $ 15,488 $ 9 $ 40 $ 15,457
Government Sponsored Enterprises 1,096 6 2 1,100
Mortgage-backed securities 117,862 73 2,460 115,475
Small Business Administration pools 55,784 247 695 55,336
State and local government 50,599 619 712 50,506
Corporate and other securities 19 — — 19
$ 240,848 $ 954 $ 3,909 $ 237,893
(Dollars in thousands) Amortized Gross Gross Fair Value
December 31, 2018
State and local government $ 16,174 $ 50 $ 40 $ 16,184
$ 16,174 $ 50 $ 40 $ 16,184 At December 31, 2019, corporate and other
securities available-for-sale included the following at fair value: mutual funds at $8.8 thousand and foreign debt of $10.0 thousand.
At December 31, 2018, corporate and other securities available-for-sale included the following at fair value: mutual funds at $7.1
thousand and foreign debt of $10.0 thousand. Other investments, at cost, include Federal Home Loan Bank (“FHLB”) stock
in the amount of $991.4 thousand and corporate stock in the amount of $1.0 million at December 31, 2019. The Company held $955.0
thousand of FHLB stock and $1.0 million in corporate stock at December 31, 2018. During the first quarter of 2019, the
Company reclassified the portfolio of securities listed as held-to-maturity to available-for-sale. At the time of reclassification,
the unrealized gain on securities was $124.3 thousand. There were no investment securities listed as held-to-maturity as of December
31, 2019. During the years ended December 31, 2019
and 2018, the Company received proceeds of $44.4 million and $44.3 million, respectively, from the sale of investment securities
available-for-sale. For the year ended December 31, 2019, gross realized gains from the sale of investment securities available-for-sale
amounted to $355.6 thousand and gross realized losses amounted to $219.6 thousand. For the year ended December 31, 2018, gross
realized gains from the sale of investment securities available-for-sale amounted to $274 thousand and gross realized losses amounted
to $616 thousand. The tax (benefit) provision applicable to the net realized gain was approximately $29 thousand, ($72) thousand,
and $121 thousand for 2019, 2018 and 2017, respectively. The amortized cost and fair value of
investment securities at December 31, 2019, by expected maturity, follow. Expected maturities differ from contractual maturities
because borrowers may have the right to call or prepay the obligations with or without prepayment penalties. Mortgage-backed securities
are included in the year corresponding with the remaining expected life.
(Dollars in thousands) Available-for-sale Held-to-maturity
Amortized Fair Amortized Fair
Due in one year or less $ 9,965 $ 10,010 $ — $ —
Due after one year through five years 123,319 124,056 — —
Due after five years through ten years 127,722 130,034 — —
Due after ten years 22,642 22,700 — —
$ 283,648 $ 286,800 $ — $ — Securities with an amortized cost of
$138.6 million and fair value of $139.3 million at December 31, 2019 were pledged to secure FHLB advances, public deposits, and
securities sold under agreements to repurchase. Securities with an amortized cost of $118.4 million and fair value of $116.2 million
at December 31, 2018 were pledged to secure FHLB advances, public deposits, and securities sold under agreements to repurchase. The following tables show gross unrealized
losses and fair values, aggregated by investment category and length of time that individual securities have been in a continuous
loss position at December 31, 2019 and December 31, 2018.
Less than 12 months 12 months or more Total
December 31, 2019 Fair Unrealized Fair Unrealized Fair Unrealized
Available-for-sale securities:
US Treasury $ — $ — $ 1,508 $ 3 $ 1,508 $ 3
Mortgage-Backed Securities 57,175 485 12,419 155 69,594 640
Small Business Administration pools 7,891 53 13,502 164 21,393 217
State and local government 5,695 141 — — 5,695 141
Total $ 70,761 $ 679 $ 27,429 $ 322 $ 98,190 $ 1,001
Less than 12 months 12 months or more Total
December 31, 2018 Fair Unrealized Fair Unrealized Fair Unrealized
Available-for-sale securities:
US Treasury $ — $ — $ 1,505 $ 40 $ 1,505 $ 40
Government Sponsored Enterprise — — 122 2 122 2
Mortgage-backed securities 13,917 120 89,870 2,340 103,787 2,460
Small Business Administration pools 16,400 211 20,330 484 36,730 695
State and local government 9,517 52 15,598 660 25,115 712
Total $ 48,189 $ 394 $ 127,408 $ 3,515 $ 175,597 $ 3,909
Less than 12 months 12 months or more Total
December 31, 2018 Fair Unrealized Fair Unrealized Fair Unrealized
Held-to-maturity securities:
State and local government $ 2,843 $ 14 $ 4,899 $ 26 $ 7,742 $ 40
Total $ 2,843 $ 14 $ 4,899 $ 26 $ 7,742 $ 40 Government Sponsored Enterprise, Mortgage-Backed
Securities: Non-agency Mortgage Backed Securities: During the years ended December 31, 2019,
December 31, 2018 and December 31, 2017, no OTTI charges were recorded in earnings for the PLMBS portfolio. At December 31, 2019
the Company does not own any securities rated below investment grade. State and Local Governments and Other:</t>
  </si>
  <si>
    <t>LOANS</t>
  </si>
  <si>
    <t>Receivables [Abstract]</t>
  </si>
  <si>
    <t>Note 5—LOANS Loans summarized by category are as follows:
December 31,
(Dollars in thousands) 2019 2018
Commercial, financial and agricultural $ 51,805 $ 53,933
Real estate:
Construction 73,512 58,440
Mortgage-residential 45,357 52,764
Mortgage-commercial 527,447 513,833
Consumer:
Home equity 28,891 29,583
Other 10,016 9,909
Total $ 737,028 $ 718,462 Activity in the allowance for loan losses was as follows:
Years ended December 31,
(Dollars in thousands) 2019 2018 2017
Balance at the beginning of year $ 6,263 $ 5,797 $ 5,214
Provision for loan losses 139 346 530
Charged off loans (145 ) (164 ) (173 )
Recoveries 370 284 226
Balance at end of year $ 6,627 $ 6,263 $ 5,797 The detailed activity in the allowance
for loan losses and the recorded investment in loans receivable as of and for the years ended December 31, 2019, December 31, 2018
and December 31, 2017 follows:
(Dollars in thousands) Commercial Real estate Real estate Real estate Consumer Consumer Unallocated Total
2019
Allowance for loan losses:
Beginning balance $ 430 $ 89 $ 431 $ 4,318 $ 261 $ 88 $ 646 $ 6,263
Charge-offs (12 ) — (12 ) — (1 ) (120 ) — (145 )
Recoveries 3 — — 307 15 45 — 370
Provisions 6 22 (52 ) (23 ) (35 ) 84 137 139
Ending balance $ 427 $ 111 $ 367 $ 4,602 $ 240 $ 97 $ 783 $ 6,627
Ending balances:
Individually evaluated for impairment $ — $ — $ — $ 6 $ — $ — $ — $ 6
Collectively evaluated for impairment 427 111 367 4,596 240 97 783 6,621
Loans receivable:
Ending balance-total $ 51,805 $ 73,512 $ 45,357 $ 527,447 $ 28,891 $ 10,016 $ — $ 737,028
Ending balances:
Individually evaluated for impairment 400 — 392 3,135 70 — — 3,997
Collectively evaluated for impairment 51,405 73,512 44,965 524,312 28,821 10,016 — 733,031
(Dollars in thousands) Commercial Real estate Real estate Real estate Consumer Consumer Unallocated Total
2018
Allowance for loan losses:
Beginning balance $ 221 $ 101 $ 461 $ 3,077 $ 308 $ 35 $ 1,594 $ 5,797
Charge-offs — — (1 ) — (23 ) (140 ) — (164 )
Recoveries 3 — 4 210 6 61 — 284
Provisions 206 (12 ) (33 ) 1,031 (30 ) 132 (948 ) 346
Ending balance $ 430 $ 89 $ 431 $ 4,318 $ 261 $ 88 $ 646 $ 6,263
Ending balances:
Individually evaluated for impairment $ — $ — $ — $ 14 $ — $ — $ — $ 14
Collectively evaluated for impairment 430 89 431 4,304 261 88 646 6,249
Loans receivable:
Ending balance-total $ 53,933 $ 58,440 $ 52,764 $ 513,833 $ 29,583 $ 9,909 $ — $ 718,462
Ending balances:
Individually evaluated for impairment — — 322 4,030 29 — — 4,381
Collectively evaluated for impairment 53,933 58,440 52,442 509,803 29,554 9,909 — 714,081
(Dollars in thousands) Commercial Real estate Real estate Real estate Consumer Consumer Unallocated Total
2017
Allowance for loan losses:
Beginning balance $ 145 $ 104 $ 438 $ 2,793 $ 153 $ 127 $ 1,454 $ 5,214
Charge-offs (5 ) — — (30 ) (7 ) (131 ) — (173 )
Recoveries 5 — 5 172 24 20 — 226
Provisions 76 (3 ) 18 142 138 19 140 530
Ending balance $ 221 $ 101 $ 461 $ 3,077 $ 308 $ 35 $ 1,594 $ 5,797
Ending balances:
Individually evaluated for impairment $ — $ — $ 2 $ 25 $ — $ — $ — $ 27
Collectively evaluated for impairment 221 101 459 3,052 308 35 1,594 5,770
Loans receivable:
Ending balance-total $ 51,040 $ 45,401 $ 46,901 $ 460,276 $ 32,451 $ 10,736 $ — $ 646,805
Ending balances:
Individually evaluated for impairment — — 413 4,742 — — — 5,155
Collectively evaluated for impairment 51,040 45,401 46,488 455,534 32,451 10,736 — 641,650 At December 31, 2019, $28.0 million of
loans acquired in the Cornerstone acquisition were excluded in the evaluation of the adequacy of the allowance for loan losses.
These loans were recorded at fair value at acquisition which included a credit component of approximately $1.5 million. Loans acquired
prior to 2017 have been included in the evaluation of the allowance for loan losses. 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years ended December 31, 2019 and December 31, 2018.
(Dollars in thousands) For the years ended
2019 2018
Balance, beginning of year $ 5,937 $ 5,938
New Loans 129 778
Less loan repayments 1,958 779
Balance, end of year $ 4,108 $ 5,937 The following table presents at December
31, 2019, 2018 and 2017, loans individually evaluated and considered impaired under FASB ASC 310 “Accounting by Creditors
for Impairment of a Loan.” Impairment includes performing troubled debt restructurings.
December 31,
(Dollars in thousands) 2019 2018 2017
Total loans considered impaired at year end $ 3,997 $ 4,381 $ 5,155
Loans considered impaired for which there is a related allowance for loan loss:
Outstanding loan balance $ 256 $ 453 $ 1,696
Related allowance $ 6 $ 14 $ 27
Loans considered impaired and previously written down to fair value $ 2,275 $ 3,928 $ 3,485
Average impaired loans $ 4,431 $ 4,128 $ 5,513
Amount of interest earned during period of impairment $ 263 $ 160 $ 132 The following tables are by loan category
and present at December 31, 2019, December 31, 2018 and December 31, 2017 loans individually evaluated and considered impaired
under FASB ASC 310, “Accounting by Creditors for Impairment of a Loan.” Impairment includes performing troubled debt
restructurings.
(Dollars in thousands)
December 31, 2019 Recorded Unpaid Related Average Interest
With no allowance recorded:
Commercial $ 400 $ 400 $ — $ 600 $ 49
Real estate:
Construction — — — — —
Mortgage-residential 392 460 — 439 19
Mortgage-commercial 2,879 5,539 — 2,961 170
Consumer:
Home Equity 70 73 — 76 2
Other — — — — —
With an allowance recorded:
Commercial — — — — —
Real estate:
Construction — — — — —
Mortgage-residential — — — — —
Mortgage-commercial 256 256 6 355 23
Consumer:
Home Equity — — — — —
Other — — — — —
Total:
Commercial 400 400 — 600 49
Real estate:
Construction — — — — —
Mortgage-residential 392 460 — 439 19
Mortgage-commercial 3,135 5,795 6 3,316 193
Consumer:
Home Equity 70 73 — 76 2
Other — — — — —
$ 3,997 $ 6,728 $ 6 $ 4,431 $ 263
(Dollars in thousands)
December 31, 2018 Recorded Unpaid Related Average Interest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Dollars in thousands)
December 31, 2017 Recorded Unpaid Related Average Interest
With no allowance recorded:
Commercial $ — $ — $ — $ — $ —
Real estate:
Construction — — — — —
Mortgage-residential 371 437 — 399 —
Mortgage-commercial 3,087 5,966 — 3,420 13
Consumer:
Home Equity — — — — —
Other — — — — —
With an allowance recorded:
Commercial — — — — —
Real estate:
Construction — — — — —
Mortgage-residential 42 42 2 43 2
Mortgage-commercial 1,654 2,261 25 1,652 117
Consumer:
Home Equity — — — — —
Other — — — — —
Total:
Commercial — — — — —
Real estate:
Construction — — — — —
Mortgage-residential 413 479 2 442 2
Mortgage-commercial 4,742 8,227 25 5,072 130
Consumer:
Home Equity — — — — —
Other — — — — —
$ 5,155 $ 8,706 $ 27 $ 5,514 $ 132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to be “Pass” rated loans. As of
December 31, 2019 and December 31, 2018, and based on the most recent analysis performed, the risk category of loans by class of
loans is shown in the table below. As of December 31, 2019 and December 31, 2018, no loans were classified as doubtful.
(Dollars in thousands)
December 31, 2019 Pass Special Substandard Doubtful Total
Commercial, financial &amp; agricultural $ 51,166 $ 239 $ 400 $ — $ 51,805
Real estate:
Construction 73,512 — — — 73,512
Mortgage – residential 44,221 509 627 — 45,357
Mortgage – commercial 521,072 2,996 3,379 — 527,447
Consumer:
Home Equity 27,450 1,157 284 — 28,891
Other 9,981 35 — — 10,016
Total $ 727,402 $ 4,936 $ 4,690 $ — $ 737,028
(Dollars in thousands)
December 31, 2018 Pass Special Substandard Doubtful Total
Commercial, financial &amp; agricultural $ 53,709 $ 224 $ — $ — $ 53,933
Real estate:
Construction 58,440 — — — 58,440
Mortgage – residential 51,286 633 845 — 52,764
Mortgage – commercial 505,493 5,176 3,164 — 513,833
Consumer:
Home Equity 28,071 1,197 315 — 29,583
Other 9,907 — 2 — 9,909
Total $ 706,906 $ 7,230 $ 4,326 $ — $ 718,462 At December 31, 2019 and 2018, non-accrual
loans totaled $2.3 million and $2.5 million, respectively. The gross interest income which would have been recorded under the original
terms of the non-accrual loans amounted to $148 thousand and $218 thousand in 2019 and 2018, respectively. Interest recorded on
non-accrual loans in 2019 and 2018 amounted to $66 thousand and $38 thousand, respectively. Troubled debt restructurings (“TDRs”)
that are still accruing are included in impaired loans at December 31, 2019 and 2018 amounted to $1.7 million and $2.0 million,
respectively. Interest earned during 2019 and 2018 on these loans amounted to $144 thousand and $132 thousand, respectively. There were loans of $0.3 thousand and $31.2
thousand that were greater than 90 days delinquent and still accruing interest as of December 31, 2019 and December 31, 2018, respectively. The following tables are by loan category
and present loans past due and on non-accrual status as of December 31, 2019 and December 31, 2018:
(Dollars in thousands) 30-59 60-89 Greater than Nonaccrual Total Past Current Total
Commercial $ — $ 99 $ — $ 400 $ 499 $ 51,306 $ 51,805
Real estate:
Construction 113 — — — 113 73,399 73,512
Mortgage-residential 151 — — 392 543 44,814 45,357
Mortgage-commercial 39 — — 1,467 1,506 525,941 527,447
Consumer:
Home equity 2 9 — 70 81 28,810 28,891
Other 40 23 — — 63 9,953 10,016
Total $ 345 $ 131 $ — $ 2,329 $ 2,805 $ 734,223 $ 737,028
(Dollars in thousands) 30-59 60-89 Greater than Nonaccrual Total Past Current Total
Commercial $ 18 $ 8 $ — $ — $ 26 $ 53,907 $ 53,933
Real estate:
Construction — — — — — 58,440 58,440
Mortgage-residential 110 163 — 284 557 52,207 52,764
Mortgage-commercial 1,302 — — 2,232 3,534 510,299 513,833
Consumer:
Home equity 146 11 31 29 217 29,366 29,583
Other 14 55 — — 69 9,840 9,909
Total $ 1,590 $ 237 $ 31 $ 2,545 $ 4,403 $ 714,059 $ 718,462 There were no loans determined to be TDR’s
during the twelve month period ended December 31, 2019 and December 31, 2018. Additionally, there were no loans determined to be
TDRs in the twelve months ended December 31, 2019 and December 31, 2018 that had subsequent payment defaults. Defaulted loans are
those loans that are greater than 90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its corresponding
collateral value. All TDR accruing loans where the loan balance exceeds the present value of cash flow will have a specific allocation.
All nonaccrual loans are considered impaired. Under ASC 310-10, a loan is impaired when it is probable that the Bank will be unable
to collect all amounts due including both principal and interest according to the contractual terms of the loan agreement. Acquired credit-impaired loans are accounted
for under the accounting guidance for loans and debt securities acquired with deteriorated credit quality, found in FASB ASC Topic
310-30, ( Receivables—Loans and Debt Securities Acquired with Deteriorated Credit Quality) A summary of changes in the accretable
yield for PCI loans for the years ended December 31, 2019, 2018 and 2017 follows:
(Dollars in thousands) Year Year Year
Accretable yield, beginning of period $ 153 $ 21 $ 34
Additions — — 10
Accretion (30 ) (256 ) (67 )
Reclassification of non-accretable difference due to improvement in expected cash flows — 284 44
Other changes, net — 104 —
Accretable yield, end of period $ 123 $ 153 $ 21 At December 31, 2019 and 2018 the recorded
investment in purchased impaired loans was $112 thousand and $112 thousand respectively. The unpaid principal balance was $190
thousand and $205 thousand at December 31, 2019 and 2018, respectively. At December 31, 2019 and 2018 these loans were all secured
by commercial real estate.</t>
  </si>
  <si>
    <t>FAIR VALUE MEASUREMENT</t>
  </si>
  <si>
    <t>Fair Value Disclosures [Abstract]</t>
  </si>
  <si>
    <t xml:space="preserve">Note 6—FAIR VALUE MEASUREMENT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The
carrying amount of these financial instruments (cash and due from banks, interest-bearing bank balances, federal funds sold and
securities purchased under agreements to resell) approximates fair value. All mature within 90 days and do not present unanticipated
credit concerns and are classified as Level 1. Investment Securities—Measurement
is on a recurring basis based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Level 1 securities include those traded on an active
exchange, such as the New York Stock Exchange, or by dealers or brokers in active over-the-counter markets. Level 2 securities
include mortgage-backed securities issued both by government sponsored enterprises and private label mortgage-backed securities.
Generally, these fair values are priced from established pricing models. Level 3 securities include corporate debt obligations
and asset–backed securities that are less liquid or for which there is an inactive market. Loans Held for Sale—The Company
originates fixed rate residential loans on a servicing released basis in the secondary market. Loans closed but not yet settled
with an investor, are carried in the Company’s loans held for sale portfolio. These loans are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and are classified as Level 2. The carrying amount of these
loans approximates fair value. Loans— The valuation of loans receivable
is estimated using the exit price notion which incorporates factors, such as enhanced credit risk, illiquidity risk and market
factors that sometimes exist in exit prices in dislocated market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Other Real Estate Owned (“OREO”)—OREO
is carried at the lower of carrying value or fair value on a non-recurring basis. Fair value is based upon independent appraisals
or management’s estimation of the collateral and is considered a Level 3 measurement. Accrued Interest Receivable—The
fair value approximates the carrying value and is classified as Level 1.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Deposits are classified as Level 2. Federal Home Loan Bank Advances—Fair
value is estimated based on discounted cash flows using current market rates for borrowings with similar terms and are classified
as Level 2. Short Term Borrowings—The carrying
value of short term borrowings (securities sold under agreements to repurchase and demand notes to the Treasury) approximates fair
value. These are classified as Level 2. Junior Subordinated Debentures—The
fair values of junior subordinated debentures is estimated by using discounted cash flow analyses based on incremental borrowing
rates for similar types of instruments. These are classified as Level 2. Accrued Interest Payable—The fair
value approximates the carrying value and is classified as Level 1. Commitments to Extend Credit—The
fair value of these commitments is immaterial because their underlying interest rates approximate market. The carrying amount and estimated fair value
by classification Level of the Company’s financial instruments as of December 31, 2019 and December 31, 2018 are as follows:
December 31, 2019
Carrying Fair Value
(Dollars in thousands) Amount Total Level 1 Level 2 Level 3
Financial Assets:
Cash and short term investments $ 47,692 $ 47,692 $ 47,692 $ — $ —
Available-for-sale securities 286,800 286,800 23,632 261,361 1,807
Other investments, at cost 1,992 1,992 — — 1,992
Loans held for sale 11,155 11,155 — 11,155 —
Net loans receivable 730,401 728,745 — — 728,745
Accrued interest 3,481 3,481 3,481 — —
Financial liabilities:
Non-interest bearing demand $ 289,829 $ 289,829 $ — $ 289,829 $ —
Interest bearing demand deposits and money market accounts 423,257 423,257 — 423,257 —
Savings 104,456 104,456 — 104,456 —
Time deposits 170,660 171,558 — 171,558 —
Total deposits 988,201 989,099 — 989,099 —
Federal Home Loan Bank Advances 211 211 — 211 —
Short term borrowings 33,296 33,296 — 33,296 —
Junior subordinated debentures 14,964 13,161 — 13,161 —
Accrued interest payable 1,033 1,033 1,033 — —
December 31, 2018
Carrying Fair Value
(Dollars in thousands) Amount Total Level 1 Level 2 Level 3
Financial Assets:
Cash and short term investments $ 32,268 $ 32,268 $ 32,268 $ — $ —
Held-to-maturity securities 16,174 16,184 — 16,184 —
Available-for-sale securities 237,893 237,893 1,642 235,560 691
Other investments, at cost 1,955 1,955 — — 1,955
Loans held for sale 3,223 3,223 — 3,223 —
Net loans receivable 712,199 697,432 — 693,065 4,367
Accrued interest 3,579 3,579 3,579 — —
Financial liabilities:
Non-interest bearing demand $ 244,686 $ 244,686 $ — $ 244,686 $ —
NOW and money market accounts 393,473 393,473 — 393,473 —
Savings 108,368 108,368 — 108,368 —
Time deposits 178,996 177,797 — 177,797 —
Total deposits 925,523 924,324 — 924,324 —
Federal Home Loan Bank Advances 231 231 — 231 —
Short term borrowings 28,022 28,022 — 28,022 —
Junior subordinated debentures 14,964 14,178 — 12,791 —
Accrued interest payable 861 861 861 — — The following table summarizes quantitative
disclosures about the fair value for each category of assets carried at fair value as of December 31, 2019 and December 31, 2018
that are measured on a recurring basis. There were no liabilities carried at fair value as of December 31, 2019 or December 31,
2018 that are measured on a recurring basis. (Dollars in thousands)
Description December 31, Quoted Significant Significant
Available- for-sale securities
US Treasury Securities $ 7,203 $ — $ 7,203 $ —
Government Sponsored Enterprises 1,001 — 1,001 —
Mortgage-backed securities 183,586 18,435 163,344 1,807
Small Business Administration pools 45,343 — 45,343 —
State and local government 49,648 5,188 44,460 —
Corporate and other securities 19 9 10 —
286,800 23,632 261,361 1,807
Loans held for sale 11,155 — 11,155 —
Total $ 297,955 $ 23,632 $ 272,516 $ 1,807 (Dollars in thousands)
Description December 31, Quoted Significant Significant
Available-for-sale securities
US Treasury Securities $ 15,457 $ — $ 15,457 $ —
Government sponsored enterprises 1,100 — 1,100 —
Mortgage-backed securities 115,475 — 114,784 691
Small Business Administration pools 55,336 1,633 53,703 —
State and local government 50,506 — 50,506 —
Corporate and other securities 19 9 10 —
237,893 1,642 235,560 691
Loans held for sale 3,223 — 3,223 —
Total $ 241,116 $ 1,642 $ 238,783 $ 691 The following tables summarize quantitative
disclosures about the fair value for each category of assets carried at fair value as of December 31, 2019 and December 31, 2018
that are measured on a non-recurring basis. There were no liabilities carried at fair value and measured on a non-recurring basis
at December 31, 2019 and 2018.
(Dollars in thousands)
Description December 31, Quoted Prices Significant Significant
Impaired loans:
Commercial &amp; Industrial $ 400 $ — $ — $ 400
Real estate:
Mortgage-residential 392 — — 392
Mortgage-commercial 3,129 — — 3,129
Consumer:
Home equity 70 — — 70
Other — — — —
Total impaired 3,991 — — 3,991
Other real estate owned:
Construction 826 — — 826
Mortgage-commercial 584 — — 584
Total other real estate owned 1,410 — — 1,410
Total $ 5,401 $ — $ — $ 5,401
(Dollars in thousands)
Description December 31, Quoted Prices Significant Significant
Impaired loans:
Commercial &amp; Industrial $ — $ — $ — $ —
Real estate:
Mortgage-residential 322 — — 322
Mortgage-commercial 4,016 — — 4,016
Consumer:
Home equity 29 — — 29
Other — — — —
Total impaired 4,367 — — 4,367
Other real estate owned:
Construction 828 — — 828
Mortgage-commercial 632 — — 632
Total other real estate owned $ 1,460 $ — $ — $ 1,460
Total $ 6,057 $ — $ — $ 6,057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would consist of evaluating the underlying collateral to independently
obtained comparable properties. With respect to less complex or smaller credits, an internal evaluation may be performed. Generally,
the independent and internal evaluations are updated annually. Factors considered in determining the fair value include geographic
sales trends, the value of comparable surrounding properties as well as the condition of the property. The aggregate amount of
impaired loans was $4.0 million and $4.4 million for the year ended December 31, 2019 and year ended December 31, 2018, respectively. For Level 3 assets and liabilities measured
at fair value on a non-recurring or non-recurring basis as of December 31, 2019 and December 31, 2018, the significant unobservable
inputs used in the fair value measurements were as follows:
(Dollars in thousands) Fair Value as Valuation Technique Significant Significant
OREO $ 1,410 Appraisal Value/Comparison Sales/Other estimates Appraisals and or sales of comparable properties Appraisals discounted 6% to 16% for sales commissions and other holding cost
Impaired loans $ 3,991 Appraisal Value Appraisals and or sales of comparable properties Appraisals discounted 6% to 16% for sales commissions and other holding cost
(Dollars in thousands) Fair Value as Valuation Technique Significant Significant
OREO $ 1,460 Appraisal Value/Comparison Sales/Other estimates Appraisals and or sales of comparable properties Appraisals discounted 6% to 16% for sales commissions and other holding cost
Impaired loans $ 4,367 Appraisal Value Appraisals and or sales of comparable properties Appraisals discounted 6% to 16% for sales commissions and other holding cost </t>
  </si>
  <si>
    <t>PROPERTY AND EQUIPMENT</t>
  </si>
  <si>
    <t>Property, Plant and Equipment [Abstract]</t>
  </si>
  <si>
    <t>Note 7—PROPERTY AND EQUIPMENT Property and equipment consisted of the
following:
December 31,
(Dollars in thousands) 2019 2018
Land $ 11,166 $ 10,640
Premises 28,995 27,678
Equipment 6,284 5,323
Fixed assets in progress 88 1,656
46,533 45,297
Accumulated depreciation 11,525 10,310
$ 35,008 $ 34,987
Provision for depreciation included in operating
expenses for the years ended December 31, 2019, 2018 and 2017 amounted to $1.6 million, $1.5 million, and $1.5 million, respectively.</t>
  </si>
  <si>
    <t>GOODWILL, CORE DEPOSIT INTANGIBLE AND OTHER ASSETS</t>
  </si>
  <si>
    <t>Goodwill and Intangible Assets Disclosure [Abstract]</t>
  </si>
  <si>
    <t>Note 8—GOODWILL, CORE DEPOSIT INTANGIBLE AND OTHER
ASSETS Intangible assets (excluding goodwill)
consisted of the following:
December 31,
(Dollars in thousands) 2019 2018
Core deposit premiums, gross carrying amount $ 3,358 $ 3,358
Other intangibles 538 538
3,896 3,896
Accumulated amortization (2,413 ) (1,890 )
Net $ 1,483 $ 2,006
Amortization of the intangibles amounted
to $523 thousand, $563 thousand and $343 thousand for the years ended December 31, 2019, 2018 and 2017, respectively. On October 20, 2017, we completed our
acquisition of Cornerstone and its wholly-owned subsidiary, Cornerstone National Bank. Under the terms of the merger agreement,
Cornerstone shareholders received either $11.00 in cash or 0.54 shares of the Company’s common stock, or a combination thereof,
for each Cornerstone share they owned immediately prior to the merger, subject to the limitation that 70% of the outstanding shares
of Cornerstone common stock were exchanged for shares of the Company’s common stock and 30% of the outstanding shares of
Cornerstone were exchanged for cash. The Company issued 877,384 shares of common stock in the merger. Total intangibles, including
goodwill of $9.5 million and a core deposit premium of $1.8 million, were recorded in conjunction with the acquisition. On February 1, 2014, we completed our
acquisition of Savannah River Financial Corp. (“Savannah River”) and its wholly-owned subsidiary, Savannah River Banking
Company. Under the terms of the merger agreement, Savannah River shareholders received either $11.00 in cash or 1.0618 shares of
the Company’s common stock, or a combination thereof, for each Savannah River share they owned immediately prior to the merger,
subject to the limitation that 60% of the outstanding shares of Savannah River common stock were exchanged for cash and 40% of
the outstanding shares of Savannah River common stock were exchanged for shares of the Company’s common stock. The Company
issued 1,274,200 shares of common stock in connection with the merger. Total intangibles, including goodwill of $4.5 million and
a core deposit premium of $1.2 million, were recorded in conjunction with the acquisition. On September 26, 2014, the Bank completed
its acquisition and assumption of approximately $40 million in deposits and $8.7 million in loans from First South Bank. This represented
all of the deposits and a portion of the loans at First South Bank’s Columbia, South Carolina banking office located at 1333
Main Street. The Bank paid a premium of $714 thousand for the deposits and loans acquired. The deposits and loans from First South
Bank have been consolidated into the Bank’s branch located at 1213 Lady Street, Columbia, South Carolina. The premium paid
of $714 thousand plus fair value adjustments recorded on loans and deposits acquired resulted in a core deposit intangible of $365.9
thousand and other identifiable intangible assets in the amount of $538.6 thousand being recorded related to this transaction. As a result of the acquisition of Palmetto
South Mortgage Corp. on July 31, 2011, we have recorded goodwill in the amount of $571 thousand. Total goodwill from acquisitions at
December 31, 2019 and 2018 totaled $14.6 million. This amount is made up of the Cornerstone, Savannah River, and Palmetto South Mortgage Corporation acquisitions. The
goodwill is tested for impairment annually having identified none as of December 31, 2019 or 2018. Bank-owned life insurance provides benefits
to various bank officers. The carrying value of all existing policies at December 31, 2019 and 2018 was $28.0 million and $25.8
million, respectively.</t>
  </si>
  <si>
    <t>OTHER REAL ESTATE OWNED</t>
  </si>
  <si>
    <t>Other Real Estate Owned</t>
  </si>
  <si>
    <t>Note 9—OTHER REAL ESTATE OWNED The following summarizes the activity
in the other real estate owned for the years ended December 31, 2019 and 2018.
December 31,
(In thousands) 2019 2018
Balance—beginning of year $ 1,460 $ 1,934
Additions—foreclosures — 346
Write-downs — —
Sales 50 820
Balance, end of year $ 1,410 $ 1,460</t>
  </si>
  <si>
    <t>DEPOSITS</t>
  </si>
  <si>
    <t>Disclosure Deposits Abstract</t>
  </si>
  <si>
    <t>Note 10—DEPOSITS The Company’s total deposits are
comprised of the following at the dates indicated:
December 31, December 31,
(Dollars in thousands) 2019 2018
Non-interest bearing demand deposits $ 289,828 $ 244,686
Interest bearing demand deposits and money market accounts 423,257 393,473
Savings 104,456 108,368
Time deposits 170,660 178,996
Total deposits $ 988,201 $ 925,523
At December 31, 2019, the scheduled maturities of time
deposits are as follows:
(Dollars in thousands)
2020 $ 108,509
2021 34,049
2022 20,210
2023 5,062
2024 2,830
$ 170,660
Interest paid on time deposits of $100
thousand or more totaled $1,145 thousand, $717 thousand, and $573 thousand in 2019, 2018, and 2017, respectively. Time deposits that meet or exceed the
FDIC insurance limit of $250 thousand at year end 2019 and 2018 were $32.2 million and $27.8 million, respectively. Deposits from directors and executive
officers and their related interests at December 31, 2019 and 2018 amounted to approximately $5.4 million and $5.8 million, respectively. The amount of overdrafts classified as loans
at December 31, 2019 and 2018 were $143 thousand and $206 thousand, respectively.</t>
  </si>
  <si>
    <t>SECURITIES SOLD UNDER AGREEMENTS TO REPURCHASE AND OTHER BORROWED MONEY</t>
  </si>
  <si>
    <t>Notes to Financial Statements</t>
  </si>
  <si>
    <t>Note 11—SECURITIES SOLD UNDER AGREEMENTS TO REPURCHASE
AND OTHER BORROWED MONEY Securities sold under agreements to repurchase
generally mature within one to four days from the transaction date. The weighted average interest rate at December 31, 2019 and
2018 was 0.84% and 1.18%, respectively. The maximum month-end balance during 2019 and 2018 was $36.7 million and $33.4 million,
respectively. The average outstanding balance during the years ended December 31, 2019 and 2018 amounted to $34.2 million and $27.0
million, respectively, with an average rate paid of 1.12% and 1.08%, respectively. Securities sold under agreements to repurchase
are collateralized by securities with fair market values exceeding the total balance of the agreement. At December 31, 2019 and 2018, the Company
had unused short-term lines of credit totaling $30.0 million.</t>
  </si>
  <si>
    <t>ADVANCES FROM FEDERAL HOME LOAN BANK</t>
  </si>
  <si>
    <t>Advances From Federal Home Loan Bank</t>
  </si>
  <si>
    <t>Note 12—ADVANCES FROM FEDERAL HOME LOAN BANK Advances from the FHLB at December 31,
2019 and 2018, consisted of the following:
December 31,
(In thousands) 2019 2018
Maturing Amount Rate Amount Rate
2020 211 1.00 % 231 1.00 %
As collateral for its advances, the Company
has pledged in the form of blanket liens, eligible loans, in the amount of $25.9 million at December 31, 2019. Securities have
been pledged as collateral for advances in the amount of $5.1 million as of December 31, 2019. As collateral for its advances,
the Company has pledged in the form of blanket liens, eligible loans, in the amount of $26.6 million at December 31, 2018. Securities
have been pledged as collateral for advances in the amount of $6.0 million as of December 31, 2018. Advances are subject to prepayment
penalties. The average advances during 2019 and 2018 were $3.2 million and $4.1 million, respectively. The average interest rate
for 2019 and 2018 was 2.39% and 1.58%, respectively. The maximum outstanding amount at any month end was $17.2 million and $25.3
million for 2019 and 2018, respectively. During the years ended December 31, 2019
and December 31, 2018 there were no advances that were prepaid. Accordingly, no losses were realized on early extinguishment.</t>
  </si>
  <si>
    <t>JUNIOR SUBORDINATED DEBT</t>
  </si>
  <si>
    <t>Note 13—JUNIOR SUBORDINATED DEBT On September 16, 2004, FCC Capital Trust I (“Trust
I”), a wholly owned unconsolidated subsidiary of the Company, issued and sold floating rate securities having an aggregate
liquidation amount of $15.0 million. The Trust I securities accrue and pay distributions quarterly at a rate per annum equal to
LIBOR plus 257 basis points. The distributions are cumulative and payable in arrears. The Company has the right, subject to events
of default, to defer payments of interest on the Trust I securities for a period not to exceed 20 consecutive quarters, provided
no extension can extend beyond the maturity date of September 16, 2034. The Trust I securities are mandatorily redeemable upon
maturity at September 16, 2034. If the Trust I securities are redeemed on or after September 16, 2009, the redemption price will
be 100% of the principal amount plus accrued and unpaid interest. The Trust I security were eligible to be redeemed in whole but
not in part, at any time prior to September 16, 2009 following an occurrence of a tax event, a capital treatment event or an investment
company event. Currently, these securities qualify under risk-based capital guidelines as Tier 1 capital, subject to certain limitations.
The Company has no current intention to exercise its right to defer payments of interest on the Trust I securities. In 2015, the
Company redeemed $500 thousand of this Trust I security. This resulted in a gain of $130 thousand received in 2015.</t>
  </si>
  <si>
    <t>LEASES</t>
  </si>
  <si>
    <t>Leases [Abstract]</t>
  </si>
  <si>
    <t xml:space="preserve">Note 14—LEASES Effective January 1, 2019, the Company adopted ASC 842 “Leases”.
Currently, the Company has operating leases on three of its facilities that are accounted for under this standard. As a result
of this standard, the Company recognized a right-of-use asset and a lease liability of $3.3 million, respectively. During the twelve-month
period ended December 31, 2019, the Company made cash payments in the amount of $208.3 thousand for operating leases and the lease
liability was reduced by $77.2 thousand. The lease expense recognized during twelve-month period ended December 31, 2019 amounted
to $259.6 thousand. The weighted average remaining lease term as of December 31, 2019 is 16.52 years and the weighted average discount
rate used is 4.41%. The following table shows future undiscounted lease payments for operating leases with initial terms of one
year or more as of December 31, 2019 are as follow:
(Dollars in thousands)
2020 $ 292
2021 298
2022 303
2023 309
2024 282
Thereafter 3,199
Total undiscounted lease payments $ 4,683
Less effect of discounting (1,417 )
Present value of estimate lease payments (lease liability) 3,266 </t>
  </si>
  <si>
    <t>INCOME TAXES</t>
  </si>
  <si>
    <t>Income Tax Disclosure [Abstract]</t>
  </si>
  <si>
    <t>Note 15—INCOME TAXES Income tax expense for the years ended
December 31, 2019, 2018 and 2017 consists of the following:
Year ended December 31
(Dollars in thousands) 2019 2018 2017
Current
Federal $ 2,299 $ 2,244 $ 1,665
State 541 351 92
2,840 2,595 1,757
Deferred
Federal 18 99 1,573
State — — —
18 99 1,573
Income tax expense $ 2,858 $ 2,694 $ 3,330
Reconciliation from expected federal tax expense
to effective income tax expense (benefit) for the periods indicated are as follows:
Year ended December 31
(Dollars in thousands) 2019 2018 2017
Expected federal income tax expense $ 2,904 $ 2,924 $ 3,109
State income tax net of federal benefit 427 277 61
Tax exempt interest (293 ) (353 ) (593 )
Increase in cash surrender value life insurance (144 ) (152 ) (212 )
Valuation allowance 52 68 216
Merger expenses — — 92
Low income housing tax credits — — (186 )
Excess tax benefit of stock compensation (56 ) (12 ) (197 )
Deferred tax adjustment resulting from tax rate change — — 1,247
Other (32 ) (58 ) (207 )
$ 2,858 $ 2,694 $ 3,330
The following is a summary of
the tax effects of temporary differences that give rise to significant portions of the deferred tax assets and deferred tax liabilities:
December 31,
(Dollars in thousands) 2019 2018
Assets:
Allowance for loan losses $ 1,426 $ 1,353
Excess tax basis of deductible intangible assets 261 391
Excess tax basis of assets acquired — 8
Net operating loss carry forward 794 852
Unrealized loss on available-for-sale securities — 471
Compensation expense deferred for tax purposes 1,054 1,015
Deferred loss on other-than-temporary-impairment charges 5 5
Tax credit carry-forwards 74 4
Other 397 438
Total deferred tax asset 4,011 4,537
Valuation reserve 825 773
Total deferred tax asset net of valuation reserve 3,186 3,764
Liabilities:
Tax depreciation in excess of book depreciation 303 310
Excess financial reporting basis of assets acquired 1,057 1,139
Unrealized gain on available-for-sale securities 811 —
Total deferred tax liabilities 2,171 1,449
Net deferred tax asset recognized $ 1,015 $ 2,315 At December 31, 2019 the Company has
approximately $18.3 million in State net operating losses. A valuation allowance is established to fully offset the deferred tax
asset related to these net operating losses of the holding company. The ultimate realization of deferred tax assets is dependent
upon the generation of future taxable income during the periods in which the temporary differences become deductible. Management
considers the scheduled reversal of deferred income tax liabilities, projected future taxable income and tax planning strategies
in making this assessment. Additional amounts of these deferred tax assets considered to be realizable could be reduced in the
near term if estimates of future taxable income during the carry forward period are reduced. The net deferred asset is included
in other assets on the consolidated balance sheets. On December 22, 2017, the Tax Act was signed
into law. The Tax Act reduced the corporate tax rate to 21% from 35%, effective for 2018, among other things. As a result of the
change in tax rates, we revalued our deferred tax assets and liabilities to reflect realization at the lower rate effective December
22, 2017, the date the law was enacted. The impact of this adjustment was to increase our deferred tax expense by approximately
$1.2 million for the year ended December 31, 2017. The lower tax rate decreased the overall tax rate in 2018. A portion of the change in the net
deferred tax asset relates to unrealized gains and losses on securities available-for-sale. The change in the tax expense
related to the change in unrealized losses on these securities of $1.3 million has been recorded directly to
shareholders’ equity. The balance in the change in net deferred tax asset results from the current period deferred tax
expense of $18 thousand. At December 31, 2019, the Company had a federal net operating loss carryforward in the amount of
$331 thousand acquired in the Cornerstone transaction. There are statutory limitations on the amount that can be utilized in
each year. It is anticipated that all of the net operating loss will be utilized prior to expiration. Tax returns for 2016 and subsequent years
are subject to examination by taxing authorities. As of December 31, 2019, the Company had no
material unrecognized tax benefits or accrued interest and penalties. It is the Company’s policy to account for interest
and penalties accrued relative to unrecognized tax benefits as a component of income tax expense.</t>
  </si>
  <si>
    <t>COMMITMENTS, CONCENTRATIONS OF CREDIT RISK AND CONTINGENCIES</t>
  </si>
  <si>
    <t>Commitments and Contingencies Disclosure [Abstract]</t>
  </si>
  <si>
    <t>Note 16—COMMITMENTS, CONCENTRATIONS OF CREDIT RISK
AND CONTINGENCIES The Bank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is represented by
the contractual amount of these instruments. The Bank uses the same credit policies in making commitments as for on-balance sheet
instruments. At December 31, 2019 and 2018, the Bank had commitments to extend credit including lines of credit of $135.7 million
and $126.2 million, respectively. Commitments to extend credit are agreements
to lend to a customer as long as there is no violation of any condition established in the contract. Commitments generally have
fixed expiration dates or other termination clauses and may require a payment of a fee. Since commitments may expire without being
drawn upon, the total commitme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inventory, property
and equipment, residential real estate and income producing commercial properties. The primary market areas served by the Bank
include the Midlands Region of South Carolina to include Lexington, Richland, Newberry and Kershaw Counties; the Central Savannah
River Region include Aiken County, South Carolina and Richmond and Columbia Counties in Georgia. With the acquisition of Cornerstone,
we also serve Greenville, Anderson and Pickens Counties in South Carolina which we refer to as the Upstate Region. Management closely
monitors its credit concentrations and attempts to diversify the portfolio within its primary market area. The Company considers
concentrations of credit risk to exist when pursuant to regulatory guidelines, the amounts loaned to multiple borrowers engaged
in similar business activities represent 25% or more of the Bank’s risk based capital, or approximately $29.9 million. Based
on this criteria, the Bank had six such concentrations at December 31, 2019, including $229.2 million (31.1% of total loans) to
lessors of non-residential property, $89.7 million (12.2% of total loans) to lessors of residential properties, $63.0 million (8.5%
of total loans) to private households, $45.0 million (6.1% of total loans) to religious organizations, $36.9 million to other activities
related to real estate (5.0% of total loans) and $30.7 million to hotels (4.2% of total loans). As reflected above, lessors of
non-residential properties and lessors of residential buildings equate to approximately 191.6% and 75.0% of total regulatory capital,
respectively. The risk in these portfolios is diversified over a large number of loans approximately 440 for lessors of non-residential
properties and 436 loans for lessors of residential buildings. Commercial real estate loans and commercial construction loans represent
$587.4 million, or 79.9%, of the portfolio. Approximately $229.4 million, or 39.1%, of the total commercial real estate loans are
owner occupied, which can tend to reduce the risk associated with these credits. Although the Bank’s loan portfolio, as well
as existing commitments, reflects the diversity of its market areas, a substantial portion of its debtor’s ability to honor
their contracts is dependent upon the economic stability of these areas. The nature of the business of the Company and
Bank may at times result in a certain amount of litigation. The Bank is involved in certain litigation that is considered incidental
to the normal conduct of business. Management believes that the liabilities, if any, resulting from the proceedings will not have
a material adverse effect on the consolidated financial position, consolidated results of operations or consolidated cash flows
of the Company.</t>
  </si>
  <si>
    <t>REVENUE RECOGNITION</t>
  </si>
  <si>
    <t>Note 17—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eposit
Service Charges: The Bank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Check
Card Fee Income: Check card fee income represents fees earned when a debit
card issued by the Bank is used.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 Certain expenses directly associated with the
debit card are recorded on a net basis with the fee income. This income is recognized within “Other” below. Gains/Losses
on OREO Sales: Gains/losses on the sale of OREO are included in non-interest
income and are generally recognized when the performance obligation is complete. This is typically at delivery of control over
the property to the buyer at the time of each real estate closing.
(Dollars in thousands) December 31, December 31,
Non-Interest Income 2019 2018
Deposit service charges $ 1.649 $ 1,769
Mortgage banking income (1) 4,555 3,895
Investment advisory fees and non-deposit commissions (1) 2,021 1,683
Gain (loss) on sale of securities (1) 136 (342 )
Gain (loss) on sale of other assets (3 ) 24
Write-down of premises held for sale (1) (282 ) —
Other (2) 3,660 3,615
Total non-interest income 11,736 10,644
(1) Not within the scope of ASC 606
(2) Includes Check Card Fee income discussed above. No other items are within the scope of ASC 606</t>
  </si>
  <si>
    <t>OTHER EXPENSES</t>
  </si>
  <si>
    <t>Other Income and Expenses [Abstract]</t>
  </si>
  <si>
    <t xml:space="preserve">Note 18—OTHER EXPENSES A summary of the components of other
non-interest expense is as follows:
Year ended December 31,
(Dollars in thousands) 2019 2018 2017
ATM/debit card, bill payment and data processing* $ 2,834 $ 2,300 $ 1,412
Supplies 151 142 165
Telephone 413 422 378
Courier 152 149 106
Correspondent services 248 270 227
Insurance 263 254 394
Postage 47 56 113
Loss on limited partnership interest 88 60 161
Director fees 348 366 378
Legal and Professional fees 959 864 991
Shareholder expense 171 173 131
Other 1,718 1,704 1,552
$ 7,392 $ 6,760 $ 6,008
* </t>
  </si>
  <si>
    <t>STOCK OPTIONS, RESTRICTED STOCK, AND DEFERRED COMPENSATION</t>
  </si>
  <si>
    <t>Share-based Payment Arrangement [Abstract]</t>
  </si>
  <si>
    <t>Note 19—STOCK OPTIONS, RESTRICTED STOCK, AND DEFERRED
COMPENSATION The Company has adopted a stock option
plan whereby shares have been reserved for issuance by the Company upon the grant of stock options or restricted stock awards.
At December 31, 2019 and 2018, the Company had 111,049 and 135,865 shares, respectively, reserved for future grants. The 350,000
shares reserved were approved by shareholders at the 2011 annual meeting. The plan provides for the grant of options to key employees
and directors as determined by a stock option committee made up of at least two members of the board of directors. Options are
exercisable for a period of ten years from date of grant. There were no stock options outstanding
and exercisable as of December 31, 2019, December 31, 2018 and December 31, 2017. The table below summarizes the common
shares of restricted stock granted to each non-employee director in connection with their overall compensation plan in 2019, 2018
and 2017.
Restricted shares granted Value per share Date shares vest
Year Total per Director
2019 $ 2,976 248 $ 20.18 1/1/20
2018 2,990 230 $ 21.72 1/1/19
2017 3,430 245 $ 20.38 1/1/18
In 2019, 2018 and 2017, 8,418, 11,447 and 2,103
restricted shares, respectively, were issued to executive officers in connection with the Bank’s incentive compensation plan.
The related compensation expense was $143.9 thousand and $161.0 thousand for the years ended December 31, 2019 and 2018, respectively.
The shares were valued at $20.18, $21.72 and $20.38 per share/unit, respectively. Restricted shares/units granted to executive
officers under the incentive compensation plan cliff vest over a three-year period from the date of grant. The assumptions used
in the calculation of these amounts for the awards granted in 2019, 2018 and 2017 are based on the price of the Company’s
common stock on the grant date. In 2014, 29,228 restricted shares were
issued to senior officers of Savannah River Banking Company and retained by the Company in connection with the merger. The shares
were valued at $10.55 per share. Restricted shares granted to these officers vested in three equal annual installments beginning
on January 31, 2015. Warrants to purchase 37,130 shares at
$5.90 per share were issued in connection with the issuing of subordinated debt on November 15, 2011 with an expiration date of
December 16, 2019. All warrants were exercised by the expiration date. The related subordinated debt was paid off in November 2012. In 2006, the Company established a Non-Employee
Director Deferred Compensation Plan, whereby a director may elect to defer all or any part of annual retainer and monthly meeting
fees payable with respect to service on the board of directors or a committee of the board. Units of common stock are credited
to the director’s account at the time compensation is earned. The non-employee director’s account balance is distributed
by issuance of common stock at the time of retirement or resignation from the board of directors. At December 31, 2019 and 2018,
there were 97,104 and 114,982 units in the plan, respectively. The accrued liability related to the plan at December 31, 2019 and
2018 amounted to $1.1 million and $1.3 million, respectively, and is included in “Other liabilities” on the balance
sheet.</t>
  </si>
  <si>
    <t>EMPLOYEE BENEFIT PLANS</t>
  </si>
  <si>
    <t>Retirement Benefits [Abstract]</t>
  </si>
  <si>
    <t>Note 20—EMPLOYEE BENEFIT PLANS The Company maintains a 401(k) plan,
which covers substantially all employees. Participants may contribute up to the maximum allowed by the regulations. During the
years ended December 31, 2019, 2018 and 2017, the plan expense amounted to $528 thousand, $484 thousand and $405 thousand, respectively.
The Company matches 100% of the employee’s contribution up to 3% and 50% of the employee’s contribution on the next
2% of the employee’s contribution. The Company acquired various single premium
life insurance policies from DutchFork Bankshares that are used to indirectly fund fringe benefits to certain employees and officers.
A salary continuation plan was established payable to two key individuals upon attainment of age 63. The plan provides for monthly
benefits of $2,500 each for seventeen years. Other plans acquired were supplemental life insurance covering certain key employees.
In 2006, the Company established a salary continuation plan which covers six additional key officers. In 2015, the Company established
a salary continuation plan to cover additional key employees. In 2017 and 2019 the Company established salary continuation plans
for two additional key officers. The plans provide for monthly benefits upon normal retirement age of varying amounts for a period
of fifteen years. Single premium life insurance policies were purchased in 2006, 2015, 2017 and 2019 in the amount of $3.5 million,
$5.2 million, $1.5 million and $1.6 million, respectively. These policies are designed to offset the funding of these benefits.
The cash surrender value at December 31, 2019 and 2018 of all bank owned life insurance was $28.0 million and $25.8 million, respectively.
Expenses accrued for the anticipated benefits under the salary continuation plans for the year ended December 31, 2019, 2018 and
2017 amounted to $437 thousand, $460 thousand, and $401 thousand, respectively.</t>
  </si>
  <si>
    <t>EARNINGS PER SHARE</t>
  </si>
  <si>
    <t>Earnings Per Share [Abstract]</t>
  </si>
  <si>
    <t>Note 21—EARNINGS PER COMMON SHARE The following reconciles the numerator
and denominator of the basic and diluted earnings per common share computation:
Year ended December 31,
(Amounts in thousands) 2019 2018 2017
Numerator (Included in basic and diluted earnings per share) $ 10,971 $ 11,229 $ 5,815
Denominator
Weighted average common shares outstanding for:
Basic earnings per common share 7,510 7,581 6,849
Dilutive securities:
Deferred compensation 58 84 84
Warrants—Treasury stock method 20 65 70
Diluted common shares outstanding 7,588 7,730 7,003
The average market price used in calculating assumed number of shares $ 19.32 $ 23.26 $ 21.16
On December 16, 2011 there were 107,500
warrants issued in connection with the issuance of $2.5 million in subordinated debt (See Note 17). As shown above, the warrants
were dilutive for the periods ended December 31, 2019, December 31, 2018 and December 31, 2017. As of December 31, 2019 there were
no warrants outstanding.</t>
  </si>
  <si>
    <t>SHAREHOLDERS' EQUITY, CAPITAL REQUIREMENTS AND DIVIDEND RESTRICTIONS</t>
  </si>
  <si>
    <t>Shareholders Equity Capital Requirements And Dividend Restrictions</t>
  </si>
  <si>
    <t>Note 22—SHAREHOLDERS’ EQUITY, CAPITAL REQUIREMENTS
AND DIVIDEND RESTRICTIONS The Company and Bank are subject to various
federal and state regulatory requirements, including regulatory capital requirements.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Bank must meet specific guidelines that involve quantitative measures of the Company’s assets, liabilities,
and certain off-balance sheet items as calculated under regulatory accounting practices. The Company and Bank capital amounts and
classification are also subject to qualitative judgments by the regulators about components, risk weighting, and other factors.
The Bank is required to maintain minimum Tier 1 capital, Common Equity Tier I (CET1) capital, total risked based capital and Tier
1 leverage ratios of 6%, 4.5%, 8% and 4%, respectively. Regulatory capital rules adopted in July
2013 and fully-phased in as of January 1, 2019, which we refer to Basel III, impose minimum capital requirements for bank holding
companies and banks. The Basel III rules apply to all national and state banks and savings associations regardless of size and
bank holding companies and savings and loan holding companies other than “small bank holding companies,” generally
holding companies with consolidated assets of less than $3 billion (such as the Company). In order to avoid restrictions on capital
distributions or discretionary bonus payments to executives, a covered banking organization must maintain a “capital conservation
buffer” on top of our minimum risk-based capital requirements. This buffer must consist solely of common equity Tier 1, but
the buffer applies to all three measurements (common equity Tier 1, Tier 1 capital and total capital). The capital conservation
buffer consists of an additional amount of CET1 equal to 2.5% of risk-weighted assets. Based on the foregoing, as a small bank holding
company, we are generally not subject to the capital requirements unless otherwise advised by the Federal Reserve; however, our
Bank remains subject to the capital requirements. On October 20, 2017, we completed our
acquisition of Cornerstone and its wholly-owned subsidiary, Cornerstone National Bank. Under the terms of the merger agreement,
Cornerstone shareholders received either $11.00 in cash or 0.54 shares of the Company’s common stock, or a combination thereof,
for each Cornerstone share they owned immediately prior to the merger, subject to the limitation that 70% of the outstanding shares
of Cornerstone common stock were exchanged for shares of the Company’s common stock and 30% of the outstanding shares of
Cornerstone were exchanged for cash. The Company issued 877,384 shares of common stock in the merger. The Company and the Bank exceeded the
minimum regulatory capital ratios at December 31, 2019 and 2018, as set forth in the following table:
(In thousands) Minimum % Actual % Excess %
The Bank (1)(2)
December 31, 2019
Risk Based Capital
Tier 1 $ 50,224 6.0 % $ 112,754 13.5 % $ 62,530 7.5 %
Total Capital 66,965 8.0 % 119,381 14.3 % 52,416 6.3 %
CET1 37,668 4.5 % 112,754 13.5 % 75,086 9.0 %
Tier 1 Leverage 45,246 4.0 % 112,754 10.0 % 67,508 6.0 %
December 31, 2018
Risk Based Capital
Tier 1 $ 49,043 6.0 % $ 107,806 13.2 % $ 58,764 7.2 %
Total Capital 65,390 8.0 % 114,069 14.0 % 48,679 6.0 %
CET1 36,782 4.5 % 107,806 13.2 % 71,024 8.7 %
Tier 1 Leverage 43,198 4.0 % 107,806 10.0 % 64,608 6.0 %
(1) As a small bank holding company, we are generally not subject to the capital requirements unless otherwise advised by the Federal Reserve.
(2) Ratios do not include the capital conservation buffer of 2.5% in 2019, 1.875% in 2018 and 1.25% in 2017. The Federal Reserve has issued a policy
statement regarding the payment of dividends by bank holding companies. In general, the Federal Reserve’s policies provide
that dividends should be paid only out of current earnings and only if the prospective rate of earnings retention by the bank holding
company appears consistent with the organization’s capital needs asset quality and overall financial condition. The Federal
Reserve’s policies also require that a bank holding company serve as a source of financial strength to its subsidiary banks
by standing ready to use available resources to provide adequate capital funds to those banks during periods of financial stress
or adversity and by maintaining the financial flexibility and capital-raising capacity to obtain additional resources for assisting
its subsidiary banks where necessary. In addition, under the prompt corrective action regulations, the ability of a bank holding
company to pay dividends may be restricted if a subsidiary bank becomes undercapitalized. These regulatory policies could affect
the ability of the Company to pay dividends or otherwise engage in capital distributions. The Company’s principal source of cash
flow, including cash flow to pay dividends to its shareholders, is dividends it receives from the Bank. Statutory and regulatory
limitations apply to the Bank’s payment of dividends to the Company. As a South Carolina chartered bank, the Bank is subject
to limitations on the amount of dividends that it is permitted to pay. Unless otherwise instructed by the S.C. Board, the Bank
is generally permitted under South Carolina State banking regulations to pay cash dividends of up to 100% of net income in any
calendar year without obtaining the prior approval of the S.C. Board. The FDIC also has the authority under federal law to enjoin
a bank from engaging in what in its opinion constitutes an unsafe or unsound practice in conducting its business, including the
payment of a dividend under certain circumstances. If the Bank is not permitted to pay cash
dividends to the Company, it is unlikely that we would be able to pay cash dividends on our common stock. Moreover, holders of
the Company’s common stock are entitled to receive dividends only when, and if declared by the board of directors. Although
the Company has historically paid cash dividends on its common stock, the Company is not required to do so and the board of directors
could reduce or eliminate our common stock dividend in the future.</t>
  </si>
  <si>
    <t>PARENT COMPANY FINANCIAL INFORMATION</t>
  </si>
  <si>
    <t>Condensed Financial Information Disclosure [Abstract]</t>
  </si>
  <si>
    <t xml:space="preserve">Note 23—PARENT COMPANY FINANCIAL INFORMATION The balance sheets, statements of operations
and cash flows for First Community Corporation (Parent Only) follow: Condensed Balance Sheets
At December 31,
(Dollars in thousands) 2019 2018
Assets:
Cash on deposit $ 2,987 $ 4,811
Interest bearing deposits — —
Securities purchased under agreement to resell — —
Investment in bank subsidiary 131,584 121,984
Other 809 863
Total assets $ 135,380 $ 127,658
Liabilities:
Junior subordinated debentures $ 14,964 $ 14,964
Other 222 197
Total liabilities 15,186 15,161
Shareholders’ equity 120,194 112,497
Total liabilities and shareholders’ equity $ 135,380 $ 127,658
Condensed Statements of Operations
Year ended December 31,
(Dollars in thousands) 2019 2018 2017
Income:
Interest and dividend income $ 24 $ 23 $ 18
Gain on sale of land — — 90
Equity in undistributed earnings of subsidiary 4,776 8,348 3,341
Dividend income from bank subsidiary 7,057 3,721 3,001
Total income 11,857 12,092 6,450
Expenses:
Interest expense 760 718 570
Other 381 386 350
Total expense 1,141 1,104 920
Income before taxes 10,716 10,988 5,530
Income tax benefit (255 ) (241 ) (285 )
Net income $ 10,971 $ 11,229 $ 5,815 Condensed Statements of Cash Flows
Year ended December 31,
(Dollars in thousands) 2019 2018 2017
Cash flows from operating activities:
Net income $ 10,971 $ 11,229 $ 5,815
Adjustments to reconcile net income to net cash provided by operating activities
Equity in undistributed earnings of subsidiary (4,776 ) (8,348 ) (3,341 )
Gain on sales of assets — — (90
Other-net 322 12 615
Net cash provided by operating activities 6,517 2,893 2,999
Cash flows from investing activities:
Proceeds from sale of federal funds — 129 —
Proceeds from business acquisition — — 131
Proceeds from sale of land — — 1,145
Net cash provided by investing activities — 129 1,276
Cash flows from financing activities:
Dividends paid: common stock (3,306 ) (3,033 ) (2,472 )
Repurchase of common stock (5,636 ) — —
Proceeds from issuance of common stock 570 362 371
Issuance of restricted stock (75 ) — —
Restricted shares surrendered (159 ) (57 ) (408 )
Deferred compensation shares 265 19 —
Net cash used in financing activities (8,341 ) (2,709 ) (2,509 )
Increase (decrease) in cash and cash equivalents (1,824 ) 313 1,766
Cash and cash equivalents, beginning of year 4,811 4,498 2,732
Cash and cash equivalents, end of year $ 2,987 $ 4,811 $ 4,498 </t>
  </si>
  <si>
    <t>SUBSEQUENT EVENTS</t>
  </si>
  <si>
    <t>Subsequent Events [Abstract]</t>
  </si>
  <si>
    <t>Note 24—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si>
  <si>
    <t>QUARTERLY FINANCIAL DATA (UNAUDITED)</t>
  </si>
  <si>
    <t>Quarterly Financial Information Disclosure [Abstract]</t>
  </si>
  <si>
    <t>Note 25—QUARTERLY FINANCIAL DATA (UNAUDITED) The following provides quarterly financial
data for 2019, 2018 and 2017 (dollars in thousands, except per share amounts).
2019 Fourth Third Second First
Interest income $ 10,786 $ 10,864 $ 10,606 $ 10,374
Net interest income 9,360 9,353 9,116 9,020
Provision for loan losses — 25 9 105
Gain on sale of securities 1 — 164 (29 )
Income before income taxes 3,425 3,651 3,653 3,101
Net income 2,697 2,898 2,881 2,495
Net income available to common shareholders 2,698 2,898 2,881 2,495
Net income per share, basic $ 0.36 $ 0.39 $ 0.38 $ 0.33
Net income per share, diluted $ 0.36 $ 0.39 $ 0.37 $ 0.33
2018 Fourth Third Second First
Interest income $ 10,595 $ 9,984 $ 9,819 $ 9,331
Net interest income 9,392 8,882 8,940 8,534
Provision for loan losses 94 20 30 202
Gain on sale of securities (332 ) — 94 (104 )
Income before income taxes 3,389 3,569 3,596 3,369
Net income 2,686 2,833 3,001 2,709
Net income available to common shareholders 2,686 2,833 3,001 2,709
Net income per share, basic $ 0.35 $ 0.37 $ 0.40 $ 0.36
Net income per share, diluted $ 0.35 $ 0.37 $ 0.39 $ 0.35
2017 Fourth Third Second First
Interest income $ 8,738 $ 7,921 $ 7,724 $ 7,773
Net interest income 8,057 7,227 7,049 7,061
Provision for loan losses 170 166 78 116
Gain on sale of securities 49 124 172 54
Income before income taxes 2,108 2,589 2,245 2,203
Net income 502 1,893 1,664 1,756
Net income available to common shareholders 502 1,893 1,664 1,756
Net income per share, basic $ 0.07 $ 0.28 $ 0.25 $ 0.27
Net income per share, diluted $ 0.07 $ 0.28 $ 0.24 $ 0.26</t>
  </si>
  <si>
    <t>REPORTABLE SEGMENTS</t>
  </si>
  <si>
    <t>Segment Reporting [Abstract]</t>
  </si>
  <si>
    <t>Note 26—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The following tables present selected
financial information for the Company’s reportable business segments for the years ended December 31, 2019, December 31,
2018 and December 31, 2017.
Year ended December 31, 2019 Commercial Mortgage Investment Corporate Eliminations Consolidated
Dividend and Interest Income $ 41,545 $ 1,061 $ — $ 7,081 $ (7,057 ) $ 42,630
Interest expense 5,021 — — 760 — 5,781
Net interest income $ 36,525 $ 1,061 $ — $ 6,321 $ (7,057 ) $ 36,849
Provision for loan losses 139 — — — — 139
Noninterest income 5,160 4,555 2,021 — — 11,736
Noninterest expense 28,732 3,771 1,733 381 — 34,617
Net income before taxes $ 12,813 $ 1,845 $ 288 $ 5,940 $ (7,057 ) $ 13,829
Income tax provision (benefit) 3,114 — — (256 ) — 2,858
Net income $ 9,699 $ 1,845 $ 288 $ 6,196 $ (7,057 ) $ 10,971
Year ended December 31, 2018 Commercial Mortgage Investment Corporate Eliminations Consolidated
Dividend and Interest Income $ 38,875 $ 830 $ — $ 3,745 $ (3,721 ) $ 39,729
Interest expense 3,263 — — 718 — 3,981
Net interest income $ 35,612 $ 830 $ — $ 3,027 $ (3,721 ) $ 35,748
Provision for loan losses 346 — — — — 346
Noninterest income 5,066 3,895 1,683 — — 10,644
Noninterest expense 27,095 3,242 1,400 386 — 32,123
Net income before taxes $ 13,237 $ 1,483 $ 283 $ 2,641 $ (3,721 ) $ 13,923
Income tax provision (benefit) 2,935 — — (241 ) — 2,694
Net income $ 10,302 $ 1,483 $ 283 $ 2,882 $ (3,721 ) $ 11,229
Year ended December 31, 2017 Commercial Mortgage Investment Corporate Eliminations Consolidated
Dividend and Interest Income $ 31,634 $ 504 $ — $ 3,019 $ (3,001 ) $ 32,156
Interest expense 2,192 — — 570 — 2,762
Net interest income $ 29,442 $ 504 $ — $ 2,449 $ (3,001 ) $ 29,394
Provision for loan losses 530 — — — — 530
Noninterest income 4,480 3,778 1,291 90 — 9,639
Noninterest expense 25,042 2,841 1,125 350 — 29,358
Net income before taxes $ 8,350 $ 1,441 $ 166 $ 2,189 $ (3,001 ) $ 9,145
Income tax provision(benefit) 3,615 — — (285 ) — 3,330
Net income $ 4,735 $ 1,441 $ 166 $ 2,474 $ (3,001 ) $ 5,815
(Dollars in thousands) Commercial Mortgage Investment Corporate Eliminations Consolidated
Total Assets as of $ 1,143,934 $ 25,673 $ 2 $ 132,890 $ (132,220 ) $ 1,170,279
Total Assets as of $ 1,074,838 $ 16,078 $ 9 $ 129,992 $ (129,322 ) $ 1,091,595</t>
  </si>
  <si>
    <t>SUMMARY OF SIGNIFICANT ACCOUNTING POLICIES (Policies)</t>
  </si>
  <si>
    <t>Use of Estimates</t>
  </si>
  <si>
    <t>Use of Estimates The financial statements are prepared
in accordance with accounting principles generally accepted in the United States of America. These principles require management
to make estimates and assumptions that affect the amounts reported in the financial statements and accompanying notes. Actual results
could differ from those estimates. Material estimates that are particularly
susceptible to significant change relate to the determination of the allowance for loan losses. The estimation process includes
management’s judgment as to future losses on existing loans based on an internal review of the loan portfolio, including
an analysis of the borrower’s current financial position, the consideration of current and anticipated economic conditions
and the effect on specific borrowers. In determining the collectability of loans management also considers the fair value of underlying
collateral. Various regulatory agencies, as an integral part of their examination process, review the Company’s allowance
for loan losses. Such agencies may require the Company to recognize additions to the allowance based on their judgments about information
available to them at the time of their examination. Because of these factors it is possible that the allowance for loan losses
could change materially.</t>
  </si>
  <si>
    <t>Cash and Cash Equivalents</t>
  </si>
  <si>
    <t>Cash and Cash Equivalents Cash and cash equivalents consist of
cash on hand, due from banks, interest-bearing bank balances, federal funds sold and securities purchased under agreements to resell.
Generally federal funds are sold for a one-day period and securities purchased under agreements to resell mature in less than 90
days.</t>
  </si>
  <si>
    <t>Investment Securities</t>
  </si>
  <si>
    <t>Investment Securities Investment securities are classified
as either held-to-maturity, available-for-sale or trading securities. In determining such classification, securities that the Company
has the positive intent and ability to hold to maturity are classified as held-to maturity and are carried at amortized cost. Securities
classified as available-for-sale are carried at estimated fair values with unrealized gains and losses included in shareholders’
equity on an after tax basis. Trading securities are carried at estimated fair value with unrealized gains and losses included
in non-interest income (See Note 4). Gains and losses on the sale of available-for-sale
securities and trading securities are determined using the specific identification method. Declines in the fair value of individual
held-to-maturity and available-for-sale securities below their cost that are judged to be other than temporary are written down
to fair value and charged to income in the Consolidated Statement of Income. Premiums and discounts are recognized in interest
income using the interest method over the period to the earliest call date.</t>
  </si>
  <si>
    <t>Mortgage Loans Held for Sale</t>
  </si>
  <si>
    <t>Mortgage Loans Held for Sale The Company originates fixed rate residential
loans on a servicing released basis in the secondary market. Loans closed but not yet settled with an investor, are carried in
the Company’s loans held for sale portfolio. These loans are primarily fixed rate residential loans that have been originated
in the Company’s name and have closed. Virtually all of these loans have commitments to be purchased by investors at a locked
in price with the investors on the same day that the loan was locked in with the Company’s customers. Therefore, these loans
present very little market risk for the Company. The Company usually delivers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t>
  </si>
  <si>
    <t>Loans and Allowance for Loan Losses</t>
  </si>
  <si>
    <t>Loans and Allowance for Loan Losses Loan receivables that management has
the intent and ability to hold for the foreseeable future or until maturity or pay-off are reported at their outstanding principal
balance adjusted for any charge-offs, the allowance for loan losses, and any deferred fees or costs on originated loans. Interest
is recognized over the term of the loan based on the loan balance outstanding. Fees charged for originating loans, if any, are
deferred and offset by the deferral of certain direct expenses associated with loans originated. The net deferred fees are recognized
as yield adjustments by applying the interest method. The allowance for loan losses is maintained
at a level believed to be adequate by management to absorb potential losses in the loan portfolio. Management’s determination
of the adequacy of the allowance is based on an evaluation of the portfolio, past loss experience, economic conditions and volume,
growth and composition of the portfolio. The Company considers a loan to be impaired
when, based upon current information and events, it is believed that the Company will be unable to collect all amounts due according
to the contractual terms of the loan agreement. Loans that are considered impaired are accounted for at the lower of carrying value
or fair value. The accrual of interest on impaired loans is discontinued when, in management’s opinion, the borrower may
be unable to meet payments as they become due, generally when a loan becomes 90 days past due. When interest accrual is discontinued,
all unpaid accrued interest is reversed. Interest income is subsequently recognized only to the extent cash payments are received
first to principal and then to interest income.</t>
  </si>
  <si>
    <t>Property and Equipment</t>
  </si>
  <si>
    <t>Property and Equipment Property and equipment are stated at
cost less accumulated depreciation. Depreciation is computed using the straight-line method over the asset’s estimated useful
life. Estimated lives range up to 39 years for buildings and up to 10 years for furniture, fixtures and equipment.</t>
  </si>
  <si>
    <t>Goodwill and Other Intangible Assets</t>
  </si>
  <si>
    <t>Goodwill and Other Intangible Assets Goodwill represents the cost in excess of fair
value of net assets acquired (including identifiable intangibles) in purchase transactions. Other intangible assets represent premiums
paid for acquisitions of core deposits (core deposit intangibles). Core deposit intangibles are being amortized on a straight-line
basis over seven years. Goodwill and identifiable intangible assets are reviewed for impairment annually or whenever events or
changes in circumstances indicate the carrying amount of an asset may not be recoverable. The annual valuation is performed on
September 30 of each year.</t>
  </si>
  <si>
    <t>Other Real Estate Owned Other real estate owned includes real
estate acquired through foreclosure. Other real estate owned is carried at the lower of cost (principal balance at date of foreclosure)
or fair value minus estimated cost to sell. Any write-downs at the date of foreclosure are charged to the allowance for loan losses.
Expenses to maintain such assets, subsequent changes in the valuation allowance, and gains or losses on disposal are included in
other expenses.</t>
  </si>
  <si>
    <t>Comprehensive Income (Loss)</t>
  </si>
  <si>
    <t>Comprehensive Income (loss) The Company reports comprehensive income
(loss) in accordance with Accounting Standards Codification (“ASC”) 220, “Comprehensive Income.” ASC 220
requires that all items that are required to be reported under accounting standards as comprehensive income (loss) be reported
in a financial statement that is displayed with the same prominence as other financial statements. The disclosures requirements
have been included in the Company’s consolidated statements of comprehensive income.</t>
  </si>
  <si>
    <t>Mortgage Origination Fees</t>
  </si>
  <si>
    <t>Mortgage Origination Fees Mortgage origination fees relate to activities
comprised of accepting residential mortgage applications, qualifying borrowers to standards established by investors and selling
the mortgage loans to the investors under pre-existing commitments. The related fees received by the Company for these services
are recognized at the time the loan is closed.</t>
  </si>
  <si>
    <t>Advertising Expense</t>
  </si>
  <si>
    <t>Advertising Expense Advertising and public relations costs
are generally expensed as incurred. External costs incurred in producing media advertising are expensed the first time the advertising
takes place. External costs relating to direct mailing costs are expensed in the period in which the direct mailings are sent.
Advertising expense totaled $1,114 thousand, $919 thousand and $901 thousand for the years ended December 31, 2019, 2018, and 2017,
respectively.</t>
  </si>
  <si>
    <t>Income Taxes</t>
  </si>
  <si>
    <t>Income Taxes A deferred income tax liability or asset
is recognized for the estimated future effects attributable to differences in the tax bases of assets or liabilities and their
reported amounts in the financial statements as well as operating loss and tax credit carry forwards. The deferred tax asset or
liability is measured using the enacted tax rate expected to apply to taxable income in the period in which the deferred tax asset
or liability is expected to be realized. In 2006, the FASB issued guidance related
to Accounting for Uncertainty in Income Taxes. This guidance clarifies the accounting for uncertainty in income taxes recognized
in an enterprise’s financial statements in accordance with FASB ASC Topic 740-10, “Income Taxes.” It also prescribes
a recognition threshold and measurement of a tax position taken or expected to be taken in an enterprise’s tax return.</t>
  </si>
  <si>
    <t>Stock Based Compensation Cost</t>
  </si>
  <si>
    <t>Stock Based Compensation Cost The Company accounts for stock based
compensation under the fair value provisions of the accounting literature. Compensation expense is recognized in salaries and employee
benefits. The fair value of each grant is estimated
on the date of grant using the Black-Sholes option pricing model. No options were granted in 2019, 2018 or 2017.</t>
  </si>
  <si>
    <t>Earnings Per Common Share</t>
  </si>
  <si>
    <t>Earnings Per Common Share Basic earnings per common share (“EPS”)
excludes dilution and is computed by dividing income available to common shareholders by the weighted-average number of common
shares outstanding for the period. Diluted EPS is computed by dividing net income available to common shareholders by the weighted
average number of shares of common stock and common stock equivalents. Common stock equivalents consist of stock options and warrants
and are computed using the treasury stock method.</t>
  </si>
  <si>
    <t>Business Combinations and Method of Accounting for Loans Acquired</t>
  </si>
  <si>
    <t>Business Combinations and Method of Accounting for Loans
Acquired The Company accounts for its acquisitions
under FASB ASC Topic 805, “ Business Combinations Fair Value Measurements and Disclosures.” Acquired credit-impaired loans are accounted
for under the accounting guidance for loans and debt securities acquired with deteriorated credit quality, found in FASB ASC Topic
310-30, “ Receivables—Loans and Debt Securities Acquired with Deteriorated Credit Quality,” Accounting
for Certain Loans or Debt Securities Acquired in a Transfer</t>
  </si>
  <si>
    <t>Segment Information</t>
  </si>
  <si>
    <t>Segment Information ASC Topic 280-10, “ Segment Reporting</t>
  </si>
  <si>
    <t>Recently Issued Accounting Standards</t>
  </si>
  <si>
    <t>Recently Issued Accounting Standards In January 2016, the FASB amended the Financial
Instruments topic of the Accounting Standards Codification (ASU 2016-01) to address certain aspects of recognition, measurement,
presentation, and disclosure of financial instruments. The amendments were effective for the Company on January 1, 2018. The guidance
affects the accounting for equity investments, financial liabilities under the fair value option, and the presentation and disclosure
of financial instruments. The amendments related to equity securities without readily determinable fair values were applied prospectively
to equity investments that exist as of the date of adoption of the amendments. ASU 2016-01 requires the use of exit price rather
than entrance price in determining the fair value of loans not measured at fair value on a non-recurring basis in the consolidated
balance sheets. See Note 6 - Fair Value of Financial Instruments for information regarding the change in the valuation of these
loans. The adoption of ASU 2016-01 did not have a material impact on the Company’s financial statements. In February 2016, the FASB amended the
Leases topic of the ASC to revise certain aspects of recognition, measurement, presentation, and disclosure of leasing transactions.
The amendments were effective for fiscal years beginning after December 15, 2018 including interim periods within those fiscal
years. The Company adopted the guidance using the modified retrospective method and practical expedients for transition. The practical
expedients allow the Company to largely account for our existing leases consistent with current guidance except for the incremental
balance sheet recognition of leases. The impact of adoption on January 1, 2019 was recording a right-of-use asset and lease liability
of $2.9 million. See Note 14 “Leases” to the consolidated financial statements. In June 2016, the FASB issued guidance
to change the accounting for credit losses and modify the impairment model for certain debt securities. The amendments will be
effective for the Company for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as effective
for the Company for reporting periods beginning after December 15, 2017. These amendments had no material effect on the Company’s
financial statements. In January 2017, the FASB amended the
Goodwill and Other Topic of the ASC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March 2017, the FASB amended the requirements
in the Receivables—Nonrefundable Fees and Other Costs Topic of the ASC related to the amortization period for certain purchased
callable debt securities held at a premium. The amendments shorten the amortization period for the premium to the earliest call
date. The amendments became effective for the Company for interim and annual periods beginning after December 15, 2018. The Company
did not experience a material effect on its financial statements. In February 2018, the FASB amended the
Income Statement—Reporting Comprehensive Income Topic of the Accounting Standards Codification. The amendments allow a reclassification
from accumulated other comprehensive income to retained earnings for stranded tax effects resulting from the Tax Act. The amendments
became effective for the Company for interim and annual periods beginning after December 15, 2018. The amendments did not have
a material impact on the Company’s financial statements. In March 2018, the FASB updated the Debt
Securities and the Regulated Operations Topics of the ASC.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and did not have a
material effect on the financial statements. In July 2018, the FASB amended the Leases
Topic of the ASC to make narrow amendments to clarify how to apply certain aspects of the new leases standard. Additionally, amendments
were made to give entities another option for transition and to provide lessors with a practical expedient. The amendments are
effective for reporting periods beginning after December 15, 2018. The Company did not experience a material effect on its financial
statements.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Early adoption is permitted. The Company does not expect these amendments to have a material effect on its financial
statements. In April 2019, the FASB issued guidance that
clarifies and improves areas of guidance related to the recently issued standards on credit losses, hedging, and recognition and
measurement of financial instruments. The amendments related to credit losses will be effective for the Company for reporting periods
beginning after December 15, 2019. The amendments related to hedging will be effective for the Company for interim and annual periods
beginning after December 15, 2018. The amendments related to recognition and measurement of financial instruments will be effective
for the Company for fiscal years beginning after December 15, 2019, including interim periods within those fiscal years. The Company
does not expect these amendments to have a material effect on its financial statements. In July 2019, the FASB updated various
Topics of the ASC to align the guidance in various SEC sections of the ASC with the requirements of certain SEC final rules. The
amendments were effective upon issuance and did not have a material effect on the financial statements. In November 2019, the FASB issued guidance
to defer the effective dates for private companies, not-for-profit organizations, and certain smaller reporting companies applying
standards on current expected credit losses (CECL), leases, hedging. The new effective date for CECL will be: fiscal years beginning
after December 15, 2022 including interim periods within those fiscal years. Other accounting standards that have
been issued or proposed by the FASB or other standards-setting bodies are not expected to have a material impact on the Company’s
financial position, results of operations or cash flows.</t>
  </si>
  <si>
    <t>Risk and Uncertainties</t>
  </si>
  <si>
    <t>Risk and Uncertainties In the normal course of business, the
Company encounters two significant types of risks: economic and regulatory. There are three main components of economic risk: interest
rate risk, credit risk and market risk. The Company is subject to interest rate risk to the degree that its interest-bearing liabilities
mature or reprice at different speeds, or on a different basis, than its interest-earning assets. Credit risk is the risk of default
on the Company’s loan and investment portfolios that results from borrowers’ or issuer’s inability or unwillingness
to make contractually required payments. Market risk reflects changes in the value of collateral underlying loans and investments
and the valuation of real estate held by the Company. The Company is subject to regulations
of various governmental agencies (regulatory risk). These regulations can and do change significantly from period to period. The
Company also undergoes periodic examinations by the regulatory agencies, which may subject it to further changes with respect to
asset valuations, amounts of required loan loss allowances and operating restrictions from regulators’ judgments based on
information available to them at the time of their examination.</t>
  </si>
  <si>
    <t>Reclassifications</t>
  </si>
  <si>
    <t>Reclassifications Certain captions and amounts in the 2017 and 2018 consolidated financial statements were reclassified to conform to the 2019 presentation.</t>
  </si>
  <si>
    <t>MERGERS AND ACQUISTIONS (Tables)</t>
  </si>
  <si>
    <t>Mergers And Acquistions</t>
  </si>
  <si>
    <t>Schedule of Assets Acquired and Liabilities Assumed - Initial Fair Value Adjustment</t>
  </si>
  <si>
    <t>The following table presents the assets
acquired and liabilities assumed as of October 20, 2017 as recorded by the Company on the acquisition date and initial fair value
adjustments.
(Dollars in thousands, except per share data) As Recorded by Fair Value As Recorded by
Assets
Cash and cash equivalents $ 30,060 $ — $ 30,060
Investment securities 44,018 (358 )(a) 43,660
Loans 60,835 (734 )(b) 60,101
Premises and equipment 4,164 573 (c) 4,737
Intangible assets — 1,810 (d) 1,810
Bank owned life insurance 2,384 — 2,384
Other assets 3,082 (452 )(e) 2,630
Total assets $ 144,543 $ 839 $ 145,382
Liabilities
Deposits:
Noninterest-bearing $ 27,296 $ — $ 27,296
Interest-bearing 99,152 150 (f) 99,302
Total deposits 126,448 150 126,598
Securities sold under agreements to repurchase 849 — 849
Other liabilities 320 96 (g) 416
Total liabilities 127,617 246 127,863
Net identifiable assets acquired over liabilities assumed 16,926 593 17,519
Goodwill — 9,558 9,558
Net assets acquired over liabilities assumed $ 16,926 $ 10,151 $ 27,077
Consideration:
First Community Corporation common shares issued 877,364
Purchase price per share of the Company’s common stock $ 22.05
$ 19,346
Cash exchanged for stock and fractional shares 7,731
Fair value of total consideration transferred $ 27,077 Explanation of fair value adjustments (a)—Adjustment reflects marking the securities portfolio to
fair value as of the acquisition date. (b)—Adjustment reflects the fair value adjustments based on
the Company’s evaluation of the acquired loan portfolio and excludes the allowance for loan losses recorded by Cornerstone. (c)—Adjustment reflects the fair value adjustments based on
the Company’s evaluation of the acquired premises and equipment. (d)—Adjustment reflects the recording of the core deposit
intangible on the acquired deposit accounts. (e)—Adjustment reflects the deferred tax adjustment related
to fair value adjustments at 34%. (f)—Adjustment reflects the fair value adjustment on interest-bearing
deposits. (g)—Adjustment reflects the fair value adjustment on post-retirement benefits.</t>
  </si>
  <si>
    <t>Schedule of Impact of Merger and Pro Forma Information</t>
  </si>
  <si>
    <t xml:space="preserve">The following table discloses the impact
of the merger with Cornerstone (excluding the impact of merger-related expenses) since the acquisition on October 20, 2017 through
December 31, 2017.
(Dollars in thousands) Pro Forma Pro Forma
Total revenues (net interest income plus noninterest income) $ 43,602 $ 41,300
Net income $ 6,791 $ 7,750 </t>
  </si>
  <si>
    <t>INVESTMENT SECURITIES (Tables)</t>
  </si>
  <si>
    <t>Schedule of amortized cost and estimated fair values of available-for-sale</t>
  </si>
  <si>
    <t xml:space="preserve">AVAILABLE-FOR-SALE:
(Dollars in thousands) Amortized Gross Gross Fair Value
December 31, 2019
US Treasury securities $ 7,190 $ 16 $ 3 $ 7,203
Government Sponsored Enterprises 984 17 — 1,001
Mortgage-backed securities 182,736 1,490 640 183,586
Small Business Administration pools 45,301 259 217 45,343
State and local government 47,418 2,371 141 49,648
Corporate and other securities 19 — — 19
$ 283,648 $ 4,153 $ 1,001 $ 286,800
(Dollars in thousands) Amortized Gross Gross Fair Value
December 31, 2018
US Treasury securities $ 15,488 $ 9 $ 40 $ 15,457
Government Sponsored Enterprises 1,096 6 2 1,100
Mortgage-backed securities 117,862 73 2,460 115,475
Small Business Administration pools 55,784 247 695 55,336
State and local government 50,599 619 712 50,506
Corporate and other securities 19 — — 19
$ 240,848 $ 954 $ 3,909 $ 237,893 </t>
  </si>
  <si>
    <t>Schedule of amortized cost and estimated fair values of held-to-maturity securities</t>
  </si>
  <si>
    <t xml:space="preserve">HELD-TO-MATURITY
(Dollars in thousands) Amortized Gross Gross Fair Value
December 31, 2018
State and local government $ 16,174 $ 50 $ 40 $ 16,184
$ 16,174 $ 50 $ 40 $ 16,184 </t>
  </si>
  <si>
    <t>Schedule of the amortized cost and fair value of investment securities by expected maturity</t>
  </si>
  <si>
    <t xml:space="preserve">(Dollars in thousands) Available-for-sale Held-to-maturity
Amortized Fair Amortized Fair
Due in one year or less $ 9,965 $ 10,010 $ — $ —
Due after one year through five years 123,319 124,056 — —
Due after five years through ten years 127,722 130,034 — —
Due after ten years 22,642 22,700 — —
$ 283,648 $ 286,800 $ — $ — </t>
  </si>
  <si>
    <t>Schedule of gross unrealized losses and fair values, aggregated by investment category and length of time that individual securities have been in a continuous loss position</t>
  </si>
  <si>
    <t xml:space="preserve">The following tables show gross unrealized
losses and fair values, aggregated by investment category and length of time that individual securities have been in a continuous
loss position at December 31, 2019 and December 31, 2018.
Less than 12 months 12 months or more Total
December 31, 2019 Fair Unrealized Fair Unrealized Fair Unrealized
Available-for-sale securities:
US Treasury $ — $ — $ 1,508 $ 3 $ 1,508 $ 3
Mortgage-Backed Securities 57,175 485 12,419 155 69,594 640
Small Business Administration pools 7,891 53 13,502 164 21,393 217
State and local government 5,695 141 — — 5,695 141
Total $ 70,761 $ 679 $ 27,429 $ 322 $ 98,190 $ 1,001
Less than 12 months 12 months or more Total
December 31, 2018 Fair Unrealized Fair Unrealized Fair Unrealized
Available-for-sale securities:
US Treasury $ — $ — $ 1,505 $ 40 $ 1,505 $ 40
Government Sponsored Enterprise — — 122 2 122 2
Mortgage-backed securities 13,917 120 89,870 2,340 103,787 2,460
Small Business Administration pools 16,400 211 20,330 484 36,730 695
State and local government 9,517 52 15,598 660 25,115 712
Total $ 48,189 $ 394 $ 127,408 $ 3,515 $ 175,597 $ 3,909
Less than 12 months 12 months or more Total
December 31, 2018 Fair Unrealized Fair Unrealized Fair Unrealized
Held-to-maturity securities:
State and local government $ 2,843 $ 14 $ 4,899 $ 26 $ 7,742 $ 40
Total $ 2,843 $ 14 $ 4,899 $ 26 $ 7,742 $ 40 </t>
  </si>
  <si>
    <t>LOANS (Tables)</t>
  </si>
  <si>
    <t>Summary of loans by category</t>
  </si>
  <si>
    <t xml:space="preserve">Loans summarized by category are as follows:
December 31,
(Dollars in thousands) 2019 2018
Commercial, financial and agricultural $ 51,805 $ 53,933
Real estate:
Construction 73,512 58,440
Mortgage-residential 45,357 52,764
Mortgage-commercial 527,447 513,833
Consumer:
Home equity 28,891 29,583
Other 10,016 9,909
Total $ 737,028 $ 718,462 </t>
  </si>
  <si>
    <t>Schedule of activity in the allowance for loan losses</t>
  </si>
  <si>
    <t xml:space="preserve">Activity in the allowance for loan losses was as follows:
Years ended December 31,
(Dollars in thousands) 2019 2018 2017
Balance at the beginning of year $ 6,263 $ 5,797 $ 5,214
Provision for loan losses 139 346 530
Charged off loans (145 ) (164 ) (173 )
Recoveries 370 284 226
Balance at end of year $ 6,627 $ 6,263 $ 5,797 </t>
  </si>
  <si>
    <t>Schedule of activity in the allowance for loan losses and the recorded investment in loans receivable</t>
  </si>
  <si>
    <t xml:space="preserve">The detailed activity in the allowance
for loan losses and the recorded investment in loans receivable as of and for the years ended December 31, 2019, December 31, 2018
and December 31, 2017 follows:
(Dollars in thousands) Commercial Real estate Real estate Real estate Consumer Consumer Unallocated Total
2019
Allowance for loan losses:
Beginning balance $ 430 $ 89 $ 431 $ 4,318 $ 261 $ 88 $ 646 $ 6,263
Charge-offs (12 ) — (12 ) — (1 ) (120 ) — (145 )
Recoveries 3 — — 307 15 45 — 370
Provisions 6 22 (52 ) (23 ) (35 ) 84 137 139
Ending balance $ 427 $ 111 $ 367 $ 4,602 $ 240 $ 97 $ 783 $ 6,627
Ending balances:
Individually evaluated for impairment $ — $ — $ — $ 6 $ — $ — $ — $ 6
Collectively evaluated for impairment 427 111 367 4,596 240 97 783 6,621
Loans receivable:
Ending balance-total $ 51,805 $ 73,512 $ 45,357 $ 527,447 $ 28,891 $ 10,016 $ — $ 737,028
Ending balances:
Individually evaluated for impairment 400 — 392 3,135 70 — — 3,997
Collectively evaluated for impairment 51,405 73,512 44,965 524,312 28,821 10,016 — 733,031
(Dollars in thousands) Commercial Real estate Real estate Real estate Consumer Consumer Unallocated Total
2018
Allowance for loan losses:
Beginning balance $ 221 $ 101 $ 461 $ 3,077 $ 308 $ 35 $ 1,594 $ 5,797
Charge-offs — — (1 ) — (23 ) (140 ) — (164 )
Recoveries 3 — 4 210 6 61 — 284
Provisions 206 (12 ) (33 ) 1,031 (30 ) 132 (948 ) 346
Ending balance $ 430 $ 89 $ 431 $ 4,318 $ 261 $ 88 $ 646 $ 6,263
Ending balances:
Individually evaluated for impairment $ — $ — $ — $ 14 $ — $ — $ — $ 14
Collectively evaluated for impairment 430 89 431 4,304 261 88 646 6,249
Loans receivable:
Ending balance-total $ 53,933 $ 58,440 $ 52,764 $ 513,833 $ 29,583 $ 9,909 $ — $ 718,462
Ending balances:
Individually evaluated for impairment — — 322 4,030 29 — — 4,381
Collectively evaluated for impairment 53,933 58,440 52,442 509,803 29,554 9,909 — 714,081
(Dollars in thousands) Commercial Real estate Real estate Real estate Consumer Consumer Unallocated Total
2017
Allowance for loan losses:
Beginning balance $ 145 $ 104 $ 438 $ 2,793 $ 153 $ 127 $ 1,454 $ 5,214
Charge-offs (5 ) — — (30 ) (7 ) (131 ) — (173 )
Recoveries 5 — 5 172 24 20 — 226
Provisions 76 (3 ) 18 142 138 19 140 530
Ending balance $ 221 $ 101 $ 461 $ 3,077 $ 308 $ 35 $ 1,594 $ 5,797
Ending balances:
Individually evaluated for impairment $ — $ — $ 2 $ 25 $ — $ — $ — $ 27
Collectively evaluated for impairment 221 101 459 3,052 308 35 1,594 5,770
Loans receivable:
Ending balance-total $ 51,040 $ 45,401 $ 46,901 $ 460,276 $ 32,451 $ 10,736 $ — $ 646,805
Ending balances:
Individually evaluated for impairment — — 413 4,742 — — — 5,155
Collectively evaluated for impairment 51,040 45,401 46,488 455,534 32,451 10,736 — 641,650 </t>
  </si>
  <si>
    <t>Schedule of related party loan</t>
  </si>
  <si>
    <t xml:space="preserve">Related party loans are made on substantially
the same terms, including interest rates and collateral, as those prevailing at the time for comparable transactions with unrelated
persons and generally do not involve more than the normal risk of collectability. The following table presents related party loan
transactions for the years ended December 31, 2019 and December 31, 2018.
(Dollars in thousands) For the years ended
2019 2018
Balance, beginning of year $ 5,937 $ 5,938
New Loans 129 778
Less loan repayments 1,958 779
Balance, end of year $ 4,108 $ 5,937 </t>
  </si>
  <si>
    <t>Schedule of loans individually evaluated and considered impaired</t>
  </si>
  <si>
    <t xml:space="preserve">The following table presents at December
31, 2019, 2018 and 2017, loans individually evaluated and considered impaired under FASB ASC 310 “Accounting by Creditors
for Impairment of a Loan.” Impairment includes performing troubled debt restructurings.
December 31,
(Dollars in thousands) 2019 2018 2017
Total loans considered impaired at year end $ 3,997 $ 4,381 $ 5,155
Loans considered impaired for which there is a related allowance for loan loss:
Outstanding loan balance $ 256 $ 453 $ 1,696
Related allowance $ 6 $ 14 $ 27
Loans considered impaired and previously written down to fair value $ 2,275 $ 3,928 $ 3,485
Average impaired loans $ 4,431 $ 4,128 $ 5,513
Amount of interest earned during period of impairment $ 263 $ 160 $ 132 </t>
  </si>
  <si>
    <t>Schedule of loan category and loans individually evaluated and considered impaired</t>
  </si>
  <si>
    <t xml:space="preserve">The following tables are by loan category
and present at December 31, 2019, December 31, 2018 and December 31, 2017 loans individually evaluated and considered impaired
under FASB ASC 310, “Accounting by Creditors for Impairment of a Loan.” Impairment includes performing troubled debt
restructurings.
(Dollars in thousands)
December 31, 2019 Recorded Unpaid Related Average Interest
With no allowance recorded:
Commercial $ 400 $ 400 $ — $ 600 $ 49
Real estate:
Construction — — — — —
Mortgage-residential 392 460 — 439 19
Mortgage-commercial 2,879 5,539 — 2,961 170
Consumer:
Home Equity 70 73 — 76 2
Other — — — — —
With an allowance recorded:
Commercial — — — — —
Real estate:
Construction — — — — —
Mortgage-residential — — — — —
Mortgage-commercial 256 256 6 355 23
Consumer:
Home Equity — — — — —
Other — — — — —
Total:
Commercial 400 400 — 600 49
Real estate:
Construction — — — — —
Mortgage-residential 392 460 — 439 19
Mortgage-commercial 3,135 5,795 6 3,316 193
Consumer:
Home Equity 70 73 — 76 2
Other — — — — —
$ 3,997 $ 6,728 $ 6 $ 4,431 $ 263
(Dollars in thousands)
December 31, 2018 Recorded Unpaid Related Average Interest
With no allowance recorded:
Commercial $ — $ — $ — $ — $ —
Real estate:
Construction — — — — —
Mortgage-residential 322 371 — 483 9
Mortgage-commercial 3,577 6,173 — 3,232 128
Consumer:
Home Equity 29 30 — 33 2
Other — — — — —
With an allowance recorded:
Commercial — — — — —
Real estate:
Construction — — — — —
Mortgage-residential — — — — —
Mortgage-commercial 453 453 14 380 21
Consumer:
Home Equity — — — — —
Other — — — — —
Total:
Commercial — — — — —
Real estate:
Construction — — — — —
Mortgage-residential 322 371 — 483 9
Mortgage-commercial 4,030 6,626 14 3,612 149
Consumer:
Home Equity 29 30 — 33 2
Other — — — — —
$ 4,381 $ 7,027 $ 14 $ 4,128 $ 160
(Dollars in thousands)
December 31, 2017 Recorded Unpaid Related Average Interest
With no allowance recorded:
Commercial $ — $ — $ — $ — $ —
Real estate:
Construction — — — — —
Mortgage-residential 371 437 — 399 —
Mortgage-commercial 3,087 5,966 — 3,420 13
Consumer:
Home Equity — — — — —
Other — — — — —
With an allowance recorded:
Commercial — — — — —
Real estate:
Construction — — — — —
Mortgage-residential 42 42 2 43 2
Mortgage-commercial 1,654 2,261 25 1,652 117
Consumer:
Home Equity — — — — —
Other — — — — —
Total:
Commercial — — — — —
Real estate:
Construction — — — — —
Mortgage-residential 413 479 2 442 2
Mortgage-commercial 4,742 8,227 25 5,072 130
Consumer:
Home Equity — — — — —
Other — — — — —
$ 5,155 $ 8,706 $ 27 $ 5,514 $ 132 </t>
  </si>
  <si>
    <t>Schedule of loan category and loan by risk categories</t>
  </si>
  <si>
    <t xml:space="preserve">Loans not meeting the criteria above
that are analyzed individually as part of the above described process are considered to be “Pass” rated loans. As of
December 31, 2019 and December 31, 2018, and based on the most recent analysis performed, the risk category of loans by class of
loans is shown in the table below. As of December 31, 2019 and December 31, 2018, no loans were classified as doubtful.
(Dollars in thousands)
December 31, 2019 Pass Special Substandard Doubtful Total
Commercial, financial &amp; agricultural $ 51,166 $ 239 $ 400 $ — $ 51,805
Real estate:
Construction 73,512 — — — 73,512
Mortgage – residential 44,221 509 627 — 45,357
Mortgage – commercial 521,072 2,996 3,379 — 527,447
Consumer:
Home Equity 27,450 1,157 284 — 28,891
Other 9,981 35 — — 10,016
Total $ 727,402 $ 4,936 $ 4,690 $ — $ 737,028
(Dollars in thousands)
December 31, 2018 Pass Special Substandard Doubtful Total
Commercial, financial &amp; agricultural $ 53,709 $ 224 $ — $ — $ 53,933
Real estate:
Construction 58,440 — — — 58,440
Mortgage – residential 51,286 633 845 — 52,764
Mortgage – commercial 505,493 5,176 3,164 — 513,833
Consumer:
Home Equity 28,071 1,197 315 — 29,583
Other 9,907 — 2 — 9,909
Total $ 706,906 $ 7,230 $ 4,326 $ — $ 718,462 </t>
  </si>
  <si>
    <t>Schedule for changes in the accretable yield for PCI loans</t>
  </si>
  <si>
    <t xml:space="preserve">A summary of changes in the accretable
yield for PCI loans for the years ended December 31, 2019, 2018 and 2017 follows:
(Dollars in thousands) Year Year Year
Accretable yield, beginning of period $ 153 $ 21 $ 34
Additions — — 10
Accretion (30 ) (256 ) (67 )
Reclassification of non-accretable difference due to improvement in expected cash flows — 284 44
Other changes, net — 104 —
Accretable yield, end of period $ 123 $ 153 $ 21 </t>
  </si>
  <si>
    <t>Schedule of loan category and present loans past due and on non-accrual status</t>
  </si>
  <si>
    <t xml:space="preserve">The following tables are by loan category
and present loans past due and on non-accrual status as of December 31, 2019 and December 31, 2018:
(Dollars in thousands) 30-59 60-89 Greater than Nonaccrual Total Past Current Total
Commercial $ — $ 99 $ — $ 400 $ 499 $ 51,306 $ 51,805
Real estate:
Construction 113 — — — 113 73,399 73,512
Mortgage-residential 151 — — 392 543 44,814 45,357
Mortgage-commercial 39 — — 1,467 1,506 525,941 527,447
Consumer:
Home equity 2 9 — 70 81 28,810 28,891
Other 40 23 — — 63 9,953 10,016
Total $ 345 $ 131 $ — $ 2,329 $ 2,805 $ 734,223 $ 737,028
(Dollars in thousands) 30-59 60-89 Greater than Nonaccrual Total Past Current Total
Commercial $ 18 $ 8 $ — $ — $ 26 $ 53,907 $ 53,933
Real estate:
Construction — — — — — 58,440 58,440
Mortgage-residential 110 163 — 284 557 52,207 52,764
Mortgage-commercial 1,302 — — 2,232 3,534 510,299 513,833
Consumer:
Home equity 146 11 31 29 217 29,366 29,583
Other 14 55 — — 69 9,840 9,909
Total $ 1,590 $ 237 $ 31 $ 2,545 $ 4,403 $ 714,059 $ 718,462 </t>
  </si>
  <si>
    <t>FAIR VALUE MEASUREMENT (Tables)</t>
  </si>
  <si>
    <t>Schedule of carrying amount and estimated fair value by classification Level of the Company's financial instruments</t>
  </si>
  <si>
    <t xml:space="preserve">The carrying amount and estimated fair value
by classification Level of the Company’s financial instruments as of December 31, 2019 and December 31, 2018 are as follows:
December 31, 2019
Carrying Fair Value
(Dollars in thousands) Amount Total Level 1 Level 2 Level 3
Financial Assets:
Cash and short term investments $ 47,692 $ 47,692 $ 47,692 $ — $ —
Available-for-sale securities 286,800 286,800 23,632 261,361 1,807
Other investments, at cost 1,992 1,992 — — 1,992
Loans held for sale 11,155 11,155 — 11,155 —
Net loans receivable 730,401 728,745 — — 728,745
Accrued interest 3,481 3,481 3,481 — —
Financial liabilities:
Non-interest bearing demand $ 289,829 $ 289,829 $ — $ 289,829 $ —
Interest bearing demand deposits and money market accounts 423,257 423,257 — 423,257 —
Savings 104,456 104,456 — 104,456 —
Time deposits 170,660 171,558 — 171,558 —
Total deposits 988,201 989,099 — 989,099 —
Federal Home Loan Bank Advances 211 211 — 211 —
Short term borrowings 33,296 33,296 — 33,296 —
Junior subordinated debentures 14,964 13,161 — 13,161 —
Accrued interest payable 1,033 1,033 1,033 — —
December 31, 2018
Carrying Fair Value
(Dollars in thousands) Amount Total Level 1 Level 2 Level 3
Financial Assets:
Cash and short term investments $ 32,268 $ 32,268 $ 32,268 $ — $ —
Held-to-maturity securities 16,174 16,184 — 16,184 —
Available-for-sale securities 237,893 237,893 1,642 235,560 691
Other investments, at cost 1,955 1,955 — — 1,955
Loans held for sale 3,223 3,223 — 3,223 —
Net loans receivable 712,199 697,432 — 693,065 4,367
Accrued interest 3,579 3,579 3,579 — —
Financial liabilities:
Non-interest bearing demand $ 244,686 $ 244,686 $ — $ 244,686 $ —
NOW and money market accounts 393,473 393,473 — 393,473 —
Savings 108,368 108,368 — 108,368 —
Time deposits 178,996 177,797 — 177,797 —
Total deposits 925,523 924,324 — 924,324 —
Federal Home Loan Bank Advances 231 231 — 231 —
Short term borrowings 28,022 28,022 — 28,022 —
Junior subordinated debentures 14,964 14,178 — 12,791 —
Accrued interest payable 861 861 861 — — </t>
  </si>
  <si>
    <t>Schedule of fair value for each category of assets carried at fair value that are measured on a recurring basis</t>
  </si>
  <si>
    <t xml:space="preserve">The following table summarizes quantitative
disclosures about the fair value for each category of assets carried at fair value as of December 31, 2019 and December 31, 2018
that are measured on a recurring basis. There were no liabilities carried at fair value as of December 31, 2019 or December 31,
2018 that are measured on a recurring basis. (Dollars in thousands)
Description December 31, Quoted Significant Significant
Available- for-sale securities
US Treasury Securities $ 7,203 $ — $ 7,203 $ —
Government Sponsored Enterprises 1,001 — 1,001 —
Mortgage-backed securities 183,586 18,435 163,344 1,807
Small Business Administration pools 45,343 — 45,343 —
State and local government 49,648 5,188 44,460 —
Corporate and other securities 19 9 10 —
286,800 23,632 261,361 1,807
Loans held for sale 11,155 — 11,155 —
Total $ 297,955 $ 23,632 $ 272,516 $ 1,807 (Dollars in thousands)
Description December 31, Quoted Significant Significant
Available-for-sale securities
US Treasury Securities $ 15,457 $ — $ 15,457 $ —
Government sponsored enterprises 1,100 — 1,100 —
Mortgage-backed securities 115,475 — 114,784 691
Small Business Administration pools 55,336 1,633 53,703 —
State and local government 50,506 — 50,506 —
Corporate and other securities 19 9 10 —
237,893 1,642 235,560 691
Loans held for sale 3,223 — 3,223 —
Total $ 241,116 $ 1,642 $ 238,783 $ 691 </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December 31, 2019 and December 31, 2018
that are measured on a non-recurring basis. There were no liabilities carried at fair value and measured on a non-recurring basis
at December 31, 2019 and 2018.
(Dollars in thousands)
Description December 31, Quoted Prices Significant Significant
Impaired loans:
Commercial &amp; Industrial $ 400 $ — $ — $ 400
Real estate:
Mortgage-residential 392 — — 392
Mortgage-commercial 3,129 — — 3,129
Consumer:
Home equity 70 — — 70
Other — — — —
Total impaired 3,991 — — 3,991
Other real estate owned:
Construction 826 — — 826
Mortgage-commercial 584 — — 584
Total other real estate owned 1,410 — — 1,410
Total $ 5,401 $ — $ — $ 5,401
(Dollars in thousands)
Description December 31, Quoted Prices Significant Significant
Impaired loans:
Commercial &amp; Industrial $ — $ — $ — $ —
Real estate:
Mortgage-residential 322 — — 322
Mortgage-commercial 4,016 — — 4,016
Consumer:
Home equity 29 — — 29
Other — — — —
Total impaired 4,367 — — 4,367
Other real estate owned:
Construction 828 — — 828
Mortgage-commercial 632 — — 632
Total other real estate owned $ 1,460 $ — $ — $ 1,460
Total $ 6,057 $ — $ — $ 6,057 </t>
  </si>
  <si>
    <t>Schedule of significant unobservable inputs used in the fair value measurements</t>
  </si>
  <si>
    <t xml:space="preserve">For Level 3 assets and liabilities measured
at fair value on a non-recurring or non-recurring basis as of December 31, 2019 and December 31, 2018, the significant unobservable
inputs used in the fair value measurements were as follows:
(Dollars in thousands) Fair Value as Valuation Technique Significant Significant
OREO $ 1,410 Appraisal Value/Comparison Sales/Other estimates Appraisals and or sales of comparable properties Appraisals discounted 6% to 16% for sales commissions and other holding cost
Impaired loans $ 3,991 Appraisal Value Appraisals and or sales of comparable properties Appraisals discounted 6% to 16% for sales commissions and other holding cost
(Dollars in thousands) Fair Value as Valuation Technique Significant Significant
OREO $ 1,460 Appraisal Value/Comparison Sales/Other estimates Appraisals and or sales of comparable properties Appraisals discounted 6% to 16% for sales commissions and other holding cost
Impaired loans $ 4,367 Appraisal Value Appraisals and or sales of comparable properties Appraisals discounted 6% to 16% for sales commissions and other holding cost </t>
  </si>
  <si>
    <t>PROPERTY AND EQUIPMENT (Tables)</t>
  </si>
  <si>
    <t>Schedule of property and equipment</t>
  </si>
  <si>
    <t>Property
and equipment consisted of the following:
December 31,
(Dollars in thousands) 2019 2018
Land $ 11,166 $ 10,640
Premises 28,995 27,678
Equipment 6,284 5,323
Fixed assets in progress 88 1,656
46,533 45,297
Accumulated depreciation 11,525 10,310
$ 35,008 $ 34,987</t>
  </si>
  <si>
    <t>GOODWILL, CORE DEPOSIT INTANGIBLE AND OTHER ASSETS (Tables)</t>
  </si>
  <si>
    <t>Schedule of intangible assets (excluding goodwill)</t>
  </si>
  <si>
    <t>Intangible
assets (excluding goodwill) consisted of the following:
December 31,
(Dollars in thousands) 2019 2018
Core deposit premiums, gross carrying amount $ 3,358 $ 3,358
Other intangibles 538 538
3,896 3,896
Accumulated amortization (2,413 ) (1,890 )
Net $ 1,483 $ 2,006</t>
  </si>
  <si>
    <t>OTHER REAL ESTATE OWNED (Tables)</t>
  </si>
  <si>
    <t>Real Estate [Abstract]</t>
  </si>
  <si>
    <t>Summary of activity in the other real estate owned</t>
  </si>
  <si>
    <t>The
following summarizes the activity in the other real estate owned for the years ended December 31, 2019 and 2018.
December 31,
(In thousands) 2019 2018
Balance—beginning of year $ 1,460 $ 1,934
Additions—foreclosures — 346
Write-downs — —
Sales 50 820
Balance, end of year $ 1,410 $ 1,460</t>
  </si>
  <si>
    <t>DEPOSITS (Tables)</t>
  </si>
  <si>
    <t>Disclosure Deposits Tables Abstract</t>
  </si>
  <si>
    <t>Schedule of Total Deposit Liabilities</t>
  </si>
  <si>
    <t>The
Company’s total deposits are comprised of the following at the dates indicated:
December 31, December 31,
(Dollars in thousands) 2019 2018
Non-interest bearing demand deposits $ 289,828 $ 244,686
Interest bearing demand deposits and money market accounts 423,257 393,473
Savings 104,456 108,368
Time deposits 170,660 178,996
Total deposits $ 988,201 $ 925,523</t>
  </si>
  <si>
    <t>Schedule of maturities of certificates of deposits</t>
  </si>
  <si>
    <t xml:space="preserve">At December 31, 2019, the scheduled maturities of time
deposits are as follows:
(Dollars in thousands)
2020 $ 108,509
2021 34,049
2022 20,210
2023 5,062
2024 2,830
$ 170,660 </t>
  </si>
  <si>
    <t>ADVANCES FROM FEDERAL HOME LOAN BANK (Tables)</t>
  </si>
  <si>
    <t>Advances from Federal Home Loan Banks [Abstract]</t>
  </si>
  <si>
    <t>Schedule of advances from the FHLB</t>
  </si>
  <si>
    <t>Advances
from the FHLB at December 31, 2019 and 2018, consisted of the following:
December 31,
(In thousands) 2019 2018
Maturing Amount Rate Amount Rate
2020 211 1.00 % 231 1.00 %</t>
  </si>
  <si>
    <t>LEASES (Tables)</t>
  </si>
  <si>
    <t>Impaired Financing Receivables with and without Allocated Allowance [Table Text Block]</t>
  </si>
  <si>
    <t>Schedule of operating lease liabilities</t>
  </si>
  <si>
    <t xml:space="preserve">The following table shows future undiscounted lease payments for operating leases with initial terms of one year or more as of
December 31, 2019 are as follow:
(Dollars in thousands)
2020 $ 292
2021 298
2022 303
2023 309
2024 282
Thereafter 3,199
Total undiscounted lease payments $ 4,683
Less effect of discounting (1,417 )
Present value of estimate lease payments (lease liability) 3,266 </t>
  </si>
  <si>
    <t>INCOME TAXES (Tables)</t>
  </si>
  <si>
    <t>Schedule of income tax expense (benefit)</t>
  </si>
  <si>
    <t>Income tax expense for the years ended
December 31, 2019, 2018 and 2017 consists of the following:
Year ended December 31
(Dollars in thousands) 2019 2018 2017
Current
Federal $ 2,299 $ 2,244 $ 1,665
State 541 351 92
2,840 2,595 1,757
Deferred
Federal 18 99 1,573
State — — —
18 99 1,573
Income tax expense $ 2,858 $ 2,694 $ 3,330</t>
  </si>
  <si>
    <t>Schedule of reconciliation from expected federal tax expense to effective income tax expense (benefit)</t>
  </si>
  <si>
    <t>Reconciliation from expected federal tax expense
to effective income tax expense (benefit) for the periods indicated are as follows:
Year ended December 31
(Dollars in thousands) 2019 2018 2017
Expected federal income tax expense $ 2,904 $ 2,924 $ 3,109
State income tax net of federal benefit 427 277 61
Tax exempt interest (293 ) (353 ) (593 )
Increase in cash surrender value life insurance (144 ) (152 ) (212 )
Valuation allowance 52 68 216
Merger expenses — — 92
Low income housing tax credits — — (186 )
Excess tax benefit of stock compensation (56 ) (12 ) (197 )
Deferred tax adjustment resulting from tax rate change — — 1,247
Other (32 ) (58 ) (207 )
$ 2,858 $ 2,694 $ 3,330</t>
  </si>
  <si>
    <t>Schedule of summary of the tax effects of temporary differences that give rise to significant portions of the deferred tax assets and deferred tax liabilities</t>
  </si>
  <si>
    <t xml:space="preserve">The following is a summary of
the tax effects of temporary differences that give rise to significant portions of the deferred tax assets and deferred tax liabilities:
December 31,
(Dollars in thousands) 2019 2018
Assets:
Allowance for loan losses $ 1,426 $ 1,353
Excess tax basis of deductible intangible assets 261 391
Excess tax basis of assets acquired — 8
Net operating loss carry forward 794 852
Unrealized loss on available-for-sale securities — 471
Compensation expense deferred for tax purposes 1,054 1,015
Deferred loss on other-than-temporary-impairment charges 5 5
Tax credit carry-forwards 74 4
Other 397 438
Total deferred tax asset 4,011 4,537
Valuation reserve 825 773
Total deferred tax asset net of valuation reserve 3,186 3,764
Liabilities:
Tax depreciation in excess of book depreciation 303 310
Excess financial reporting basis of assets acquired 1,057 1,139
Unrealized gain on available-for-sale securities 811 —
Total deferred tax liabilities 2,171 1,449
Net deferred tax asset recognized $ 1,015 $ 2,315 </t>
  </si>
  <si>
    <t>REVENUE RECOGNITION (Tables)</t>
  </si>
  <si>
    <t>Revenue Recognition</t>
  </si>
  <si>
    <t>Schedule of Revenue Recognition</t>
  </si>
  <si>
    <t>Gains/losses
on the sale of OREO are included in non-interest income and are generally recognized when the performance obligation is complete.
This is typically at delivery of control over the property to the buyer at the time of each real estate closing.
(Dollars in thousands) December 31, December 31,
Non-Interest Income 2019 2018
Deposit service charges $ 1.649 $ 1,769
Mortgage banking income (1) 4,555 3,895
Investment advisory fees and non-deposit commissions (1) 2,021 1,683
Gain (loss) on sale of securities (1) 136 (342 )
Gain (loss) on sale of other assets (3 ) 24
Write-down of premises held for sale (1) (282 ) —
Other (2) 3,660 3,615
Total non-interest income 11,736 10,644
(1) Not within the scope of ASC 606
(2) Includes Check Card Fee income discussed above. No other items are within the scope of ASC 606</t>
  </si>
  <si>
    <t>OTHER EXPENSES (Tables)</t>
  </si>
  <si>
    <t>Schedule of components of other non-interest expense</t>
  </si>
  <si>
    <t xml:space="preserve">A
summary of the components of other non-interest expense is as follows:
Year ended December 31,
(Dollars in thousands) 2019 2018 2017
ATM/debit card, bill payment and data processing* $ 2,834 $ 2,300 $ 1,412
Supplies 151 142 165
Telephone 413 422 378
Courier 152 149 106
Correspondent services 248 270 227
Insurance 263 254 394
Postage 47 56 113
Loss on limited partnership interest 88 60 161
Director fees 348 366 378
Legal and Professional fees 959 864 991
Shareholder expense 171 173 131
Other 1,718 1,704 1,552
$ 7,392 $ 6,760 $ 6,008
* </t>
  </si>
  <si>
    <t>STOCK OPTIONS AND RESTRICTED STOCK (Tables)</t>
  </si>
  <si>
    <t>Schedule of stock option transactions</t>
  </si>
  <si>
    <t>The
table below summarizes the common shares of restricted stock granted to each non-employee director in connection with their overall
compensation plan in 2019, 2018 and 2017.
Restricted shares granted Value per share Date shares vest
Year Total per Director
2019 $ 2,976 248 $ 20.18 1/1/20
2018 2,990 230 $ 21.72 1/1/19
2017 3,430 245 $ 20.38 1/1/18</t>
  </si>
  <si>
    <t>EARNINGS PER COMMON SHARE (Tables)</t>
  </si>
  <si>
    <t>Schedule of reconciliation of the numerator and denominator of the basic and diluted earnings per common share computation</t>
  </si>
  <si>
    <t>The
following reconciles the numerator and denominator of the basic and diluted earnings per common share computation:
Year ended December 31,
(Amounts in thousands) 2019 2018 2017
Numerator (Included in basic and diluted earnings per share) $ 10,971 $ 11,229 $ 5,815
Denominator
Weighted average common shares outstanding for:
Basic earnings per common share 7,510 7,581 6,849
Dilutive securities:
Deferred compensation 58 84 84
Warrants—Treasury stock method 20 65 70
Diluted common shares outstanding 7,588 7,730 7,003
The average market price used in calculating assumed number of shares $ 19.32 $ 23.26 $ 21.16</t>
  </si>
  <si>
    <t>SHAREHOLDERS' EQUITY, CAPITAL REQUIREMENTS AND DIVIDEND RESTRICTIONS (Tables)</t>
  </si>
  <si>
    <t>Stockholders' Equity Note [Abstract]</t>
  </si>
  <si>
    <t>Schedule of actual capital amounts and ratios as well as minimum amounts for each regulatory defined category for the bank and the company</t>
  </si>
  <si>
    <t>The
Company and the Bank exceeded the minimum regulatory capital ratios at December 31, 2019 and 2018, as set forth in the following
table:
(In thousands) Minimum % Actual % Excess %
The Bank (1)(2)
December 31, 2019
Risk Based Capital
Tier 1 $ 50,224 6.0 % $ 112,754 13.5 % $ 62,530 7.5 %
Total Capital 66,965 8.0 % 119,381 14.3 % 52,416 6.3 %
CET1 37,668 4.5 % 112,754 13.5 % 75,086 9.0 %
Tier 1 Leverage 45,246 4.0 % 112,754 10.0 % 67,508 6.0 %
December 31, 2018
Risk Based Capital
Tier 1 $ 49,043 6.0 % $ 107,806 13.2 % $ 58,764 7.2 %
Total Capital 65,390 8.0 % 114,069 14.0 % 48,679 6.0 %
CET1 36,782 4.5 % 107,806 13.2 % 71,024 8.7 %
Tier 1 Leverage 43,198 4.0 % 107,806 10.0 % 64,608 6.0 %
(1) As a small bank holding company, we are generally not subject to the capital requirements unless otherwise advised by the Federal Reserve.
(2) Ratios do not include the capital conservation buffer of 2.5% in 2019, 1.875% in 2018 and 1.25% in 2017.</t>
  </si>
  <si>
    <t>PARENT COMPANY FINANCIAL INFORMATION (Tables)</t>
  </si>
  <si>
    <t>Schedule of balance sheets for First Community Corporation (Parent Only)</t>
  </si>
  <si>
    <t>The
balance sheets, statements of operations and cash flows for First Community Corporation (Parent Only) follow: Condensed
Balance Sheets
At December 31,
(Dollars in thousands) 2019 2018
Assets:
Cash on deposit $ 2,987 $ 4,811
Interest bearing deposits — —
Securities purchased under agreement to resell — —
Investment in bank subsidiary 131,584 121,984
Other 809 863
Total assets $ 135,380 $ 127,658
Liabilities:
Junior subordinated debentures $ 14,964 $ 14,964
Other 222 197
Total liabilities 15,186 15,161
Shareholders’ equity 120,194 112,497
Total liabilities and shareholders’ equity $ 135,380 $ 127,658</t>
  </si>
  <si>
    <t>Schedule of statements of operations for First Community Corporation (Parent Only)</t>
  </si>
  <si>
    <t xml:space="preserve">Condensed
Statements of Operations
Year ended December 31,
(Dollars in thousands) 2019 2018 2017
Income:
Interest and dividend income $ 24 $ 23 $ 18
Gain on sale of land — — 90
Equity in undistributed earnings of subsidiary 4,776 8,348 3,341
Dividend income from bank subsidiary 7,057 3,721 3,001
Total income 11,857 12,092 6,450
Expenses:
Interest expense 760 718 570
Other 381 386 350
Total expense 1,141 1,104 920
Income before taxes 10,716 10,988 5,530
Income tax benefit (255 ) (241 ) (285 )
Net income $ 10,971 $ 11,229 $ 5,815 </t>
  </si>
  <si>
    <t>Schedule of cash flows for First Community Corporation (Parent Only)</t>
  </si>
  <si>
    <t>Condensed
Statements of Cash Flows
Year ended December 31,
(Dollars in thousands) 2019 2018 2017
Cash flows from operating activities:
Net income $ 10,971 $ 11,229 $ 5,815
Adjustments to reconcile net income to net cash provided by operating activities
Equity in undistributed earnings of subsidiary (4,776 ) (8,348 ) (3,341 )
Gain on sales of assets — — (90
Other-net 322 12 615
Net cash provided by operating activities 6,517 2,893 2,999
Cash flows from investing activities:
Proceeds from sale of federal funds — 129 —
Proceeds from business acquisition — — 131
Proceeds from sale of land — — 1,145
Net cash provided by investing activities — 129 1,276
Cash flows from financing activities:
Dividends paid: common stock (3,306 ) (3,033 ) (2,472 )
Repurchase of common stock (5,636 ) — —
Proceeds from issuance of common stock 570 362 371
Issuance of restricted stock (75 ) — —
Restricted shares surrendered (159 ) (57 ) (408 )
Deferred compensation shares 265 19 —
Net cash used in financing activities (8,341 ) (2,709 ) (2,509 )
Increase (decrease) in cash and cash equivalents (1,824 ) 313 1,766
Cash and cash equivalents, beginning of year 4,811 4,498 2,732
Cash and cash equivalents, end of year $ 2,987 $ 4,811 $ 4,498</t>
  </si>
  <si>
    <t>QUARTERLY FINANCIAL DATA (UNAUDITED) (Tables)</t>
  </si>
  <si>
    <t>Schedule of quarterly financial data</t>
  </si>
  <si>
    <t>The
following provides quarterly financial data for 2019, 2018 and 2017 (dollars in thousands, except per share amounts).
2019 Fourth Third Second First
Interest income $ 10,786 $ 10,864 $ 10,606 $ 10,374
Net interest income 9,360 9,353 9,116 9,020
Provision for loan losses — 25 9 105
Gain on sale of securities 1 — 164 (29 )
Income before income taxes 3,425 3,651 3,653 3,101
Net income 2,697 2,898 2,881 2,495
Net income available to common shareholders 2,698 2,898 2,881 2,495
Net income per share, basic $ 0.36 $ 0.39 $ 0.38 $ 0.33
Net income per share, diluted $ 0.36 $ 0.39 $ 0.37 $ 0.33
2018 Fourth Third Second First
Interest income $ 10,595 $ 9,984 $ 9,819 $ 9,331
Net interest income 9,392 8,882 8,940 8,534
Provision for loan losses 94 20 30 202
Gain on sale of securities (332 ) — 94 (104 )
Income before income taxes 3,389 3,569 3,596 3,369
Net income 2,686 2,833 3,001 2,709
Net income available to common shareholders 2,686 2,833 3,001 2,709
Net income per share, basic $ 0.35 $ 0.37 $ 0.40 $ 0.36
Net income per share, diluted $ 0.35 $ 0.37 $ 0.39 $ 0.35
2017 Fourth Third Second First
Interest income $ 8,738 $ 7,921 $ 7,724 $ 7,773
Net interest income 8,057 7,227 7,049 7,061
Provision for loan losses 170 166 78 116
Gain on sale of securities 49 124 172 54
Income before income taxes 2,108 2,589 2,245 2,203
Net income 502 1,893 1,664 1,756
Net income available to common shareholders 502 1,893 1,664 1,756
Net income per share, basic $ 0.07 $ 0.28 $ 0.25 $ 0.27
Net income per share, diluted $ 0.07 $ 0.28 $ 0.24 $ 0.26</t>
  </si>
  <si>
    <t>REPORTABLE SEGMENTS (Tables)</t>
  </si>
  <si>
    <t>Schedule of Reportable Segment</t>
  </si>
  <si>
    <t>The
following tables present selected financial information for the Company’s reportable business segments for the years ended
December 31, 2019, December 31, 2018 and December 31, 2017.
Year ended December 31, 2019 Commercial Mortgage Investment Corporate Eliminations Consolidated
Dividend and Interest Income $ 41,545 $ 1,061 $ — $ 7,081 $ (7,057 ) $ 42,630
Interest expense 5,021 — — 760 — 5,781
Net interest income $ 36,525 $ 1,061 $ — $ 6,321 $ (7,057 ) $ 36,849
Provision for loan losses 139 — — — — 139
Noninterest income 5,160 4,555 2,021 — — 11,736
Noninterest expense 28,732 3,771 1,733 381 — 34,617
Net income before taxes $ 12,813 $ 1,845 $ 288 $ 5,940 $ (7,057 ) $ 13,829
Income tax provision (benefit) 3,114 — — (256 ) — 2,858
Net income $ 9,699 $ 1,845 $ 288 $ 6,196 $ (7,057 ) $ 10,971
Year ended December 31, 2018 Commercial Mortgage Investment Corporate Eliminations Consolidated
Dividend and Interest Income $ 38,875 $ 830 $ — $ 3,745 $ (3,721 ) $ 39,729
Interest expense 3,263 — — 718 — 3,981
Net interest income $ 35,612 $ 830 $ — $ 3,027 $ (3,721 ) $ 35,748
Provision for loan losses 346 — — — — 346
Noninterest income 5,066 3,895 1,683 — — 10,644
Noninterest expense 27,095 3,242 1,400 386 — 32,123
Net income before taxes $ 13,237 $ 1,483 $ 283 $ 2,641 $ (3,721 ) $ 13,923
Income tax provision (benefit) 2,935 — — (241 ) — 2,694
Net income $ 10,302 $ 1,483 $ 283 $ 2,882 $ (3,721 ) $ 11,229
Year ended December 31, 2017 Commercial Mortgage Investment Corporate Eliminations Consolidated
Dividend and Interest Income $ 31,634 $ 504 $ — $ 3,019 $ (3,001 ) $ 32,156
Interest expense 2,192 — — 570 — 2,762
Net interest income $ 29,442 $ 504 $ — $ 2,449 $ (3,001 ) $ 29,394
Provision for loan losses 530 — — — — 530
Noninterest income 4,480 3,778 1,291 90 — 9,639
Noninterest expense 25,042 2,841 1,125 350 — 29,358
Net income before taxes $ 8,350 $ 1,441 $ 166 $ 2,189 $ (3,001 ) $ 9,145
Income tax provision(benefit) 3,615 — — (285 ) — 3,330
Net income $ 4,735 $ 1,441 $ 166 $ 2,474 $ (3,001 ) $ 5,815
(Dollars in thousands) Commercial Mortgage Investment Corporate Eliminations Consolidated
Total Assets as of $ 1,143,934 $ 25,673 $ 2 $ 132,890 $ (132,220 ) $ 1,170,279
Total Assets as of $ 1,074,838 $ 16,078 $ 9 $ 129,992 $ (129,322 ) $ 1,091,595</t>
  </si>
  <si>
    <t>SUMMARY OF SIGNIFICANT ACCOUNTING POLICIES (Details Narrative) $ in Thousands</t>
  </si>
  <si>
    <t>Dec. 31, 2019USD ($)Number</t>
  </si>
  <si>
    <t>Dec. 31, 2018USD ($)</t>
  </si>
  <si>
    <t>Dec. 31, 2017USD ($)</t>
  </si>
  <si>
    <t>Period for which federal funds are generally sold</t>
  </si>
  <si>
    <t>1 day</t>
  </si>
  <si>
    <t>Period within which the entity delivers to and receives funding from the investor</t>
  </si>
  <si>
    <t>30 days</t>
  </si>
  <si>
    <t>Threshold period past due for discontinuation of accrual of interest on impaired loans</t>
  </si>
  <si>
    <t>90 days</t>
  </si>
  <si>
    <t>Number of operating segments</t>
  </si>
  <si>
    <t>Number of significant types of risks</t>
  </si>
  <si>
    <t>Number of main components of economic risk</t>
  </si>
  <si>
    <t>Advertising Expenses | $</t>
  </si>
  <si>
    <t>Core Deposits [Member]</t>
  </si>
  <si>
    <t>Period over which intangibles are being amortized</t>
  </si>
  <si>
    <t>7 years</t>
  </si>
  <si>
    <t>Building [Member] | Maximum [Member]</t>
  </si>
  <si>
    <t>Estimated useful lives</t>
  </si>
  <si>
    <t>39 years</t>
  </si>
  <si>
    <t>Furniture and Fixtures [Member] | Maximum [Member]</t>
  </si>
  <si>
    <t>10 years</t>
  </si>
  <si>
    <t>MERGERS AND ACQUISITIONS (Details) - USD ($) $ / shares in Units, $ in Thousands</t>
  </si>
  <si>
    <t>Oct. 20, 2017</t>
  </si>
  <si>
    <t>Assets</t>
  </si>
  <si>
    <t>Premises and equipment</t>
  </si>
  <si>
    <t>Non-interest bearing demand</t>
  </si>
  <si>
    <t>As Recorded by Cornerstone [Member]</t>
  </si>
  <si>
    <t>Cash and cash equivalents</t>
  </si>
  <si>
    <t>Investment securities</t>
  </si>
  <si>
    <t>Net identifiable assets acquired over liabilities assumed</t>
  </si>
  <si>
    <t>Net assets acquired over liabilities assumed</t>
  </si>
  <si>
    <t>Consideration:</t>
  </si>
  <si>
    <t>First Community Corporation common shares issued</t>
  </si>
  <si>
    <t>Purchase price per share of the Company's common stock</t>
  </si>
  <si>
    <t>Equity Interests Issued or Issuable</t>
  </si>
  <si>
    <t>Cash exchanged for stock and fractional shares</t>
  </si>
  <si>
    <t>Fair value of total consideration transferred</t>
  </si>
  <si>
    <t>Fair Value Adjustments [Member]</t>
  </si>
  <si>
    <t>[3]</t>
  </si>
  <si>
    <t>[4]</t>
  </si>
  <si>
    <t>[5]</t>
  </si>
  <si>
    <t>[6]</t>
  </si>
  <si>
    <t>As Recorded by the Company [Member]</t>
  </si>
  <si>
    <t>Adjustment reflects marking the securities portfolio to fair value as of the acquisition date.</t>
  </si>
  <si>
    <t>Adjustment reflects the fair value adjustments based on the Company's evaluation of the acquired loan portfolio and excludes the allowance for loan losses recorded by Cornerstone.</t>
  </si>
  <si>
    <t>Adjustment reflects the fair value adjustments based on the Company's evaluation of the acquired premises and equipment.</t>
  </si>
  <si>
    <t>Adjustment reflects the recording of the core deposit intangible on the acquired deposit accounts.</t>
  </si>
  <si>
    <t>Adjustment reflects the deferred tax adjustment related to fair value adjustments at 34%.</t>
  </si>
  <si>
    <t>Adjustment reflects the fair value adjustment on interest-bearing deposits.</t>
  </si>
  <si>
    <t>MERGERS AND ACQUISITIONS (Details 2) - Pro Forma [Member] - USD ($) $ in Thousands</t>
  </si>
  <si>
    <t>Dec. 31, 2016</t>
  </si>
  <si>
    <t>Total revenues</t>
  </si>
  <si>
    <t>MERGERS AND ACQUISITIONS (Details Narrative) $ in Thousands</t>
  </si>
  <si>
    <t>Oct. 20, 2017USD ($)</t>
  </si>
  <si>
    <t>Mergers And Acquisitions</t>
  </si>
  <si>
    <t>Merger-related charges related to the Cornerstone acquisition</t>
  </si>
  <si>
    <t>INVESTMENT SECURITIES (Details) - USD ($) $ in Thousands</t>
  </si>
  <si>
    <t>Debt Securities, Available-for-sale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 in Thousands</t>
  </si>
  <si>
    <t>Debt and Equity Securities, FV-NI [Line Items]</t>
  </si>
  <si>
    <t>INVESTMENT SECURITIES (Details 3) $ in Thousands</t>
  </si>
  <si>
    <t>Dec. 31, 2019USD ($)</t>
  </si>
  <si>
    <t>Available-for-sale, Amortized Cost</t>
  </si>
  <si>
    <t>Due in one year or less</t>
  </si>
  <si>
    <t>Due after one year through five years</t>
  </si>
  <si>
    <t>Due after five years through ten years</t>
  </si>
  <si>
    <t>Due after ten years</t>
  </si>
  <si>
    <t>Available-for-sale, Fair Value</t>
  </si>
  <si>
    <t>INVESTMENT SECURITIES (Details 4)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Narrative) - USD ($) $ in Thousands</t>
  </si>
  <si>
    <t>Proceeds from sale of investment securities available-for-sale</t>
  </si>
  <si>
    <t>Gross realized gains</t>
  </si>
  <si>
    <t>Gross realized losses</t>
  </si>
  <si>
    <t>FHLB Stock</t>
  </si>
  <si>
    <t>Securities pledged amortized cost</t>
  </si>
  <si>
    <t>Securities pledged fair value</t>
  </si>
  <si>
    <t>Mutual Funds [Member]</t>
  </si>
  <si>
    <t>Foreign Corporate Debt Securities [Member]</t>
  </si>
  <si>
    <t>Corporate Bond Securities [Member]</t>
  </si>
  <si>
    <t>Non-agency mortgage-backed securities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3 Months Ended</t>
  </si>
  <si>
    <t>Sep. 30, 2019</t>
  </si>
  <si>
    <t>Jun. 30, 2019</t>
  </si>
  <si>
    <t>Mar. 31, 2019</t>
  </si>
  <si>
    <t>Sep. 30, 2018</t>
  </si>
  <si>
    <t>Jun. 30, 2018</t>
  </si>
  <si>
    <t>Mar. 31, 2018</t>
  </si>
  <si>
    <t>Sep. 30, 2017</t>
  </si>
  <si>
    <t>Jun. 30, 2017</t>
  </si>
  <si>
    <t>Mar. 31, 2017</t>
  </si>
  <si>
    <t>Activity in the allowance for loan losses</t>
  </si>
  <si>
    <t>Balance at the beginning of the period</t>
  </si>
  <si>
    <t>Charged off loans</t>
  </si>
  <si>
    <t>Recoveries</t>
  </si>
  <si>
    <t>Balance at end of the period</t>
  </si>
  <si>
    <t>LOANS (Details 3) - USD ($) $ in Thousands</t>
  </si>
  <si>
    <t>Charge-offs</t>
  </si>
  <si>
    <t>Provisions</t>
  </si>
  <si>
    <t>Allowance for loan losses</t>
  </si>
  <si>
    <t>Individually evaluated for impairment</t>
  </si>
  <si>
    <t>Collectively evaluated for impairment</t>
  </si>
  <si>
    <t>Loans receivable:</t>
  </si>
  <si>
    <t>Ending balance-total</t>
  </si>
  <si>
    <t>Unallocated Financing Receivables [Member]</t>
  </si>
  <si>
    <t>LOANS (Details 4) - USD ($) $ in Thousands</t>
  </si>
  <si>
    <t>Loans and Leases Receivable, Related Parties [Roll Forward]</t>
  </si>
  <si>
    <t>Balance, beginning of year</t>
  </si>
  <si>
    <t>New Loans</t>
  </si>
  <si>
    <t>Less loan repayments</t>
  </si>
  <si>
    <t>Balance, end of year</t>
  </si>
  <si>
    <t>Loans considered impaired for which there is a related allowance for loan loss:</t>
  </si>
  <si>
    <t>Total loans considered impaired at year end</t>
  </si>
  <si>
    <t>Outstanding loan balance</t>
  </si>
  <si>
    <t>Related allowance</t>
  </si>
  <si>
    <t>Loans considered impaired and previously written down to fair value</t>
  </si>
  <si>
    <t>Average impaired loans</t>
  </si>
  <si>
    <t>Amount of interest earned during period of impairment</t>
  </si>
  <si>
    <t>LOANS (Details 5) - USD ($) $ in Thousands</t>
  </si>
  <si>
    <t>With no allowance recorded:</t>
  </si>
  <si>
    <t>Recorded Investment</t>
  </si>
  <si>
    <t>With an allowance recorded:</t>
  </si>
  <si>
    <t>Total:</t>
  </si>
  <si>
    <t>Unpaid Principal Balance</t>
  </si>
  <si>
    <t>Average Recorded Investment</t>
  </si>
  <si>
    <t>Interest Income Recognized</t>
  </si>
  <si>
    <t>LOANS (Details 6) - USD ($) $ in Thousands</t>
  </si>
  <si>
    <t>Pass [Member]</t>
  </si>
  <si>
    <t>Pass [Member] | Commercial Financial and Agricultural Loans [Member]</t>
  </si>
  <si>
    <t>Pass [Member] | Real Estate Construction Loans [Member]</t>
  </si>
  <si>
    <t>Pass [Member] | Real estate Mortgage-residential [Member]</t>
  </si>
  <si>
    <t>Pass [Member] | Real estate Mortgage-commercial [Member]</t>
  </si>
  <si>
    <t>Pass [Member] | Consumer Home Equity Line of Credit [Member]</t>
  </si>
  <si>
    <t>Pass [Member] | Consumer Other Financing Receivable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Real estate Mortgage-commercial [Member]</t>
  </si>
  <si>
    <t>Special Mention [Member] | Consumer Home Equity Line of Credit [Member]</t>
  </si>
  <si>
    <t>Special Mention [Member] | Consumer Other Financing Receivable [Member]</t>
  </si>
  <si>
    <t>Substandard [Member]</t>
  </si>
  <si>
    <t>Substandard [Member] | Commercial Financial and Agricultural Loans [Member]</t>
  </si>
  <si>
    <t>Substandard [Member] | Real Estate Construction Loans [Member]</t>
  </si>
  <si>
    <t>Substandard [Member] | Real estate Mortgage-residential [Member]</t>
  </si>
  <si>
    <t>Substandard [Member] | Real estate Mortgage-commercial [Member]</t>
  </si>
  <si>
    <t>Substandard [Member] | Consumer Home Equity Line of Credit [Member]</t>
  </si>
  <si>
    <t>Substandard [Member] | Consumer Other Financing Receivable [Member]</t>
  </si>
  <si>
    <t>Doubtful [Member]</t>
  </si>
  <si>
    <t>Doubtful [Member] | Commercial Financial and Agricultural Loans [Member]</t>
  </si>
  <si>
    <t>Doubtful [Member] | Real Estate Construction Loans [Member]</t>
  </si>
  <si>
    <t>Doubtful [Member] | Real estate Mortgage-residential [Member]</t>
  </si>
  <si>
    <t>Doubtful [Member] | Real estate Mortgage-commercial [Member]</t>
  </si>
  <si>
    <t>Doubtful [Member] | Consumer Home Equity Line of Credit [Member]</t>
  </si>
  <si>
    <t>Doubtful [Member] | Consumer Other Financing Receivable [Member]</t>
  </si>
  <si>
    <t>LOANS (Details 7) - USD ($) $ in Thousands</t>
  </si>
  <si>
    <t>Total Past Due</t>
  </si>
  <si>
    <t>Nonaccrual</t>
  </si>
  <si>
    <t>Current</t>
  </si>
  <si>
    <t>Total Loans</t>
  </si>
  <si>
    <t>30 to 59 Days Past Due [Member]</t>
  </si>
  <si>
    <t>30 to 59 Days Past Due [Member] | Commercial Financial and Agricultural Loans [Member]</t>
  </si>
  <si>
    <t>30 to 59 Days Past Due [Member] | Real Estate Construction Loans [Member]</t>
  </si>
  <si>
    <t>30 to 59 Days Past Due [Member] | Real estate Mortgage-residential [Member]</t>
  </si>
  <si>
    <t>30 to 59 Days Past Due [Member] | Real estate Mortgage-commercial [Member]</t>
  </si>
  <si>
    <t>30 to 59 Days Past Due [Member] | Consumer Home Equity Line of Credit [Member]</t>
  </si>
  <si>
    <t>30 to 59 Days Past Due [Member] | Consumer Other Financing Receivable [Member]</t>
  </si>
  <si>
    <t>60 to 89 Days Past Due [Member]</t>
  </si>
  <si>
    <t>60 to 89 Days Past Due [Member] | Commercial Financial and Agricultural Loans [Member]</t>
  </si>
  <si>
    <t>60 to 89 Days Past Due [Member] | Real Estate Construction Loans [Member]</t>
  </si>
  <si>
    <t>60 to 89 Days Past Due [Member] | Real estate Mortgage-residential [Member]</t>
  </si>
  <si>
    <t>60 to 89 Days Past Due [Member] | Real estate Mortgage-commercial [Member]</t>
  </si>
  <si>
    <t>60 to 89 Days Past Due [Member] | Consumer Home Equity Line of Credit [Member]</t>
  </si>
  <si>
    <t>60 to 89 Days Past Due [Member] | Consumer Other Financing Receivable [Member]</t>
  </si>
  <si>
    <t>Equal to Greater than 90 Days Past Due [Member]</t>
  </si>
  <si>
    <t>Equal to Greater than 90 Days Past Due [Member] | Commercial Financial and Agricultural Loans [Member]</t>
  </si>
  <si>
    <t>Equal to Greater than 90 Days Past Due [Member] | Real Estate Construction Loans [Member]</t>
  </si>
  <si>
    <t>Equal to Greater than 90 Days Past Due [Member] | Real estate Mortgage-residential [Member]</t>
  </si>
  <si>
    <t>Equal to Greater than 90 Days Past Due [Member] | Real estate Mortgage-commercial [Member]</t>
  </si>
  <si>
    <t>Equal to Greater than 90 Days Past Due [Member] | Consumer Home Equity Line of Credit [Member]</t>
  </si>
  <si>
    <t>Equal to Greater than 90 Days Past Due [Member] | Consumer Other Financing Receivable [Member]</t>
  </si>
  <si>
    <t>LOANS (Details 8) - USD ($) $ in Thousands</t>
  </si>
  <si>
    <t>Operating Loss Carryforwards Acquired in Business Acquisitions</t>
  </si>
  <si>
    <t>Accretable yield, beginning of period</t>
  </si>
  <si>
    <t>Additions</t>
  </si>
  <si>
    <t>Accretion</t>
  </si>
  <si>
    <t>Reclassification of nonaccretable difference due to improvement in expected cash flows</t>
  </si>
  <si>
    <t>Other changes, net</t>
  </si>
  <si>
    <t>Accretable yield, end of period</t>
  </si>
  <si>
    <t>LOANS (Details Narrative) - USD ($) $ in Thousands</t>
  </si>
  <si>
    <t>Non-accrual loans</t>
  </si>
  <si>
    <t>Gross interest income which would have been recorded under the original terms of the non-accrual loans</t>
  </si>
  <si>
    <t>Interest recorded on non-accrual loans</t>
  </si>
  <si>
    <t>Troubled debt restructurings</t>
  </si>
  <si>
    <t>Interest earned on troubled debt restructurings</t>
  </si>
  <si>
    <t>Loans greater than ninety days delinquent and still accruing interest</t>
  </si>
  <si>
    <t>Acquired Loans Excluded in the Cornerstone Acquisition</t>
  </si>
  <si>
    <t>Credit Component of Loans Recorded at Fair Value</t>
  </si>
  <si>
    <t>FAIR VALUE MEASUREMENT (Details) - USD ($) $ in Thousands</t>
  </si>
  <si>
    <t>Financial Assets:</t>
  </si>
  <si>
    <t>Held-to-maturity securities</t>
  </si>
  <si>
    <t>Financial liabilities:</t>
  </si>
  <si>
    <t>Interest bearing demand deposits and money market accounts</t>
  </si>
  <si>
    <t>Savings</t>
  </si>
  <si>
    <t>Time deposits</t>
  </si>
  <si>
    <t>Fair Value, Inputs, Level 1 [Member]</t>
  </si>
  <si>
    <t>Cash and short term investments</t>
  </si>
  <si>
    <t>Net loans receivable</t>
  </si>
  <si>
    <t>Accrued interest</t>
  </si>
  <si>
    <t>Federal Home Loan Bank Advances</t>
  </si>
  <si>
    <t>Short term borrowings</t>
  </si>
  <si>
    <t>Junior subordinated debentures</t>
  </si>
  <si>
    <t>Accrued interest payable</t>
  </si>
  <si>
    <t>Fair Value, Inputs, Level 2 [Member]</t>
  </si>
  <si>
    <t>Fair Value, Inputs, Level 3 [Member]</t>
  </si>
  <si>
    <t>Carrying (Reported) Amount, Fair Value Disclosure [Member]</t>
  </si>
  <si>
    <t>Estimate of Fair Value, Fair Value Disclosure [Member]</t>
  </si>
  <si>
    <t>FAIR VALUE MEASUREMENT (Details 2) - USD ($) $ in Thousands</t>
  </si>
  <si>
    <t>Fair Value, Assets and Liabilities Measured on Recurring and Nonrecurring Basis [Line Items]</t>
  </si>
  <si>
    <t>Fair Value, Measurements, Recurring [Member]</t>
  </si>
  <si>
    <t>Total Available for sale securities and Loans held for Sale</t>
  </si>
  <si>
    <t>Fair Value, Measurements, Recurring [Member] | US Treasury Securities [Member] | Estimate of Fair Value, Fair Value Disclosure [Member]</t>
  </si>
  <si>
    <t>Fair Value, Measurements, Recurring [Member] | Government sponsored enterprises [Member] | Estimate of Fair Value, Fair Value Disclosure [Member]</t>
  </si>
  <si>
    <t>Fair Value, Measurements, Recurring [Member] | Mortgage-backed securities [Member] | Estimate of Fair Value, Fair Value Disclosure [Member]</t>
  </si>
  <si>
    <t>Fair Value, Measurements, Recurring [Member] | Small Business Administration pools [Member] | Estimate of Fair Value, Fair Value Disclosure [Member]</t>
  </si>
  <si>
    <t>Fair Value, Measurements, Recurring [Member] | State and local government [Member] | Estimate of Fair Value, Fair Value Disclosure [Member]</t>
  </si>
  <si>
    <t>Fair Value, Measurements, Recurring [Member] | Corporate and other securities [Member] | Estimate of Fair Value, Fair Value Disclosure [Member]</t>
  </si>
  <si>
    <t>Fair Value, Inputs, Level 1 [Member] | Fair Value, Measurements, Recurring [Member]</t>
  </si>
  <si>
    <t>Fair Value, Inputs, Level 1 [Member] | Fair Value, Measurements, Recurring [Member] | Government sponsored enterprises [Member]</t>
  </si>
  <si>
    <t>Fair Value, Inputs, Level 1 [Member] | Fair Value, Measurements, Recurring [Member] | Small Business Administration pools [Member]</t>
  </si>
  <si>
    <t>Fair Value, Inputs, Level 1 [Member] | Fair Value, Measurements, Recurring [Member] | State and local government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Mortgage-backed securities [Member]</t>
  </si>
  <si>
    <t>FAIR VALUE MEASUREMENT (Details 3) - USD ($) $ in Thousands</t>
  </si>
  <si>
    <t>Total impaired loans</t>
  </si>
  <si>
    <t>Total other real estate owned</t>
  </si>
  <si>
    <t>Fair Value, Measurements, Nonrecurring [Member] | Fair Value, Inputs, Level 3 [Member]</t>
  </si>
  <si>
    <t>Estimate of Fair Value, Fair Value Disclosure [Member] | Fair Value, Measurements, Nonrecurring [Member]</t>
  </si>
  <si>
    <t>Commercial and Industrial Loans Receivable [Member] | Fair Value, Measurements, Nonrecurring [Member] | Fair Value, Inputs, Level 3 [Member]</t>
  </si>
  <si>
    <t>Commercial and Industrial Loans Receivable [Member] | Estimate of Fair Value, Fair Value Disclosure [Member] | Fair Value, Measurements, Nonrecurring [Member]</t>
  </si>
  <si>
    <t>Real Estate Construction Loans [Member] | Fair Value, Measurements, Nonrecurring [Member] | Fair Value, Inputs, Level 3 [Member]</t>
  </si>
  <si>
    <t>Real Estate Construction Loans [Member] | Estimate of Fair Value, Fair Value Disclosure [Member] | Fair Value, Measurements, Nonrecurring [Member]</t>
  </si>
  <si>
    <t>Real estate Mortgage-residential [Member] | Fair Value, Measurements, Nonrecurring [Member] | Fair Value, Inputs, Level 3 [Member]</t>
  </si>
  <si>
    <t>Real estate Mortgage-residential [Member] | Estimate of Fair Value, Fair Value Disclosure [Member] | Fair Value, Measurements, Nonrecurring [Member]</t>
  </si>
  <si>
    <t>Real estate Mortgage-commercial [Member] | Fair Value, Measurements, Nonrecurring [Member] | Fair Value, Inputs, Level 3 [Member]</t>
  </si>
  <si>
    <t>Real estate Mortgage-commercial [Member] | Estimate of Fair Value, Fair Value Disclosure [Member] | Fair Value, Measurements, Nonrecurring [Member]</t>
  </si>
  <si>
    <t>Consumer Home Equity Line of Credit [Member] | Fair Value, Measurements, Nonrecurring [Member] | Fair Value, Inputs, Level 3 [Member]</t>
  </si>
  <si>
    <t>Consumer Home Equity Line of Credit [Member] | Estimate of Fair Value, Fair Value Disclosure [Member] | Fair Value, Measurements, Nonrecurring [Member]</t>
  </si>
  <si>
    <t>FAIR VALUE MEASUREMENT (Details 4) - USD ($) $ in Thousand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 | Measurement Input, Discount Rate [Member]</t>
  </si>
  <si>
    <t>Rate (as a percent)</t>
  </si>
  <si>
    <t>6.00%</t>
  </si>
  <si>
    <t>Other Real Estate Owned [Member] | Fair Value, Inputs, Level 3 [Member] | Maximum [Member] | Appraisal Value Comparison Sales Other Estimates Valuation Technique [Member] | Measurement Input, Discount Rat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 | Measurement Input, Discount Rate [Member]</t>
  </si>
  <si>
    <t>Impaired Loans [Member] | Fair Value, Inputs, Level 3 [Member] | Maximum [Member] | Appraisal Value Discounted Cash Flows Valuation Technique [Member] | Measurement Input, Discount Rate [Member]</t>
  </si>
  <si>
    <t>PROPERTY AND EQUIPMENT (Details) - USD ($) $ in Thousands</t>
  </si>
  <si>
    <t>Property, Plant and Equipment [Line Items]</t>
  </si>
  <si>
    <t>Property and equipment, gross</t>
  </si>
  <si>
    <t>Accumulated depreciation</t>
  </si>
  <si>
    <t>Property and Equipment Net</t>
  </si>
  <si>
    <t>Provision for depreciation</t>
  </si>
  <si>
    <t>Land [Member]</t>
  </si>
  <si>
    <t>Building [Member]</t>
  </si>
  <si>
    <t>Equipment [Member]</t>
  </si>
  <si>
    <t>Fixed assets in progress [Member]</t>
  </si>
  <si>
    <t>GOODWILL, CORE DEPOSIT INTANGIBLE AND OTHER ASSETS (Details) - USD ($) $ in Thousands</t>
  </si>
  <si>
    <t>Finite-Lived Intangible Assets [Line Items]</t>
  </si>
  <si>
    <t>Gross carrying amount</t>
  </si>
  <si>
    <t>Accumulated amortization</t>
  </si>
  <si>
    <t>Net</t>
  </si>
  <si>
    <t>Other Intangible Assets [Member]</t>
  </si>
  <si>
    <t>GOODWILL, CORE DEPOSIT INTANGIBLE AND OTHER ASSETS (Details Narrative) - USD ($) $ in Thousands</t>
  </si>
  <si>
    <t>Jul. 31, 2012</t>
  </si>
  <si>
    <t>Goodwill [Line Items]</t>
  </si>
  <si>
    <t>Amortization of the intangibles</t>
  </si>
  <si>
    <t>Palmetto South Mortgage Corporation [Member]</t>
  </si>
  <si>
    <t>Goodwill recorded</t>
  </si>
  <si>
    <t>OTHER REAL ESTATE OWNED (Details) - USD ($) $ in Thousands</t>
  </si>
  <si>
    <t>Balance-beginning of year</t>
  </si>
  <si>
    <t>Writedowns</t>
  </si>
  <si>
    <t>Sales</t>
  </si>
  <si>
    <t>DEPOSITS (Details) - USD ($) $ in Thousands</t>
  </si>
  <si>
    <t>Disclosure Deposits Details Abstract</t>
  </si>
  <si>
    <t>Non-interest bearing demand deposits</t>
  </si>
  <si>
    <t>NOW and money market accounts</t>
  </si>
  <si>
    <t>DEPOSITS (Details 2) - USD ($) $ in Thousands</t>
  </si>
  <si>
    <t>Scheduled maturities of Certificates of Deposits</t>
  </si>
  <si>
    <t>2020</t>
  </si>
  <si>
    <t>2021</t>
  </si>
  <si>
    <t>2022</t>
  </si>
  <si>
    <t>2023</t>
  </si>
  <si>
    <t>2024</t>
  </si>
  <si>
    <t>Interest paid on certificates of deposits</t>
  </si>
  <si>
    <t>Interest paid on certificates of deposits of $100 thousand or more</t>
  </si>
  <si>
    <t>Deposits from directors and executive officers and their related interests</t>
  </si>
  <si>
    <t>Amount of overdrafts classified as loans</t>
  </si>
  <si>
    <t>Time deposits FDIC insurance limit of $250 thousand</t>
  </si>
  <si>
    <t>SECURITIES SOLD UNDER AGREEMENTS TO REPURCHASE AND OTHER BORROWED MONEY (Details Narrative) - USD ($) $ in Thousands</t>
  </si>
  <si>
    <t>Securities Sold under Agreements to Repurchase [Member]</t>
  </si>
  <si>
    <t>Short-term Debt [Line Items]</t>
  </si>
  <si>
    <t>Weighted average interest rate (as a percent)</t>
  </si>
  <si>
    <t>1.18%</t>
  </si>
  <si>
    <t>0.84%</t>
  </si>
  <si>
    <t>Maximum month-end balance</t>
  </si>
  <si>
    <t>Average outstanding balance during the year</t>
  </si>
  <si>
    <t>Line of Credit [Member]</t>
  </si>
  <si>
    <t>Unused short-term lines of credit</t>
  </si>
  <si>
    <t>Minimum [Member] | Securities Sold under Agreements to Repurchase [Member]</t>
  </si>
  <si>
    <t>Maturity term of short-term debt</t>
  </si>
  <si>
    <t>Average rate paid (as a percent)</t>
  </si>
  <si>
    <t>1.12%</t>
  </si>
  <si>
    <t>Maximum [Member] | Securities Sold under Agreements to Repurchase [Member]</t>
  </si>
  <si>
    <t>4 days</t>
  </si>
  <si>
    <t>1.08%</t>
  </si>
  <si>
    <t>ADVANCES FROM FEDERAL HOME LOAN BANK (Details) - USD ($) $ in Thousands</t>
  </si>
  <si>
    <t>Advances from the FHLB, Amount</t>
  </si>
  <si>
    <t>Advances from the FHLB, Rate</t>
  </si>
  <si>
    <t>1.00%</t>
  </si>
  <si>
    <t>Additional disclosures</t>
  </si>
  <si>
    <t>Eligible loans pledged as collateral for advances</t>
  </si>
  <si>
    <t>Average advances</t>
  </si>
  <si>
    <t>Average interest rate (as a percent)</t>
  </si>
  <si>
    <t>2.39%</t>
  </si>
  <si>
    <t>1.58%</t>
  </si>
  <si>
    <t>Maximum outstanding amount at any month end</t>
  </si>
  <si>
    <t>JUNIOR SUBORDINATED DEBT (Details Narrative) - USD ($) $ in Thousands</t>
  </si>
  <si>
    <t>Sep. 16, 2004</t>
  </si>
  <si>
    <t>Trust Preferred Securities Subject to Mandatory Redemption [Member] | FCC Capital Trust I [Member]</t>
  </si>
  <si>
    <t>Financial Instruments Subject to Mandatory Redemption by Settlement Terms [Line Items]</t>
  </si>
  <si>
    <t>Amount of aggregate liquidation</t>
  </si>
  <si>
    <t>Junior Subordinated Debt [Member]</t>
  </si>
  <si>
    <t>Description of annual interest distribution basis</t>
  </si>
  <si>
    <t>LIBOR</t>
  </si>
  <si>
    <t>Annual distribution rate, basis spread (as a percent)</t>
  </si>
  <si>
    <t>2.57%</t>
  </si>
  <si>
    <t>Maximum consecutive period available for deferral of interest payments on the securities</t>
  </si>
  <si>
    <t>5 years</t>
  </si>
  <si>
    <t>Redemption price as a percentage of the principal amount if the securities are redeemed on or after September 16, 2009</t>
  </si>
  <si>
    <t>100.00%</t>
  </si>
  <si>
    <t>LEASES (Details) - USD ($) $ in Thousands</t>
  </si>
  <si>
    <t>Furniture, Fixtures and Equipment [Member]</t>
  </si>
  <si>
    <t>Thereafter</t>
  </si>
  <si>
    <t>Total undiscounted lease payments</t>
  </si>
  <si>
    <t>Less effect of discounting</t>
  </si>
  <si>
    <t>Present value of estimate lease payments (lease liability)</t>
  </si>
  <si>
    <t>LEASES (Details Narrative) - USD ($) $ in Thousands</t>
  </si>
  <si>
    <t>Leases</t>
  </si>
  <si>
    <t>Right of Use of Assets and Lease Libility</t>
  </si>
  <si>
    <t>Weighted Average Remaining Lease Term</t>
  </si>
  <si>
    <t>16 years 6 months 7 days</t>
  </si>
  <si>
    <t>Weighted Average Discount Rate</t>
  </si>
  <si>
    <t>4.41%</t>
  </si>
  <si>
    <t>INCOME TAXES (Details) - USD ($) $ in Thousands</t>
  </si>
  <si>
    <t>Federal</t>
  </si>
  <si>
    <t>State</t>
  </si>
  <si>
    <t>Deferred</t>
  </si>
  <si>
    <t>INCOME TAXES (Details 2) - USD ($) $ in Thousands</t>
  </si>
  <si>
    <t>Reconciliation from expected federal tax expense to effective income tax expense (benefit)</t>
  </si>
  <si>
    <t>Expected federal income tax expense</t>
  </si>
  <si>
    <t>State income tax net of federal benefit</t>
  </si>
  <si>
    <t>Tax exempt interest</t>
  </si>
  <si>
    <t>Increase in cash surrender value life insurance</t>
  </si>
  <si>
    <t>Valuation allowance released</t>
  </si>
  <si>
    <t>Low income housing tax credits</t>
  </si>
  <si>
    <t>Excess tax benefit of stock compensation</t>
  </si>
  <si>
    <t>Deferred tax adjustment resulting from tax rate change</t>
  </si>
  <si>
    <t>INCOME TAXES (Details 3) - USD ($) $ in Thousands</t>
  </si>
  <si>
    <t>Assets:</t>
  </si>
  <si>
    <t>Excess tax basis of deductible intangible assets</t>
  </si>
  <si>
    <t>Excess tax basis of assets acquired</t>
  </si>
  <si>
    <t>Net operating loss carry forward</t>
  </si>
  <si>
    <t>Unrealized loss on available-for-sale securities</t>
  </si>
  <si>
    <t>Compensation expense deferred for tax purposes</t>
  </si>
  <si>
    <t>Deferred loss on other-than-temporary-impairment charges</t>
  </si>
  <si>
    <t>Tax credit carry-forwards</t>
  </si>
  <si>
    <t>Total deferred tax asset</t>
  </si>
  <si>
    <t>Valuation reserve</t>
  </si>
  <si>
    <t>Total deferred tax asset net of valuation reserve</t>
  </si>
  <si>
    <t>Liabilities:</t>
  </si>
  <si>
    <t>Tax depreciation in excess of book depreciation</t>
  </si>
  <si>
    <t>Excess financial reporting basis of assets acquired</t>
  </si>
  <si>
    <t>Unrealized gain on available-for-sale securities</t>
  </si>
  <si>
    <t>Total deferred tax liabilities</t>
  </si>
  <si>
    <t>Net deferred tax asset recognized</t>
  </si>
  <si>
    <t>INCOME TAXES (Details Narrative) - USD ($) $ in Thousands</t>
  </si>
  <si>
    <t>Valuation allowance disclosure</t>
  </si>
  <si>
    <t>Operating loss carry forward, net</t>
  </si>
  <si>
    <t>State [Member]</t>
  </si>
  <si>
    <t>Effective Income Tax Rate (as a percentage)</t>
  </si>
  <si>
    <t>21.00%</t>
  </si>
  <si>
    <t>Federal [Member]</t>
  </si>
  <si>
    <t>COMMITMENTS, CONCENTRATIONS OF CREDIT RISK AND CONTINGENCIES (Details Narrative) $ in Thousands</t>
  </si>
  <si>
    <t>Concentration Risk [Line Items]</t>
  </si>
  <si>
    <t>Commitments to extend credit</t>
  </si>
  <si>
    <t>First Community Bank [Member]</t>
  </si>
  <si>
    <t>Concentrations of credit risk threshold, amounts loaned to multiple borrowers engaged in similar business activities as a percentage of risk based capital</t>
  </si>
  <si>
    <t>25.00%</t>
  </si>
  <si>
    <t>Concentrations of credit risk threshold amount of risk entity's risk based capital, amounts loaned to multiple borrowers engaged in similar business activities</t>
  </si>
  <si>
    <t>Number of concentration risks | Number</t>
  </si>
  <si>
    <t>First Community Bank [Member] | Loans Receivable [Member] | Credit Concentration Risk [Member] | Real estate Mortgage-commercial [Member]</t>
  </si>
  <si>
    <t>Percentage of concentration risk</t>
  </si>
  <si>
    <t>79.90%</t>
  </si>
  <si>
    <t>First Community Bank [Member] | Loans Receivable [Member] | Credit Concentration Risk [Member] | Lessors of Non Residential Properties [Member]</t>
  </si>
  <si>
    <t>31.10%</t>
  </si>
  <si>
    <t>First Community Bank [Member] | Loans Receivable [Member] | Credit Concentration Risk [Member] | Lessors of Residential Properties [Member]</t>
  </si>
  <si>
    <t>12.20%</t>
  </si>
  <si>
    <t>First Community Bank [Member] | Loans Receivable [Member] | Credit Concentration Risk [Member] | Private Households [Member]</t>
  </si>
  <si>
    <t>8.50%</t>
  </si>
  <si>
    <t>First Community Bank [Member] | Loans Receivable [Member] | Credit Concentration Risk [Member] | Religious Organizations [Member]</t>
  </si>
  <si>
    <t>36.90%</t>
  </si>
  <si>
    <t>First Community Bank [Member] | Loans Receivable [Member] | Credit Concentration Risk [Member] | Other Activities Related to Real Estate [Member]</t>
  </si>
  <si>
    <t>5.00%</t>
  </si>
  <si>
    <t>First Community Bank [Member] | Loans Receivable [Member] | Credit Concentration Risk [Member] | Hotels [Member]</t>
  </si>
  <si>
    <t>4.20%</t>
  </si>
  <si>
    <t>First Community Bank [Member] | Real estate Mortgage-commercial [Member] | Credit Concentration Risk [Member] | Commercial Real Estate Loans Related to Owner Occupied Properties [Member]</t>
  </si>
  <si>
    <t>39.90%</t>
  </si>
  <si>
    <t>OTHER EXPENSES (Details) - USD ($) $ in Thousands</t>
  </si>
  <si>
    <t>ATM/debit card and bill payment processing</t>
  </si>
  <si>
    <t>Supplies</t>
  </si>
  <si>
    <t>Telephone</t>
  </si>
  <si>
    <t>Courier</t>
  </si>
  <si>
    <t>Correspondent services</t>
  </si>
  <si>
    <t>Insurance</t>
  </si>
  <si>
    <t>Postage</t>
  </si>
  <si>
    <t>Loss on limited partnership interest</t>
  </si>
  <si>
    <t>Director fees</t>
  </si>
  <si>
    <t>Professional fees</t>
  </si>
  <si>
    <t>Shareholder expense</t>
  </si>
  <si>
    <t>In June of 2017, the company moved its data processing from an in-house environment to an out-sourcing environment with FIS.</t>
  </si>
  <si>
    <t>REVENUE RECOGNITION (Details) - USD ($) $ in Thousands</t>
  </si>
  <si>
    <t>Disclosure Revenue Recognition Details Abstract</t>
  </si>
  <si>
    <t>Write-down of premises held for sale</t>
  </si>
  <si>
    <t>STOCK OPTIONS, RESTRICTED STOCK, AND DEFERRED COMPENSATION (Details Narrative)</t>
  </si>
  <si>
    <t>Dec. 31, 2019Numbershares</t>
  </si>
  <si>
    <t>Dec. 31, 2018shares</t>
  </si>
  <si>
    <t>Stock Options Restricted Stock And Deferred Compensation</t>
  </si>
  <si>
    <t>Number of shares reserved for future grants</t>
  </si>
  <si>
    <t>Shares reserved that were approved by shareholders at the annual meeting</t>
  </si>
  <si>
    <t>Number of members of the board of directors in stock option committee | Number</t>
  </si>
  <si>
    <t>Exercisable period</t>
  </si>
  <si>
    <t>STOCK OPTIONS, RESTRICTED STOCK, AND DEFERRED COMPENSATION (Details) - $ / shares</t>
  </si>
  <si>
    <t>Dec. 31, 2014</t>
  </si>
  <si>
    <t>Subordinated Debt [Member]</t>
  </si>
  <si>
    <t>Restricted stock</t>
  </si>
  <si>
    <t>Warrants to purchase</t>
  </si>
  <si>
    <t>Exercise price per share (in dollars per share)</t>
  </si>
  <si>
    <t>Restricted Stock [Member] | Director [Member]</t>
  </si>
  <si>
    <t>Restricted stock issued to each officer (in shares)</t>
  </si>
  <si>
    <t>Restricted stock issued (in shares)</t>
  </si>
  <si>
    <t>Value of restricted stock issued (in dollars per share)</t>
  </si>
  <si>
    <t>Restricted Stock [Member] | Executive Officer [Member]</t>
  </si>
  <si>
    <t>Restricted Stock [Member] | Executive Officer [Member] | Savannah River Financial Corporation [Member]</t>
  </si>
  <si>
    <t>EMPLOYEE BENEFIT PLAN (Details Narrative) - USD ($) $ in Thousands</t>
  </si>
  <si>
    <t>Plan expense</t>
  </si>
  <si>
    <t>Employer match of employee contributions of first 3% of eligible compensation (as a percent)</t>
  </si>
  <si>
    <t>Percentage of eligible compensation, matched 100% by employer</t>
  </si>
  <si>
    <t>3.00%</t>
  </si>
  <si>
    <t>Employer match of employee contributions of next 2% of eligible compensation (as a percent)</t>
  </si>
  <si>
    <t>50.00%</t>
  </si>
  <si>
    <t>Percentage of eligible compensation, matched 50% by employer</t>
  </si>
  <si>
    <t>2.00%</t>
  </si>
  <si>
    <t>EMPLOYEE BENEFIT PLAN (Details Narrative 2) $ in Thousands</t>
  </si>
  <si>
    <t>Dec. 31, 2017USD ($)Number</t>
  </si>
  <si>
    <t>Dec. 31, 2015USD ($)</t>
  </si>
  <si>
    <t>Dec. 31, 2006USD ($)Number</t>
  </si>
  <si>
    <t>Deferred Compensation Arrangement with Individual, Postretirement Benefits [Line Items]</t>
  </si>
  <si>
    <t>Cash surrender value of bank-owned life insurance</t>
  </si>
  <si>
    <t>Salary Continuation Plan [Member]</t>
  </si>
  <si>
    <t>Expenses accrued for the anticipated benefits</t>
  </si>
  <si>
    <t>Key Individuals [Member] | Salary Continuation Plan [Member]</t>
  </si>
  <si>
    <t>Number of individuals covered under the plan | Number</t>
  </si>
  <si>
    <t>Additional single premium life insurance policies purchased</t>
  </si>
  <si>
    <t>Two Key Individuals [Member] | Salary Continuation Plan [Member]</t>
  </si>
  <si>
    <t>Requisite age of individuals to be covered under the plan</t>
  </si>
  <si>
    <t>63 years</t>
  </si>
  <si>
    <t>Monthly benefits</t>
  </si>
  <si>
    <t>Period for which monthly benefits are provided</t>
  </si>
  <si>
    <t>17 years</t>
  </si>
  <si>
    <t>Additional Key Officers [Member] | Salary Continuation Plan [Member]</t>
  </si>
  <si>
    <t>Six Additional Key Officers [Member] | Salary Continuation Plan [Member]</t>
  </si>
  <si>
    <t>15 years</t>
  </si>
  <si>
    <t>EARNINGS PER SHARE (Details) - USD ($) $ / shares in Units, $ in Thousands</t>
  </si>
  <si>
    <t>Numerator (Included in basic and diluted earnings per share)</t>
  </si>
  <si>
    <t>Weighted average common shares outstanding for:</t>
  </si>
  <si>
    <t>Basic earnings common per share (in shares)</t>
  </si>
  <si>
    <t>Dilutive securities:</t>
  </si>
  <si>
    <t>Deferred compensation (in shares)</t>
  </si>
  <si>
    <t>Warrants - Treasury stock method (in shares)</t>
  </si>
  <si>
    <t>Diluted earnings per share (in shares)</t>
  </si>
  <si>
    <t>The average market price used in calculating assumed number of shares (in dollars per share)</t>
  </si>
  <si>
    <t>EARNINGS PER SHARE (Details Narrative) $ in Thousands</t>
  </si>
  <si>
    <t>Dec. 16, 2011USD ($)shares</t>
  </si>
  <si>
    <t>Debt issued | $</t>
  </si>
  <si>
    <t>Warrants issued (in shares) | shares</t>
  </si>
  <si>
    <t>SHAREHOLDERS' EQUITY, CAPITAL REQUIREMENTS AND DIVIDEND RESTRICTIONS (Details) - First Community Bank [Member] - USD ($) $ in Thousands</t>
  </si>
  <si>
    <t>Tier 1 Capital</t>
  </si>
  <si>
    <t>Actual Amount</t>
  </si>
  <si>
    <t>[1],[2]</t>
  </si>
  <si>
    <t>Actual Ratio (as a percent)</t>
  </si>
  <si>
    <t>13.50%</t>
  </si>
  <si>
    <t>13.20%</t>
  </si>
  <si>
    <t>Required to be Categorized Adequately Capitalized Amount</t>
  </si>
  <si>
    <t>Required to be Categorized Adequately Capitalized Ratio (as a percent)</t>
  </si>
  <si>
    <t>Required to be Categorized Well Capitalized Amount</t>
  </si>
  <si>
    <t>Required to be Categorized Well Capitalized Ratio (as a percent)</t>
  </si>
  <si>
    <t>7.50%</t>
  </si>
  <si>
    <t>7.20%</t>
  </si>
  <si>
    <t>Total Risked Based Capital</t>
  </si>
  <si>
    <t>14.30%</t>
  </si>
  <si>
    <t>14.00%</t>
  </si>
  <si>
    <t>8.00%</t>
  </si>
  <si>
    <t>6.30%</t>
  </si>
  <si>
    <t>Tier 1 Leverage</t>
  </si>
  <si>
    <t>10.00%</t>
  </si>
  <si>
    <t>4.00%</t>
  </si>
  <si>
    <t>Common Equity Tier I</t>
  </si>
  <si>
    <t>4.50%</t>
  </si>
  <si>
    <t>9.00%</t>
  </si>
  <si>
    <t>8.70%</t>
  </si>
  <si>
    <t>As a small bank holding company, we are generally not subject to the capital requirements unless otherwise advised by the Federal Reserve.</t>
  </si>
  <si>
    <t>Ratios do not include the capital conservation buffer of 2.5% in 2019, 1.875% in 2018 and 1.25% in 2017.</t>
  </si>
  <si>
    <t>SHAREHOLDERS' EQUITY, CAPITAL REQUIREMENTS AND DIVIDEND RESTRICTIONS (Details Narrative 2)</t>
  </si>
  <si>
    <t>Cash dividends paid as percentage of net income</t>
  </si>
  <si>
    <t>PARENT COMPANY FINANCIAL INFORMATION (Details) - USD ($) $ in Thousands</t>
  </si>
  <si>
    <t>Cash on deposit</t>
  </si>
  <si>
    <t>Shareholders' equity</t>
  </si>
  <si>
    <t>Parent Company [Member]</t>
  </si>
  <si>
    <t>Securities purchased under agreement to resell</t>
  </si>
  <si>
    <t>Investment in bank subsidiary</t>
  </si>
  <si>
    <t>PARENT COMPANY FINANCIAL INFORMATION (Details 2) - USD ($) $ in Thousands</t>
  </si>
  <si>
    <t>Income:</t>
  </si>
  <si>
    <t>Interest and dividend income</t>
  </si>
  <si>
    <t>Expenses:</t>
  </si>
  <si>
    <t>Interest expense</t>
  </si>
  <si>
    <t>Income tax benefit</t>
  </si>
  <si>
    <t>Gain on sale of land</t>
  </si>
  <si>
    <t>Equity in undistributed earnings of subsidiary</t>
  </si>
  <si>
    <t>Dividend income from bank subsidiary</t>
  </si>
  <si>
    <t>Total income</t>
  </si>
  <si>
    <t>Income before taxes</t>
  </si>
  <si>
    <t>PARENT COMPANY FINANCIAL INFORMATION (Details 3) - USD ($) $ in Thousands</t>
  </si>
  <si>
    <t>Adjustments to reconcile net income to net cash (used) provided by operating activities</t>
  </si>
  <si>
    <t>Gain ( Loss) on sale of other assets</t>
  </si>
  <si>
    <t>Net cash provided by operating activities</t>
  </si>
  <si>
    <t>Proceeds from sale of land</t>
  </si>
  <si>
    <t>Net cash provided (used) by investing activities</t>
  </si>
  <si>
    <t>Dividends paid: Common Stock</t>
  </si>
  <si>
    <t>Net cash used in financing activities</t>
  </si>
  <si>
    <t>Other-net</t>
  </si>
  <si>
    <t>Proceeds from sale of federal funds</t>
  </si>
  <si>
    <t>Proceeds from business acquisition</t>
  </si>
  <si>
    <t>Proceeds from issuance of common stock</t>
  </si>
  <si>
    <t>Increase (decrease) in cash and cash equivalents</t>
  </si>
  <si>
    <t>Cash and cash equivalents at beginning of year</t>
  </si>
  <si>
    <t>Cash and cash equivalents at end of year</t>
  </si>
  <si>
    <t>QUARTERLY FINANCIAL DATA (UNAUDITED) (Details) - USD ($) $ / shares in Units, $ in Thousands</t>
  </si>
  <si>
    <t>Interest income</t>
  </si>
  <si>
    <t>Income before income taxes</t>
  </si>
  <si>
    <t>Net income available to common shareholders</t>
  </si>
  <si>
    <t>Net income per share, basic (in dollars per share)</t>
  </si>
  <si>
    <t>Net income per share, diluted (in dollars per share)</t>
  </si>
  <si>
    <t>REPORTABLE SEGMENTS (Details) - USD ($) $ in Thousands</t>
  </si>
  <si>
    <t>Dividend and Interest Income</t>
  </si>
  <si>
    <t>Noninterest income</t>
  </si>
  <si>
    <t>Noninterest expense</t>
  </si>
  <si>
    <t>Net income before taxes</t>
  </si>
  <si>
    <t>Net income (loss)</t>
  </si>
  <si>
    <t>Commercial And Retail Banking [Member]</t>
  </si>
  <si>
    <t>Mortgage Banking [Member]</t>
  </si>
  <si>
    <t>Investment Advisory And Non Deposit [Member]</t>
  </si>
  <si>
    <t>Corporate [Member]</t>
  </si>
  <si>
    <t>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7462247</v>
      </c>
    </row>
    <row r="15" spans="1:4">
      <c r="A15" s="4" t="s">
        <v>26</v>
      </c>
      <c r="B15" s="4" t="s">
        <v>27</v>
      </c>
    </row>
    <row r="16" spans="1:4">
      <c r="A16" s="4" t="s">
        <v>28</v>
      </c>
      <c r="B16" s="4" t="s">
        <v>29</v>
      </c>
    </row>
    <row r="17" spans="1:4">
      <c r="A17" s="4" t="s">
        <v>30</v>
      </c>
      <c r="B17" s="4" t="s">
        <v>15</v>
      </c>
    </row>
    <row r="18" spans="1:4">
      <c r="A18" s="4" t="s">
        <v>31</v>
      </c>
      <c r="B18" s="4" t="s">
        <v>15</v>
      </c>
    </row>
    <row r="19" spans="1:4">
      <c r="A19" s="4" t="s">
        <v>32</v>
      </c>
      <c r="B19" s="4" t="s">
        <v>15</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22</v>
      </c>
    </row>
    <row r="28" spans="1:4">
      <c r="A28" s="4" t="s">
        <v>48</v>
      </c>
      <c r="B28" s="4" t="s">
        <v>46</v>
      </c>
    </row>
    <row r="29" spans="1:4">
      <c r="A29" s="4" t="s">
        <v>49</v>
      </c>
      <c r="D29" s="6" t="n">
        <v>131894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7"/>
  </cols>
  <sheetData>
    <row r="1" spans="1:2">
      <c r="A1" s="1" t="s">
        <v>996</v>
      </c>
      <c r="B1" s="2" t="s">
        <v>997</v>
      </c>
    </row>
    <row r="2" spans="1:2">
      <c r="A2" s="4" t="s">
        <v>836</v>
      </c>
    </row>
    <row r="3" spans="1:2">
      <c r="A3" s="4" t="s">
        <v>998</v>
      </c>
      <c r="B3" s="6" t="n">
        <v>2500</v>
      </c>
    </row>
    <row r="4" spans="1:2">
      <c r="A4" s="4" t="s">
        <v>161</v>
      </c>
    </row>
    <row r="5" spans="1:2">
      <c r="A5" s="4" t="s">
        <v>999</v>
      </c>
      <c r="B5" s="5" t="n">
        <v>107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0</v>
      </c>
      <c r="C1" s="2" t="s">
        <v>2</v>
      </c>
      <c r="D1" s="2" t="s">
        <v>51</v>
      </c>
    </row>
    <row r="2" spans="1:4">
      <c r="A2" s="3" t="s">
        <v>1001</v>
      </c>
    </row>
    <row r="3" spans="1:4">
      <c r="A3" s="4" t="s">
        <v>1002</v>
      </c>
      <c r="B3" s="4" t="s">
        <v>1003</v>
      </c>
      <c r="C3" s="6" t="n">
        <v>112754</v>
      </c>
      <c r="D3" s="6" t="n">
        <v>107806</v>
      </c>
    </row>
    <row r="4" spans="1:4">
      <c r="A4" s="4" t="s">
        <v>1004</v>
      </c>
      <c r="B4" s="4" t="s">
        <v>1003</v>
      </c>
      <c r="C4" s="4" t="s">
        <v>1005</v>
      </c>
      <c r="D4" s="4" t="s">
        <v>1006</v>
      </c>
    </row>
    <row r="5" spans="1:4">
      <c r="A5" s="4" t="s">
        <v>1007</v>
      </c>
      <c r="B5" s="4" t="s">
        <v>1003</v>
      </c>
      <c r="C5" s="6" t="n">
        <v>50224</v>
      </c>
      <c r="D5" s="6" t="n">
        <v>49043</v>
      </c>
    </row>
    <row r="6" spans="1:4">
      <c r="A6" s="4" t="s">
        <v>1008</v>
      </c>
      <c r="B6" s="4" t="s">
        <v>1003</v>
      </c>
      <c r="C6" s="4" t="s">
        <v>755</v>
      </c>
      <c r="D6" s="4" t="s">
        <v>755</v>
      </c>
    </row>
    <row r="7" spans="1:4">
      <c r="A7" s="4" t="s">
        <v>1009</v>
      </c>
      <c r="B7" s="4" t="s">
        <v>1003</v>
      </c>
      <c r="C7" s="6" t="n">
        <v>62530</v>
      </c>
      <c r="D7" s="6" t="n">
        <v>58764</v>
      </c>
    </row>
    <row r="8" spans="1:4">
      <c r="A8" s="4" t="s">
        <v>1010</v>
      </c>
      <c r="B8" s="4" t="s">
        <v>1003</v>
      </c>
      <c r="C8" s="4" t="s">
        <v>1011</v>
      </c>
      <c r="D8" s="4" t="s">
        <v>1012</v>
      </c>
    </row>
    <row r="9" spans="1:4">
      <c r="A9" s="3" t="s">
        <v>1013</v>
      </c>
    </row>
    <row r="10" spans="1:4">
      <c r="A10" s="4" t="s">
        <v>1002</v>
      </c>
      <c r="B10" s="4" t="s">
        <v>1003</v>
      </c>
      <c r="C10" s="6" t="n">
        <v>119381</v>
      </c>
      <c r="D10" s="6" t="n">
        <v>114069</v>
      </c>
    </row>
    <row r="11" spans="1:4">
      <c r="A11" s="4" t="s">
        <v>1004</v>
      </c>
      <c r="B11" s="4" t="s">
        <v>1003</v>
      </c>
      <c r="C11" s="4" t="s">
        <v>1014</v>
      </c>
      <c r="D11" s="4" t="s">
        <v>1015</v>
      </c>
    </row>
    <row r="12" spans="1:4">
      <c r="A12" s="4" t="s">
        <v>1007</v>
      </c>
      <c r="B12" s="4" t="s">
        <v>1003</v>
      </c>
      <c r="C12" s="6" t="n">
        <v>66965</v>
      </c>
      <c r="D12" s="6" t="n">
        <v>65390</v>
      </c>
    </row>
    <row r="13" spans="1:4">
      <c r="A13" s="4" t="s">
        <v>1008</v>
      </c>
      <c r="B13" s="4" t="s">
        <v>1003</v>
      </c>
      <c r="C13" s="4" t="s">
        <v>1016</v>
      </c>
      <c r="D13" s="4" t="s">
        <v>1016</v>
      </c>
    </row>
    <row r="14" spans="1:4">
      <c r="A14" s="4" t="s">
        <v>1009</v>
      </c>
      <c r="B14" s="4" t="s">
        <v>1003</v>
      </c>
      <c r="C14" s="6" t="n">
        <v>52416</v>
      </c>
      <c r="D14" s="6" t="n">
        <v>48679</v>
      </c>
    </row>
    <row r="15" spans="1:4">
      <c r="A15" s="4" t="s">
        <v>1010</v>
      </c>
      <c r="B15" s="4" t="s">
        <v>1003</v>
      </c>
      <c r="C15" s="4" t="s">
        <v>1017</v>
      </c>
      <c r="D15" s="4" t="s">
        <v>755</v>
      </c>
    </row>
    <row r="16" spans="1:4">
      <c r="A16" s="3" t="s">
        <v>1018</v>
      </c>
    </row>
    <row r="17" spans="1:4">
      <c r="A17" s="4" t="s">
        <v>1002</v>
      </c>
      <c r="B17" s="4" t="s">
        <v>1003</v>
      </c>
      <c r="C17" s="6" t="n">
        <v>112754</v>
      </c>
      <c r="D17" s="6" t="n">
        <v>107806</v>
      </c>
    </row>
    <row r="18" spans="1:4">
      <c r="A18" s="4" t="s">
        <v>1004</v>
      </c>
      <c r="B18" s="4" t="s">
        <v>1003</v>
      </c>
      <c r="C18" s="4" t="s">
        <v>1019</v>
      </c>
      <c r="D18" s="4" t="s">
        <v>1019</v>
      </c>
    </row>
    <row r="19" spans="1:4">
      <c r="A19" s="4" t="s">
        <v>1007</v>
      </c>
      <c r="B19" s="4" t="s">
        <v>1003</v>
      </c>
      <c r="C19" s="6" t="n">
        <v>45246</v>
      </c>
      <c r="D19" s="6" t="n">
        <v>43198</v>
      </c>
    </row>
    <row r="20" spans="1:4">
      <c r="A20" s="4" t="s">
        <v>1008</v>
      </c>
      <c r="B20" s="4" t="s">
        <v>1003</v>
      </c>
      <c r="C20" s="4" t="s">
        <v>1020</v>
      </c>
      <c r="D20" s="4" t="s">
        <v>1020</v>
      </c>
    </row>
    <row r="21" spans="1:4">
      <c r="A21" s="4" t="s">
        <v>1009</v>
      </c>
      <c r="B21" s="4" t="s">
        <v>1003</v>
      </c>
      <c r="C21" s="6" t="n">
        <v>67508</v>
      </c>
      <c r="D21" s="6" t="n">
        <v>64608</v>
      </c>
    </row>
    <row r="22" spans="1:4">
      <c r="A22" s="4" t="s">
        <v>1010</v>
      </c>
      <c r="B22" s="4" t="s">
        <v>1003</v>
      </c>
      <c r="C22" s="4" t="s">
        <v>755</v>
      </c>
      <c r="D22" s="4" t="s">
        <v>755</v>
      </c>
    </row>
    <row r="23" spans="1:4">
      <c r="A23" s="3" t="s">
        <v>1021</v>
      </c>
    </row>
    <row r="24" spans="1:4">
      <c r="A24" s="4" t="s">
        <v>1002</v>
      </c>
      <c r="B24" s="4" t="s">
        <v>1003</v>
      </c>
      <c r="C24" s="6" t="n">
        <v>112754</v>
      </c>
      <c r="D24" s="6" t="n">
        <v>107806</v>
      </c>
    </row>
    <row r="25" spans="1:4">
      <c r="A25" s="4" t="s">
        <v>1004</v>
      </c>
      <c r="B25" s="4" t="s">
        <v>1003</v>
      </c>
      <c r="C25" s="4" t="s">
        <v>1005</v>
      </c>
      <c r="D25" s="4" t="s">
        <v>1006</v>
      </c>
    </row>
    <row r="26" spans="1:4">
      <c r="A26" s="4" t="s">
        <v>1007</v>
      </c>
      <c r="B26" s="4" t="s">
        <v>1003</v>
      </c>
      <c r="C26" s="6" t="n">
        <v>37668</v>
      </c>
      <c r="D26" s="6" t="n">
        <v>36782</v>
      </c>
    </row>
    <row r="27" spans="1:4">
      <c r="A27" s="4" t="s">
        <v>1008</v>
      </c>
      <c r="B27" s="4" t="s">
        <v>1003</v>
      </c>
      <c r="C27" s="4" t="s">
        <v>1022</v>
      </c>
      <c r="D27" s="4" t="s">
        <v>1022</v>
      </c>
    </row>
    <row r="28" spans="1:4">
      <c r="A28" s="4" t="s">
        <v>1009</v>
      </c>
      <c r="B28" s="4" t="s">
        <v>1003</v>
      </c>
      <c r="C28" s="6" t="n">
        <v>75086</v>
      </c>
      <c r="D28" s="6" t="n">
        <v>71024</v>
      </c>
    </row>
    <row r="29" spans="1:4">
      <c r="A29" s="4" t="s">
        <v>1010</v>
      </c>
      <c r="B29" s="4" t="s">
        <v>1003</v>
      </c>
      <c r="C29" s="4" t="s">
        <v>1023</v>
      </c>
      <c r="D29" s="4" t="s">
        <v>1024</v>
      </c>
    </row>
    <row r="30" spans="1:4"/>
    <row r="31" spans="1:4">
      <c r="A31" s="4" t="s">
        <v>122</v>
      </c>
      <c r="B31" s="4" t="s">
        <v>1025</v>
      </c>
    </row>
    <row r="32" spans="1:4">
      <c r="A32" s="4" t="s">
        <v>129</v>
      </c>
      <c r="B32" s="4" t="s">
        <v>1026</v>
      </c>
    </row>
  </sheetData>
  <mergeCells count="4">
    <mergeCell ref="A1:B1"/>
    <mergeCell ref="A30:C30"/>
    <mergeCell ref="B31:C31"/>
    <mergeCell ref="B32:C3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27</v>
      </c>
      <c r="B1" s="2" t="s">
        <v>1</v>
      </c>
    </row>
    <row r="2" spans="1:2">
      <c r="B2" s="2" t="s">
        <v>2</v>
      </c>
    </row>
    <row r="3" spans="1:2">
      <c r="A3" s="3" t="s">
        <v>451</v>
      </c>
    </row>
    <row r="4" spans="1:2">
      <c r="A4" s="4" t="s">
        <v>1028</v>
      </c>
      <c r="B4" s="4" t="s">
        <v>84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29</v>
      </c>
      <c r="B1" s="2" t="s">
        <v>2</v>
      </c>
      <c r="C1" s="2" t="s">
        <v>51</v>
      </c>
      <c r="D1" s="2" t="s">
        <v>104</v>
      </c>
      <c r="E1" s="2" t="s">
        <v>518</v>
      </c>
    </row>
    <row r="2" spans="1:5">
      <c r="A2" s="3" t="s">
        <v>873</v>
      </c>
    </row>
    <row r="3" spans="1:5">
      <c r="A3" s="4" t="s">
        <v>1030</v>
      </c>
      <c r="B3" s="6" t="n">
        <v>14951</v>
      </c>
      <c r="C3" s="6" t="n">
        <v>14328</v>
      </c>
    </row>
    <row r="4" spans="1:5">
      <c r="A4" s="4" t="s">
        <v>54</v>
      </c>
      <c r="B4" s="5" t="n">
        <v>32741</v>
      </c>
      <c r="C4" s="5" t="n">
        <v>17883</v>
      </c>
    </row>
    <row r="5" spans="1:5">
      <c r="A5" s="4" t="s">
        <v>72</v>
      </c>
      <c r="B5" s="5" t="n">
        <v>1170279</v>
      </c>
      <c r="C5" s="5" t="n">
        <v>1091595</v>
      </c>
    </row>
    <row r="6" spans="1:5">
      <c r="A6" s="3" t="s">
        <v>884</v>
      </c>
    </row>
    <row r="7" spans="1:5">
      <c r="A7" s="4" t="s">
        <v>705</v>
      </c>
      <c r="B7" s="5" t="n">
        <v>14964</v>
      </c>
      <c r="C7" s="5" t="n">
        <v>14964</v>
      </c>
    </row>
    <row r="8" spans="1:5">
      <c r="A8" s="4" t="s">
        <v>128</v>
      </c>
      <c r="B8" s="5" t="n">
        <v>10147</v>
      </c>
      <c r="C8" s="5" t="n">
        <v>10358</v>
      </c>
    </row>
    <row r="9" spans="1:5">
      <c r="A9" s="4" t="s">
        <v>82</v>
      </c>
      <c r="B9" s="5" t="n">
        <v>1050085</v>
      </c>
      <c r="C9" s="5" t="n">
        <v>979098</v>
      </c>
    </row>
    <row r="10" spans="1:5">
      <c r="A10" s="4" t="s">
        <v>1031</v>
      </c>
      <c r="B10" s="5" t="n">
        <v>120194</v>
      </c>
      <c r="C10" s="5" t="n">
        <v>112497</v>
      </c>
      <c r="D10" s="6" t="n">
        <v>105663</v>
      </c>
      <c r="E10" s="6" t="n">
        <v>81861</v>
      </c>
    </row>
    <row r="11" spans="1:5">
      <c r="A11" s="4" t="s">
        <v>92</v>
      </c>
      <c r="B11" s="5" t="n">
        <v>1170279</v>
      </c>
      <c r="C11" s="5" t="n">
        <v>1091595</v>
      </c>
    </row>
    <row r="12" spans="1:5">
      <c r="A12" s="4" t="s">
        <v>1032</v>
      </c>
    </row>
    <row r="13" spans="1:5">
      <c r="A13" s="3" t="s">
        <v>873</v>
      </c>
    </row>
    <row r="14" spans="1:5">
      <c r="A14" s="4" t="s">
        <v>1030</v>
      </c>
      <c r="B14" s="5" t="n">
        <v>2987</v>
      </c>
      <c r="C14" s="5" t="n">
        <v>4811</v>
      </c>
    </row>
    <row r="15" spans="1:5">
      <c r="A15" s="4" t="s">
        <v>54</v>
      </c>
      <c r="B15" s="4" t="s">
        <v>56</v>
      </c>
      <c r="C15" s="4" t="s">
        <v>56</v>
      </c>
    </row>
    <row r="16" spans="1:5">
      <c r="A16" s="4" t="s">
        <v>1033</v>
      </c>
      <c r="B16" s="4" t="s">
        <v>56</v>
      </c>
      <c r="C16" s="4" t="s">
        <v>56</v>
      </c>
    </row>
    <row r="17" spans="1:5">
      <c r="A17" s="4" t="s">
        <v>1034</v>
      </c>
      <c r="B17" s="5" t="n">
        <v>131584</v>
      </c>
      <c r="C17" s="5" t="n">
        <v>121984</v>
      </c>
    </row>
    <row r="18" spans="1:5">
      <c r="A18" s="4" t="s">
        <v>128</v>
      </c>
      <c r="B18" s="5" t="n">
        <v>809</v>
      </c>
      <c r="C18" s="5" t="n">
        <v>863</v>
      </c>
    </row>
    <row r="19" spans="1:5">
      <c r="A19" s="4" t="s">
        <v>72</v>
      </c>
      <c r="B19" s="5" t="n">
        <v>135380</v>
      </c>
      <c r="C19" s="5" t="n">
        <v>127658</v>
      </c>
    </row>
    <row r="20" spans="1:5">
      <c r="A20" s="3" t="s">
        <v>884</v>
      </c>
    </row>
    <row r="21" spans="1:5">
      <c r="A21" s="4" t="s">
        <v>705</v>
      </c>
      <c r="B21" s="5" t="n">
        <v>14964</v>
      </c>
      <c r="C21" s="5" t="n">
        <v>14964</v>
      </c>
    </row>
    <row r="22" spans="1:5">
      <c r="A22" s="4" t="s">
        <v>128</v>
      </c>
      <c r="B22" s="5" t="n">
        <v>222</v>
      </c>
      <c r="C22" s="5" t="n">
        <v>197</v>
      </c>
    </row>
    <row r="23" spans="1:5">
      <c r="A23" s="4" t="s">
        <v>82</v>
      </c>
      <c r="B23" s="5" t="n">
        <v>15186</v>
      </c>
      <c r="C23" s="5" t="n">
        <v>15161</v>
      </c>
    </row>
    <row r="24" spans="1:5">
      <c r="A24" s="4" t="s">
        <v>1031</v>
      </c>
      <c r="B24" s="5" t="n">
        <v>120194</v>
      </c>
      <c r="C24" s="5" t="n">
        <v>112497</v>
      </c>
    </row>
    <row r="25" spans="1:5">
      <c r="A25" s="4" t="s">
        <v>92</v>
      </c>
      <c r="B25" s="6" t="n">
        <v>135380</v>
      </c>
      <c r="C25" s="6" t="n">
        <v>12765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35</v>
      </c>
      <c r="B1" s="2" t="s">
        <v>575</v>
      </c>
      <c r="N1" s="2" t="s">
        <v>1</v>
      </c>
    </row>
    <row r="2" spans="1:16">
      <c r="B2" s="2" t="s">
        <v>2</v>
      </c>
      <c r="C2" s="2" t="s">
        <v>576</v>
      </c>
      <c r="D2" s="2" t="s">
        <v>577</v>
      </c>
      <c r="E2" s="2" t="s">
        <v>578</v>
      </c>
      <c r="F2" s="2" t="s">
        <v>51</v>
      </c>
      <c r="G2" s="2" t="s">
        <v>579</v>
      </c>
      <c r="H2" s="2" t="s">
        <v>580</v>
      </c>
      <c r="I2" s="2" t="s">
        <v>581</v>
      </c>
      <c r="J2" s="2" t="s">
        <v>104</v>
      </c>
      <c r="K2" s="2" t="s">
        <v>582</v>
      </c>
      <c r="L2" s="2" t="s">
        <v>583</v>
      </c>
      <c r="M2" s="2" t="s">
        <v>584</v>
      </c>
      <c r="N2" s="2" t="s">
        <v>2</v>
      </c>
      <c r="O2" s="2" t="s">
        <v>51</v>
      </c>
      <c r="P2" s="2" t="s">
        <v>104</v>
      </c>
    </row>
    <row r="3" spans="1:16">
      <c r="A3" s="3" t="s">
        <v>1036</v>
      </c>
    </row>
    <row r="4" spans="1:16">
      <c r="A4" s="4" t="s">
        <v>1037</v>
      </c>
      <c r="B4" s="6" t="n">
        <v>10786</v>
      </c>
      <c r="C4" s="6" t="n">
        <v>10864</v>
      </c>
      <c r="D4" s="6" t="n">
        <v>10606</v>
      </c>
      <c r="E4" s="6" t="n">
        <v>10374</v>
      </c>
      <c r="F4" s="6" t="n">
        <v>10595</v>
      </c>
      <c r="G4" s="6" t="n">
        <v>9984</v>
      </c>
      <c r="H4" s="6" t="n">
        <v>9819</v>
      </c>
      <c r="I4" s="6" t="n">
        <v>9331</v>
      </c>
      <c r="J4" s="6" t="n">
        <v>8738</v>
      </c>
      <c r="K4" s="6" t="n">
        <v>7921</v>
      </c>
      <c r="L4" s="6" t="n">
        <v>7724</v>
      </c>
      <c r="M4" s="6" t="n">
        <v>7773</v>
      </c>
      <c r="N4" s="6" t="n">
        <v>42630</v>
      </c>
      <c r="O4" s="6" t="n">
        <v>39729</v>
      </c>
      <c r="P4" s="6" t="n">
        <v>32156</v>
      </c>
    </row>
    <row r="5" spans="1:16">
      <c r="A5" s="3" t="s">
        <v>1038</v>
      </c>
    </row>
    <row r="6" spans="1:16">
      <c r="A6" s="4" t="s">
        <v>1039</v>
      </c>
      <c r="N6" s="5" t="n">
        <v>5781</v>
      </c>
      <c r="O6" s="5" t="n">
        <v>3981</v>
      </c>
      <c r="P6" s="5" t="n">
        <v>2762</v>
      </c>
    </row>
    <row r="7" spans="1:16">
      <c r="A7" s="4" t="s">
        <v>128</v>
      </c>
      <c r="N7" s="5" t="n">
        <v>7392</v>
      </c>
      <c r="O7" s="5" t="n">
        <v>6760</v>
      </c>
      <c r="P7" s="5" t="n">
        <v>5966</v>
      </c>
    </row>
    <row r="8" spans="1:16">
      <c r="A8" s="4" t="s">
        <v>140</v>
      </c>
      <c r="N8" s="5" t="n">
        <v>34617</v>
      </c>
      <c r="O8" s="5" t="n">
        <v>32123</v>
      </c>
      <c r="P8" s="5" t="n">
        <v>29358</v>
      </c>
    </row>
    <row r="9" spans="1:16">
      <c r="A9" s="4" t="s">
        <v>1040</v>
      </c>
      <c r="N9" s="5" t="n">
        <v>2858</v>
      </c>
      <c r="O9" s="5" t="n">
        <v>2694</v>
      </c>
      <c r="P9" s="5" t="n">
        <v>3330</v>
      </c>
    </row>
    <row r="10" spans="1:16">
      <c r="A10" s="4" t="s">
        <v>143</v>
      </c>
      <c r="B10" s="6" t="n">
        <v>2697</v>
      </c>
      <c r="C10" s="6" t="n">
        <v>2898</v>
      </c>
      <c r="D10" s="6" t="n">
        <v>2881</v>
      </c>
      <c r="E10" s="6" t="n">
        <v>2495</v>
      </c>
      <c r="F10" s="6" t="n">
        <v>2686</v>
      </c>
      <c r="G10" s="6" t="n">
        <v>2833</v>
      </c>
      <c r="H10" s="6" t="n">
        <v>3001</v>
      </c>
      <c r="I10" s="6" t="n">
        <v>2709</v>
      </c>
      <c r="J10" s="6" t="n">
        <v>502</v>
      </c>
      <c r="K10" s="6" t="n">
        <v>1893</v>
      </c>
      <c r="L10" s="6" t="n">
        <v>1664</v>
      </c>
      <c r="M10" s="6" t="n">
        <v>1756</v>
      </c>
      <c r="N10" s="5" t="n">
        <v>10971</v>
      </c>
      <c r="O10" s="5" t="n">
        <v>11229</v>
      </c>
      <c r="P10" s="5" t="n">
        <v>5815</v>
      </c>
    </row>
    <row r="11" spans="1:16">
      <c r="A11" s="4" t="s">
        <v>1032</v>
      </c>
    </row>
    <row r="12" spans="1:16">
      <c r="A12" s="3" t="s">
        <v>1036</v>
      </c>
    </row>
    <row r="13" spans="1:16">
      <c r="A13" s="4" t="s">
        <v>1037</v>
      </c>
      <c r="N13" s="5" t="n">
        <v>24</v>
      </c>
      <c r="O13" s="5" t="n">
        <v>23</v>
      </c>
      <c r="P13" s="5" t="n">
        <v>18</v>
      </c>
    </row>
    <row r="14" spans="1:16">
      <c r="A14" s="4" t="s">
        <v>1041</v>
      </c>
      <c r="N14" s="4" t="s">
        <v>56</v>
      </c>
      <c r="O14" s="4" t="s">
        <v>56</v>
      </c>
      <c r="P14" s="5" t="n">
        <v>90</v>
      </c>
    </row>
    <row r="15" spans="1:16">
      <c r="A15" s="4" t="s">
        <v>1042</v>
      </c>
      <c r="N15" s="5" t="n">
        <v>4776</v>
      </c>
      <c r="O15" s="5" t="n">
        <v>8348</v>
      </c>
      <c r="P15" s="5" t="n">
        <v>3341</v>
      </c>
    </row>
    <row r="16" spans="1:16">
      <c r="A16" s="4" t="s">
        <v>1043</v>
      </c>
      <c r="N16" s="5" t="n">
        <v>7057</v>
      </c>
      <c r="O16" s="5" t="n">
        <v>3721</v>
      </c>
      <c r="P16" s="5" t="n">
        <v>3001</v>
      </c>
    </row>
    <row r="17" spans="1:16">
      <c r="A17" s="4" t="s">
        <v>1044</v>
      </c>
      <c r="N17" s="5" t="n">
        <v>11857</v>
      </c>
      <c r="O17" s="5" t="n">
        <v>12092</v>
      </c>
      <c r="P17" s="5" t="n">
        <v>6450</v>
      </c>
    </row>
    <row r="18" spans="1:16">
      <c r="A18" s="3" t="s">
        <v>1038</v>
      </c>
    </row>
    <row r="19" spans="1:16">
      <c r="A19" s="4" t="s">
        <v>1039</v>
      </c>
      <c r="N19" s="5" t="n">
        <v>760</v>
      </c>
      <c r="O19" s="5" t="n">
        <v>718</v>
      </c>
      <c r="P19" s="5" t="n">
        <v>570</v>
      </c>
    </row>
    <row r="20" spans="1:16">
      <c r="A20" s="4" t="s">
        <v>128</v>
      </c>
      <c r="N20" s="5" t="n">
        <v>381</v>
      </c>
      <c r="O20" s="5" t="n">
        <v>386</v>
      </c>
      <c r="P20" s="5" t="n">
        <v>350</v>
      </c>
    </row>
    <row r="21" spans="1:16">
      <c r="A21" s="4" t="s">
        <v>140</v>
      </c>
      <c r="N21" s="5" t="n">
        <v>1141</v>
      </c>
      <c r="O21" s="5" t="n">
        <v>1104</v>
      </c>
      <c r="P21" s="5" t="n">
        <v>920</v>
      </c>
    </row>
    <row r="22" spans="1:16">
      <c r="A22" s="4" t="s">
        <v>1045</v>
      </c>
      <c r="N22" s="5" t="n">
        <v>10716</v>
      </c>
      <c r="O22" s="5" t="n">
        <v>10988</v>
      </c>
      <c r="P22" s="5" t="n">
        <v>5530</v>
      </c>
    </row>
    <row r="23" spans="1:16">
      <c r="A23" s="4" t="s">
        <v>1040</v>
      </c>
      <c r="N23" s="5" t="n">
        <v>-255</v>
      </c>
      <c r="O23" s="5" t="n">
        <v>-241</v>
      </c>
      <c r="P23" s="5" t="n">
        <v>-285</v>
      </c>
    </row>
    <row r="24" spans="1:16">
      <c r="A24" s="4" t="s">
        <v>143</v>
      </c>
      <c r="N24" s="6" t="n">
        <v>10971</v>
      </c>
      <c r="O24" s="6" t="n">
        <v>11229</v>
      </c>
      <c r="P24" s="6" t="n">
        <v>5815</v>
      </c>
    </row>
  </sheetData>
  <mergeCells count="3">
    <mergeCell ref="A1:A2"/>
    <mergeCell ref="B1:M1"/>
    <mergeCell ref="N1:P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46</v>
      </c>
      <c r="B1" s="2" t="s">
        <v>575</v>
      </c>
      <c r="N1" s="2" t="s">
        <v>1</v>
      </c>
    </row>
    <row r="2" spans="1:16">
      <c r="B2" s="2" t="s">
        <v>2</v>
      </c>
      <c r="C2" s="2" t="s">
        <v>576</v>
      </c>
      <c r="D2" s="2" t="s">
        <v>577</v>
      </c>
      <c r="E2" s="2" t="s">
        <v>578</v>
      </c>
      <c r="F2" s="2" t="s">
        <v>51</v>
      </c>
      <c r="G2" s="2" t="s">
        <v>579</v>
      </c>
      <c r="H2" s="2" t="s">
        <v>580</v>
      </c>
      <c r="I2" s="2" t="s">
        <v>581</v>
      </c>
      <c r="J2" s="2" t="s">
        <v>104</v>
      </c>
      <c r="K2" s="2" t="s">
        <v>582</v>
      </c>
      <c r="L2" s="2" t="s">
        <v>583</v>
      </c>
      <c r="M2" s="2" t="s">
        <v>584</v>
      </c>
      <c r="N2" s="2" t="s">
        <v>2</v>
      </c>
      <c r="O2" s="2" t="s">
        <v>51</v>
      </c>
      <c r="P2" s="2" t="s">
        <v>104</v>
      </c>
    </row>
    <row r="3" spans="1:16">
      <c r="A3" s="3" t="s">
        <v>196</v>
      </c>
    </row>
    <row r="4" spans="1:16">
      <c r="A4" s="4" t="s">
        <v>143</v>
      </c>
      <c r="B4" s="6" t="n">
        <v>2697</v>
      </c>
      <c r="C4" s="6" t="n">
        <v>2898</v>
      </c>
      <c r="D4" s="6" t="n">
        <v>2881</v>
      </c>
      <c r="E4" s="6" t="n">
        <v>2495</v>
      </c>
      <c r="F4" s="6" t="n">
        <v>2686</v>
      </c>
      <c r="G4" s="6" t="n">
        <v>2833</v>
      </c>
      <c r="H4" s="6" t="n">
        <v>3001</v>
      </c>
      <c r="I4" s="6" t="n">
        <v>2709</v>
      </c>
      <c r="J4" s="6" t="n">
        <v>502</v>
      </c>
      <c r="K4" s="6" t="n">
        <v>1893</v>
      </c>
      <c r="L4" s="6" t="n">
        <v>1664</v>
      </c>
      <c r="M4" s="6" t="n">
        <v>1756</v>
      </c>
      <c r="N4" s="6" t="n">
        <v>10971</v>
      </c>
      <c r="O4" s="6" t="n">
        <v>11229</v>
      </c>
      <c r="P4" s="6" t="n">
        <v>5815</v>
      </c>
    </row>
    <row r="5" spans="1:16">
      <c r="A5" s="3" t="s">
        <v>1047</v>
      </c>
    </row>
    <row r="6" spans="1:16">
      <c r="A6" s="4" t="s">
        <v>1048</v>
      </c>
      <c r="N6" s="5" t="n">
        <v>-3</v>
      </c>
      <c r="O6" s="5" t="n">
        <v>24</v>
      </c>
    </row>
    <row r="7" spans="1:16">
      <c r="A7" s="4" t="s">
        <v>1049</v>
      </c>
      <c r="N7" s="5" t="n">
        <v>4991</v>
      </c>
      <c r="O7" s="5" t="n">
        <v>20177</v>
      </c>
      <c r="P7" s="5" t="n">
        <v>18351</v>
      </c>
    </row>
    <row r="8" spans="1:16">
      <c r="A8" s="3" t="s">
        <v>212</v>
      </c>
    </row>
    <row r="9" spans="1:16">
      <c r="A9" s="4" t="s">
        <v>1050</v>
      </c>
      <c r="N9" s="5" t="n">
        <v>301</v>
      </c>
      <c r="O9" s="5" t="n">
        <v>1145</v>
      </c>
      <c r="P9" s="4" t="s">
        <v>56</v>
      </c>
    </row>
    <row r="10" spans="1:16">
      <c r="A10" s="4" t="s">
        <v>1051</v>
      </c>
      <c r="N10" s="5" t="n">
        <v>-49196</v>
      </c>
      <c r="O10" s="5" t="n">
        <v>-47814</v>
      </c>
      <c r="P10" s="5" t="n">
        <v>8997</v>
      </c>
    </row>
    <row r="11" spans="1:16">
      <c r="A11" s="3" t="s">
        <v>227</v>
      </c>
    </row>
    <row r="12" spans="1:16">
      <c r="A12" s="4" t="s">
        <v>1052</v>
      </c>
      <c r="N12" s="5" t="n">
        <v>-3306</v>
      </c>
      <c r="O12" s="5" t="n">
        <v>-3033</v>
      </c>
      <c r="P12" s="5" t="n">
        <v>-2473</v>
      </c>
    </row>
    <row r="13" spans="1:16">
      <c r="A13" s="4" t="s">
        <v>234</v>
      </c>
      <c r="N13" s="5" t="n">
        <v>5636</v>
      </c>
      <c r="O13" s="4" t="s">
        <v>56</v>
      </c>
      <c r="P13" s="4" t="s">
        <v>56</v>
      </c>
    </row>
    <row r="14" spans="1:16">
      <c r="A14" s="4" t="s">
        <v>233</v>
      </c>
      <c r="N14" s="5" t="n">
        <v>-159</v>
      </c>
      <c r="O14" s="5" t="n">
        <v>-57</v>
      </c>
      <c r="P14" s="5" t="n">
        <v>-408</v>
      </c>
    </row>
    <row r="15" spans="1:16">
      <c r="A15" s="4" t="s">
        <v>232</v>
      </c>
      <c r="N15" s="5" t="n">
        <v>265</v>
      </c>
      <c r="O15" s="5" t="n">
        <v>19</v>
      </c>
      <c r="P15" s="4" t="s">
        <v>56</v>
      </c>
    </row>
    <row r="16" spans="1:16">
      <c r="A16" s="4" t="s">
        <v>1053</v>
      </c>
      <c r="N16" s="5" t="n">
        <v>59629</v>
      </c>
      <c r="O16" s="5" t="n">
        <v>29314</v>
      </c>
      <c r="P16" s="5" t="n">
        <v>-18756</v>
      </c>
    </row>
    <row r="17" spans="1:16">
      <c r="A17" s="4" t="s">
        <v>1032</v>
      </c>
    </row>
    <row r="18" spans="1:16">
      <c r="A18" s="3" t="s">
        <v>196</v>
      </c>
    </row>
    <row r="19" spans="1:16">
      <c r="A19" s="4" t="s">
        <v>143</v>
      </c>
      <c r="N19" s="5" t="n">
        <v>10971</v>
      </c>
      <c r="O19" s="5" t="n">
        <v>11229</v>
      </c>
      <c r="P19" s="5" t="n">
        <v>5815</v>
      </c>
    </row>
    <row r="20" spans="1:16">
      <c r="A20" s="3" t="s">
        <v>1047</v>
      </c>
    </row>
    <row r="21" spans="1:16">
      <c r="A21" s="4" t="s">
        <v>1042</v>
      </c>
      <c r="N21" s="5" t="n">
        <v>-4776</v>
      </c>
      <c r="O21" s="5" t="n">
        <v>-8348</v>
      </c>
      <c r="P21" s="5" t="n">
        <v>-3341</v>
      </c>
    </row>
    <row r="22" spans="1:16">
      <c r="A22" s="4" t="s">
        <v>1048</v>
      </c>
      <c r="N22" s="4" t="s">
        <v>56</v>
      </c>
      <c r="O22" s="4" t="s">
        <v>56</v>
      </c>
      <c r="P22" s="5" t="n">
        <v>-90</v>
      </c>
    </row>
    <row r="23" spans="1:16">
      <c r="A23" s="4" t="s">
        <v>1054</v>
      </c>
      <c r="N23" s="5" t="n">
        <v>322</v>
      </c>
      <c r="O23" s="5" t="n">
        <v>12</v>
      </c>
      <c r="P23" s="5" t="n">
        <v>615</v>
      </c>
    </row>
    <row r="24" spans="1:16">
      <c r="A24" s="4" t="s">
        <v>1049</v>
      </c>
      <c r="N24" s="5" t="n">
        <v>6517</v>
      </c>
      <c r="O24" s="5" t="n">
        <v>2893</v>
      </c>
      <c r="P24" s="5" t="n">
        <v>2999</v>
      </c>
    </row>
    <row r="25" spans="1:16">
      <c r="A25" s="3" t="s">
        <v>212</v>
      </c>
    </row>
    <row r="26" spans="1:16">
      <c r="A26" s="4" t="s">
        <v>1055</v>
      </c>
      <c r="N26" s="4" t="s">
        <v>56</v>
      </c>
      <c r="O26" s="5" t="n">
        <v>129</v>
      </c>
      <c r="P26" s="4" t="s">
        <v>56</v>
      </c>
    </row>
    <row r="27" spans="1:16">
      <c r="A27" s="4" t="s">
        <v>1056</v>
      </c>
      <c r="N27" s="4" t="s">
        <v>56</v>
      </c>
      <c r="O27" s="4" t="s">
        <v>56</v>
      </c>
      <c r="P27" s="5" t="n">
        <v>131</v>
      </c>
    </row>
    <row r="28" spans="1:16">
      <c r="A28" s="4" t="s">
        <v>1050</v>
      </c>
      <c r="N28" s="4" t="s">
        <v>56</v>
      </c>
      <c r="O28" s="4" t="s">
        <v>56</v>
      </c>
      <c r="P28" s="5" t="n">
        <v>1145</v>
      </c>
    </row>
    <row r="29" spans="1:16">
      <c r="A29" s="4" t="s">
        <v>1051</v>
      </c>
      <c r="N29" s="4" t="s">
        <v>56</v>
      </c>
      <c r="O29" s="5" t="n">
        <v>129</v>
      </c>
      <c r="P29" s="5" t="n">
        <v>1276</v>
      </c>
    </row>
    <row r="30" spans="1:16">
      <c r="A30" s="3" t="s">
        <v>227</v>
      </c>
    </row>
    <row r="31" spans="1:16">
      <c r="A31" s="4" t="s">
        <v>1052</v>
      </c>
      <c r="N31" s="5" t="n">
        <v>-3306</v>
      </c>
      <c r="O31" s="5" t="n">
        <v>-3033</v>
      </c>
      <c r="P31" s="5" t="n">
        <v>-2472</v>
      </c>
    </row>
    <row r="32" spans="1:16">
      <c r="A32" s="4" t="s">
        <v>234</v>
      </c>
      <c r="N32" s="5" t="n">
        <v>-5636</v>
      </c>
      <c r="O32" s="4" t="s">
        <v>56</v>
      </c>
      <c r="P32" s="4" t="s">
        <v>56</v>
      </c>
    </row>
    <row r="33" spans="1:16">
      <c r="A33" s="4" t="s">
        <v>1057</v>
      </c>
      <c r="N33" s="5" t="n">
        <v>570</v>
      </c>
      <c r="O33" s="5" t="n">
        <v>362</v>
      </c>
      <c r="P33" s="5" t="n">
        <v>371</v>
      </c>
    </row>
    <row r="34" spans="1:16">
      <c r="A34" s="4" t="s">
        <v>170</v>
      </c>
      <c r="N34" s="5" t="n">
        <v>-75</v>
      </c>
      <c r="O34" s="4" t="s">
        <v>56</v>
      </c>
      <c r="P34" s="4" t="s">
        <v>56</v>
      </c>
    </row>
    <row r="35" spans="1:16">
      <c r="A35" s="4" t="s">
        <v>233</v>
      </c>
      <c r="N35" s="5" t="n">
        <v>-159</v>
      </c>
      <c r="O35" s="5" t="n">
        <v>-57</v>
      </c>
      <c r="P35" s="5" t="n">
        <v>-408</v>
      </c>
    </row>
    <row r="36" spans="1:16">
      <c r="A36" s="4" t="s">
        <v>232</v>
      </c>
      <c r="N36" s="5" t="n">
        <v>265</v>
      </c>
      <c r="O36" s="5" t="n">
        <v>19</v>
      </c>
      <c r="P36" s="4" t="s">
        <v>56</v>
      </c>
    </row>
    <row r="37" spans="1:16">
      <c r="A37" s="4" t="s">
        <v>1053</v>
      </c>
      <c r="N37" s="5" t="n">
        <v>-8341</v>
      </c>
      <c r="O37" s="5" t="n">
        <v>-2709</v>
      </c>
      <c r="P37" s="5" t="n">
        <v>-2509</v>
      </c>
    </row>
    <row r="38" spans="1:16">
      <c r="A38" s="4" t="s">
        <v>1058</v>
      </c>
      <c r="N38" s="5" t="n">
        <v>-1824</v>
      </c>
      <c r="O38" s="5" t="n">
        <v>313</v>
      </c>
      <c r="P38" s="5" t="n">
        <v>1766</v>
      </c>
    </row>
    <row r="39" spans="1:16">
      <c r="A39" s="4" t="s">
        <v>1059</v>
      </c>
      <c r="E39" s="6" t="n">
        <v>4811</v>
      </c>
      <c r="I39" s="6" t="n">
        <v>4498</v>
      </c>
      <c r="M39" s="6" t="n">
        <v>2732</v>
      </c>
      <c r="N39" s="5" t="n">
        <v>4811</v>
      </c>
      <c r="O39" s="5" t="n">
        <v>4498</v>
      </c>
      <c r="P39" s="5" t="n">
        <v>2732</v>
      </c>
    </row>
    <row r="40" spans="1:16">
      <c r="A40" s="4" t="s">
        <v>1060</v>
      </c>
      <c r="B40" s="6" t="n">
        <v>2987</v>
      </c>
      <c r="F40" s="6" t="n">
        <v>4811</v>
      </c>
      <c r="J40" s="6" t="n">
        <v>4498</v>
      </c>
      <c r="N40" s="6" t="n">
        <v>2987</v>
      </c>
      <c r="O40" s="6" t="n">
        <v>4811</v>
      </c>
      <c r="P40" s="6" t="n">
        <v>4498</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r="A1" s="1" t="s">
        <v>1061</v>
      </c>
      <c r="B1" s="2" t="s">
        <v>575</v>
      </c>
      <c r="N1" s="2" t="s">
        <v>1</v>
      </c>
    </row>
    <row r="2" spans="1:18">
      <c r="B2" s="2" t="s">
        <v>2</v>
      </c>
      <c r="C2" s="2" t="s">
        <v>576</v>
      </c>
      <c r="D2" s="2" t="s">
        <v>577</v>
      </c>
      <c r="E2" s="2" t="s">
        <v>578</v>
      </c>
      <c r="F2" s="2" t="s">
        <v>51</v>
      </c>
      <c r="G2" s="2" t="s">
        <v>579</v>
      </c>
      <c r="H2" s="2" t="s">
        <v>580</v>
      </c>
      <c r="I2" s="2" t="s">
        <v>581</v>
      </c>
      <c r="J2" s="2" t="s">
        <v>104</v>
      </c>
      <c r="K2" s="2" t="s">
        <v>582</v>
      </c>
      <c r="L2" s="2" t="s">
        <v>583</v>
      </c>
      <c r="M2" s="2" t="s">
        <v>584</v>
      </c>
      <c r="N2" s="2" t="s">
        <v>2</v>
      </c>
      <c r="P2" s="2" t="s">
        <v>51</v>
      </c>
      <c r="R2" s="2" t="s">
        <v>104</v>
      </c>
    </row>
    <row r="3" spans="1:18">
      <c r="A3" s="3" t="s">
        <v>320</v>
      </c>
    </row>
    <row r="4" spans="1:18">
      <c r="A4" s="4" t="s">
        <v>1062</v>
      </c>
      <c r="B4" s="6" t="n">
        <v>10786</v>
      </c>
      <c r="C4" s="6" t="n">
        <v>10864</v>
      </c>
      <c r="D4" s="6" t="n">
        <v>10606</v>
      </c>
      <c r="E4" s="6" t="n">
        <v>10374</v>
      </c>
      <c r="F4" s="6" t="n">
        <v>10595</v>
      </c>
      <c r="G4" s="6" t="n">
        <v>9984</v>
      </c>
      <c r="H4" s="6" t="n">
        <v>9819</v>
      </c>
      <c r="I4" s="6" t="n">
        <v>9331</v>
      </c>
      <c r="J4" s="6" t="n">
        <v>8738</v>
      </c>
      <c r="K4" s="6" t="n">
        <v>7921</v>
      </c>
      <c r="L4" s="6" t="n">
        <v>7724</v>
      </c>
      <c r="M4" s="6" t="n">
        <v>7773</v>
      </c>
      <c r="N4" s="6" t="n">
        <v>42630</v>
      </c>
      <c r="P4" s="6" t="n">
        <v>39729</v>
      </c>
      <c r="R4" s="6" t="n">
        <v>32156</v>
      </c>
    </row>
    <row r="5" spans="1:18">
      <c r="A5" s="4" t="s">
        <v>116</v>
      </c>
      <c r="B5" s="5" t="n">
        <v>9360</v>
      </c>
      <c r="C5" s="5" t="n">
        <v>9353</v>
      </c>
      <c r="D5" s="5" t="n">
        <v>9116</v>
      </c>
      <c r="E5" s="5" t="n">
        <v>9020</v>
      </c>
      <c r="F5" s="5" t="n">
        <v>9392</v>
      </c>
      <c r="G5" s="5" t="n">
        <v>8882</v>
      </c>
      <c r="H5" s="5" t="n">
        <v>8940</v>
      </c>
      <c r="I5" s="5" t="n">
        <v>8534</v>
      </c>
      <c r="J5" s="5" t="n">
        <v>8057</v>
      </c>
      <c r="K5" s="5" t="n">
        <v>7227</v>
      </c>
      <c r="L5" s="5" t="n">
        <v>7049</v>
      </c>
      <c r="M5" s="5" t="n">
        <v>7061</v>
      </c>
      <c r="N5" s="5" t="n">
        <v>36849</v>
      </c>
      <c r="P5" s="5" t="n">
        <v>35748</v>
      </c>
      <c r="R5" s="5" t="n">
        <v>29394</v>
      </c>
    </row>
    <row r="6" spans="1:18">
      <c r="A6" s="4" t="s">
        <v>117</v>
      </c>
      <c r="B6" s="4" t="s">
        <v>56</v>
      </c>
      <c r="C6" s="5" t="n">
        <v>25</v>
      </c>
      <c r="D6" s="5" t="n">
        <v>9</v>
      </c>
      <c r="E6" s="5" t="n">
        <v>105</v>
      </c>
      <c r="F6" s="5" t="n">
        <v>94</v>
      </c>
      <c r="G6" s="5" t="n">
        <v>20</v>
      </c>
      <c r="H6" s="5" t="n">
        <v>30</v>
      </c>
      <c r="I6" s="5" t="n">
        <v>202</v>
      </c>
      <c r="J6" s="5" t="n">
        <v>170</v>
      </c>
      <c r="K6" s="5" t="n">
        <v>166</v>
      </c>
      <c r="L6" s="5" t="n">
        <v>78</v>
      </c>
      <c r="M6" s="5" t="n">
        <v>116</v>
      </c>
      <c r="N6" s="5" t="n">
        <v>139</v>
      </c>
      <c r="P6" s="5" t="n">
        <v>346</v>
      </c>
      <c r="R6" s="5" t="n">
        <v>530</v>
      </c>
    </row>
    <row r="7" spans="1:18">
      <c r="A7" s="4" t="s">
        <v>124</v>
      </c>
      <c r="B7" s="5" t="n">
        <v>1</v>
      </c>
      <c r="C7" s="4" t="s">
        <v>56</v>
      </c>
      <c r="D7" s="5" t="n">
        <v>164</v>
      </c>
      <c r="E7" s="5" t="n">
        <v>-29</v>
      </c>
      <c r="F7" s="5" t="n">
        <v>-332</v>
      </c>
      <c r="G7" s="4" t="s">
        <v>56</v>
      </c>
      <c r="H7" s="5" t="n">
        <v>94</v>
      </c>
      <c r="I7" s="5" t="n">
        <v>-104</v>
      </c>
      <c r="J7" s="5" t="n">
        <v>49</v>
      </c>
      <c r="K7" s="5" t="n">
        <v>124</v>
      </c>
      <c r="L7" s="5" t="n">
        <v>172</v>
      </c>
      <c r="M7" s="5" t="n">
        <v>54</v>
      </c>
      <c r="N7" s="5" t="n">
        <v>136</v>
      </c>
      <c r="O7" s="4" t="s">
        <v>122</v>
      </c>
      <c r="P7" s="5" t="n">
        <v>-342</v>
      </c>
      <c r="Q7" s="4" t="s">
        <v>122</v>
      </c>
      <c r="R7" s="5" t="n">
        <v>400</v>
      </c>
    </row>
    <row r="8" spans="1:18">
      <c r="A8" s="4" t="s">
        <v>1063</v>
      </c>
      <c r="B8" s="5" t="n">
        <v>3425</v>
      </c>
      <c r="C8" s="5" t="n">
        <v>3651</v>
      </c>
      <c r="D8" s="5" t="n">
        <v>3653</v>
      </c>
      <c r="E8" s="5" t="n">
        <v>3101</v>
      </c>
      <c r="F8" s="5" t="n">
        <v>3389</v>
      </c>
      <c r="G8" s="5" t="n">
        <v>3569</v>
      </c>
      <c r="H8" s="5" t="n">
        <v>3596</v>
      </c>
      <c r="I8" s="5" t="n">
        <v>3369</v>
      </c>
      <c r="J8" s="5" t="n">
        <v>2108</v>
      </c>
      <c r="K8" s="5" t="n">
        <v>2589</v>
      </c>
      <c r="L8" s="5" t="n">
        <v>2245</v>
      </c>
      <c r="M8" s="5" t="n">
        <v>2203</v>
      </c>
      <c r="N8" s="5" t="n">
        <v>13829</v>
      </c>
      <c r="P8" s="5" t="n">
        <v>13923</v>
      </c>
      <c r="R8" s="5" t="n">
        <v>9145</v>
      </c>
    </row>
    <row r="9" spans="1:18">
      <c r="A9" s="4" t="s">
        <v>143</v>
      </c>
      <c r="B9" s="5" t="n">
        <v>2697</v>
      </c>
      <c r="C9" s="5" t="n">
        <v>2898</v>
      </c>
      <c r="D9" s="5" t="n">
        <v>2881</v>
      </c>
      <c r="E9" s="5" t="n">
        <v>2495</v>
      </c>
      <c r="F9" s="5" t="n">
        <v>2686</v>
      </c>
      <c r="G9" s="5" t="n">
        <v>2833</v>
      </c>
      <c r="H9" s="5" t="n">
        <v>3001</v>
      </c>
      <c r="I9" s="5" t="n">
        <v>2709</v>
      </c>
      <c r="J9" s="5" t="n">
        <v>502</v>
      </c>
      <c r="K9" s="5" t="n">
        <v>1893</v>
      </c>
      <c r="L9" s="5" t="n">
        <v>1664</v>
      </c>
      <c r="M9" s="5" t="n">
        <v>1756</v>
      </c>
      <c r="N9" s="5" t="n">
        <v>10971</v>
      </c>
      <c r="P9" s="5" t="n">
        <v>11229</v>
      </c>
      <c r="R9" s="5" t="n">
        <v>5815</v>
      </c>
    </row>
    <row r="10" spans="1:18">
      <c r="A10" s="4" t="s">
        <v>1064</v>
      </c>
      <c r="B10" s="6" t="n">
        <v>2698</v>
      </c>
      <c r="C10" s="6" t="n">
        <v>2898</v>
      </c>
      <c r="D10" s="6" t="n">
        <v>2881</v>
      </c>
      <c r="E10" s="6" t="n">
        <v>2495</v>
      </c>
      <c r="F10" s="6" t="n">
        <v>2686</v>
      </c>
      <c r="G10" s="6" t="n">
        <v>2833</v>
      </c>
      <c r="H10" s="6" t="n">
        <v>3001</v>
      </c>
      <c r="I10" s="6" t="n">
        <v>2709</v>
      </c>
      <c r="J10" s="6" t="n">
        <v>502</v>
      </c>
      <c r="K10" s="6" t="n">
        <v>1893</v>
      </c>
      <c r="L10" s="6" t="n">
        <v>1664</v>
      </c>
      <c r="M10" s="6" t="n">
        <v>1756</v>
      </c>
      <c r="N10" s="6" t="n">
        <v>10971</v>
      </c>
      <c r="P10" s="6" t="n">
        <v>11229</v>
      </c>
      <c r="R10" s="6" t="n">
        <v>5815</v>
      </c>
    </row>
    <row r="11" spans="1:18">
      <c r="A11" s="4" t="s">
        <v>1065</v>
      </c>
      <c r="B11" s="7" t="n">
        <v>0.36</v>
      </c>
      <c r="C11" s="7" t="n">
        <v>0.39</v>
      </c>
      <c r="D11" s="7" t="n">
        <v>0.38</v>
      </c>
      <c r="E11" s="7" t="n">
        <v>0.33</v>
      </c>
      <c r="F11" s="7" t="n">
        <v>0.35</v>
      </c>
      <c r="G11" s="7" t="n">
        <v>0.37</v>
      </c>
      <c r="H11" s="8" t="n">
        <v>0.4</v>
      </c>
      <c r="I11" s="7" t="n">
        <v>0.36</v>
      </c>
      <c r="J11" s="7" t="n">
        <v>0.07000000000000001</v>
      </c>
      <c r="K11" s="7" t="n">
        <v>0.28</v>
      </c>
      <c r="L11" s="7" t="n">
        <v>0.25</v>
      </c>
      <c r="M11" s="7" t="n">
        <v>0.27</v>
      </c>
      <c r="N11" s="7" t="n">
        <v>1.46</v>
      </c>
      <c r="P11" s="7" t="n">
        <v>1.48</v>
      </c>
      <c r="R11" s="7" t="n">
        <v>0.85</v>
      </c>
    </row>
    <row r="12" spans="1:18">
      <c r="A12" s="4" t="s">
        <v>1066</v>
      </c>
      <c r="B12" s="7" t="n">
        <v>0.36</v>
      </c>
      <c r="C12" s="7" t="n">
        <v>0.39</v>
      </c>
      <c r="D12" s="7" t="n">
        <v>0.37</v>
      </c>
      <c r="E12" s="7" t="n">
        <v>0.33</v>
      </c>
      <c r="F12" s="7" t="n">
        <v>0.35</v>
      </c>
      <c r="G12" s="7" t="n">
        <v>0.37</v>
      </c>
      <c r="H12" s="7" t="n">
        <v>0.39</v>
      </c>
      <c r="I12" s="7" t="n">
        <v>0.35</v>
      </c>
      <c r="J12" s="7" t="n">
        <v>0.07000000000000001</v>
      </c>
      <c r="K12" s="7" t="n">
        <v>0.28</v>
      </c>
      <c r="L12" s="7" t="n">
        <v>0.24</v>
      </c>
      <c r="M12" s="7" t="n">
        <v>0.26</v>
      </c>
      <c r="N12" s="7" t="n">
        <v>1.45</v>
      </c>
      <c r="P12" s="7" t="n">
        <v>1.45</v>
      </c>
      <c r="R12" s="7" t="n">
        <v>0.83</v>
      </c>
    </row>
    <row r="13" spans="1:18"/>
    <row r="14" spans="1:18">
      <c r="A14" s="4" t="s">
        <v>122</v>
      </c>
      <c r="B14" s="4" t="s">
        <v>146</v>
      </c>
    </row>
  </sheetData>
  <mergeCells count="7">
    <mergeCell ref="A1:A2"/>
    <mergeCell ref="B1:M1"/>
    <mergeCell ref="N1:R1"/>
    <mergeCell ref="N2:O2"/>
    <mergeCell ref="P2:Q2"/>
    <mergeCell ref="A13:R13"/>
    <mergeCell ref="B14:R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7</v>
      </c>
      <c r="B1" s="2" t="s">
        <v>575</v>
      </c>
      <c r="N1" s="2" t="s">
        <v>1</v>
      </c>
    </row>
    <row r="2" spans="1:16">
      <c r="B2" s="2" t="s">
        <v>2</v>
      </c>
      <c r="C2" s="2" t="s">
        <v>576</v>
      </c>
      <c r="D2" s="2" t="s">
        <v>577</v>
      </c>
      <c r="E2" s="2" t="s">
        <v>578</v>
      </c>
      <c r="F2" s="2" t="s">
        <v>51</v>
      </c>
      <c r="G2" s="2" t="s">
        <v>579</v>
      </c>
      <c r="H2" s="2" t="s">
        <v>580</v>
      </c>
      <c r="I2" s="2" t="s">
        <v>581</v>
      </c>
      <c r="J2" s="2" t="s">
        <v>104</v>
      </c>
      <c r="K2" s="2" t="s">
        <v>582</v>
      </c>
      <c r="L2" s="2" t="s">
        <v>583</v>
      </c>
      <c r="M2" s="2" t="s">
        <v>584</v>
      </c>
      <c r="N2" s="2" t="s">
        <v>2</v>
      </c>
      <c r="O2" s="2" t="s">
        <v>51</v>
      </c>
      <c r="P2" s="2" t="s">
        <v>104</v>
      </c>
    </row>
    <row r="3" spans="1:16">
      <c r="A3" s="4" t="s">
        <v>1068</v>
      </c>
      <c r="B3" s="6" t="n">
        <v>10786</v>
      </c>
      <c r="C3" s="6" t="n">
        <v>10864</v>
      </c>
      <c r="D3" s="6" t="n">
        <v>10606</v>
      </c>
      <c r="E3" s="6" t="n">
        <v>10374</v>
      </c>
      <c r="F3" s="6" t="n">
        <v>10595</v>
      </c>
      <c r="G3" s="6" t="n">
        <v>9984</v>
      </c>
      <c r="H3" s="6" t="n">
        <v>9819</v>
      </c>
      <c r="I3" s="6" t="n">
        <v>9331</v>
      </c>
      <c r="J3" s="6" t="n">
        <v>8738</v>
      </c>
      <c r="K3" s="6" t="n">
        <v>7921</v>
      </c>
      <c r="L3" s="6" t="n">
        <v>7724</v>
      </c>
      <c r="M3" s="6" t="n">
        <v>7773</v>
      </c>
      <c r="N3" s="6" t="n">
        <v>42630</v>
      </c>
      <c r="O3" s="6" t="n">
        <v>39729</v>
      </c>
      <c r="P3" s="6" t="n">
        <v>32156</v>
      </c>
    </row>
    <row r="4" spans="1:16">
      <c r="A4" s="4" t="s">
        <v>1039</v>
      </c>
      <c r="N4" s="5" t="n">
        <v>5781</v>
      </c>
      <c r="O4" s="5" t="n">
        <v>3981</v>
      </c>
      <c r="P4" s="5" t="n">
        <v>2762</v>
      </c>
    </row>
    <row r="5" spans="1:16">
      <c r="A5" s="4" t="s">
        <v>116</v>
      </c>
      <c r="B5" s="5" t="n">
        <v>9360</v>
      </c>
      <c r="C5" s="5" t="n">
        <v>9353</v>
      </c>
      <c r="D5" s="5" t="n">
        <v>9116</v>
      </c>
      <c r="E5" s="5" t="n">
        <v>9020</v>
      </c>
      <c r="F5" s="5" t="n">
        <v>9392</v>
      </c>
      <c r="G5" s="5" t="n">
        <v>8882</v>
      </c>
      <c r="H5" s="5" t="n">
        <v>8940</v>
      </c>
      <c r="I5" s="5" t="n">
        <v>8534</v>
      </c>
      <c r="J5" s="5" t="n">
        <v>8057</v>
      </c>
      <c r="K5" s="5" t="n">
        <v>7227</v>
      </c>
      <c r="L5" s="5" t="n">
        <v>7049</v>
      </c>
      <c r="M5" s="5" t="n">
        <v>7061</v>
      </c>
      <c r="N5" s="5" t="n">
        <v>36849</v>
      </c>
      <c r="O5" s="5" t="n">
        <v>35748</v>
      </c>
      <c r="P5" s="5" t="n">
        <v>29394</v>
      </c>
    </row>
    <row r="6" spans="1:16">
      <c r="A6" s="4" t="s">
        <v>117</v>
      </c>
      <c r="B6" s="4" t="s">
        <v>56</v>
      </c>
      <c r="C6" s="5" t="n">
        <v>25</v>
      </c>
      <c r="D6" s="5" t="n">
        <v>9</v>
      </c>
      <c r="E6" s="5" t="n">
        <v>105</v>
      </c>
      <c r="F6" s="5" t="n">
        <v>94</v>
      </c>
      <c r="G6" s="5" t="n">
        <v>20</v>
      </c>
      <c r="H6" s="5" t="n">
        <v>30</v>
      </c>
      <c r="I6" s="5" t="n">
        <v>202</v>
      </c>
      <c r="J6" s="5" t="n">
        <v>170</v>
      </c>
      <c r="K6" s="5" t="n">
        <v>166</v>
      </c>
      <c r="L6" s="5" t="n">
        <v>78</v>
      </c>
      <c r="M6" s="5" t="n">
        <v>116</v>
      </c>
      <c r="N6" s="5" t="n">
        <v>139</v>
      </c>
      <c r="O6" s="5" t="n">
        <v>346</v>
      </c>
      <c r="P6" s="5" t="n">
        <v>530</v>
      </c>
    </row>
    <row r="7" spans="1:16">
      <c r="A7" s="4" t="s">
        <v>1069</v>
      </c>
      <c r="N7" s="5" t="n">
        <v>11736</v>
      </c>
      <c r="O7" s="5" t="n">
        <v>10644</v>
      </c>
      <c r="P7" s="5" t="n">
        <v>9639</v>
      </c>
    </row>
    <row r="8" spans="1:16">
      <c r="A8" s="4" t="s">
        <v>1070</v>
      </c>
      <c r="N8" s="5" t="n">
        <v>34617</v>
      </c>
      <c r="O8" s="5" t="n">
        <v>32123</v>
      </c>
      <c r="P8" s="5" t="n">
        <v>29358</v>
      </c>
    </row>
    <row r="9" spans="1:16">
      <c r="A9" s="4" t="s">
        <v>1071</v>
      </c>
      <c r="B9" s="5" t="n">
        <v>3425</v>
      </c>
      <c r="C9" s="5" t="n">
        <v>3651</v>
      </c>
      <c r="D9" s="5" t="n">
        <v>3653</v>
      </c>
      <c r="E9" s="5" t="n">
        <v>3101</v>
      </c>
      <c r="F9" s="5" t="n">
        <v>3389</v>
      </c>
      <c r="G9" s="5" t="n">
        <v>3569</v>
      </c>
      <c r="H9" s="5" t="n">
        <v>3596</v>
      </c>
      <c r="I9" s="5" t="n">
        <v>3369</v>
      </c>
      <c r="J9" s="5" t="n">
        <v>2108</v>
      </c>
      <c r="K9" s="5" t="n">
        <v>2589</v>
      </c>
      <c r="L9" s="5" t="n">
        <v>2245</v>
      </c>
      <c r="M9" s="5" t="n">
        <v>2203</v>
      </c>
      <c r="N9" s="5" t="n">
        <v>13829</v>
      </c>
      <c r="O9" s="5" t="n">
        <v>13923</v>
      </c>
      <c r="P9" s="5" t="n">
        <v>9145</v>
      </c>
    </row>
    <row r="10" spans="1:16">
      <c r="A10" s="4" t="s">
        <v>1040</v>
      </c>
      <c r="N10" s="5" t="n">
        <v>2858</v>
      </c>
      <c r="O10" s="5" t="n">
        <v>2694</v>
      </c>
      <c r="P10" s="5" t="n">
        <v>3330</v>
      </c>
    </row>
    <row r="11" spans="1:16">
      <c r="A11" s="4" t="s">
        <v>1072</v>
      </c>
      <c r="B11" s="5" t="n">
        <v>2697</v>
      </c>
      <c r="C11" s="6" t="n">
        <v>2898</v>
      </c>
      <c r="D11" s="6" t="n">
        <v>2881</v>
      </c>
      <c r="E11" s="6" t="n">
        <v>2495</v>
      </c>
      <c r="F11" s="5" t="n">
        <v>2686</v>
      </c>
      <c r="G11" s="6" t="n">
        <v>2833</v>
      </c>
      <c r="H11" s="6" t="n">
        <v>3001</v>
      </c>
      <c r="I11" s="6" t="n">
        <v>2709</v>
      </c>
      <c r="J11" s="6" t="n">
        <v>502</v>
      </c>
      <c r="K11" s="6" t="n">
        <v>1893</v>
      </c>
      <c r="L11" s="6" t="n">
        <v>1664</v>
      </c>
      <c r="M11" s="6" t="n">
        <v>1756</v>
      </c>
      <c r="N11" s="5" t="n">
        <v>10971</v>
      </c>
      <c r="O11" s="5" t="n">
        <v>11229</v>
      </c>
      <c r="P11" s="5" t="n">
        <v>5815</v>
      </c>
    </row>
    <row r="12" spans="1:16">
      <c r="A12" s="4" t="s">
        <v>72</v>
      </c>
      <c r="B12" s="5" t="n">
        <v>1170279</v>
      </c>
      <c r="F12" s="5" t="n">
        <v>1091595</v>
      </c>
      <c r="N12" s="5" t="n">
        <v>1170279</v>
      </c>
      <c r="O12" s="5" t="n">
        <v>1091595</v>
      </c>
    </row>
    <row r="13" spans="1:16">
      <c r="A13" s="4" t="s">
        <v>1073</v>
      </c>
    </row>
    <row r="14" spans="1:16">
      <c r="A14" s="4" t="s">
        <v>1068</v>
      </c>
      <c r="N14" s="5" t="n">
        <v>41545</v>
      </c>
      <c r="O14" s="5" t="n">
        <v>38875</v>
      </c>
      <c r="P14" s="5" t="n">
        <v>31634</v>
      </c>
    </row>
    <row r="15" spans="1:16">
      <c r="A15" s="4" t="s">
        <v>1039</v>
      </c>
      <c r="N15" s="5" t="n">
        <v>5021</v>
      </c>
      <c r="O15" s="5" t="n">
        <v>3263</v>
      </c>
      <c r="P15" s="5" t="n">
        <v>2192</v>
      </c>
    </row>
    <row r="16" spans="1:16">
      <c r="A16" s="4" t="s">
        <v>116</v>
      </c>
      <c r="N16" s="5" t="n">
        <v>36525</v>
      </c>
      <c r="O16" s="5" t="n">
        <v>35612</v>
      </c>
      <c r="P16" s="5" t="n">
        <v>29442</v>
      </c>
    </row>
    <row r="17" spans="1:16">
      <c r="A17" s="4" t="s">
        <v>117</v>
      </c>
      <c r="N17" s="5" t="n">
        <v>139</v>
      </c>
      <c r="O17" s="5" t="n">
        <v>346</v>
      </c>
      <c r="P17" s="5" t="n">
        <v>530</v>
      </c>
    </row>
    <row r="18" spans="1:16">
      <c r="A18" s="4" t="s">
        <v>1069</v>
      </c>
      <c r="N18" s="5" t="n">
        <v>5160</v>
      </c>
      <c r="O18" s="5" t="n">
        <v>5066</v>
      </c>
      <c r="P18" s="5" t="n">
        <v>4480</v>
      </c>
    </row>
    <row r="19" spans="1:16">
      <c r="A19" s="4" t="s">
        <v>1070</v>
      </c>
      <c r="N19" s="5" t="n">
        <v>28732</v>
      </c>
      <c r="O19" s="5" t="n">
        <v>27095</v>
      </c>
      <c r="P19" s="5" t="n">
        <v>25042</v>
      </c>
    </row>
    <row r="20" spans="1:16">
      <c r="A20" s="4" t="s">
        <v>1071</v>
      </c>
      <c r="N20" s="5" t="n">
        <v>12813</v>
      </c>
      <c r="O20" s="5" t="n">
        <v>13237</v>
      </c>
      <c r="P20" s="5" t="n">
        <v>8350</v>
      </c>
    </row>
    <row r="21" spans="1:16">
      <c r="A21" s="4" t="s">
        <v>1040</v>
      </c>
      <c r="N21" s="5" t="n">
        <v>3114</v>
      </c>
      <c r="O21" s="5" t="n">
        <v>2935</v>
      </c>
      <c r="P21" s="5" t="n">
        <v>3615</v>
      </c>
    </row>
    <row r="22" spans="1:16">
      <c r="A22" s="4" t="s">
        <v>1072</v>
      </c>
      <c r="N22" s="5" t="n">
        <v>9699</v>
      </c>
      <c r="O22" s="5" t="n">
        <v>10302</v>
      </c>
      <c r="P22" s="5" t="n">
        <v>4735</v>
      </c>
    </row>
    <row r="23" spans="1:16">
      <c r="A23" s="4" t="s">
        <v>72</v>
      </c>
      <c r="B23" s="5" t="n">
        <v>1143934</v>
      </c>
      <c r="F23" s="5" t="n">
        <v>1074838</v>
      </c>
      <c r="N23" s="5" t="n">
        <v>1143934</v>
      </c>
      <c r="O23" s="5" t="n">
        <v>1074838</v>
      </c>
    </row>
    <row r="24" spans="1:16">
      <c r="A24" s="4" t="s">
        <v>1074</v>
      </c>
    </row>
    <row r="25" spans="1:16">
      <c r="A25" s="4" t="s">
        <v>1068</v>
      </c>
      <c r="N25" s="5" t="n">
        <v>1061</v>
      </c>
      <c r="O25" s="5" t="n">
        <v>830</v>
      </c>
      <c r="P25" s="5" t="n">
        <v>504</v>
      </c>
    </row>
    <row r="26" spans="1:16">
      <c r="A26" s="4" t="s">
        <v>1039</v>
      </c>
      <c r="N26" s="4" t="s">
        <v>56</v>
      </c>
      <c r="O26" s="4" t="s">
        <v>56</v>
      </c>
      <c r="P26" s="4" t="s">
        <v>56</v>
      </c>
    </row>
    <row r="27" spans="1:16">
      <c r="A27" s="4" t="s">
        <v>116</v>
      </c>
      <c r="N27" s="5" t="n">
        <v>1061</v>
      </c>
      <c r="O27" s="5" t="n">
        <v>830</v>
      </c>
      <c r="P27" s="5" t="n">
        <v>504</v>
      </c>
    </row>
    <row r="28" spans="1:16">
      <c r="A28" s="4" t="s">
        <v>117</v>
      </c>
      <c r="N28" s="4" t="s">
        <v>56</v>
      </c>
      <c r="O28" s="4" t="s">
        <v>56</v>
      </c>
      <c r="P28" s="4" t="s">
        <v>56</v>
      </c>
    </row>
    <row r="29" spans="1:16">
      <c r="A29" s="4" t="s">
        <v>1069</v>
      </c>
      <c r="N29" s="5" t="n">
        <v>4555</v>
      </c>
      <c r="O29" s="5" t="n">
        <v>3895</v>
      </c>
      <c r="P29" s="5" t="n">
        <v>3778</v>
      </c>
    </row>
    <row r="30" spans="1:16">
      <c r="A30" s="4" t="s">
        <v>1070</v>
      </c>
      <c r="N30" s="5" t="n">
        <v>3771</v>
      </c>
      <c r="O30" s="5" t="n">
        <v>3242</v>
      </c>
      <c r="P30" s="5" t="n">
        <v>2841</v>
      </c>
    </row>
    <row r="31" spans="1:16">
      <c r="A31" s="4" t="s">
        <v>1071</v>
      </c>
      <c r="N31" s="5" t="n">
        <v>1845</v>
      </c>
      <c r="O31" s="5" t="n">
        <v>1483</v>
      </c>
      <c r="P31" s="5" t="n">
        <v>1441</v>
      </c>
    </row>
    <row r="32" spans="1:16">
      <c r="A32" s="4" t="s">
        <v>1040</v>
      </c>
      <c r="N32" s="4" t="s">
        <v>56</v>
      </c>
      <c r="O32" s="4" t="s">
        <v>56</v>
      </c>
      <c r="P32" s="4" t="s">
        <v>56</v>
      </c>
    </row>
    <row r="33" spans="1:16">
      <c r="A33" s="4" t="s">
        <v>1072</v>
      </c>
      <c r="N33" s="5" t="n">
        <v>1845</v>
      </c>
      <c r="O33" s="5" t="n">
        <v>1483</v>
      </c>
      <c r="P33" s="5" t="n">
        <v>1441</v>
      </c>
    </row>
    <row r="34" spans="1:16">
      <c r="A34" s="4" t="s">
        <v>72</v>
      </c>
      <c r="B34" s="5" t="n">
        <v>25673</v>
      </c>
      <c r="F34" s="5" t="n">
        <v>16078</v>
      </c>
      <c r="N34" s="5" t="n">
        <v>25673</v>
      </c>
      <c r="O34" s="5" t="n">
        <v>16078</v>
      </c>
    </row>
    <row r="35" spans="1:16">
      <c r="A35" s="4" t="s">
        <v>1075</v>
      </c>
    </row>
    <row r="36" spans="1:16">
      <c r="A36" s="4" t="s">
        <v>1068</v>
      </c>
      <c r="N36" s="4" t="s">
        <v>56</v>
      </c>
      <c r="O36" s="4" t="s">
        <v>56</v>
      </c>
      <c r="P36" s="4" t="s">
        <v>56</v>
      </c>
    </row>
    <row r="37" spans="1:16">
      <c r="A37" s="4" t="s">
        <v>1039</v>
      </c>
      <c r="N37" s="4" t="s">
        <v>56</v>
      </c>
      <c r="O37" s="4" t="s">
        <v>56</v>
      </c>
      <c r="P37" s="4" t="s">
        <v>56</v>
      </c>
    </row>
    <row r="38" spans="1:16">
      <c r="A38" s="4" t="s">
        <v>116</v>
      </c>
      <c r="N38" s="4" t="s">
        <v>56</v>
      </c>
      <c r="O38" s="4" t="s">
        <v>56</v>
      </c>
      <c r="P38" s="4" t="s">
        <v>56</v>
      </c>
    </row>
    <row r="39" spans="1:16">
      <c r="A39" s="4" t="s">
        <v>117</v>
      </c>
      <c r="N39" s="4" t="s">
        <v>56</v>
      </c>
      <c r="O39" s="4" t="s">
        <v>56</v>
      </c>
      <c r="P39" s="4" t="s">
        <v>56</v>
      </c>
    </row>
    <row r="40" spans="1:16">
      <c r="A40" s="4" t="s">
        <v>1069</v>
      </c>
      <c r="N40" s="5" t="n">
        <v>2021</v>
      </c>
      <c r="O40" s="5" t="n">
        <v>1683</v>
      </c>
      <c r="P40" s="5" t="n">
        <v>1291</v>
      </c>
    </row>
    <row r="41" spans="1:16">
      <c r="A41" s="4" t="s">
        <v>1070</v>
      </c>
      <c r="N41" s="5" t="n">
        <v>1733</v>
      </c>
      <c r="O41" s="5" t="n">
        <v>1400</v>
      </c>
      <c r="P41" s="5" t="n">
        <v>1125</v>
      </c>
    </row>
    <row r="42" spans="1:16">
      <c r="A42" s="4" t="s">
        <v>1071</v>
      </c>
      <c r="N42" s="5" t="n">
        <v>288</v>
      </c>
      <c r="O42" s="5" t="n">
        <v>283</v>
      </c>
      <c r="P42" s="5" t="n">
        <v>166</v>
      </c>
    </row>
    <row r="43" spans="1:16">
      <c r="A43" s="4" t="s">
        <v>1040</v>
      </c>
      <c r="N43" s="4" t="s">
        <v>56</v>
      </c>
      <c r="O43" s="4" t="s">
        <v>56</v>
      </c>
      <c r="P43" s="4" t="s">
        <v>56</v>
      </c>
    </row>
    <row r="44" spans="1:16">
      <c r="A44" s="4" t="s">
        <v>1072</v>
      </c>
      <c r="N44" s="5" t="n">
        <v>288</v>
      </c>
      <c r="O44" s="5" t="n">
        <v>283</v>
      </c>
      <c r="P44" s="5" t="n">
        <v>166</v>
      </c>
    </row>
    <row r="45" spans="1:16">
      <c r="A45" s="4" t="s">
        <v>72</v>
      </c>
      <c r="B45" s="5" t="n">
        <v>2</v>
      </c>
      <c r="F45" s="5" t="n">
        <v>9</v>
      </c>
      <c r="N45" s="5" t="n">
        <v>2</v>
      </c>
      <c r="O45" s="5" t="n">
        <v>9</v>
      </c>
    </row>
    <row r="46" spans="1:16">
      <c r="A46" s="4" t="s">
        <v>1076</v>
      </c>
    </row>
    <row r="47" spans="1:16">
      <c r="A47" s="4" t="s">
        <v>1068</v>
      </c>
      <c r="N47" s="5" t="n">
        <v>7081</v>
      </c>
      <c r="O47" s="5" t="n">
        <v>3745</v>
      </c>
      <c r="P47" s="5" t="n">
        <v>3019</v>
      </c>
    </row>
    <row r="48" spans="1:16">
      <c r="A48" s="4" t="s">
        <v>1039</v>
      </c>
      <c r="N48" s="5" t="n">
        <v>760</v>
      </c>
      <c r="O48" s="5" t="n">
        <v>718</v>
      </c>
      <c r="P48" s="5" t="n">
        <v>570</v>
      </c>
    </row>
    <row r="49" spans="1:16">
      <c r="A49" s="4" t="s">
        <v>116</v>
      </c>
      <c r="N49" s="5" t="n">
        <v>6321</v>
      </c>
      <c r="O49" s="5" t="n">
        <v>3027</v>
      </c>
      <c r="P49" s="5" t="n">
        <v>2449</v>
      </c>
    </row>
    <row r="50" spans="1:16">
      <c r="A50" s="4" t="s">
        <v>117</v>
      </c>
      <c r="N50" s="4" t="s">
        <v>56</v>
      </c>
      <c r="O50" s="4" t="s">
        <v>56</v>
      </c>
      <c r="P50" s="4" t="s">
        <v>56</v>
      </c>
    </row>
    <row r="51" spans="1:16">
      <c r="A51" s="4" t="s">
        <v>1069</v>
      </c>
      <c r="N51" s="4" t="s">
        <v>56</v>
      </c>
      <c r="O51" s="4" t="s">
        <v>56</v>
      </c>
      <c r="P51" s="5" t="n">
        <v>90</v>
      </c>
    </row>
    <row r="52" spans="1:16">
      <c r="A52" s="4" t="s">
        <v>1070</v>
      </c>
      <c r="N52" s="5" t="n">
        <v>381</v>
      </c>
      <c r="O52" s="5" t="n">
        <v>386</v>
      </c>
      <c r="P52" s="5" t="n">
        <v>350</v>
      </c>
    </row>
    <row r="53" spans="1:16">
      <c r="A53" s="4" t="s">
        <v>1071</v>
      </c>
      <c r="N53" s="5" t="n">
        <v>5940</v>
      </c>
      <c r="O53" s="5" t="n">
        <v>2641</v>
      </c>
      <c r="P53" s="5" t="n">
        <v>2189</v>
      </c>
    </row>
    <row r="54" spans="1:16">
      <c r="A54" s="4" t="s">
        <v>1040</v>
      </c>
      <c r="N54" s="5" t="n">
        <v>-256</v>
      </c>
      <c r="O54" s="5" t="n">
        <v>-241</v>
      </c>
      <c r="P54" s="5" t="n">
        <v>-285</v>
      </c>
    </row>
    <row r="55" spans="1:16">
      <c r="A55" s="4" t="s">
        <v>1072</v>
      </c>
      <c r="N55" s="5" t="n">
        <v>6196</v>
      </c>
      <c r="O55" s="5" t="n">
        <v>2882</v>
      </c>
      <c r="P55" s="5" t="n">
        <v>2474</v>
      </c>
    </row>
    <row r="56" spans="1:16">
      <c r="A56" s="4" t="s">
        <v>72</v>
      </c>
      <c r="B56" s="5" t="n">
        <v>132890</v>
      </c>
      <c r="F56" s="5" t="n">
        <v>129992</v>
      </c>
      <c r="N56" s="5" t="n">
        <v>132890</v>
      </c>
      <c r="O56" s="5" t="n">
        <v>129992</v>
      </c>
    </row>
    <row r="57" spans="1:16">
      <c r="A57" s="4" t="s">
        <v>1077</v>
      </c>
    </row>
    <row r="58" spans="1:16">
      <c r="A58" s="4" t="s">
        <v>1068</v>
      </c>
      <c r="N58" s="5" t="n">
        <v>-7057</v>
      </c>
      <c r="O58" s="5" t="n">
        <v>-3721</v>
      </c>
      <c r="P58" s="5" t="n">
        <v>-3001</v>
      </c>
    </row>
    <row r="59" spans="1:16">
      <c r="A59" s="4" t="s">
        <v>1039</v>
      </c>
      <c r="N59" s="4" t="s">
        <v>56</v>
      </c>
      <c r="O59" s="4" t="s">
        <v>56</v>
      </c>
      <c r="P59" s="4" t="s">
        <v>56</v>
      </c>
    </row>
    <row r="60" spans="1:16">
      <c r="A60" s="4" t="s">
        <v>116</v>
      </c>
      <c r="N60" s="5" t="n">
        <v>-7057</v>
      </c>
      <c r="O60" s="5" t="n">
        <v>-3721</v>
      </c>
      <c r="P60" s="5" t="n">
        <v>-3001</v>
      </c>
    </row>
    <row r="61" spans="1:16">
      <c r="A61" s="4" t="s">
        <v>117</v>
      </c>
      <c r="N61" s="4" t="s">
        <v>56</v>
      </c>
      <c r="O61" s="4" t="s">
        <v>56</v>
      </c>
      <c r="P61" s="4" t="s">
        <v>56</v>
      </c>
    </row>
    <row r="62" spans="1:16">
      <c r="A62" s="4" t="s">
        <v>1069</v>
      </c>
      <c r="N62" s="4" t="s">
        <v>56</v>
      </c>
      <c r="O62" s="4" t="s">
        <v>56</v>
      </c>
      <c r="P62" s="4" t="s">
        <v>56</v>
      </c>
    </row>
    <row r="63" spans="1:16">
      <c r="A63" s="4" t="s">
        <v>1070</v>
      </c>
      <c r="N63" s="4" t="s">
        <v>56</v>
      </c>
      <c r="O63" s="4" t="s">
        <v>56</v>
      </c>
      <c r="P63" s="4" t="s">
        <v>56</v>
      </c>
    </row>
    <row r="64" spans="1:16">
      <c r="A64" s="4" t="s">
        <v>1071</v>
      </c>
      <c r="N64" s="5" t="n">
        <v>-7057</v>
      </c>
      <c r="O64" s="5" t="n">
        <v>-3721</v>
      </c>
      <c r="P64" s="5" t="n">
        <v>-3001</v>
      </c>
    </row>
    <row r="65" spans="1:16">
      <c r="A65" s="4" t="s">
        <v>1040</v>
      </c>
      <c r="N65" s="4" t="s">
        <v>56</v>
      </c>
      <c r="O65" s="4" t="s">
        <v>56</v>
      </c>
      <c r="P65" s="4" t="s">
        <v>56</v>
      </c>
    </row>
    <row r="66" spans="1:16">
      <c r="A66" s="4" t="s">
        <v>1072</v>
      </c>
      <c r="N66" s="5" t="n">
        <v>-7057</v>
      </c>
      <c r="O66" s="5" t="n">
        <v>-3721</v>
      </c>
      <c r="P66" s="6" t="n">
        <v>-3001</v>
      </c>
    </row>
    <row r="67" spans="1:16">
      <c r="A67" s="4" t="s">
        <v>72</v>
      </c>
      <c r="B67" s="6" t="n">
        <v>-132220</v>
      </c>
      <c r="F67" s="6" t="n">
        <v>-129322</v>
      </c>
      <c r="N67" s="6" t="n">
        <v>-132220</v>
      </c>
      <c r="O67" s="6" t="n">
        <v>-129322</v>
      </c>
    </row>
  </sheetData>
  <mergeCells count="3">
    <mergeCell ref="A1:A2"/>
    <mergeCell ref="B1:M1"/>
    <mergeCell ref="N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14951</v>
      </c>
      <c r="C3" s="6" t="n">
        <v>14328</v>
      </c>
    </row>
    <row r="4" spans="1:3">
      <c r="A4" s="4" t="s">
        <v>54</v>
      </c>
      <c r="B4" s="5" t="n">
        <v>32741</v>
      </c>
      <c r="C4" s="5" t="n">
        <v>17883</v>
      </c>
    </row>
    <row r="5" spans="1:3">
      <c r="A5" s="4" t="s">
        <v>55</v>
      </c>
      <c r="B5" s="4" t="s">
        <v>56</v>
      </c>
      <c r="C5" s="5" t="n">
        <v>57</v>
      </c>
    </row>
    <row r="6" spans="1:3">
      <c r="A6" s="4" t="s">
        <v>57</v>
      </c>
      <c r="B6" s="4" t="s">
        <v>56</v>
      </c>
      <c r="C6" s="5" t="n">
        <v>16174</v>
      </c>
    </row>
    <row r="7" spans="1:3">
      <c r="A7" s="4" t="s">
        <v>58</v>
      </c>
      <c r="B7" s="5" t="n">
        <v>286800</v>
      </c>
      <c r="C7" s="5" t="n">
        <v>237893</v>
      </c>
    </row>
    <row r="8" spans="1:3">
      <c r="A8" s="4" t="s">
        <v>59</v>
      </c>
      <c r="B8" s="5" t="n">
        <v>1992</v>
      </c>
      <c r="C8" s="5" t="n">
        <v>1955</v>
      </c>
    </row>
    <row r="9" spans="1:3">
      <c r="A9" s="4" t="s">
        <v>60</v>
      </c>
      <c r="B9" s="5" t="n">
        <v>11155</v>
      </c>
      <c r="C9" s="5" t="n">
        <v>3223</v>
      </c>
    </row>
    <row r="10" spans="1:3">
      <c r="A10" s="4" t="s">
        <v>61</v>
      </c>
      <c r="B10" s="5" t="n">
        <v>737028</v>
      </c>
      <c r="C10" s="5" t="n">
        <v>718462</v>
      </c>
    </row>
    <row r="11" spans="1:3">
      <c r="A11" s="4" t="s">
        <v>62</v>
      </c>
      <c r="B11" s="5" t="n">
        <v>6627</v>
      </c>
      <c r="C11" s="5" t="n">
        <v>6263</v>
      </c>
    </row>
    <row r="12" spans="1:3">
      <c r="A12" s="4" t="s">
        <v>63</v>
      </c>
      <c r="B12" s="5" t="n">
        <v>730401</v>
      </c>
      <c r="C12" s="5" t="n">
        <v>712199</v>
      </c>
    </row>
    <row r="13" spans="1:3">
      <c r="A13" s="4" t="s">
        <v>64</v>
      </c>
      <c r="B13" s="5" t="n">
        <v>35008</v>
      </c>
      <c r="C13" s="5" t="n">
        <v>34987</v>
      </c>
    </row>
    <row r="14" spans="1:3">
      <c r="A14" s="4" t="s">
        <v>65</v>
      </c>
      <c r="B14" s="5" t="n">
        <v>3215</v>
      </c>
      <c r="C14" s="4" t="s">
        <v>56</v>
      </c>
    </row>
    <row r="15" spans="1:3">
      <c r="A15" s="4" t="s">
        <v>66</v>
      </c>
      <c r="B15" s="5" t="n">
        <v>591</v>
      </c>
      <c r="C15" s="4" t="s">
        <v>56</v>
      </c>
    </row>
    <row r="16" spans="1:3">
      <c r="A16" s="4" t="s">
        <v>67</v>
      </c>
      <c r="B16" s="5" t="n">
        <v>28041</v>
      </c>
      <c r="C16" s="5" t="n">
        <v>25754</v>
      </c>
    </row>
    <row r="17" spans="1:3">
      <c r="A17" s="4" t="s">
        <v>68</v>
      </c>
      <c r="B17" s="5" t="n">
        <v>1410</v>
      </c>
      <c r="C17" s="5" t="n">
        <v>1460</v>
      </c>
    </row>
    <row r="18" spans="1:3">
      <c r="A18" s="4" t="s">
        <v>69</v>
      </c>
      <c r="B18" s="5" t="n">
        <v>1483</v>
      </c>
      <c r="C18" s="5" t="n">
        <v>2006</v>
      </c>
    </row>
    <row r="19" spans="1:3">
      <c r="A19" s="4" t="s">
        <v>70</v>
      </c>
      <c r="B19" s="5" t="n">
        <v>14637</v>
      </c>
      <c r="C19" s="5" t="n">
        <v>14637</v>
      </c>
    </row>
    <row r="20" spans="1:3">
      <c r="A20" s="4" t="s">
        <v>71</v>
      </c>
      <c r="B20" s="5" t="n">
        <v>7853</v>
      </c>
      <c r="C20" s="5" t="n">
        <v>9039</v>
      </c>
    </row>
    <row r="21" spans="1:3">
      <c r="A21" s="4" t="s">
        <v>72</v>
      </c>
      <c r="B21" s="5" t="n">
        <v>1170279</v>
      </c>
      <c r="C21" s="5" t="n">
        <v>1091595</v>
      </c>
    </row>
    <row r="22" spans="1:3">
      <c r="A22" s="3" t="s">
        <v>73</v>
      </c>
    </row>
    <row r="23" spans="1:3">
      <c r="A23" s="4" t="s">
        <v>74</v>
      </c>
      <c r="B23" s="5" t="n">
        <v>289828</v>
      </c>
      <c r="C23" s="5" t="n">
        <v>244686</v>
      </c>
    </row>
    <row r="24" spans="1:3">
      <c r="A24" s="4" t="s">
        <v>75</v>
      </c>
      <c r="B24" s="5" t="n">
        <v>698372</v>
      </c>
      <c r="C24" s="5" t="n">
        <v>680837</v>
      </c>
    </row>
    <row r="25" spans="1:3">
      <c r="A25" s="4" t="s">
        <v>76</v>
      </c>
      <c r="B25" s="5" t="n">
        <v>988201</v>
      </c>
      <c r="C25" s="5" t="n">
        <v>925523</v>
      </c>
    </row>
    <row r="26" spans="1:3">
      <c r="A26" s="4" t="s">
        <v>77</v>
      </c>
      <c r="B26" s="5" t="n">
        <v>33296</v>
      </c>
      <c r="C26" s="5" t="n">
        <v>28022</v>
      </c>
    </row>
    <row r="27" spans="1:3">
      <c r="A27" s="4" t="s">
        <v>78</v>
      </c>
      <c r="B27" s="5" t="n">
        <v>211</v>
      </c>
      <c r="C27" s="5" t="n">
        <v>231</v>
      </c>
    </row>
    <row r="28" spans="1:3">
      <c r="A28" s="4" t="s">
        <v>79</v>
      </c>
      <c r="B28" s="5" t="n">
        <v>14964</v>
      </c>
      <c r="C28" s="5" t="n">
        <v>14964</v>
      </c>
    </row>
    <row r="29" spans="1:3">
      <c r="A29" s="4" t="s">
        <v>80</v>
      </c>
      <c r="B29" s="5" t="n">
        <v>3266</v>
      </c>
      <c r="C29" s="4" t="s">
        <v>56</v>
      </c>
    </row>
    <row r="30" spans="1:3">
      <c r="A30" s="4" t="s">
        <v>81</v>
      </c>
      <c r="B30" s="5" t="n">
        <v>10147</v>
      </c>
      <c r="C30" s="5" t="n">
        <v>10358</v>
      </c>
    </row>
    <row r="31" spans="1:3">
      <c r="A31" s="4" t="s">
        <v>82</v>
      </c>
      <c r="B31" s="5" t="n">
        <v>1050085</v>
      </c>
      <c r="C31" s="5" t="n">
        <v>979098</v>
      </c>
    </row>
    <row r="32" spans="1:3">
      <c r="A32" s="3" t="s">
        <v>83</v>
      </c>
    </row>
    <row r="33" spans="1:3">
      <c r="A33" s="4" t="s">
        <v>84</v>
      </c>
      <c r="B33" s="4" t="s">
        <v>56</v>
      </c>
      <c r="C33" s="4" t="s">
        <v>56</v>
      </c>
    </row>
    <row r="34" spans="1:3">
      <c r="A34" s="4" t="s">
        <v>85</v>
      </c>
      <c r="B34" s="5" t="n">
        <v>7440</v>
      </c>
      <c r="C34" s="5" t="n">
        <v>7639</v>
      </c>
    </row>
    <row r="35" spans="1:3">
      <c r="A35" s="4" t="s">
        <v>86</v>
      </c>
      <c r="B35" s="4" t="s">
        <v>56</v>
      </c>
      <c r="C35" s="5" t="n">
        <v>31</v>
      </c>
    </row>
    <row r="36" spans="1:3">
      <c r="A36" s="4" t="s">
        <v>87</v>
      </c>
      <c r="B36" s="5" t="n">
        <v>-151</v>
      </c>
      <c r="C36" s="5" t="n">
        <v>-149</v>
      </c>
    </row>
    <row r="37" spans="1:3">
      <c r="A37" s="4" t="s">
        <v>88</v>
      </c>
      <c r="B37" s="5" t="n">
        <v>90488</v>
      </c>
      <c r="C37" s="5" t="n">
        <v>95048</v>
      </c>
    </row>
    <row r="38" spans="1:3">
      <c r="A38" s="4" t="s">
        <v>89</v>
      </c>
      <c r="B38" s="5" t="n">
        <v>19927</v>
      </c>
      <c r="C38" s="5" t="n">
        <v>12262</v>
      </c>
    </row>
    <row r="39" spans="1:3">
      <c r="A39" s="4" t="s">
        <v>90</v>
      </c>
      <c r="B39" s="5" t="n">
        <v>2490</v>
      </c>
      <c r="C39" s="5" t="n">
        <v>-2334</v>
      </c>
    </row>
    <row r="40" spans="1:3">
      <c r="A40" s="4" t="s">
        <v>91</v>
      </c>
      <c r="B40" s="5" t="n">
        <v>120194</v>
      </c>
      <c r="C40" s="5" t="n">
        <v>112497</v>
      </c>
    </row>
    <row r="41" spans="1:3">
      <c r="A41" s="4" t="s">
        <v>92</v>
      </c>
      <c r="B41" s="6" t="n">
        <v>1170279</v>
      </c>
      <c r="C41" s="6" t="n">
        <v>1091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0</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80</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51</v>
      </c>
    </row>
    <row r="2" spans="1:3">
      <c r="A2" s="3" t="s">
        <v>94</v>
      </c>
    </row>
    <row r="3" spans="1:3">
      <c r="A3" s="4" t="s">
        <v>95</v>
      </c>
      <c r="B3" s="6" t="n">
        <v>1</v>
      </c>
      <c r="C3" s="6" t="n">
        <v>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6" t="n">
        <v>1</v>
      </c>
      <c r="C7" s="6" t="n">
        <v>1</v>
      </c>
    </row>
    <row r="8" spans="1:3">
      <c r="A8" s="4" t="s">
        <v>100</v>
      </c>
      <c r="B8" s="5" t="n">
        <v>20000000</v>
      </c>
      <c r="C8" s="5" t="n">
        <v>10000000</v>
      </c>
    </row>
    <row r="9" spans="1:3">
      <c r="A9" s="4" t="s">
        <v>101</v>
      </c>
      <c r="B9" s="5" t="n">
        <v>7440026</v>
      </c>
      <c r="C9" s="5" t="n">
        <v>7638681</v>
      </c>
    </row>
    <row r="10" spans="1:3">
      <c r="A10" s="4" t="s">
        <v>102</v>
      </c>
      <c r="B10" s="5" t="n">
        <v>7440026</v>
      </c>
      <c r="C10" s="5" t="n">
        <v>7638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5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274</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361</v>
      </c>
      <c r="B22"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5</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 customWidth="1" max="6" min="6" width="14"/>
  </cols>
  <sheetData>
    <row r="1" spans="1:6">
      <c r="A1" s="1" t="s">
        <v>103</v>
      </c>
      <c r="B1" s="2" t="s">
        <v>1</v>
      </c>
    </row>
    <row r="2" spans="1:6">
      <c r="B2" s="2" t="s">
        <v>2</v>
      </c>
      <c r="D2" s="2" t="s">
        <v>51</v>
      </c>
      <c r="F2" s="2" t="s">
        <v>104</v>
      </c>
    </row>
    <row r="3" spans="1:6">
      <c r="A3" s="3" t="s">
        <v>105</v>
      </c>
    </row>
    <row r="4" spans="1:6">
      <c r="A4" s="4" t="s">
        <v>106</v>
      </c>
      <c r="B4" s="6" t="n">
        <v>35447</v>
      </c>
      <c r="D4" s="6" t="n">
        <v>32789</v>
      </c>
      <c r="F4" s="6" t="n">
        <v>26134</v>
      </c>
    </row>
    <row r="5" spans="1:6">
      <c r="A5" s="4" t="s">
        <v>107</v>
      </c>
      <c r="B5" s="5" t="n">
        <v>5271</v>
      </c>
      <c r="D5" s="5" t="n">
        <v>4755</v>
      </c>
      <c r="F5" s="5" t="n">
        <v>4001</v>
      </c>
    </row>
    <row r="6" spans="1:6">
      <c r="A6" s="4" t="s">
        <v>108</v>
      </c>
      <c r="B6" s="5" t="n">
        <v>1365</v>
      </c>
      <c r="D6" s="5" t="n">
        <v>1767</v>
      </c>
      <c r="F6" s="5" t="n">
        <v>1858</v>
      </c>
    </row>
    <row r="7" spans="1:6">
      <c r="A7" s="4" t="s">
        <v>109</v>
      </c>
      <c r="B7" s="5" t="n">
        <v>547</v>
      </c>
      <c r="D7" s="5" t="n">
        <v>418</v>
      </c>
      <c r="F7" s="5" t="n">
        <v>163</v>
      </c>
    </row>
    <row r="8" spans="1:6">
      <c r="A8" s="4" t="s">
        <v>110</v>
      </c>
      <c r="B8" s="5" t="n">
        <v>42630</v>
      </c>
      <c r="D8" s="5" t="n">
        <v>39729</v>
      </c>
      <c r="F8" s="5" t="n">
        <v>32156</v>
      </c>
    </row>
    <row r="9" spans="1:6">
      <c r="A9" s="3" t="s">
        <v>111</v>
      </c>
    </row>
    <row r="10" spans="1:6">
      <c r="A10" s="4" t="s">
        <v>112</v>
      </c>
      <c r="B10" s="5" t="n">
        <v>4558</v>
      </c>
      <c r="D10" s="5" t="n">
        <v>2905</v>
      </c>
      <c r="F10" s="5" t="n">
        <v>1825</v>
      </c>
    </row>
    <row r="11" spans="1:6">
      <c r="A11" s="4" t="s">
        <v>113</v>
      </c>
      <c r="B11" s="5" t="n">
        <v>386</v>
      </c>
      <c r="D11" s="5" t="n">
        <v>293</v>
      </c>
      <c r="F11" s="5" t="n">
        <v>73</v>
      </c>
    </row>
    <row r="12" spans="1:6">
      <c r="A12" s="4" t="s">
        <v>114</v>
      </c>
      <c r="B12" s="5" t="n">
        <v>837</v>
      </c>
      <c r="D12" s="5" t="n">
        <v>783</v>
      </c>
      <c r="F12" s="5" t="n">
        <v>864</v>
      </c>
    </row>
    <row r="13" spans="1:6">
      <c r="A13" s="4" t="s">
        <v>115</v>
      </c>
      <c r="B13" s="5" t="n">
        <v>5781</v>
      </c>
      <c r="D13" s="5" t="n">
        <v>3981</v>
      </c>
      <c r="F13" s="5" t="n">
        <v>2762</v>
      </c>
    </row>
    <row r="14" spans="1:6">
      <c r="A14" s="4" t="s">
        <v>116</v>
      </c>
      <c r="B14" s="5" t="n">
        <v>36849</v>
      </c>
      <c r="D14" s="5" t="n">
        <v>35748</v>
      </c>
      <c r="F14" s="5" t="n">
        <v>29394</v>
      </c>
    </row>
    <row r="15" spans="1:6">
      <c r="A15" s="4" t="s">
        <v>117</v>
      </c>
      <c r="B15" s="5" t="n">
        <v>139</v>
      </c>
      <c r="D15" s="5" t="n">
        <v>346</v>
      </c>
      <c r="F15" s="5" t="n">
        <v>530</v>
      </c>
    </row>
    <row r="16" spans="1:6">
      <c r="A16" s="4" t="s">
        <v>118</v>
      </c>
      <c r="B16" s="5" t="n">
        <v>36710</v>
      </c>
      <c r="D16" s="5" t="n">
        <v>35402</v>
      </c>
      <c r="F16" s="5" t="n">
        <v>28864</v>
      </c>
    </row>
    <row r="17" spans="1:6">
      <c r="A17" s="3" t="s">
        <v>119</v>
      </c>
    </row>
    <row r="18" spans="1:6">
      <c r="A18" s="4" t="s">
        <v>120</v>
      </c>
      <c r="B18" s="5" t="n">
        <v>1649</v>
      </c>
      <c r="D18" s="5" t="n">
        <v>1769</v>
      </c>
      <c r="F18" s="5" t="n">
        <v>1486</v>
      </c>
    </row>
    <row r="19" spans="1:6">
      <c r="A19" s="4" t="s">
        <v>121</v>
      </c>
      <c r="B19" s="5" t="n">
        <v>4555</v>
      </c>
      <c r="C19" s="4" t="s">
        <v>122</v>
      </c>
      <c r="D19" s="5" t="n">
        <v>3895</v>
      </c>
      <c r="E19" s="4" t="s">
        <v>122</v>
      </c>
      <c r="F19" s="5" t="n">
        <v>3778</v>
      </c>
    </row>
    <row r="20" spans="1:6">
      <c r="A20" s="4" t="s">
        <v>123</v>
      </c>
      <c r="B20" s="5" t="n">
        <v>2021</v>
      </c>
      <c r="C20" s="4" t="s">
        <v>122</v>
      </c>
      <c r="D20" s="5" t="n">
        <v>1683</v>
      </c>
      <c r="E20" s="4" t="s">
        <v>122</v>
      </c>
      <c r="F20" s="5" t="n">
        <v>1291</v>
      </c>
    </row>
    <row r="21" spans="1:6">
      <c r="A21" s="4" t="s">
        <v>124</v>
      </c>
      <c r="B21" s="5" t="n">
        <v>136</v>
      </c>
      <c r="C21" s="4" t="s">
        <v>122</v>
      </c>
      <c r="D21" s="5" t="n">
        <v>-342</v>
      </c>
      <c r="E21" s="4" t="s">
        <v>122</v>
      </c>
      <c r="F21" s="5" t="n">
        <v>400</v>
      </c>
    </row>
    <row r="22" spans="1:6">
      <c r="A22" s="4" t="s">
        <v>125</v>
      </c>
      <c r="B22" s="5" t="n">
        <v>-3</v>
      </c>
      <c r="D22" s="5" t="n">
        <v>24</v>
      </c>
      <c r="F22" s="5" t="n">
        <v>235</v>
      </c>
    </row>
    <row r="23" spans="1:6">
      <c r="A23" s="4" t="s">
        <v>126</v>
      </c>
      <c r="B23" s="5" t="n">
        <v>-282</v>
      </c>
      <c r="D23" s="4" t="s">
        <v>56</v>
      </c>
      <c r="F23" s="4" t="s">
        <v>56</v>
      </c>
    </row>
    <row r="24" spans="1:6">
      <c r="A24" s="4" t="s">
        <v>127</v>
      </c>
      <c r="B24" s="4" t="s">
        <v>56</v>
      </c>
      <c r="D24" s="4" t="s">
        <v>56</v>
      </c>
      <c r="E24" s="4" t="s">
        <v>122</v>
      </c>
      <c r="F24" s="5" t="n">
        <v>-447</v>
      </c>
    </row>
    <row r="25" spans="1:6">
      <c r="A25" s="4" t="s">
        <v>128</v>
      </c>
      <c r="B25" s="5" t="n">
        <v>3660</v>
      </c>
      <c r="C25" s="4" t="s">
        <v>129</v>
      </c>
      <c r="D25" s="5" t="n">
        <v>3615</v>
      </c>
      <c r="E25" s="4" t="s">
        <v>129</v>
      </c>
      <c r="F25" s="5" t="n">
        <v>2896</v>
      </c>
    </row>
    <row r="26" spans="1:6">
      <c r="A26" s="4" t="s">
        <v>130</v>
      </c>
      <c r="B26" s="5" t="n">
        <v>11736</v>
      </c>
      <c r="D26" s="5" t="n">
        <v>10644</v>
      </c>
      <c r="F26" s="5" t="n">
        <v>9639</v>
      </c>
    </row>
    <row r="27" spans="1:6">
      <c r="A27" s="3" t="s">
        <v>131</v>
      </c>
    </row>
    <row r="28" spans="1:6">
      <c r="A28" s="4" t="s">
        <v>132</v>
      </c>
      <c r="B28" s="5" t="n">
        <v>21261</v>
      </c>
      <c r="D28" s="5" t="n">
        <v>19515</v>
      </c>
      <c r="F28" s="5" t="n">
        <v>16951</v>
      </c>
    </row>
    <row r="29" spans="1:6">
      <c r="A29" s="4" t="s">
        <v>133</v>
      </c>
      <c r="B29" s="5" t="n">
        <v>2696</v>
      </c>
      <c r="D29" s="5" t="n">
        <v>2380</v>
      </c>
      <c r="F29" s="5" t="n">
        <v>2166</v>
      </c>
    </row>
    <row r="30" spans="1:6">
      <c r="A30" s="4" t="s">
        <v>134</v>
      </c>
      <c r="B30" s="5" t="n">
        <v>1493</v>
      </c>
      <c r="D30" s="5" t="n">
        <v>1513</v>
      </c>
      <c r="F30" s="5" t="n">
        <v>1771</v>
      </c>
    </row>
    <row r="31" spans="1:6">
      <c r="A31" s="4" t="s">
        <v>135</v>
      </c>
      <c r="B31" s="5" t="n">
        <v>1114</v>
      </c>
      <c r="D31" s="5" t="n">
        <v>919</v>
      </c>
      <c r="F31" s="5" t="n">
        <v>901</v>
      </c>
    </row>
    <row r="32" spans="1:6">
      <c r="A32" s="4" t="s">
        <v>136</v>
      </c>
      <c r="B32" s="5" t="n">
        <v>57</v>
      </c>
      <c r="D32" s="5" t="n">
        <v>375</v>
      </c>
      <c r="F32" s="5" t="n">
        <v>312</v>
      </c>
    </row>
    <row r="33" spans="1:6">
      <c r="A33" s="4" t="s">
        <v>137</v>
      </c>
      <c r="B33" s="5" t="n">
        <v>81</v>
      </c>
      <c r="D33" s="5" t="n">
        <v>98</v>
      </c>
      <c r="F33" s="5" t="n">
        <v>3</v>
      </c>
    </row>
    <row r="34" spans="1:6">
      <c r="A34" s="4" t="s">
        <v>138</v>
      </c>
      <c r="B34" s="5" t="n">
        <v>523</v>
      </c>
      <c r="D34" s="5" t="n">
        <v>563</v>
      </c>
      <c r="F34" s="5" t="n">
        <v>343</v>
      </c>
    </row>
    <row r="35" spans="1:6">
      <c r="A35" s="4" t="s">
        <v>139</v>
      </c>
      <c r="B35" s="4" t="s">
        <v>56</v>
      </c>
      <c r="D35" s="4" t="s">
        <v>56</v>
      </c>
      <c r="F35" s="5" t="n">
        <v>945</v>
      </c>
    </row>
    <row r="36" spans="1:6">
      <c r="A36" s="4" t="s">
        <v>128</v>
      </c>
      <c r="B36" s="5" t="n">
        <v>7392</v>
      </c>
      <c r="D36" s="5" t="n">
        <v>6760</v>
      </c>
      <c r="F36" s="5" t="n">
        <v>5966</v>
      </c>
    </row>
    <row r="37" spans="1:6">
      <c r="A37" s="4" t="s">
        <v>140</v>
      </c>
      <c r="B37" s="5" t="n">
        <v>34617</v>
      </c>
      <c r="D37" s="5" t="n">
        <v>32123</v>
      </c>
      <c r="F37" s="5" t="n">
        <v>29358</v>
      </c>
    </row>
    <row r="38" spans="1:6">
      <c r="A38" s="4" t="s">
        <v>141</v>
      </c>
      <c r="B38" s="5" t="n">
        <v>13829</v>
      </c>
      <c r="D38" s="5" t="n">
        <v>13923</v>
      </c>
      <c r="F38" s="5" t="n">
        <v>9145</v>
      </c>
    </row>
    <row r="39" spans="1:6">
      <c r="A39" s="4" t="s">
        <v>142</v>
      </c>
      <c r="B39" s="5" t="n">
        <v>2858</v>
      </c>
      <c r="D39" s="5" t="n">
        <v>2694</v>
      </c>
      <c r="F39" s="5" t="n">
        <v>3330</v>
      </c>
    </row>
    <row r="40" spans="1:6">
      <c r="A40" s="4" t="s">
        <v>143</v>
      </c>
      <c r="B40" s="6" t="n">
        <v>10971</v>
      </c>
      <c r="D40" s="6" t="n">
        <v>11229</v>
      </c>
      <c r="F40" s="6" t="n">
        <v>5815</v>
      </c>
    </row>
    <row r="41" spans="1:6">
      <c r="A41" s="4" t="s">
        <v>144</v>
      </c>
      <c r="B41" s="7" t="n">
        <v>1.46</v>
      </c>
      <c r="D41" s="7" t="n">
        <v>1.48</v>
      </c>
      <c r="F41" s="7" t="n">
        <v>0.85</v>
      </c>
    </row>
    <row r="42" spans="1:6">
      <c r="A42" s="4" t="s">
        <v>145</v>
      </c>
      <c r="B42" s="7" t="n">
        <v>1.45</v>
      </c>
      <c r="D42" s="7" t="n">
        <v>1.45</v>
      </c>
      <c r="F42" s="7" t="n">
        <v>0.83</v>
      </c>
    </row>
    <row r="43" spans="1:6"/>
    <row r="44" spans="1:6">
      <c r="A44" s="4" t="s">
        <v>122</v>
      </c>
      <c r="B44" s="4" t="s">
        <v>146</v>
      </c>
    </row>
    <row r="45" spans="1:6">
      <c r="A45" s="4" t="s">
        <v>129</v>
      </c>
      <c r="B45" s="4" t="s">
        <v>147</v>
      </c>
    </row>
  </sheetData>
  <mergeCells count="7">
    <mergeCell ref="A1:A2"/>
    <mergeCell ref="B1:F1"/>
    <mergeCell ref="B2:C2"/>
    <mergeCell ref="D2:E2"/>
    <mergeCell ref="A43:F43"/>
    <mergeCell ref="B44:F44"/>
    <mergeCell ref="B45:F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68</v>
      </c>
    </row>
    <row r="4" spans="1:2">
      <c r="A4" s="4" t="s">
        <v>407</v>
      </c>
      <c r="B4"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71</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v>
      </c>
    </row>
    <row r="3" spans="1:2">
      <c r="A3" s="3" t="s">
        <v>423</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1</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299</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4</v>
      </c>
      <c r="B1" s="2" t="s">
        <v>1</v>
      </c>
    </row>
    <row r="2" spans="1:2">
      <c r="B2" s="2" t="s">
        <v>2</v>
      </c>
    </row>
    <row r="3" spans="1:2">
      <c r="A3" s="3" t="s">
        <v>302</v>
      </c>
    </row>
    <row r="4" spans="1:2">
      <c r="A4" s="4" t="s">
        <v>445</v>
      </c>
      <c r="B4"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51</v>
      </c>
      <c r="D2" s="2" t="s">
        <v>104</v>
      </c>
    </row>
    <row r="3" spans="1:4">
      <c r="A3" s="3" t="s">
        <v>149</v>
      </c>
    </row>
    <row r="4" spans="1:4">
      <c r="A4" s="4" t="s">
        <v>143</v>
      </c>
      <c r="B4" s="6" t="n">
        <v>10971</v>
      </c>
      <c r="C4" s="6" t="n">
        <v>11229</v>
      </c>
      <c r="D4" s="6" t="n">
        <v>5815</v>
      </c>
    </row>
    <row r="5" spans="1:4">
      <c r="A5" s="4" t="s">
        <v>150</v>
      </c>
      <c r="B5" s="4" t="s">
        <v>56</v>
      </c>
      <c r="C5" s="4" t="s">
        <v>56</v>
      </c>
      <c r="D5" s="5" t="n">
        <v>-149</v>
      </c>
    </row>
    <row r="6" spans="1:4">
      <c r="A6" s="3" t="s">
        <v>151</v>
      </c>
    </row>
    <row r="7" spans="1:4">
      <c r="A7" s="4" t="s">
        <v>152</v>
      </c>
      <c r="B7" s="5" t="n">
        <v>4931</v>
      </c>
      <c r="C7" s="5" t="n">
        <v>-2160</v>
      </c>
      <c r="D7" s="5" t="n">
        <v>1206</v>
      </c>
    </row>
    <row r="8" spans="1:4">
      <c r="A8" s="4" t="s">
        <v>153</v>
      </c>
      <c r="B8" s="5" t="n">
        <v>-107</v>
      </c>
      <c r="C8" s="5" t="n">
        <v>270</v>
      </c>
      <c r="D8" s="5" t="n">
        <v>-264</v>
      </c>
    </row>
    <row r="9" spans="1:4">
      <c r="A9" s="4" t="s">
        <v>154</v>
      </c>
      <c r="B9" s="5" t="n">
        <v>4824</v>
      </c>
      <c r="C9" s="5" t="n">
        <v>-1890</v>
      </c>
      <c r="D9" s="5" t="n">
        <v>793</v>
      </c>
    </row>
    <row r="10" spans="1:4">
      <c r="A10" s="4" t="s">
        <v>155</v>
      </c>
      <c r="B10" s="6" t="n">
        <v>15795</v>
      </c>
      <c r="C10" s="6" t="n">
        <v>9339</v>
      </c>
      <c r="D10" s="6" t="n">
        <v>66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08</v>
      </c>
    </row>
    <row r="4" spans="1:2">
      <c r="A4" s="4" t="s">
        <v>448</v>
      </c>
      <c r="B4"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14</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320</v>
      </c>
    </row>
    <row r="4" spans="1:2">
      <c r="A4" s="4" t="s">
        <v>462</v>
      </c>
      <c r="B4"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4</v>
      </c>
      <c r="B1" s="2" t="s">
        <v>1</v>
      </c>
    </row>
    <row r="2" spans="1:2">
      <c r="B2" s="2" t="s">
        <v>2</v>
      </c>
    </row>
    <row r="3" spans="1:2">
      <c r="A3" s="3" t="s">
        <v>323</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67</v>
      </c>
      <c r="B1" s="2" t="s">
        <v>1</v>
      </c>
    </row>
    <row r="2" spans="1:4">
      <c r="B2" s="2" t="s">
        <v>468</v>
      </c>
      <c r="C2" s="2" t="s">
        <v>469</v>
      </c>
      <c r="D2" s="2" t="s">
        <v>470</v>
      </c>
    </row>
    <row r="3" spans="1:4">
      <c r="A3" s="3" t="s">
        <v>328</v>
      </c>
    </row>
    <row r="4" spans="1:4">
      <c r="A4" s="4" t="s">
        <v>471</v>
      </c>
      <c r="B4" s="4" t="s">
        <v>472</v>
      </c>
    </row>
    <row r="5" spans="1:4">
      <c r="A5" s="3" t="s">
        <v>332</v>
      </c>
    </row>
    <row r="6" spans="1:4">
      <c r="A6" s="4" t="s">
        <v>473</v>
      </c>
      <c r="B6" s="4" t="s">
        <v>474</v>
      </c>
    </row>
    <row r="7" spans="1:4">
      <c r="A7" s="3" t="s">
        <v>334</v>
      </c>
    </row>
    <row r="8" spans="1:4">
      <c r="A8" s="4" t="s">
        <v>475</v>
      </c>
      <c r="B8" s="4" t="s">
        <v>476</v>
      </c>
    </row>
    <row r="9" spans="1:4">
      <c r="A9" s="3" t="s">
        <v>355</v>
      </c>
    </row>
    <row r="10" spans="1:4">
      <c r="A10" s="4" t="s">
        <v>477</v>
      </c>
      <c r="B10" s="5" t="n">
        <v>4</v>
      </c>
    </row>
    <row r="11" spans="1:4">
      <c r="A11" s="3" t="s">
        <v>359</v>
      </c>
    </row>
    <row r="12" spans="1:4">
      <c r="A12" s="4" t="s">
        <v>478</v>
      </c>
      <c r="B12" s="5" t="n">
        <v>2</v>
      </c>
    </row>
    <row r="13" spans="1:4">
      <c r="A13" s="4" t="s">
        <v>479</v>
      </c>
      <c r="B13" s="5" t="n">
        <v>3</v>
      </c>
    </row>
    <row r="14" spans="1:4">
      <c r="A14" s="4" t="s">
        <v>480</v>
      </c>
      <c r="B14" s="6" t="n">
        <v>1114</v>
      </c>
      <c r="C14" s="6" t="n">
        <v>919</v>
      </c>
      <c r="D14" s="6" t="n">
        <v>901</v>
      </c>
    </row>
    <row r="15" spans="1:4">
      <c r="A15" s="4" t="s">
        <v>481</v>
      </c>
    </row>
    <row r="16" spans="1:4">
      <c r="A16" s="3" t="s">
        <v>334</v>
      </c>
    </row>
    <row r="17" spans="1:4">
      <c r="A17" s="4" t="s">
        <v>482</v>
      </c>
      <c r="B17" s="4" t="s">
        <v>483</v>
      </c>
    </row>
    <row r="18" spans="1:4">
      <c r="A18" s="4" t="s">
        <v>484</v>
      </c>
    </row>
    <row r="19" spans="1:4">
      <c r="A19" s="3" t="s">
        <v>334</v>
      </c>
    </row>
    <row r="20" spans="1:4">
      <c r="A20" s="4" t="s">
        <v>485</v>
      </c>
      <c r="B20" s="4" t="s">
        <v>486</v>
      </c>
    </row>
    <row r="21" spans="1:4">
      <c r="A21" s="4" t="s">
        <v>487</v>
      </c>
    </row>
    <row r="22" spans="1:4">
      <c r="A22" s="3" t="s">
        <v>334</v>
      </c>
    </row>
    <row r="23" spans="1:4">
      <c r="A23" s="4" t="s">
        <v>485</v>
      </c>
      <c r="B23" s="4" t="s">
        <v>4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9</v>
      </c>
      <c r="C1" s="2" t="s">
        <v>490</v>
      </c>
      <c r="D1" s="2" t="s">
        <v>2</v>
      </c>
      <c r="E1" s="2" t="s">
        <v>51</v>
      </c>
      <c r="F1" s="2" t="s">
        <v>104</v>
      </c>
    </row>
    <row r="2" spans="1:6">
      <c r="A2" s="3" t="s">
        <v>491</v>
      </c>
    </row>
    <row r="3" spans="1:6">
      <c r="A3" s="4" t="s">
        <v>61</v>
      </c>
      <c r="D3" s="6" t="n">
        <v>737028</v>
      </c>
      <c r="E3" s="6" t="n">
        <v>718462</v>
      </c>
      <c r="F3" s="6" t="n">
        <v>646805</v>
      </c>
    </row>
    <row r="4" spans="1:6">
      <c r="A4" s="4" t="s">
        <v>492</v>
      </c>
      <c r="D4" s="5" t="n">
        <v>35008</v>
      </c>
      <c r="E4" s="5" t="n">
        <v>34987</v>
      </c>
    </row>
    <row r="5" spans="1:6">
      <c r="A5" s="4" t="s">
        <v>69</v>
      </c>
      <c r="D5" s="5" t="n">
        <v>1483</v>
      </c>
      <c r="E5" s="5" t="n">
        <v>2006</v>
      </c>
    </row>
    <row r="6" spans="1:6">
      <c r="A6" s="4" t="s">
        <v>67</v>
      </c>
      <c r="D6" s="5" t="n">
        <v>28041</v>
      </c>
      <c r="E6" s="5" t="n">
        <v>25754</v>
      </c>
    </row>
    <row r="7" spans="1:6">
      <c r="A7" s="4" t="s">
        <v>72</v>
      </c>
      <c r="D7" s="5" t="n">
        <v>1170279</v>
      </c>
      <c r="E7" s="5" t="n">
        <v>1091595</v>
      </c>
    </row>
    <row r="8" spans="1:6">
      <c r="A8" s="3" t="s">
        <v>73</v>
      </c>
    </row>
    <row r="9" spans="1:6">
      <c r="A9" s="4" t="s">
        <v>493</v>
      </c>
      <c r="D9" s="5" t="n">
        <v>289828</v>
      </c>
      <c r="E9" s="5" t="n">
        <v>244686</v>
      </c>
    </row>
    <row r="10" spans="1:6">
      <c r="A10" s="4" t="s">
        <v>75</v>
      </c>
      <c r="D10" s="5" t="n">
        <v>698372</v>
      </c>
      <c r="E10" s="5" t="n">
        <v>680837</v>
      </c>
    </row>
    <row r="11" spans="1:6">
      <c r="A11" s="4" t="s">
        <v>76</v>
      </c>
      <c r="D11" s="5" t="n">
        <v>988201</v>
      </c>
      <c r="E11" s="5" t="n">
        <v>925523</v>
      </c>
    </row>
    <row r="12" spans="1:6">
      <c r="A12" s="4" t="s">
        <v>77</v>
      </c>
      <c r="D12" s="5" t="n">
        <v>33296</v>
      </c>
      <c r="E12" s="5" t="n">
        <v>28022</v>
      </c>
    </row>
    <row r="13" spans="1:6">
      <c r="A13" s="4" t="s">
        <v>81</v>
      </c>
      <c r="D13" s="5" t="n">
        <v>10147</v>
      </c>
      <c r="E13" s="5" t="n">
        <v>10358</v>
      </c>
    </row>
    <row r="14" spans="1:6">
      <c r="A14" s="4" t="s">
        <v>82</v>
      </c>
      <c r="D14" s="5" t="n">
        <v>1050085</v>
      </c>
      <c r="E14" s="5" t="n">
        <v>979098</v>
      </c>
    </row>
    <row r="15" spans="1:6">
      <c r="A15" s="4" t="s">
        <v>70</v>
      </c>
      <c r="D15" s="6" t="n">
        <v>14637</v>
      </c>
      <c r="E15" s="6" t="n">
        <v>14637</v>
      </c>
    </row>
    <row r="16" spans="1:6">
      <c r="A16" s="4" t="s">
        <v>494</v>
      </c>
    </row>
    <row r="17" spans="1:6">
      <c r="A17" s="3" t="s">
        <v>491</v>
      </c>
    </row>
    <row r="18" spans="1:6">
      <c r="A18" s="4" t="s">
        <v>495</v>
      </c>
      <c r="C18" s="6" t="n">
        <v>30060</v>
      </c>
    </row>
    <row r="19" spans="1:6">
      <c r="A19" s="4" t="s">
        <v>496</v>
      </c>
      <c r="C19" s="5" t="n">
        <v>44018</v>
      </c>
    </row>
    <row r="20" spans="1:6">
      <c r="A20" s="4" t="s">
        <v>61</v>
      </c>
      <c r="C20" s="5" t="n">
        <v>60835</v>
      </c>
    </row>
    <row r="21" spans="1:6">
      <c r="A21" s="4" t="s">
        <v>492</v>
      </c>
      <c r="C21" s="5" t="n">
        <v>4164</v>
      </c>
    </row>
    <row r="22" spans="1:6">
      <c r="A22" s="4" t="s">
        <v>69</v>
      </c>
      <c r="C22" s="4" t="s">
        <v>56</v>
      </c>
    </row>
    <row r="23" spans="1:6">
      <c r="A23" s="4" t="s">
        <v>67</v>
      </c>
      <c r="C23" s="5" t="n">
        <v>2384</v>
      </c>
    </row>
    <row r="24" spans="1:6">
      <c r="A24" s="4" t="s">
        <v>71</v>
      </c>
      <c r="C24" s="5" t="n">
        <v>3082</v>
      </c>
    </row>
    <row r="25" spans="1:6">
      <c r="A25" s="4" t="s">
        <v>72</v>
      </c>
      <c r="C25" s="5" t="n">
        <v>144543</v>
      </c>
    </row>
    <row r="26" spans="1:6">
      <c r="A26" s="3" t="s">
        <v>73</v>
      </c>
    </row>
    <row r="27" spans="1:6">
      <c r="A27" s="4" t="s">
        <v>493</v>
      </c>
      <c r="C27" s="5" t="n">
        <v>27296</v>
      </c>
    </row>
    <row r="28" spans="1:6">
      <c r="A28" s="4" t="s">
        <v>75</v>
      </c>
      <c r="C28" s="5" t="n">
        <v>99152</v>
      </c>
    </row>
    <row r="29" spans="1:6">
      <c r="A29" s="4" t="s">
        <v>76</v>
      </c>
      <c r="C29" s="5" t="n">
        <v>126448</v>
      </c>
    </row>
    <row r="30" spans="1:6">
      <c r="A30" s="4" t="s">
        <v>77</v>
      </c>
      <c r="C30" s="5" t="n">
        <v>849</v>
      </c>
    </row>
    <row r="31" spans="1:6">
      <c r="A31" s="4" t="s">
        <v>81</v>
      </c>
      <c r="C31" s="5" t="n">
        <v>320</v>
      </c>
    </row>
    <row r="32" spans="1:6">
      <c r="A32" s="4" t="s">
        <v>82</v>
      </c>
      <c r="C32" s="5" t="n">
        <v>127617</v>
      </c>
    </row>
    <row r="33" spans="1:6">
      <c r="A33" s="4" t="s">
        <v>497</v>
      </c>
      <c r="C33" s="5" t="n">
        <v>16926</v>
      </c>
    </row>
    <row r="34" spans="1:6">
      <c r="A34" s="4" t="s">
        <v>70</v>
      </c>
      <c r="C34" s="4" t="s">
        <v>56</v>
      </c>
    </row>
    <row r="35" spans="1:6">
      <c r="A35" s="4" t="s">
        <v>498</v>
      </c>
      <c r="C35" s="6" t="n">
        <v>16926</v>
      </c>
    </row>
    <row r="36" spans="1:6">
      <c r="A36" s="3" t="s">
        <v>499</v>
      </c>
    </row>
    <row r="37" spans="1:6">
      <c r="A37" s="4" t="s">
        <v>500</v>
      </c>
      <c r="C37" s="5" t="n">
        <v>877364</v>
      </c>
    </row>
    <row r="38" spans="1:6">
      <c r="A38" s="4" t="s">
        <v>501</v>
      </c>
      <c r="C38" s="7" t="n">
        <v>22.05</v>
      </c>
    </row>
    <row r="39" spans="1:6">
      <c r="A39" s="4" t="s">
        <v>502</v>
      </c>
      <c r="C39" s="6" t="n">
        <v>19346</v>
      </c>
    </row>
    <row r="40" spans="1:6">
      <c r="A40" s="4" t="s">
        <v>503</v>
      </c>
      <c r="C40" s="5" t="n">
        <v>7731</v>
      </c>
    </row>
    <row r="41" spans="1:6">
      <c r="A41" s="4" t="s">
        <v>504</v>
      </c>
      <c r="C41" s="5" t="n">
        <v>27077</v>
      </c>
    </row>
    <row r="42" spans="1:6">
      <c r="A42" s="4" t="s">
        <v>505</v>
      </c>
    </row>
    <row r="43" spans="1:6">
      <c r="A43" s="3" t="s">
        <v>491</v>
      </c>
    </row>
    <row r="44" spans="1:6">
      <c r="A44" s="4" t="s">
        <v>495</v>
      </c>
      <c r="C44" s="4" t="s">
        <v>56</v>
      </c>
    </row>
    <row r="45" spans="1:6">
      <c r="A45" s="4" t="s">
        <v>496</v>
      </c>
      <c r="B45" s="4" t="s">
        <v>122</v>
      </c>
      <c r="C45" s="5" t="n">
        <v>-358</v>
      </c>
    </row>
    <row r="46" spans="1:6">
      <c r="A46" s="4" t="s">
        <v>61</v>
      </c>
      <c r="B46" s="4" t="s">
        <v>129</v>
      </c>
      <c r="C46" s="5" t="n">
        <v>-734</v>
      </c>
    </row>
    <row r="47" spans="1:6">
      <c r="A47" s="4" t="s">
        <v>492</v>
      </c>
      <c r="B47" s="4" t="s">
        <v>506</v>
      </c>
      <c r="C47" s="5" t="n">
        <v>573</v>
      </c>
    </row>
    <row r="48" spans="1:6">
      <c r="A48" s="4" t="s">
        <v>69</v>
      </c>
      <c r="B48" s="4" t="s">
        <v>507</v>
      </c>
      <c r="C48" s="5" t="n">
        <v>1810</v>
      </c>
    </row>
    <row r="49" spans="1:6">
      <c r="A49" s="4" t="s">
        <v>67</v>
      </c>
      <c r="C49" s="4" t="s">
        <v>56</v>
      </c>
    </row>
    <row r="50" spans="1:6">
      <c r="A50" s="4" t="s">
        <v>71</v>
      </c>
      <c r="B50" s="4" t="s">
        <v>508</v>
      </c>
      <c r="C50" s="5" t="n">
        <v>-452</v>
      </c>
    </row>
    <row r="51" spans="1:6">
      <c r="A51" s="4" t="s">
        <v>72</v>
      </c>
      <c r="C51" s="5" t="n">
        <v>839</v>
      </c>
    </row>
    <row r="52" spans="1:6">
      <c r="A52" s="3" t="s">
        <v>73</v>
      </c>
    </row>
    <row r="53" spans="1:6">
      <c r="A53" s="4" t="s">
        <v>493</v>
      </c>
      <c r="C53" s="4" t="s">
        <v>56</v>
      </c>
    </row>
    <row r="54" spans="1:6">
      <c r="A54" s="4" t="s">
        <v>75</v>
      </c>
      <c r="B54" s="4" t="s">
        <v>509</v>
      </c>
      <c r="C54" s="5" t="n">
        <v>150</v>
      </c>
    </row>
    <row r="55" spans="1:6">
      <c r="A55" s="4" t="s">
        <v>76</v>
      </c>
      <c r="C55" s="5" t="n">
        <v>150</v>
      </c>
    </row>
    <row r="56" spans="1:6">
      <c r="A56" s="4" t="s">
        <v>77</v>
      </c>
      <c r="C56" s="4" t="s">
        <v>56</v>
      </c>
    </row>
    <row r="57" spans="1:6">
      <c r="A57" s="4" t="s">
        <v>81</v>
      </c>
      <c r="C57" s="5" t="n">
        <v>96</v>
      </c>
    </row>
    <row r="58" spans="1:6">
      <c r="A58" s="4" t="s">
        <v>82</v>
      </c>
      <c r="C58" s="5" t="n">
        <v>246</v>
      </c>
    </row>
    <row r="59" spans="1:6">
      <c r="A59" s="4" t="s">
        <v>497</v>
      </c>
      <c r="C59" s="5" t="n">
        <v>593</v>
      </c>
    </row>
    <row r="60" spans="1:6">
      <c r="A60" s="4" t="s">
        <v>70</v>
      </c>
      <c r="C60" s="5" t="n">
        <v>9558</v>
      </c>
    </row>
    <row r="61" spans="1:6">
      <c r="A61" s="4" t="s">
        <v>498</v>
      </c>
      <c r="C61" s="5" t="n">
        <v>10151</v>
      </c>
    </row>
    <row r="62" spans="1:6">
      <c r="A62" s="4" t="s">
        <v>510</v>
      </c>
    </row>
    <row r="63" spans="1:6">
      <c r="A63" s="3" t="s">
        <v>491</v>
      </c>
    </row>
    <row r="64" spans="1:6">
      <c r="A64" s="4" t="s">
        <v>495</v>
      </c>
      <c r="C64" s="5" t="n">
        <v>30060</v>
      </c>
    </row>
    <row r="65" spans="1:6">
      <c r="A65" s="4" t="s">
        <v>496</v>
      </c>
      <c r="C65" s="5" t="n">
        <v>43660</v>
      </c>
    </row>
    <row r="66" spans="1:6">
      <c r="A66" s="4" t="s">
        <v>61</v>
      </c>
      <c r="C66" s="5" t="n">
        <v>60101</v>
      </c>
    </row>
    <row r="67" spans="1:6">
      <c r="A67" s="4" t="s">
        <v>492</v>
      </c>
      <c r="C67" s="5" t="n">
        <v>4737</v>
      </c>
    </row>
    <row r="68" spans="1:6">
      <c r="A68" s="4" t="s">
        <v>69</v>
      </c>
      <c r="C68" s="5" t="n">
        <v>1810</v>
      </c>
    </row>
    <row r="69" spans="1:6">
      <c r="A69" s="4" t="s">
        <v>67</v>
      </c>
      <c r="C69" s="5" t="n">
        <v>2384</v>
      </c>
    </row>
    <row r="70" spans="1:6">
      <c r="A70" s="4" t="s">
        <v>71</v>
      </c>
      <c r="C70" s="5" t="n">
        <v>2609</v>
      </c>
    </row>
    <row r="71" spans="1:6">
      <c r="A71" s="4" t="s">
        <v>72</v>
      </c>
      <c r="C71" s="5" t="n">
        <v>145361</v>
      </c>
    </row>
    <row r="72" spans="1:6">
      <c r="A72" s="3" t="s">
        <v>73</v>
      </c>
    </row>
    <row r="73" spans="1:6">
      <c r="A73" s="4" t="s">
        <v>493</v>
      </c>
      <c r="C73" s="5" t="n">
        <v>27296</v>
      </c>
    </row>
    <row r="74" spans="1:6">
      <c r="A74" s="4" t="s">
        <v>75</v>
      </c>
      <c r="C74" s="5" t="n">
        <v>99302</v>
      </c>
    </row>
    <row r="75" spans="1:6">
      <c r="A75" s="4" t="s">
        <v>76</v>
      </c>
      <c r="C75" s="5" t="n">
        <v>126598</v>
      </c>
    </row>
    <row r="76" spans="1:6">
      <c r="A76" s="4" t="s">
        <v>77</v>
      </c>
      <c r="C76" s="5" t="n">
        <v>849</v>
      </c>
    </row>
    <row r="77" spans="1:6">
      <c r="A77" s="4" t="s">
        <v>81</v>
      </c>
      <c r="C77" s="5" t="n">
        <v>416</v>
      </c>
    </row>
    <row r="78" spans="1:6">
      <c r="A78" s="4" t="s">
        <v>82</v>
      </c>
      <c r="C78" s="5" t="n">
        <v>127863</v>
      </c>
    </row>
    <row r="79" spans="1:6">
      <c r="A79" s="4" t="s">
        <v>497</v>
      </c>
      <c r="C79" s="5" t="n">
        <v>17519</v>
      </c>
    </row>
    <row r="80" spans="1:6">
      <c r="A80" s="4" t="s">
        <v>70</v>
      </c>
      <c r="C80" s="5" t="n">
        <v>9558</v>
      </c>
    </row>
    <row r="81" spans="1:6">
      <c r="A81" s="4" t="s">
        <v>498</v>
      </c>
      <c r="C81" s="6" t="n">
        <v>27077</v>
      </c>
    </row>
    <row r="82" spans="1:6"/>
    <row r="83" spans="1:6">
      <c r="A83" s="4" t="s">
        <v>122</v>
      </c>
      <c r="B83" s="4" t="s">
        <v>511</v>
      </c>
    </row>
    <row r="84" spans="1:6">
      <c r="A84" s="4" t="s">
        <v>129</v>
      </c>
      <c r="B84" s="4" t="s">
        <v>512</v>
      </c>
    </row>
    <row r="85" spans="1:6">
      <c r="A85" s="4" t="s">
        <v>506</v>
      </c>
      <c r="B85" s="4" t="s">
        <v>513</v>
      </c>
    </row>
    <row r="86" spans="1:6">
      <c r="A86" s="4" t="s">
        <v>507</v>
      </c>
      <c r="B86" s="4" t="s">
        <v>514</v>
      </c>
    </row>
    <row r="87" spans="1:6">
      <c r="A87" s="4" t="s">
        <v>508</v>
      </c>
      <c r="B87" s="4" t="s">
        <v>515</v>
      </c>
    </row>
    <row r="88" spans="1:6">
      <c r="A88" s="4" t="s">
        <v>509</v>
      </c>
      <c r="B88" s="4" t="s">
        <v>516</v>
      </c>
    </row>
  </sheetData>
  <mergeCells count="8">
    <mergeCell ref="A1:B1"/>
    <mergeCell ref="A82:E82"/>
    <mergeCell ref="B83:E83"/>
    <mergeCell ref="B84:E84"/>
    <mergeCell ref="B85:E85"/>
    <mergeCell ref="B86:E86"/>
    <mergeCell ref="B87:E87"/>
    <mergeCell ref="B88:E8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104</v>
      </c>
      <c r="C2" s="2" t="s">
        <v>518</v>
      </c>
    </row>
    <row r="3" spans="1:3">
      <c r="A3" s="4" t="s">
        <v>519</v>
      </c>
      <c r="B3" s="6" t="n">
        <v>43602</v>
      </c>
      <c r="C3" s="6" t="n">
        <v>41300</v>
      </c>
    </row>
    <row r="4" spans="1:3">
      <c r="A4" s="4" t="s">
        <v>143</v>
      </c>
      <c r="B4" s="6" t="n">
        <v>6791</v>
      </c>
      <c r="C4" s="6" t="n">
        <v>77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520</v>
      </c>
      <c r="B1" s="2" t="s">
        <v>521</v>
      </c>
    </row>
    <row r="2" spans="1:2">
      <c r="A2" s="3" t="s">
        <v>522</v>
      </c>
    </row>
    <row r="3" spans="1:2">
      <c r="A3" s="4" t="s">
        <v>523</v>
      </c>
      <c r="B3" s="6" t="n">
        <v>9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24</v>
      </c>
      <c r="B1" s="2" t="s">
        <v>1</v>
      </c>
    </row>
    <row r="2" spans="1:3">
      <c r="B2" s="2" t="s">
        <v>2</v>
      </c>
      <c r="C2" s="2" t="s">
        <v>51</v>
      </c>
    </row>
    <row r="3" spans="1:3">
      <c r="A3" s="3" t="s">
        <v>525</v>
      </c>
    </row>
    <row r="4" spans="1:3">
      <c r="A4" s="4" t="s">
        <v>526</v>
      </c>
      <c r="B4" s="6" t="n">
        <v>283648</v>
      </c>
      <c r="C4" s="6" t="n">
        <v>240848</v>
      </c>
    </row>
    <row r="5" spans="1:3">
      <c r="A5" s="4" t="s">
        <v>527</v>
      </c>
      <c r="B5" s="5" t="n">
        <v>4153</v>
      </c>
      <c r="C5" s="5" t="n">
        <v>954</v>
      </c>
    </row>
    <row r="6" spans="1:3">
      <c r="A6" s="4" t="s">
        <v>528</v>
      </c>
      <c r="B6" s="5" t="n">
        <v>1001</v>
      </c>
      <c r="C6" s="5" t="n">
        <v>3909</v>
      </c>
    </row>
    <row r="7" spans="1:3">
      <c r="A7" s="4" t="s">
        <v>529</v>
      </c>
      <c r="B7" s="5" t="n">
        <v>286800</v>
      </c>
      <c r="C7" s="5" t="n">
        <v>237893</v>
      </c>
    </row>
    <row r="8" spans="1:3">
      <c r="A8" s="4" t="s">
        <v>530</v>
      </c>
    </row>
    <row r="9" spans="1:3">
      <c r="A9" s="3" t="s">
        <v>525</v>
      </c>
    </row>
    <row r="10" spans="1:3">
      <c r="A10" s="4" t="s">
        <v>526</v>
      </c>
      <c r="B10" s="5" t="n">
        <v>7190</v>
      </c>
      <c r="C10" s="5" t="n">
        <v>15488</v>
      </c>
    </row>
    <row r="11" spans="1:3">
      <c r="A11" s="4" t="s">
        <v>527</v>
      </c>
      <c r="B11" s="5" t="n">
        <v>16</v>
      </c>
      <c r="C11" s="5" t="n">
        <v>9</v>
      </c>
    </row>
    <row r="12" spans="1:3">
      <c r="A12" s="4" t="s">
        <v>528</v>
      </c>
      <c r="B12" s="5" t="n">
        <v>3</v>
      </c>
      <c r="C12" s="5" t="n">
        <v>40</v>
      </c>
    </row>
    <row r="13" spans="1:3">
      <c r="A13" s="4" t="s">
        <v>529</v>
      </c>
      <c r="B13" s="5" t="n">
        <v>7203</v>
      </c>
      <c r="C13" s="5" t="n">
        <v>15457</v>
      </c>
    </row>
    <row r="14" spans="1:3">
      <c r="A14" s="4" t="s">
        <v>531</v>
      </c>
    </row>
    <row r="15" spans="1:3">
      <c r="A15" s="3" t="s">
        <v>525</v>
      </c>
    </row>
    <row r="16" spans="1:3">
      <c r="A16" s="4" t="s">
        <v>526</v>
      </c>
      <c r="B16" s="5" t="n">
        <v>984</v>
      </c>
      <c r="C16" s="5" t="n">
        <v>1096</v>
      </c>
    </row>
    <row r="17" spans="1:3">
      <c r="A17" s="4" t="s">
        <v>527</v>
      </c>
      <c r="B17" s="5" t="n">
        <v>17</v>
      </c>
      <c r="C17" s="5" t="n">
        <v>6</v>
      </c>
    </row>
    <row r="18" spans="1:3">
      <c r="A18" s="4" t="s">
        <v>528</v>
      </c>
      <c r="B18" s="4" t="s">
        <v>56</v>
      </c>
      <c r="C18" s="5" t="n">
        <v>2</v>
      </c>
    </row>
    <row r="19" spans="1:3">
      <c r="A19" s="4" t="s">
        <v>529</v>
      </c>
      <c r="B19" s="5" t="n">
        <v>1001</v>
      </c>
      <c r="C19" s="5" t="n">
        <v>1100</v>
      </c>
    </row>
    <row r="20" spans="1:3">
      <c r="A20" s="4" t="s">
        <v>532</v>
      </c>
    </row>
    <row r="21" spans="1:3">
      <c r="A21" s="3" t="s">
        <v>525</v>
      </c>
    </row>
    <row r="22" spans="1:3">
      <c r="A22" s="4" t="s">
        <v>526</v>
      </c>
      <c r="B22" s="5" t="n">
        <v>182736</v>
      </c>
      <c r="C22" s="5" t="n">
        <v>117862</v>
      </c>
    </row>
    <row r="23" spans="1:3">
      <c r="A23" s="4" t="s">
        <v>527</v>
      </c>
      <c r="B23" s="5" t="n">
        <v>1490</v>
      </c>
      <c r="C23" s="5" t="n">
        <v>73</v>
      </c>
    </row>
    <row r="24" spans="1:3">
      <c r="A24" s="4" t="s">
        <v>528</v>
      </c>
      <c r="B24" s="5" t="n">
        <v>640</v>
      </c>
      <c r="C24" s="5" t="n">
        <v>2460</v>
      </c>
    </row>
    <row r="25" spans="1:3">
      <c r="A25" s="4" t="s">
        <v>529</v>
      </c>
      <c r="B25" s="5" t="n">
        <v>183586</v>
      </c>
      <c r="C25" s="5" t="n">
        <v>115475</v>
      </c>
    </row>
    <row r="26" spans="1:3">
      <c r="A26" s="4" t="s">
        <v>533</v>
      </c>
    </row>
    <row r="27" spans="1:3">
      <c r="A27" s="3" t="s">
        <v>525</v>
      </c>
    </row>
    <row r="28" spans="1:3">
      <c r="A28" s="4" t="s">
        <v>526</v>
      </c>
      <c r="B28" s="5" t="n">
        <v>45301</v>
      </c>
      <c r="C28" s="5" t="n">
        <v>55784</v>
      </c>
    </row>
    <row r="29" spans="1:3">
      <c r="A29" s="4" t="s">
        <v>527</v>
      </c>
      <c r="B29" s="5" t="n">
        <v>259</v>
      </c>
      <c r="C29" s="5" t="n">
        <v>247</v>
      </c>
    </row>
    <row r="30" spans="1:3">
      <c r="A30" s="4" t="s">
        <v>528</v>
      </c>
      <c r="B30" s="5" t="n">
        <v>217</v>
      </c>
      <c r="C30" s="5" t="n">
        <v>695</v>
      </c>
    </row>
    <row r="31" spans="1:3">
      <c r="A31" s="4" t="s">
        <v>529</v>
      </c>
      <c r="B31" s="5" t="n">
        <v>45343</v>
      </c>
      <c r="C31" s="5" t="n">
        <v>55336</v>
      </c>
    </row>
    <row r="32" spans="1:3">
      <c r="A32" s="4" t="s">
        <v>534</v>
      </c>
    </row>
    <row r="33" spans="1:3">
      <c r="A33" s="3" t="s">
        <v>525</v>
      </c>
    </row>
    <row r="34" spans="1:3">
      <c r="A34" s="4" t="s">
        <v>526</v>
      </c>
      <c r="B34" s="5" t="n">
        <v>47418</v>
      </c>
      <c r="C34" s="5" t="n">
        <v>50599</v>
      </c>
    </row>
    <row r="35" spans="1:3">
      <c r="A35" s="4" t="s">
        <v>527</v>
      </c>
      <c r="B35" s="5" t="n">
        <v>2371</v>
      </c>
      <c r="C35" s="5" t="n">
        <v>619</v>
      </c>
    </row>
    <row r="36" spans="1:3">
      <c r="A36" s="4" t="s">
        <v>528</v>
      </c>
      <c r="B36" s="5" t="n">
        <v>141</v>
      </c>
      <c r="C36" s="5" t="n">
        <v>712</v>
      </c>
    </row>
    <row r="37" spans="1:3">
      <c r="A37" s="4" t="s">
        <v>529</v>
      </c>
      <c r="B37" s="5" t="n">
        <v>49648</v>
      </c>
      <c r="C37" s="5" t="n">
        <v>50506</v>
      </c>
    </row>
    <row r="38" spans="1:3">
      <c r="A38" s="4" t="s">
        <v>535</v>
      </c>
    </row>
    <row r="39" spans="1:3">
      <c r="A39" s="3" t="s">
        <v>525</v>
      </c>
    </row>
    <row r="40" spans="1:3">
      <c r="A40" s="4" t="s">
        <v>526</v>
      </c>
      <c r="B40" s="5" t="n">
        <v>19</v>
      </c>
      <c r="C40" s="5" t="n">
        <v>19</v>
      </c>
    </row>
    <row r="41" spans="1:3">
      <c r="A41" s="4" t="s">
        <v>527</v>
      </c>
      <c r="B41" s="4" t="s">
        <v>56</v>
      </c>
      <c r="C41" s="4" t="s">
        <v>56</v>
      </c>
    </row>
    <row r="42" spans="1:3">
      <c r="A42" s="4" t="s">
        <v>528</v>
      </c>
      <c r="B42" s="4" t="s">
        <v>56</v>
      </c>
      <c r="C42" s="4" t="s">
        <v>56</v>
      </c>
    </row>
    <row r="43" spans="1:3">
      <c r="A43" s="4" t="s">
        <v>529</v>
      </c>
      <c r="B43" s="6" t="n">
        <v>19</v>
      </c>
      <c r="C43" s="6" t="n">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51</v>
      </c>
      <c r="D2" s="2" t="s">
        <v>104</v>
      </c>
    </row>
    <row r="3" spans="1:4">
      <c r="A3" s="3" t="s">
        <v>149</v>
      </c>
    </row>
    <row r="4" spans="1:4">
      <c r="A4" s="4" t="s">
        <v>157</v>
      </c>
      <c r="B4" s="6" t="n">
        <v>-1312</v>
      </c>
      <c r="C4" s="6" t="n">
        <v>930</v>
      </c>
      <c r="D4" s="6" t="n">
        <v>-623</v>
      </c>
    </row>
    <row r="5" spans="1:4">
      <c r="A5" s="4" t="s">
        <v>158</v>
      </c>
      <c r="B5" s="6" t="n">
        <v>29</v>
      </c>
      <c r="C5" s="6" t="n">
        <v>-72</v>
      </c>
      <c r="D5" s="6" t="n">
        <v>1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536</v>
      </c>
      <c r="B1" s="2" t="s">
        <v>469</v>
      </c>
    </row>
    <row r="2" spans="1:2">
      <c r="A2" s="3" t="s">
        <v>537</v>
      </c>
    </row>
    <row r="3" spans="1:2">
      <c r="A3" s="4" t="s">
        <v>526</v>
      </c>
      <c r="B3" s="6" t="n">
        <v>16174</v>
      </c>
    </row>
    <row r="4" spans="1:2">
      <c r="A4" s="4" t="s">
        <v>527</v>
      </c>
      <c r="B4" s="5" t="n">
        <v>50</v>
      </c>
    </row>
    <row r="5" spans="1:2">
      <c r="A5" s="4" t="s">
        <v>528</v>
      </c>
      <c r="B5" s="5" t="n">
        <v>40</v>
      </c>
    </row>
    <row r="6" spans="1:2">
      <c r="A6" s="4" t="s">
        <v>529</v>
      </c>
      <c r="B6" s="5" t="n">
        <v>16184</v>
      </c>
    </row>
    <row r="7" spans="1:2">
      <c r="A7" s="4" t="s">
        <v>534</v>
      </c>
    </row>
    <row r="8" spans="1:2">
      <c r="A8" s="3" t="s">
        <v>537</v>
      </c>
    </row>
    <row r="9" spans="1:2">
      <c r="A9" s="4" t="s">
        <v>526</v>
      </c>
      <c r="B9" s="5" t="n">
        <v>16174</v>
      </c>
    </row>
    <row r="10" spans="1:2">
      <c r="A10" s="4" t="s">
        <v>527</v>
      </c>
      <c r="B10" s="5" t="n">
        <v>50</v>
      </c>
    </row>
    <row r="11" spans="1:2">
      <c r="A11" s="4" t="s">
        <v>528</v>
      </c>
      <c r="B11" s="5" t="n">
        <v>40</v>
      </c>
    </row>
    <row r="12" spans="1:2">
      <c r="A12" s="4" t="s">
        <v>529</v>
      </c>
      <c r="B12" s="6" t="n">
        <v>161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538</v>
      </c>
      <c r="B1" s="2" t="s">
        <v>539</v>
      </c>
    </row>
    <row r="2" spans="1:2">
      <c r="A2" s="3" t="s">
        <v>540</v>
      </c>
    </row>
    <row r="3" spans="1:2">
      <c r="A3" s="4" t="s">
        <v>541</v>
      </c>
      <c r="B3" s="6" t="n">
        <v>9965</v>
      </c>
    </row>
    <row r="4" spans="1:2">
      <c r="A4" s="4" t="s">
        <v>542</v>
      </c>
      <c r="B4" s="5" t="n">
        <v>123319</v>
      </c>
    </row>
    <row r="5" spans="1:2">
      <c r="A5" s="4" t="s">
        <v>543</v>
      </c>
      <c r="B5" s="5" t="n">
        <v>127722</v>
      </c>
    </row>
    <row r="6" spans="1:2">
      <c r="A6" s="4" t="s">
        <v>544</v>
      </c>
      <c r="B6" s="5" t="n">
        <v>22642</v>
      </c>
    </row>
    <row r="7" spans="1:2">
      <c r="A7" s="4" t="s">
        <v>166</v>
      </c>
      <c r="B7" s="5" t="n">
        <v>283648</v>
      </c>
    </row>
    <row r="8" spans="1:2">
      <c r="A8" s="3" t="s">
        <v>545</v>
      </c>
    </row>
    <row r="9" spans="1:2">
      <c r="A9" s="4" t="s">
        <v>541</v>
      </c>
      <c r="B9" s="5" t="n">
        <v>10010</v>
      </c>
    </row>
    <row r="10" spans="1:2">
      <c r="A10" s="4" t="s">
        <v>542</v>
      </c>
      <c r="B10" s="5" t="n">
        <v>124056</v>
      </c>
    </row>
    <row r="11" spans="1:2">
      <c r="A11" s="4" t="s">
        <v>543</v>
      </c>
      <c r="B11" s="5" t="n">
        <v>130034</v>
      </c>
    </row>
    <row r="12" spans="1:2">
      <c r="A12" s="4" t="s">
        <v>544</v>
      </c>
      <c r="B12" s="5" t="n">
        <v>22700</v>
      </c>
    </row>
    <row r="13" spans="1:2">
      <c r="A13" s="4" t="s">
        <v>166</v>
      </c>
      <c r="B13" s="6" t="n">
        <v>286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6</v>
      </c>
      <c r="B1" s="2" t="s">
        <v>2</v>
      </c>
      <c r="C1" s="2" t="s">
        <v>51</v>
      </c>
    </row>
    <row r="2" spans="1:3">
      <c r="A2" s="3" t="s">
        <v>547</v>
      </c>
    </row>
    <row r="3" spans="1:3">
      <c r="A3" s="4" t="s">
        <v>548</v>
      </c>
      <c r="B3" s="6" t="n">
        <v>70761</v>
      </c>
      <c r="C3" s="6" t="n">
        <v>48189</v>
      </c>
    </row>
    <row r="4" spans="1:3">
      <c r="A4" s="4" t="s">
        <v>549</v>
      </c>
      <c r="B4" s="5" t="n">
        <v>679</v>
      </c>
      <c r="C4" s="5" t="n">
        <v>394</v>
      </c>
    </row>
    <row r="5" spans="1:3">
      <c r="A5" s="4" t="s">
        <v>550</v>
      </c>
      <c r="B5" s="5" t="n">
        <v>27429</v>
      </c>
      <c r="C5" s="5" t="n">
        <v>127408</v>
      </c>
    </row>
    <row r="6" spans="1:3">
      <c r="A6" s="4" t="s">
        <v>551</v>
      </c>
      <c r="B6" s="5" t="n">
        <v>322</v>
      </c>
      <c r="C6" s="5" t="n">
        <v>3515</v>
      </c>
    </row>
    <row r="7" spans="1:3">
      <c r="A7" s="4" t="s">
        <v>552</v>
      </c>
      <c r="B7" s="5" t="n">
        <v>98190</v>
      </c>
      <c r="C7" s="5" t="n">
        <v>175597</v>
      </c>
    </row>
    <row r="8" spans="1:3">
      <c r="A8" s="4" t="s">
        <v>553</v>
      </c>
      <c r="B8" s="5" t="n">
        <v>1001</v>
      </c>
      <c r="C8" s="5" t="n">
        <v>3909</v>
      </c>
    </row>
    <row r="9" spans="1:3">
      <c r="A9" s="3" t="s">
        <v>554</v>
      </c>
    </row>
    <row r="10" spans="1:3">
      <c r="A10" s="4" t="s">
        <v>548</v>
      </c>
      <c r="C10" s="5" t="n">
        <v>2843</v>
      </c>
    </row>
    <row r="11" spans="1:3">
      <c r="A11" s="4" t="s">
        <v>549</v>
      </c>
      <c r="C11" s="5" t="n">
        <v>14</v>
      </c>
    </row>
    <row r="12" spans="1:3">
      <c r="A12" s="4" t="s">
        <v>550</v>
      </c>
      <c r="C12" s="5" t="n">
        <v>4899</v>
      </c>
    </row>
    <row r="13" spans="1:3">
      <c r="A13" s="4" t="s">
        <v>551</v>
      </c>
      <c r="C13" s="5" t="n">
        <v>26</v>
      </c>
    </row>
    <row r="14" spans="1:3">
      <c r="A14" s="4" t="s">
        <v>552</v>
      </c>
      <c r="C14" s="5" t="n">
        <v>7742</v>
      </c>
    </row>
    <row r="15" spans="1:3">
      <c r="A15" s="4" t="s">
        <v>553</v>
      </c>
      <c r="C15" s="5" t="n">
        <v>40</v>
      </c>
    </row>
    <row r="16" spans="1:3">
      <c r="A16" s="4" t="s">
        <v>530</v>
      </c>
    </row>
    <row r="17" spans="1:3">
      <c r="A17" s="3" t="s">
        <v>547</v>
      </c>
    </row>
    <row r="18" spans="1:3">
      <c r="A18" s="4" t="s">
        <v>548</v>
      </c>
      <c r="B18" s="4" t="s">
        <v>56</v>
      </c>
      <c r="C18" s="4" t="s">
        <v>56</v>
      </c>
    </row>
    <row r="19" spans="1:3">
      <c r="A19" s="4" t="s">
        <v>549</v>
      </c>
      <c r="B19" s="4" t="s">
        <v>56</v>
      </c>
      <c r="C19" s="4" t="s">
        <v>56</v>
      </c>
    </row>
    <row r="20" spans="1:3">
      <c r="A20" s="4" t="s">
        <v>550</v>
      </c>
      <c r="B20" s="5" t="n">
        <v>1508</v>
      </c>
      <c r="C20" s="5" t="n">
        <v>1505</v>
      </c>
    </row>
    <row r="21" spans="1:3">
      <c r="A21" s="4" t="s">
        <v>551</v>
      </c>
      <c r="B21" s="5" t="n">
        <v>3</v>
      </c>
      <c r="C21" s="5" t="n">
        <v>40</v>
      </c>
    </row>
    <row r="22" spans="1:3">
      <c r="A22" s="4" t="s">
        <v>552</v>
      </c>
      <c r="B22" s="5" t="n">
        <v>1508</v>
      </c>
      <c r="C22" s="5" t="n">
        <v>1505</v>
      </c>
    </row>
    <row r="23" spans="1:3">
      <c r="A23" s="4" t="s">
        <v>553</v>
      </c>
      <c r="B23" s="5" t="n">
        <v>3</v>
      </c>
      <c r="C23" s="5" t="n">
        <v>40</v>
      </c>
    </row>
    <row r="24" spans="1:3">
      <c r="A24" s="4" t="s">
        <v>531</v>
      </c>
    </row>
    <row r="25" spans="1:3">
      <c r="A25" s="3" t="s">
        <v>547</v>
      </c>
    </row>
    <row r="26" spans="1:3">
      <c r="A26" s="4" t="s">
        <v>548</v>
      </c>
      <c r="C26" s="4" t="s">
        <v>56</v>
      </c>
    </row>
    <row r="27" spans="1:3">
      <c r="A27" s="4" t="s">
        <v>549</v>
      </c>
      <c r="C27" s="4" t="s">
        <v>56</v>
      </c>
    </row>
    <row r="28" spans="1:3">
      <c r="A28" s="4" t="s">
        <v>550</v>
      </c>
      <c r="C28" s="5" t="n">
        <v>122</v>
      </c>
    </row>
    <row r="29" spans="1:3">
      <c r="A29" s="4" t="s">
        <v>551</v>
      </c>
      <c r="C29" s="5" t="n">
        <v>2</v>
      </c>
    </row>
    <row r="30" spans="1:3">
      <c r="A30" s="4" t="s">
        <v>552</v>
      </c>
      <c r="C30" s="5" t="n">
        <v>122</v>
      </c>
    </row>
    <row r="31" spans="1:3">
      <c r="A31" s="4" t="s">
        <v>553</v>
      </c>
      <c r="C31" s="5" t="n">
        <v>2</v>
      </c>
    </row>
    <row r="32" spans="1:3">
      <c r="A32" s="4" t="s">
        <v>532</v>
      </c>
    </row>
    <row r="33" spans="1:3">
      <c r="A33" s="3" t="s">
        <v>547</v>
      </c>
    </row>
    <row r="34" spans="1:3">
      <c r="A34" s="4" t="s">
        <v>548</v>
      </c>
      <c r="B34" s="5" t="n">
        <v>57175</v>
      </c>
      <c r="C34" s="5" t="n">
        <v>13917</v>
      </c>
    </row>
    <row r="35" spans="1:3">
      <c r="A35" s="4" t="s">
        <v>549</v>
      </c>
      <c r="B35" s="5" t="n">
        <v>485</v>
      </c>
      <c r="C35" s="5" t="n">
        <v>120</v>
      </c>
    </row>
    <row r="36" spans="1:3">
      <c r="A36" s="4" t="s">
        <v>550</v>
      </c>
      <c r="B36" s="5" t="n">
        <v>12419</v>
      </c>
      <c r="C36" s="5" t="n">
        <v>89870</v>
      </c>
    </row>
    <row r="37" spans="1:3">
      <c r="A37" s="4" t="s">
        <v>551</v>
      </c>
      <c r="B37" s="5" t="n">
        <v>155</v>
      </c>
      <c r="C37" s="5" t="n">
        <v>2340</v>
      </c>
    </row>
    <row r="38" spans="1:3">
      <c r="A38" s="4" t="s">
        <v>552</v>
      </c>
      <c r="B38" s="5" t="n">
        <v>69594</v>
      </c>
      <c r="C38" s="5" t="n">
        <v>103787</v>
      </c>
    </row>
    <row r="39" spans="1:3">
      <c r="A39" s="4" t="s">
        <v>553</v>
      </c>
      <c r="B39" s="5" t="n">
        <v>640</v>
      </c>
      <c r="C39" s="5" t="n">
        <v>2460</v>
      </c>
    </row>
    <row r="40" spans="1:3">
      <c r="A40" s="4" t="s">
        <v>533</v>
      </c>
    </row>
    <row r="41" spans="1:3">
      <c r="A41" s="3" t="s">
        <v>547</v>
      </c>
    </row>
    <row r="42" spans="1:3">
      <c r="A42" s="4" t="s">
        <v>548</v>
      </c>
      <c r="B42" s="5" t="n">
        <v>7891</v>
      </c>
      <c r="C42" s="5" t="n">
        <v>16400</v>
      </c>
    </row>
    <row r="43" spans="1:3">
      <c r="A43" s="4" t="s">
        <v>549</v>
      </c>
      <c r="B43" s="5" t="n">
        <v>53</v>
      </c>
      <c r="C43" s="5" t="n">
        <v>211</v>
      </c>
    </row>
    <row r="44" spans="1:3">
      <c r="A44" s="4" t="s">
        <v>550</v>
      </c>
      <c r="B44" s="5" t="n">
        <v>13502</v>
      </c>
      <c r="C44" s="5" t="n">
        <v>20330</v>
      </c>
    </row>
    <row r="45" spans="1:3">
      <c r="A45" s="4" t="s">
        <v>551</v>
      </c>
      <c r="B45" s="5" t="n">
        <v>164</v>
      </c>
      <c r="C45" s="5" t="n">
        <v>484</v>
      </c>
    </row>
    <row r="46" spans="1:3">
      <c r="A46" s="4" t="s">
        <v>552</v>
      </c>
      <c r="B46" s="5" t="n">
        <v>21393</v>
      </c>
      <c r="C46" s="5" t="n">
        <v>36730</v>
      </c>
    </row>
    <row r="47" spans="1:3">
      <c r="A47" s="4" t="s">
        <v>553</v>
      </c>
      <c r="B47" s="5" t="n">
        <v>217</v>
      </c>
      <c r="C47" s="5" t="n">
        <v>695</v>
      </c>
    </row>
    <row r="48" spans="1:3">
      <c r="A48" s="4" t="s">
        <v>534</v>
      </c>
    </row>
    <row r="49" spans="1:3">
      <c r="A49" s="3" t="s">
        <v>547</v>
      </c>
    </row>
    <row r="50" spans="1:3">
      <c r="A50" s="4" t="s">
        <v>548</v>
      </c>
      <c r="B50" s="5" t="n">
        <v>5695</v>
      </c>
      <c r="C50" s="5" t="n">
        <v>9517</v>
      </c>
    </row>
    <row r="51" spans="1:3">
      <c r="A51" s="4" t="s">
        <v>549</v>
      </c>
      <c r="B51" s="5" t="n">
        <v>141</v>
      </c>
      <c r="C51" s="5" t="n">
        <v>52</v>
      </c>
    </row>
    <row r="52" spans="1:3">
      <c r="A52" s="4" t="s">
        <v>550</v>
      </c>
      <c r="B52" s="4" t="s">
        <v>56</v>
      </c>
      <c r="C52" s="5" t="n">
        <v>15598</v>
      </c>
    </row>
    <row r="53" spans="1:3">
      <c r="A53" s="4" t="s">
        <v>551</v>
      </c>
      <c r="B53" s="4" t="s">
        <v>56</v>
      </c>
      <c r="C53" s="5" t="n">
        <v>660</v>
      </c>
    </row>
    <row r="54" spans="1:3">
      <c r="A54" s="4" t="s">
        <v>552</v>
      </c>
      <c r="B54" s="5" t="n">
        <v>5695</v>
      </c>
      <c r="C54" s="5" t="n">
        <v>25115</v>
      </c>
    </row>
    <row r="55" spans="1:3">
      <c r="A55" s="4" t="s">
        <v>553</v>
      </c>
      <c r="B55" s="6" t="n">
        <v>141</v>
      </c>
      <c r="C55" s="5" t="n">
        <v>712</v>
      </c>
    </row>
    <row r="56" spans="1:3">
      <c r="A56" s="3" t="s">
        <v>554</v>
      </c>
    </row>
    <row r="57" spans="1:3">
      <c r="A57" s="4" t="s">
        <v>548</v>
      </c>
      <c r="C57" s="5" t="n">
        <v>2843</v>
      </c>
    </row>
    <row r="58" spans="1:3">
      <c r="A58" s="4" t="s">
        <v>549</v>
      </c>
      <c r="C58" s="5" t="n">
        <v>14</v>
      </c>
    </row>
    <row r="59" spans="1:3">
      <c r="A59" s="4" t="s">
        <v>550</v>
      </c>
      <c r="C59" s="5" t="n">
        <v>4899</v>
      </c>
    </row>
    <row r="60" spans="1:3">
      <c r="A60" s="4" t="s">
        <v>551</v>
      </c>
      <c r="C60" s="5" t="n">
        <v>26</v>
      </c>
    </row>
    <row r="61" spans="1:3">
      <c r="A61" s="4" t="s">
        <v>552</v>
      </c>
      <c r="C61" s="5" t="n">
        <v>7742</v>
      </c>
    </row>
    <row r="62" spans="1:3">
      <c r="A62" s="4" t="s">
        <v>553</v>
      </c>
      <c r="C62" s="6" t="n">
        <v>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5</v>
      </c>
      <c r="B1" s="2" t="s">
        <v>1</v>
      </c>
    </row>
    <row r="2" spans="1:4">
      <c r="B2" s="2" t="s">
        <v>2</v>
      </c>
      <c r="C2" s="2" t="s">
        <v>51</v>
      </c>
      <c r="D2" s="2" t="s">
        <v>104</v>
      </c>
    </row>
    <row r="3" spans="1:4">
      <c r="A3" s="4" t="s">
        <v>556</v>
      </c>
      <c r="B3" s="6" t="n">
        <v>44398</v>
      </c>
      <c r="C3" s="6" t="n">
        <v>44299</v>
      </c>
      <c r="D3" s="6" t="n">
        <v>25368</v>
      </c>
    </row>
    <row r="4" spans="1:4">
      <c r="A4" s="4" t="s">
        <v>557</v>
      </c>
      <c r="B4" s="5" t="n">
        <v>356</v>
      </c>
      <c r="C4" s="5" t="n">
        <v>274</v>
      </c>
    </row>
    <row r="5" spans="1:4">
      <c r="A5" s="4" t="s">
        <v>558</v>
      </c>
      <c r="B5" s="5" t="n">
        <v>220</v>
      </c>
      <c r="C5" s="5" t="n">
        <v>616</v>
      </c>
    </row>
    <row r="6" spans="1:4">
      <c r="A6" s="4" t="s">
        <v>529</v>
      </c>
      <c r="B6" s="5" t="n">
        <v>286800</v>
      </c>
    </row>
    <row r="7" spans="1:4">
      <c r="A7" s="4" t="s">
        <v>559</v>
      </c>
      <c r="B7" s="5" t="n">
        <v>991</v>
      </c>
      <c r="C7" s="5" t="n">
        <v>955</v>
      </c>
    </row>
    <row r="8" spans="1:4">
      <c r="A8" s="4" t="s">
        <v>560</v>
      </c>
      <c r="B8" s="5" t="n">
        <v>138600</v>
      </c>
      <c r="C8" s="5" t="n">
        <v>118400</v>
      </c>
    </row>
    <row r="9" spans="1:4">
      <c r="A9" s="4" t="s">
        <v>561</v>
      </c>
      <c r="B9" s="5" t="n">
        <v>139300</v>
      </c>
      <c r="C9" s="5" t="n">
        <v>116200</v>
      </c>
    </row>
    <row r="10" spans="1:4">
      <c r="A10" s="4" t="s">
        <v>562</v>
      </c>
    </row>
    <row r="11" spans="1:4">
      <c r="A11" s="4" t="s">
        <v>557</v>
      </c>
      <c r="B11" s="5" t="n">
        <v>2</v>
      </c>
    </row>
    <row r="12" spans="1:4">
      <c r="A12" s="4" t="s">
        <v>529</v>
      </c>
      <c r="B12" s="5" t="n">
        <v>9</v>
      </c>
      <c r="C12" s="5" t="n">
        <v>7</v>
      </c>
    </row>
    <row r="13" spans="1:4">
      <c r="A13" s="4" t="s">
        <v>563</v>
      </c>
    </row>
    <row r="14" spans="1:4">
      <c r="A14" s="4" t="s">
        <v>529</v>
      </c>
      <c r="B14" s="5" t="n">
        <v>10</v>
      </c>
      <c r="C14" s="5" t="n">
        <v>10</v>
      </c>
    </row>
    <row r="15" spans="1:4">
      <c r="A15" s="4" t="s">
        <v>564</v>
      </c>
    </row>
    <row r="16" spans="1:4">
      <c r="A16" s="4" t="s">
        <v>529</v>
      </c>
      <c r="B16" s="5" t="n">
        <v>1000</v>
      </c>
      <c r="C16" s="5" t="n">
        <v>1000</v>
      </c>
    </row>
    <row r="17" spans="1:4">
      <c r="A17" s="4" t="s">
        <v>532</v>
      </c>
    </row>
    <row r="18" spans="1:4">
      <c r="A18" s="4" t="s">
        <v>560</v>
      </c>
      <c r="B18" s="5" t="n">
        <v>182700</v>
      </c>
      <c r="C18" s="5" t="n">
        <v>117900</v>
      </c>
    </row>
    <row r="19" spans="1:4">
      <c r="A19" s="4" t="s">
        <v>561</v>
      </c>
      <c r="B19" s="5" t="n">
        <v>183600</v>
      </c>
      <c r="C19" s="5" t="n">
        <v>115500</v>
      </c>
    </row>
    <row r="20" spans="1:4">
      <c r="A20" s="4" t="s">
        <v>565</v>
      </c>
    </row>
    <row r="21" spans="1:4">
      <c r="A21" s="4" t="s">
        <v>560</v>
      </c>
      <c r="B21" s="5" t="n">
        <v>73500</v>
      </c>
      <c r="C21" s="5" t="n">
        <v>153500</v>
      </c>
    </row>
    <row r="22" spans="1:4">
      <c r="A22" s="4" t="s">
        <v>561</v>
      </c>
      <c r="B22" s="6" t="n">
        <v>73500</v>
      </c>
      <c r="C22" s="6" t="n">
        <v>156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66</v>
      </c>
      <c r="B1" s="2" t="s">
        <v>2</v>
      </c>
      <c r="C1" s="2" t="s">
        <v>51</v>
      </c>
      <c r="D1" s="2" t="s">
        <v>104</v>
      </c>
    </row>
    <row r="2" spans="1:4">
      <c r="A2" s="3" t="s">
        <v>567</v>
      </c>
    </row>
    <row r="3" spans="1:4">
      <c r="A3" s="4" t="s">
        <v>61</v>
      </c>
      <c r="B3" s="6" t="n">
        <v>737028</v>
      </c>
      <c r="C3" s="6" t="n">
        <v>718462</v>
      </c>
      <c r="D3" s="6" t="n">
        <v>646805</v>
      </c>
    </row>
    <row r="4" spans="1:4">
      <c r="A4" s="4" t="s">
        <v>568</v>
      </c>
    </row>
    <row r="5" spans="1:4">
      <c r="A5" s="3" t="s">
        <v>567</v>
      </c>
    </row>
    <row r="6" spans="1:4">
      <c r="A6" s="4" t="s">
        <v>61</v>
      </c>
      <c r="B6" s="5" t="n">
        <v>51805</v>
      </c>
      <c r="C6" s="5" t="n">
        <v>53933</v>
      </c>
      <c r="D6" s="5" t="n">
        <v>51040</v>
      </c>
    </row>
    <row r="7" spans="1:4">
      <c r="A7" s="4" t="s">
        <v>569</v>
      </c>
    </row>
    <row r="8" spans="1:4">
      <c r="A8" s="3" t="s">
        <v>567</v>
      </c>
    </row>
    <row r="9" spans="1:4">
      <c r="A9" s="4" t="s">
        <v>61</v>
      </c>
      <c r="B9" s="5" t="n">
        <v>73512</v>
      </c>
      <c r="C9" s="5" t="n">
        <v>58440</v>
      </c>
      <c r="D9" s="5" t="n">
        <v>45401</v>
      </c>
    </row>
    <row r="10" spans="1:4">
      <c r="A10" s="4" t="s">
        <v>570</v>
      </c>
    </row>
    <row r="11" spans="1:4">
      <c r="A11" s="3" t="s">
        <v>567</v>
      </c>
    </row>
    <row r="12" spans="1:4">
      <c r="A12" s="4" t="s">
        <v>61</v>
      </c>
      <c r="B12" s="5" t="n">
        <v>45357</v>
      </c>
      <c r="C12" s="5" t="n">
        <v>52764</v>
      </c>
      <c r="D12" s="5" t="n">
        <v>46901</v>
      </c>
    </row>
    <row r="13" spans="1:4">
      <c r="A13" s="4" t="s">
        <v>571</v>
      </c>
    </row>
    <row r="14" spans="1:4">
      <c r="A14" s="3" t="s">
        <v>567</v>
      </c>
    </row>
    <row r="15" spans="1:4">
      <c r="A15" s="4" t="s">
        <v>61</v>
      </c>
      <c r="B15" s="5" t="n">
        <v>527447</v>
      </c>
      <c r="C15" s="5" t="n">
        <v>513833</v>
      </c>
      <c r="D15" s="5" t="n">
        <v>460276</v>
      </c>
    </row>
    <row r="16" spans="1:4">
      <c r="A16" s="4" t="s">
        <v>572</v>
      </c>
    </row>
    <row r="17" spans="1:4">
      <c r="A17" s="3" t="s">
        <v>567</v>
      </c>
    </row>
    <row r="18" spans="1:4">
      <c r="A18" s="4" t="s">
        <v>61</v>
      </c>
      <c r="B18" s="5" t="n">
        <v>28891</v>
      </c>
      <c r="C18" s="5" t="n">
        <v>29583</v>
      </c>
      <c r="D18" s="5" t="n">
        <v>32451</v>
      </c>
    </row>
    <row r="19" spans="1:4">
      <c r="A19" s="4" t="s">
        <v>573</v>
      </c>
    </row>
    <row r="20" spans="1:4">
      <c r="A20" s="3" t="s">
        <v>567</v>
      </c>
    </row>
    <row r="21" spans="1:4">
      <c r="A21" s="4" t="s">
        <v>61</v>
      </c>
      <c r="B21" s="6" t="n">
        <v>10016</v>
      </c>
      <c r="C21" s="6" t="n">
        <v>9909</v>
      </c>
      <c r="D21" s="6" t="n">
        <v>107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4</v>
      </c>
      <c r="B1" s="2" t="s">
        <v>575</v>
      </c>
      <c r="N1" s="2" t="s">
        <v>1</v>
      </c>
    </row>
    <row r="2" spans="1:16">
      <c r="B2" s="2" t="s">
        <v>2</v>
      </c>
      <c r="C2" s="2" t="s">
        <v>576</v>
      </c>
      <c r="D2" s="2" t="s">
        <v>577</v>
      </c>
      <c r="E2" s="2" t="s">
        <v>578</v>
      </c>
      <c r="F2" s="2" t="s">
        <v>51</v>
      </c>
      <c r="G2" s="2" t="s">
        <v>579</v>
      </c>
      <c r="H2" s="2" t="s">
        <v>580</v>
      </c>
      <c r="I2" s="2" t="s">
        <v>581</v>
      </c>
      <c r="J2" s="2" t="s">
        <v>104</v>
      </c>
      <c r="K2" s="2" t="s">
        <v>582</v>
      </c>
      <c r="L2" s="2" t="s">
        <v>583</v>
      </c>
      <c r="M2" s="2" t="s">
        <v>584</v>
      </c>
      <c r="N2" s="2" t="s">
        <v>2</v>
      </c>
      <c r="O2" s="2" t="s">
        <v>51</v>
      </c>
      <c r="P2" s="2" t="s">
        <v>104</v>
      </c>
    </row>
    <row r="3" spans="1:16">
      <c r="A3" s="3" t="s">
        <v>585</v>
      </c>
    </row>
    <row r="4" spans="1:16">
      <c r="A4" s="4" t="s">
        <v>586</v>
      </c>
      <c r="E4" s="6" t="n">
        <v>6263</v>
      </c>
      <c r="I4" s="6" t="n">
        <v>5797</v>
      </c>
      <c r="M4" s="6" t="n">
        <v>5214</v>
      </c>
      <c r="N4" s="6" t="n">
        <v>6263</v>
      </c>
      <c r="O4" s="6" t="n">
        <v>5797</v>
      </c>
      <c r="P4" s="6" t="n">
        <v>5214</v>
      </c>
    </row>
    <row r="5" spans="1:16">
      <c r="A5" s="4" t="s">
        <v>117</v>
      </c>
      <c r="B5" s="4" t="s">
        <v>56</v>
      </c>
      <c r="C5" s="6" t="n">
        <v>25</v>
      </c>
      <c r="D5" s="6" t="n">
        <v>9</v>
      </c>
      <c r="E5" s="6" t="n">
        <v>105</v>
      </c>
      <c r="F5" s="6" t="n">
        <v>94</v>
      </c>
      <c r="G5" s="6" t="n">
        <v>20</v>
      </c>
      <c r="H5" s="6" t="n">
        <v>30</v>
      </c>
      <c r="I5" s="6" t="n">
        <v>202</v>
      </c>
      <c r="J5" s="6" t="n">
        <v>170</v>
      </c>
      <c r="K5" s="6" t="n">
        <v>166</v>
      </c>
      <c r="L5" s="6" t="n">
        <v>78</v>
      </c>
      <c r="M5" s="6" t="n">
        <v>116</v>
      </c>
      <c r="N5" s="5" t="n">
        <v>139</v>
      </c>
      <c r="O5" s="5" t="n">
        <v>346</v>
      </c>
      <c r="P5" s="5" t="n">
        <v>530</v>
      </c>
    </row>
    <row r="6" spans="1:16">
      <c r="A6" s="4" t="s">
        <v>587</v>
      </c>
      <c r="N6" s="5" t="n">
        <v>-145</v>
      </c>
      <c r="O6" s="5" t="n">
        <v>-164</v>
      </c>
      <c r="P6" s="5" t="n">
        <v>-173</v>
      </c>
    </row>
    <row r="7" spans="1:16">
      <c r="A7" s="4" t="s">
        <v>588</v>
      </c>
      <c r="N7" s="5" t="n">
        <v>370</v>
      </c>
      <c r="O7" s="5" t="n">
        <v>284</v>
      </c>
      <c r="P7" s="5" t="n">
        <v>226</v>
      </c>
    </row>
    <row r="8" spans="1:16">
      <c r="A8" s="4" t="s">
        <v>589</v>
      </c>
      <c r="B8" s="6" t="n">
        <v>6627</v>
      </c>
      <c r="F8" s="6" t="n">
        <v>6263</v>
      </c>
      <c r="J8" s="6" t="n">
        <v>5797</v>
      </c>
      <c r="N8" s="6" t="n">
        <v>6627</v>
      </c>
      <c r="O8" s="6" t="n">
        <v>6263</v>
      </c>
      <c r="P8" s="6" t="n">
        <v>5797</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0</v>
      </c>
      <c r="B1" s="2" t="s">
        <v>575</v>
      </c>
      <c r="N1" s="2" t="s">
        <v>1</v>
      </c>
    </row>
    <row r="2" spans="1:16">
      <c r="B2" s="2" t="s">
        <v>2</v>
      </c>
      <c r="C2" s="2" t="s">
        <v>576</v>
      </c>
      <c r="D2" s="2" t="s">
        <v>577</v>
      </c>
      <c r="E2" s="2" t="s">
        <v>578</v>
      </c>
      <c r="F2" s="2" t="s">
        <v>51</v>
      </c>
      <c r="G2" s="2" t="s">
        <v>579</v>
      </c>
      <c r="H2" s="2" t="s">
        <v>580</v>
      </c>
      <c r="I2" s="2" t="s">
        <v>581</v>
      </c>
      <c r="J2" s="2" t="s">
        <v>104</v>
      </c>
      <c r="K2" s="2" t="s">
        <v>582</v>
      </c>
      <c r="L2" s="2" t="s">
        <v>583</v>
      </c>
      <c r="M2" s="2" t="s">
        <v>584</v>
      </c>
      <c r="N2" s="2" t="s">
        <v>2</v>
      </c>
      <c r="O2" s="2" t="s">
        <v>51</v>
      </c>
      <c r="P2" s="2" t="s">
        <v>104</v>
      </c>
    </row>
    <row r="3" spans="1:16">
      <c r="A3" s="3" t="s">
        <v>585</v>
      </c>
    </row>
    <row r="4" spans="1:16">
      <c r="A4" s="4" t="s">
        <v>586</v>
      </c>
      <c r="E4" s="6" t="n">
        <v>6263</v>
      </c>
      <c r="I4" s="6" t="n">
        <v>5797</v>
      </c>
      <c r="M4" s="6" t="n">
        <v>5214</v>
      </c>
      <c r="N4" s="6" t="n">
        <v>6263</v>
      </c>
      <c r="O4" s="6" t="n">
        <v>5797</v>
      </c>
      <c r="P4" s="6" t="n">
        <v>5214</v>
      </c>
    </row>
    <row r="5" spans="1:16">
      <c r="A5" s="4" t="s">
        <v>591</v>
      </c>
      <c r="N5" s="5" t="n">
        <v>-145</v>
      </c>
      <c r="O5" s="5" t="n">
        <v>-164</v>
      </c>
      <c r="P5" s="5" t="n">
        <v>-173</v>
      </c>
    </row>
    <row r="6" spans="1:16">
      <c r="A6" s="4" t="s">
        <v>588</v>
      </c>
      <c r="N6" s="5" t="n">
        <v>370</v>
      </c>
      <c r="O6" s="5" t="n">
        <v>284</v>
      </c>
      <c r="P6" s="5" t="n">
        <v>226</v>
      </c>
    </row>
    <row r="7" spans="1:16">
      <c r="A7" s="4" t="s">
        <v>592</v>
      </c>
      <c r="B7" s="4" t="s">
        <v>56</v>
      </c>
      <c r="C7" s="6" t="n">
        <v>25</v>
      </c>
      <c r="D7" s="6" t="n">
        <v>9</v>
      </c>
      <c r="E7" s="5" t="n">
        <v>105</v>
      </c>
      <c r="F7" s="6" t="n">
        <v>94</v>
      </c>
      <c r="G7" s="6" t="n">
        <v>20</v>
      </c>
      <c r="H7" s="6" t="n">
        <v>30</v>
      </c>
      <c r="I7" s="5" t="n">
        <v>202</v>
      </c>
      <c r="J7" s="6" t="n">
        <v>170</v>
      </c>
      <c r="K7" s="6" t="n">
        <v>166</v>
      </c>
      <c r="L7" s="6" t="n">
        <v>78</v>
      </c>
      <c r="M7" s="5" t="n">
        <v>116</v>
      </c>
      <c r="N7" s="5" t="n">
        <v>139</v>
      </c>
      <c r="O7" s="5" t="n">
        <v>346</v>
      </c>
      <c r="P7" s="5" t="n">
        <v>530</v>
      </c>
    </row>
    <row r="8" spans="1:16">
      <c r="A8" s="4" t="s">
        <v>589</v>
      </c>
      <c r="B8" s="5" t="n">
        <v>6627</v>
      </c>
      <c r="F8" s="5" t="n">
        <v>6263</v>
      </c>
      <c r="J8" s="5" t="n">
        <v>5797</v>
      </c>
      <c r="N8" s="5" t="n">
        <v>6627</v>
      </c>
      <c r="O8" s="5" t="n">
        <v>6263</v>
      </c>
      <c r="P8" s="5" t="n">
        <v>5797</v>
      </c>
    </row>
    <row r="9" spans="1:16">
      <c r="A9" s="3" t="s">
        <v>593</v>
      </c>
    </row>
    <row r="10" spans="1:16">
      <c r="A10" s="4" t="s">
        <v>594</v>
      </c>
      <c r="B10" s="5" t="n">
        <v>6</v>
      </c>
      <c r="F10" s="5" t="n">
        <v>14</v>
      </c>
      <c r="J10" s="5" t="n">
        <v>27</v>
      </c>
      <c r="N10" s="5" t="n">
        <v>6</v>
      </c>
      <c r="O10" s="5" t="n">
        <v>14</v>
      </c>
      <c r="P10" s="5" t="n">
        <v>27</v>
      </c>
    </row>
    <row r="11" spans="1:16">
      <c r="A11" s="4" t="s">
        <v>595</v>
      </c>
      <c r="B11" s="5" t="n">
        <v>6621</v>
      </c>
      <c r="F11" s="5" t="n">
        <v>6249</v>
      </c>
      <c r="J11" s="5" t="n">
        <v>5770</v>
      </c>
      <c r="N11" s="5" t="n">
        <v>6621</v>
      </c>
      <c r="O11" s="5" t="n">
        <v>6249</v>
      </c>
      <c r="P11" s="5" t="n">
        <v>5770</v>
      </c>
    </row>
    <row r="12" spans="1:16">
      <c r="A12" s="3" t="s">
        <v>596</v>
      </c>
    </row>
    <row r="13" spans="1:16">
      <c r="A13" s="4" t="s">
        <v>597</v>
      </c>
      <c r="B13" s="5" t="n">
        <v>737028</v>
      </c>
      <c r="F13" s="5" t="n">
        <v>718462</v>
      </c>
      <c r="J13" s="5" t="n">
        <v>646805</v>
      </c>
      <c r="N13" s="5" t="n">
        <v>737028</v>
      </c>
      <c r="O13" s="5" t="n">
        <v>718462</v>
      </c>
      <c r="P13" s="5" t="n">
        <v>646805</v>
      </c>
    </row>
    <row r="14" spans="1:16">
      <c r="A14" s="4" t="s">
        <v>594</v>
      </c>
      <c r="B14" s="5" t="n">
        <v>3997</v>
      </c>
      <c r="F14" s="5" t="n">
        <v>4381</v>
      </c>
      <c r="J14" s="5" t="n">
        <v>5155</v>
      </c>
      <c r="N14" s="5" t="n">
        <v>3997</v>
      </c>
      <c r="O14" s="5" t="n">
        <v>4381</v>
      </c>
      <c r="P14" s="5" t="n">
        <v>5155</v>
      </c>
    </row>
    <row r="15" spans="1:16">
      <c r="A15" s="4" t="s">
        <v>595</v>
      </c>
      <c r="B15" s="5" t="n">
        <v>733031</v>
      </c>
      <c r="F15" s="5" t="n">
        <v>714081</v>
      </c>
      <c r="J15" s="5" t="n">
        <v>641650</v>
      </c>
      <c r="N15" s="5" t="n">
        <v>733031</v>
      </c>
      <c r="O15" s="5" t="n">
        <v>714081</v>
      </c>
      <c r="P15" s="5" t="n">
        <v>641650</v>
      </c>
    </row>
    <row r="16" spans="1:16">
      <c r="A16" s="4" t="s">
        <v>568</v>
      </c>
    </row>
    <row r="17" spans="1:16">
      <c r="A17" s="3" t="s">
        <v>585</v>
      </c>
    </row>
    <row r="18" spans="1:16">
      <c r="A18" s="4" t="s">
        <v>586</v>
      </c>
      <c r="E18" s="5" t="n">
        <v>430</v>
      </c>
      <c r="I18" s="5" t="n">
        <v>221</v>
      </c>
      <c r="M18" s="5" t="n">
        <v>145</v>
      </c>
      <c r="N18" s="5" t="n">
        <v>430</v>
      </c>
      <c r="O18" s="5" t="n">
        <v>221</v>
      </c>
      <c r="P18" s="5" t="n">
        <v>145</v>
      </c>
    </row>
    <row r="19" spans="1:16">
      <c r="A19" s="4" t="s">
        <v>591</v>
      </c>
      <c r="N19" s="5" t="n">
        <v>-12</v>
      </c>
      <c r="O19" s="4" t="s">
        <v>56</v>
      </c>
      <c r="P19" s="5" t="n">
        <v>-5</v>
      </c>
    </row>
    <row r="20" spans="1:16">
      <c r="A20" s="4" t="s">
        <v>588</v>
      </c>
      <c r="N20" s="5" t="n">
        <v>3</v>
      </c>
      <c r="O20" s="5" t="n">
        <v>3</v>
      </c>
      <c r="P20" s="5" t="n">
        <v>5</v>
      </c>
    </row>
    <row r="21" spans="1:16">
      <c r="A21" s="4" t="s">
        <v>592</v>
      </c>
      <c r="N21" s="5" t="n">
        <v>6</v>
      </c>
      <c r="O21" s="5" t="n">
        <v>206</v>
      </c>
      <c r="P21" s="5" t="n">
        <v>76</v>
      </c>
    </row>
    <row r="22" spans="1:16">
      <c r="A22" s="4" t="s">
        <v>589</v>
      </c>
      <c r="B22" s="5" t="n">
        <v>427</v>
      </c>
      <c r="F22" s="5" t="n">
        <v>430</v>
      </c>
      <c r="J22" s="5" t="n">
        <v>221</v>
      </c>
      <c r="N22" s="5" t="n">
        <v>427</v>
      </c>
      <c r="O22" s="5" t="n">
        <v>430</v>
      </c>
      <c r="P22" s="5" t="n">
        <v>221</v>
      </c>
    </row>
    <row r="23" spans="1:16">
      <c r="A23" s="3" t="s">
        <v>593</v>
      </c>
    </row>
    <row r="24" spans="1:16">
      <c r="A24" s="4" t="s">
        <v>594</v>
      </c>
      <c r="B24" s="4" t="s">
        <v>56</v>
      </c>
      <c r="F24" s="4" t="s">
        <v>56</v>
      </c>
      <c r="J24" s="4" t="s">
        <v>56</v>
      </c>
      <c r="N24" s="4" t="s">
        <v>56</v>
      </c>
      <c r="O24" s="4" t="s">
        <v>56</v>
      </c>
      <c r="P24" s="4" t="s">
        <v>56</v>
      </c>
    </row>
    <row r="25" spans="1:16">
      <c r="A25" s="4" t="s">
        <v>595</v>
      </c>
      <c r="B25" s="5" t="n">
        <v>427</v>
      </c>
      <c r="F25" s="5" t="n">
        <v>430</v>
      </c>
      <c r="J25" s="5" t="n">
        <v>221</v>
      </c>
      <c r="N25" s="5" t="n">
        <v>427</v>
      </c>
      <c r="O25" s="5" t="n">
        <v>430</v>
      </c>
      <c r="P25" s="5" t="n">
        <v>221</v>
      </c>
    </row>
    <row r="26" spans="1:16">
      <c r="A26" s="3" t="s">
        <v>596</v>
      </c>
    </row>
    <row r="27" spans="1:16">
      <c r="A27" s="4" t="s">
        <v>597</v>
      </c>
      <c r="B27" s="5" t="n">
        <v>51805</v>
      </c>
      <c r="F27" s="5" t="n">
        <v>53933</v>
      </c>
      <c r="J27" s="5" t="n">
        <v>51040</v>
      </c>
      <c r="N27" s="5" t="n">
        <v>51805</v>
      </c>
      <c r="O27" s="5" t="n">
        <v>53933</v>
      </c>
      <c r="P27" s="5" t="n">
        <v>51040</v>
      </c>
    </row>
    <row r="28" spans="1:16">
      <c r="A28" s="4" t="s">
        <v>594</v>
      </c>
      <c r="B28" s="5" t="n">
        <v>400</v>
      </c>
      <c r="F28" s="4" t="s">
        <v>56</v>
      </c>
      <c r="J28" s="4" t="s">
        <v>56</v>
      </c>
      <c r="N28" s="5" t="n">
        <v>400</v>
      </c>
      <c r="O28" s="4" t="s">
        <v>56</v>
      </c>
      <c r="P28" s="4" t="s">
        <v>56</v>
      </c>
    </row>
    <row r="29" spans="1:16">
      <c r="A29" s="4" t="s">
        <v>595</v>
      </c>
      <c r="B29" s="5" t="n">
        <v>51405</v>
      </c>
      <c r="F29" s="5" t="n">
        <v>53933</v>
      </c>
      <c r="J29" s="5" t="n">
        <v>51040</v>
      </c>
      <c r="N29" s="5" t="n">
        <v>51405</v>
      </c>
      <c r="O29" s="5" t="n">
        <v>53933</v>
      </c>
      <c r="P29" s="5" t="n">
        <v>51040</v>
      </c>
    </row>
    <row r="30" spans="1:16">
      <c r="A30" s="4" t="s">
        <v>569</v>
      </c>
    </row>
    <row r="31" spans="1:16">
      <c r="A31" s="3" t="s">
        <v>585</v>
      </c>
    </row>
    <row r="32" spans="1:16">
      <c r="A32" s="4" t="s">
        <v>586</v>
      </c>
      <c r="E32" s="5" t="n">
        <v>89</v>
      </c>
      <c r="I32" s="5" t="n">
        <v>101</v>
      </c>
      <c r="M32" s="5" t="n">
        <v>104</v>
      </c>
      <c r="N32" s="5" t="n">
        <v>89</v>
      </c>
      <c r="O32" s="5" t="n">
        <v>101</v>
      </c>
      <c r="P32" s="5" t="n">
        <v>104</v>
      </c>
    </row>
    <row r="33" spans="1:16">
      <c r="A33" s="4" t="s">
        <v>591</v>
      </c>
      <c r="N33" s="4" t="s">
        <v>56</v>
      </c>
      <c r="O33" s="4" t="s">
        <v>56</v>
      </c>
      <c r="P33" s="4" t="s">
        <v>56</v>
      </c>
    </row>
    <row r="34" spans="1:16">
      <c r="A34" s="4" t="s">
        <v>588</v>
      </c>
      <c r="N34" s="4" t="s">
        <v>56</v>
      </c>
      <c r="O34" s="4" t="s">
        <v>56</v>
      </c>
      <c r="P34" s="4" t="s">
        <v>56</v>
      </c>
    </row>
    <row r="35" spans="1:16">
      <c r="A35" s="4" t="s">
        <v>592</v>
      </c>
      <c r="N35" s="5" t="n">
        <v>22</v>
      </c>
      <c r="O35" s="5" t="n">
        <v>-12</v>
      </c>
      <c r="P35" s="5" t="n">
        <v>-3</v>
      </c>
    </row>
    <row r="36" spans="1:16">
      <c r="A36" s="4" t="s">
        <v>589</v>
      </c>
      <c r="B36" s="5" t="n">
        <v>111</v>
      </c>
      <c r="F36" s="5" t="n">
        <v>89</v>
      </c>
      <c r="J36" s="5" t="n">
        <v>101</v>
      </c>
      <c r="N36" s="5" t="n">
        <v>111</v>
      </c>
      <c r="O36" s="5" t="n">
        <v>89</v>
      </c>
      <c r="P36" s="5" t="n">
        <v>101</v>
      </c>
    </row>
    <row r="37" spans="1:16">
      <c r="A37" s="3" t="s">
        <v>593</v>
      </c>
    </row>
    <row r="38" spans="1:16">
      <c r="A38" s="4" t="s">
        <v>594</v>
      </c>
      <c r="B38" s="4" t="s">
        <v>56</v>
      </c>
      <c r="F38" s="4" t="s">
        <v>56</v>
      </c>
      <c r="J38" s="4" t="s">
        <v>56</v>
      </c>
      <c r="N38" s="4" t="s">
        <v>56</v>
      </c>
      <c r="O38" s="4" t="s">
        <v>56</v>
      </c>
      <c r="P38" s="4" t="s">
        <v>56</v>
      </c>
    </row>
    <row r="39" spans="1:16">
      <c r="A39" s="4" t="s">
        <v>595</v>
      </c>
      <c r="B39" s="5" t="n">
        <v>111</v>
      </c>
      <c r="F39" s="5" t="n">
        <v>89</v>
      </c>
      <c r="J39" s="5" t="n">
        <v>101</v>
      </c>
      <c r="N39" s="5" t="n">
        <v>111</v>
      </c>
      <c r="O39" s="5" t="n">
        <v>89</v>
      </c>
      <c r="P39" s="5" t="n">
        <v>101</v>
      </c>
    </row>
    <row r="40" spans="1:16">
      <c r="A40" s="3" t="s">
        <v>596</v>
      </c>
    </row>
    <row r="41" spans="1:16">
      <c r="A41" s="4" t="s">
        <v>597</v>
      </c>
      <c r="B41" s="5" t="n">
        <v>73512</v>
      </c>
      <c r="F41" s="5" t="n">
        <v>58440</v>
      </c>
      <c r="J41" s="5" t="n">
        <v>45401</v>
      </c>
      <c r="N41" s="5" t="n">
        <v>73512</v>
      </c>
      <c r="O41" s="5" t="n">
        <v>58440</v>
      </c>
      <c r="P41" s="5" t="n">
        <v>45401</v>
      </c>
    </row>
    <row r="42" spans="1:16">
      <c r="A42" s="4" t="s">
        <v>594</v>
      </c>
      <c r="B42" s="4" t="s">
        <v>56</v>
      </c>
      <c r="F42" s="4" t="s">
        <v>56</v>
      </c>
      <c r="J42" s="4" t="s">
        <v>56</v>
      </c>
      <c r="N42" s="4" t="s">
        <v>56</v>
      </c>
      <c r="O42" s="4" t="s">
        <v>56</v>
      </c>
      <c r="P42" s="4" t="s">
        <v>56</v>
      </c>
    </row>
    <row r="43" spans="1:16">
      <c r="A43" s="4" t="s">
        <v>595</v>
      </c>
      <c r="B43" s="5" t="n">
        <v>73512</v>
      </c>
      <c r="F43" s="5" t="n">
        <v>58440</v>
      </c>
      <c r="J43" s="5" t="n">
        <v>45401</v>
      </c>
      <c r="N43" s="5" t="n">
        <v>73512</v>
      </c>
      <c r="O43" s="5" t="n">
        <v>58440</v>
      </c>
      <c r="P43" s="5" t="n">
        <v>45401</v>
      </c>
    </row>
    <row r="44" spans="1:16">
      <c r="A44" s="4" t="s">
        <v>570</v>
      </c>
    </row>
    <row r="45" spans="1:16">
      <c r="A45" s="3" t="s">
        <v>585</v>
      </c>
    </row>
    <row r="46" spans="1:16">
      <c r="A46" s="4" t="s">
        <v>586</v>
      </c>
      <c r="E46" s="5" t="n">
        <v>431</v>
      </c>
      <c r="I46" s="5" t="n">
        <v>461</v>
      </c>
      <c r="M46" s="5" t="n">
        <v>438</v>
      </c>
      <c r="N46" s="5" t="n">
        <v>431</v>
      </c>
      <c r="O46" s="5" t="n">
        <v>461</v>
      </c>
      <c r="P46" s="5" t="n">
        <v>438</v>
      </c>
    </row>
    <row r="47" spans="1:16">
      <c r="A47" s="4" t="s">
        <v>591</v>
      </c>
      <c r="N47" s="5" t="n">
        <v>-12</v>
      </c>
      <c r="O47" s="5" t="n">
        <v>-1</v>
      </c>
      <c r="P47" s="4" t="s">
        <v>56</v>
      </c>
    </row>
    <row r="48" spans="1:16">
      <c r="A48" s="4" t="s">
        <v>588</v>
      </c>
      <c r="N48" s="4" t="s">
        <v>56</v>
      </c>
      <c r="O48" s="5" t="n">
        <v>4</v>
      </c>
      <c r="P48" s="5" t="n">
        <v>5</v>
      </c>
    </row>
    <row r="49" spans="1:16">
      <c r="A49" s="4" t="s">
        <v>592</v>
      </c>
      <c r="N49" s="5" t="n">
        <v>-52</v>
      </c>
      <c r="O49" s="5" t="n">
        <v>-33</v>
      </c>
      <c r="P49" s="5" t="n">
        <v>18</v>
      </c>
    </row>
    <row r="50" spans="1:16">
      <c r="A50" s="4" t="s">
        <v>589</v>
      </c>
      <c r="B50" s="5" t="n">
        <v>367</v>
      </c>
      <c r="F50" s="5" t="n">
        <v>431</v>
      </c>
      <c r="J50" s="5" t="n">
        <v>461</v>
      </c>
      <c r="N50" s="5" t="n">
        <v>367</v>
      </c>
      <c r="O50" s="5" t="n">
        <v>431</v>
      </c>
      <c r="P50" s="5" t="n">
        <v>461</v>
      </c>
    </row>
    <row r="51" spans="1:16">
      <c r="A51" s="3" t="s">
        <v>593</v>
      </c>
    </row>
    <row r="52" spans="1:16">
      <c r="A52" s="4" t="s">
        <v>594</v>
      </c>
      <c r="B52" s="4" t="s">
        <v>56</v>
      </c>
      <c r="F52" s="4" t="s">
        <v>56</v>
      </c>
      <c r="J52" s="5" t="n">
        <v>2</v>
      </c>
      <c r="N52" s="4" t="s">
        <v>56</v>
      </c>
      <c r="O52" s="4" t="s">
        <v>56</v>
      </c>
      <c r="P52" s="5" t="n">
        <v>2</v>
      </c>
    </row>
    <row r="53" spans="1:16">
      <c r="A53" s="4" t="s">
        <v>595</v>
      </c>
      <c r="B53" s="5" t="n">
        <v>367</v>
      </c>
      <c r="F53" s="5" t="n">
        <v>431</v>
      </c>
      <c r="J53" s="5" t="n">
        <v>459</v>
      </c>
      <c r="N53" s="5" t="n">
        <v>367</v>
      </c>
      <c r="O53" s="5" t="n">
        <v>431</v>
      </c>
      <c r="P53" s="5" t="n">
        <v>459</v>
      </c>
    </row>
    <row r="54" spans="1:16">
      <c r="A54" s="3" t="s">
        <v>596</v>
      </c>
    </row>
    <row r="55" spans="1:16">
      <c r="A55" s="4" t="s">
        <v>597</v>
      </c>
      <c r="B55" s="5" t="n">
        <v>45357</v>
      </c>
      <c r="F55" s="5" t="n">
        <v>52764</v>
      </c>
      <c r="J55" s="5" t="n">
        <v>46901</v>
      </c>
      <c r="N55" s="5" t="n">
        <v>45357</v>
      </c>
      <c r="O55" s="5" t="n">
        <v>52764</v>
      </c>
      <c r="P55" s="5" t="n">
        <v>46901</v>
      </c>
    </row>
    <row r="56" spans="1:16">
      <c r="A56" s="4" t="s">
        <v>594</v>
      </c>
      <c r="B56" s="5" t="n">
        <v>392</v>
      </c>
      <c r="F56" s="5" t="n">
        <v>322</v>
      </c>
      <c r="J56" s="5" t="n">
        <v>413</v>
      </c>
      <c r="N56" s="5" t="n">
        <v>392</v>
      </c>
      <c r="O56" s="5" t="n">
        <v>322</v>
      </c>
      <c r="P56" s="5" t="n">
        <v>413</v>
      </c>
    </row>
    <row r="57" spans="1:16">
      <c r="A57" s="4" t="s">
        <v>595</v>
      </c>
      <c r="B57" s="5" t="n">
        <v>44965</v>
      </c>
      <c r="F57" s="5" t="n">
        <v>52442</v>
      </c>
      <c r="J57" s="5" t="n">
        <v>46488</v>
      </c>
      <c r="N57" s="5" t="n">
        <v>44965</v>
      </c>
      <c r="O57" s="5" t="n">
        <v>52442</v>
      </c>
      <c r="P57" s="5" t="n">
        <v>46488</v>
      </c>
    </row>
    <row r="58" spans="1:16">
      <c r="A58" s="4" t="s">
        <v>571</v>
      </c>
    </row>
    <row r="59" spans="1:16">
      <c r="A59" s="3" t="s">
        <v>585</v>
      </c>
    </row>
    <row r="60" spans="1:16">
      <c r="A60" s="4" t="s">
        <v>586</v>
      </c>
      <c r="E60" s="5" t="n">
        <v>4318</v>
      </c>
      <c r="I60" s="5" t="n">
        <v>3077</v>
      </c>
      <c r="M60" s="5" t="n">
        <v>2793</v>
      </c>
      <c r="N60" s="5" t="n">
        <v>4318</v>
      </c>
      <c r="O60" s="5" t="n">
        <v>3077</v>
      </c>
      <c r="P60" s="5" t="n">
        <v>2793</v>
      </c>
    </row>
    <row r="61" spans="1:16">
      <c r="A61" s="4" t="s">
        <v>591</v>
      </c>
      <c r="N61" s="4" t="s">
        <v>56</v>
      </c>
      <c r="O61" s="4" t="s">
        <v>56</v>
      </c>
      <c r="P61" s="5" t="n">
        <v>-30</v>
      </c>
    </row>
    <row r="62" spans="1:16">
      <c r="A62" s="4" t="s">
        <v>588</v>
      </c>
      <c r="N62" s="5" t="n">
        <v>307</v>
      </c>
      <c r="O62" s="5" t="n">
        <v>210</v>
      </c>
      <c r="P62" s="5" t="n">
        <v>172</v>
      </c>
    </row>
    <row r="63" spans="1:16">
      <c r="A63" s="4" t="s">
        <v>592</v>
      </c>
      <c r="N63" s="5" t="n">
        <v>-23</v>
      </c>
      <c r="O63" s="5" t="n">
        <v>1031</v>
      </c>
      <c r="P63" s="5" t="n">
        <v>142</v>
      </c>
    </row>
    <row r="64" spans="1:16">
      <c r="A64" s="4" t="s">
        <v>589</v>
      </c>
      <c r="B64" s="5" t="n">
        <v>4602</v>
      </c>
      <c r="F64" s="5" t="n">
        <v>4318</v>
      </c>
      <c r="J64" s="5" t="n">
        <v>3077</v>
      </c>
      <c r="N64" s="5" t="n">
        <v>4602</v>
      </c>
      <c r="O64" s="5" t="n">
        <v>4318</v>
      </c>
      <c r="P64" s="5" t="n">
        <v>3077</v>
      </c>
    </row>
    <row r="65" spans="1:16">
      <c r="A65" s="3" t="s">
        <v>593</v>
      </c>
    </row>
    <row r="66" spans="1:16">
      <c r="A66" s="4" t="s">
        <v>594</v>
      </c>
      <c r="B66" s="5" t="n">
        <v>6</v>
      </c>
      <c r="F66" s="5" t="n">
        <v>14</v>
      </c>
      <c r="J66" s="5" t="n">
        <v>25</v>
      </c>
      <c r="N66" s="5" t="n">
        <v>6</v>
      </c>
      <c r="O66" s="5" t="n">
        <v>14</v>
      </c>
      <c r="P66" s="5" t="n">
        <v>25</v>
      </c>
    </row>
    <row r="67" spans="1:16">
      <c r="A67" s="4" t="s">
        <v>595</v>
      </c>
      <c r="B67" s="5" t="n">
        <v>4596</v>
      </c>
      <c r="F67" s="5" t="n">
        <v>4304</v>
      </c>
      <c r="J67" s="5" t="n">
        <v>3052</v>
      </c>
      <c r="N67" s="5" t="n">
        <v>4596</v>
      </c>
      <c r="O67" s="5" t="n">
        <v>4304</v>
      </c>
      <c r="P67" s="5" t="n">
        <v>3052</v>
      </c>
    </row>
    <row r="68" spans="1:16">
      <c r="A68" s="3" t="s">
        <v>596</v>
      </c>
    </row>
    <row r="69" spans="1:16">
      <c r="A69" s="4" t="s">
        <v>597</v>
      </c>
      <c r="B69" s="5" t="n">
        <v>527447</v>
      </c>
      <c r="F69" s="5" t="n">
        <v>513833</v>
      </c>
      <c r="J69" s="5" t="n">
        <v>460276</v>
      </c>
      <c r="N69" s="5" t="n">
        <v>527447</v>
      </c>
      <c r="O69" s="5" t="n">
        <v>513833</v>
      </c>
      <c r="P69" s="5" t="n">
        <v>460276</v>
      </c>
    </row>
    <row r="70" spans="1:16">
      <c r="A70" s="4" t="s">
        <v>594</v>
      </c>
      <c r="B70" s="5" t="n">
        <v>3135</v>
      </c>
      <c r="F70" s="5" t="n">
        <v>4030</v>
      </c>
      <c r="J70" s="5" t="n">
        <v>4742</v>
      </c>
      <c r="N70" s="5" t="n">
        <v>3135</v>
      </c>
      <c r="O70" s="5" t="n">
        <v>4030</v>
      </c>
      <c r="P70" s="5" t="n">
        <v>4742</v>
      </c>
    </row>
    <row r="71" spans="1:16">
      <c r="A71" s="4" t="s">
        <v>595</v>
      </c>
      <c r="B71" s="5" t="n">
        <v>524312</v>
      </c>
      <c r="F71" s="5" t="n">
        <v>509803</v>
      </c>
      <c r="J71" s="5" t="n">
        <v>455534</v>
      </c>
      <c r="N71" s="5" t="n">
        <v>524312</v>
      </c>
      <c r="O71" s="5" t="n">
        <v>509803</v>
      </c>
      <c r="P71" s="5" t="n">
        <v>455534</v>
      </c>
    </row>
    <row r="72" spans="1:16">
      <c r="A72" s="4" t="s">
        <v>572</v>
      </c>
    </row>
    <row r="73" spans="1:16">
      <c r="A73" s="3" t="s">
        <v>585</v>
      </c>
    </row>
    <row r="74" spans="1:16">
      <c r="A74" s="4" t="s">
        <v>586</v>
      </c>
      <c r="E74" s="5" t="n">
        <v>261</v>
      </c>
      <c r="I74" s="5" t="n">
        <v>308</v>
      </c>
      <c r="M74" s="5" t="n">
        <v>153</v>
      </c>
      <c r="N74" s="5" t="n">
        <v>261</v>
      </c>
      <c r="O74" s="5" t="n">
        <v>308</v>
      </c>
      <c r="P74" s="5" t="n">
        <v>153</v>
      </c>
    </row>
    <row r="75" spans="1:16">
      <c r="A75" s="4" t="s">
        <v>591</v>
      </c>
      <c r="N75" s="5" t="n">
        <v>-1</v>
      </c>
      <c r="O75" s="5" t="n">
        <v>-23</v>
      </c>
      <c r="P75" s="5" t="n">
        <v>-7</v>
      </c>
    </row>
    <row r="76" spans="1:16">
      <c r="A76" s="4" t="s">
        <v>588</v>
      </c>
      <c r="N76" s="5" t="n">
        <v>15</v>
      </c>
      <c r="O76" s="5" t="n">
        <v>6</v>
      </c>
      <c r="P76" s="5" t="n">
        <v>24</v>
      </c>
    </row>
    <row r="77" spans="1:16">
      <c r="A77" s="4" t="s">
        <v>592</v>
      </c>
      <c r="N77" s="5" t="n">
        <v>-35</v>
      </c>
      <c r="O77" s="5" t="n">
        <v>-30</v>
      </c>
      <c r="P77" s="5" t="n">
        <v>138</v>
      </c>
    </row>
    <row r="78" spans="1:16">
      <c r="A78" s="4" t="s">
        <v>589</v>
      </c>
      <c r="B78" s="5" t="n">
        <v>240</v>
      </c>
      <c r="F78" s="5" t="n">
        <v>261</v>
      </c>
      <c r="J78" s="5" t="n">
        <v>308</v>
      </c>
      <c r="N78" s="5" t="n">
        <v>240</v>
      </c>
      <c r="O78" s="5" t="n">
        <v>261</v>
      </c>
      <c r="P78" s="5" t="n">
        <v>308</v>
      </c>
    </row>
    <row r="79" spans="1:16">
      <c r="A79" s="3" t="s">
        <v>593</v>
      </c>
    </row>
    <row r="80" spans="1:16">
      <c r="A80" s="4" t="s">
        <v>594</v>
      </c>
      <c r="B80" s="4" t="s">
        <v>56</v>
      </c>
      <c r="F80" s="4" t="s">
        <v>56</v>
      </c>
      <c r="J80" s="4" t="s">
        <v>56</v>
      </c>
      <c r="N80" s="4" t="s">
        <v>56</v>
      </c>
      <c r="O80" s="4" t="s">
        <v>56</v>
      </c>
      <c r="P80" s="4" t="s">
        <v>56</v>
      </c>
    </row>
    <row r="81" spans="1:16">
      <c r="A81" s="4" t="s">
        <v>595</v>
      </c>
      <c r="B81" s="5" t="n">
        <v>240</v>
      </c>
      <c r="F81" s="5" t="n">
        <v>261</v>
      </c>
      <c r="J81" s="5" t="n">
        <v>308</v>
      </c>
      <c r="N81" s="5" t="n">
        <v>240</v>
      </c>
      <c r="O81" s="5" t="n">
        <v>261</v>
      </c>
      <c r="P81" s="5" t="n">
        <v>308</v>
      </c>
    </row>
    <row r="82" spans="1:16">
      <c r="A82" s="3" t="s">
        <v>596</v>
      </c>
    </row>
    <row r="83" spans="1:16">
      <c r="A83" s="4" t="s">
        <v>597</v>
      </c>
      <c r="B83" s="5" t="n">
        <v>28891</v>
      </c>
      <c r="F83" s="5" t="n">
        <v>29583</v>
      </c>
      <c r="J83" s="5" t="n">
        <v>32451</v>
      </c>
      <c r="N83" s="5" t="n">
        <v>28891</v>
      </c>
      <c r="O83" s="5" t="n">
        <v>29583</v>
      </c>
      <c r="P83" s="5" t="n">
        <v>32451</v>
      </c>
    </row>
    <row r="84" spans="1:16">
      <c r="A84" s="4" t="s">
        <v>594</v>
      </c>
      <c r="B84" s="5" t="n">
        <v>70</v>
      </c>
      <c r="F84" s="5" t="n">
        <v>29</v>
      </c>
      <c r="J84" s="4" t="s">
        <v>56</v>
      </c>
      <c r="N84" s="5" t="n">
        <v>70</v>
      </c>
      <c r="O84" s="5" t="n">
        <v>29</v>
      </c>
      <c r="P84" s="4" t="s">
        <v>56</v>
      </c>
    </row>
    <row r="85" spans="1:16">
      <c r="A85" s="4" t="s">
        <v>595</v>
      </c>
      <c r="B85" s="5" t="n">
        <v>28821</v>
      </c>
      <c r="F85" s="5" t="n">
        <v>29554</v>
      </c>
      <c r="J85" s="5" t="n">
        <v>32451</v>
      </c>
      <c r="N85" s="5" t="n">
        <v>28821</v>
      </c>
      <c r="O85" s="5" t="n">
        <v>29554</v>
      </c>
      <c r="P85" s="5" t="n">
        <v>32451</v>
      </c>
    </row>
    <row r="86" spans="1:16">
      <c r="A86" s="4" t="s">
        <v>573</v>
      </c>
    </row>
    <row r="87" spans="1:16">
      <c r="A87" s="3" t="s">
        <v>585</v>
      </c>
    </row>
    <row r="88" spans="1:16">
      <c r="A88" s="4" t="s">
        <v>586</v>
      </c>
      <c r="E88" s="5" t="n">
        <v>88</v>
      </c>
      <c r="I88" s="5" t="n">
        <v>35</v>
      </c>
      <c r="M88" s="5" t="n">
        <v>127</v>
      </c>
      <c r="N88" s="5" t="n">
        <v>88</v>
      </c>
      <c r="O88" s="5" t="n">
        <v>35</v>
      </c>
      <c r="P88" s="5" t="n">
        <v>127</v>
      </c>
    </row>
    <row r="89" spans="1:16">
      <c r="A89" s="4" t="s">
        <v>591</v>
      </c>
      <c r="N89" s="5" t="n">
        <v>-120</v>
      </c>
      <c r="O89" s="5" t="n">
        <v>-140</v>
      </c>
      <c r="P89" s="5" t="n">
        <v>-131</v>
      </c>
    </row>
    <row r="90" spans="1:16">
      <c r="A90" s="4" t="s">
        <v>588</v>
      </c>
      <c r="N90" s="5" t="n">
        <v>45</v>
      </c>
      <c r="O90" s="5" t="n">
        <v>61</v>
      </c>
      <c r="P90" s="5" t="n">
        <v>20</v>
      </c>
    </row>
    <row r="91" spans="1:16">
      <c r="A91" s="4" t="s">
        <v>592</v>
      </c>
      <c r="N91" s="5" t="n">
        <v>84</v>
      </c>
      <c r="O91" s="5" t="n">
        <v>132</v>
      </c>
      <c r="P91" s="5" t="n">
        <v>19</v>
      </c>
    </row>
    <row r="92" spans="1:16">
      <c r="A92" s="4" t="s">
        <v>589</v>
      </c>
      <c r="B92" s="5" t="n">
        <v>97</v>
      </c>
      <c r="F92" s="5" t="n">
        <v>88</v>
      </c>
      <c r="J92" s="5" t="n">
        <v>35</v>
      </c>
      <c r="N92" s="5" t="n">
        <v>97</v>
      </c>
      <c r="O92" s="5" t="n">
        <v>88</v>
      </c>
      <c r="P92" s="5" t="n">
        <v>35</v>
      </c>
    </row>
    <row r="93" spans="1:16">
      <c r="A93" s="3" t="s">
        <v>593</v>
      </c>
    </row>
    <row r="94" spans="1:16">
      <c r="A94" s="4" t="s">
        <v>594</v>
      </c>
      <c r="B94" s="4" t="s">
        <v>56</v>
      </c>
      <c r="F94" s="4" t="s">
        <v>56</v>
      </c>
      <c r="J94" s="4" t="s">
        <v>56</v>
      </c>
      <c r="N94" s="4" t="s">
        <v>56</v>
      </c>
      <c r="O94" s="4" t="s">
        <v>56</v>
      </c>
      <c r="P94" s="4" t="s">
        <v>56</v>
      </c>
    </row>
    <row r="95" spans="1:16">
      <c r="A95" s="4" t="s">
        <v>595</v>
      </c>
      <c r="B95" s="5" t="n">
        <v>97</v>
      </c>
      <c r="F95" s="5" t="n">
        <v>88</v>
      </c>
      <c r="J95" s="5" t="n">
        <v>35</v>
      </c>
      <c r="N95" s="5" t="n">
        <v>97</v>
      </c>
      <c r="O95" s="5" t="n">
        <v>88</v>
      </c>
      <c r="P95" s="5" t="n">
        <v>35</v>
      </c>
    </row>
    <row r="96" spans="1:16">
      <c r="A96" s="3" t="s">
        <v>596</v>
      </c>
    </row>
    <row r="97" spans="1:16">
      <c r="A97" s="4" t="s">
        <v>597</v>
      </c>
      <c r="B97" s="5" t="n">
        <v>10016</v>
      </c>
      <c r="F97" s="5" t="n">
        <v>9909</v>
      </c>
      <c r="J97" s="5" t="n">
        <v>10736</v>
      </c>
      <c r="N97" s="5" t="n">
        <v>10016</v>
      </c>
      <c r="O97" s="5" t="n">
        <v>9909</v>
      </c>
      <c r="P97" s="5" t="n">
        <v>10736</v>
      </c>
    </row>
    <row r="98" spans="1:16">
      <c r="A98" s="4" t="s">
        <v>594</v>
      </c>
      <c r="B98" s="4" t="s">
        <v>56</v>
      </c>
      <c r="F98" s="4" t="s">
        <v>56</v>
      </c>
      <c r="J98" s="4" t="s">
        <v>56</v>
      </c>
      <c r="N98" s="4" t="s">
        <v>56</v>
      </c>
      <c r="O98" s="4" t="s">
        <v>56</v>
      </c>
      <c r="P98" s="4" t="s">
        <v>56</v>
      </c>
    </row>
    <row r="99" spans="1:16">
      <c r="A99" s="4" t="s">
        <v>595</v>
      </c>
      <c r="B99" s="5" t="n">
        <v>10016</v>
      </c>
      <c r="F99" s="5" t="n">
        <v>9909</v>
      </c>
      <c r="J99" s="5" t="n">
        <v>10736</v>
      </c>
      <c r="N99" s="5" t="n">
        <v>10016</v>
      </c>
      <c r="O99" s="5" t="n">
        <v>9909</v>
      </c>
      <c r="P99" s="5" t="n">
        <v>10736</v>
      </c>
    </row>
    <row r="100" spans="1:16">
      <c r="A100" s="4" t="s">
        <v>598</v>
      </c>
    </row>
    <row r="101" spans="1:16">
      <c r="A101" s="3" t="s">
        <v>585</v>
      </c>
    </row>
    <row r="102" spans="1:16">
      <c r="A102" s="4" t="s">
        <v>586</v>
      </c>
      <c r="E102" s="6" t="n">
        <v>646</v>
      </c>
      <c r="I102" s="6" t="n">
        <v>1594</v>
      </c>
      <c r="M102" s="6" t="n">
        <v>1454</v>
      </c>
      <c r="N102" s="5" t="n">
        <v>646</v>
      </c>
      <c r="O102" s="5" t="n">
        <v>1594</v>
      </c>
      <c r="P102" s="5" t="n">
        <v>1454</v>
      </c>
    </row>
    <row r="103" spans="1:16">
      <c r="A103" s="4" t="s">
        <v>591</v>
      </c>
      <c r="N103" s="4" t="s">
        <v>56</v>
      </c>
      <c r="O103" s="4" t="s">
        <v>56</v>
      </c>
      <c r="P103" s="4" t="s">
        <v>56</v>
      </c>
    </row>
    <row r="104" spans="1:16">
      <c r="A104" s="4" t="s">
        <v>588</v>
      </c>
      <c r="N104" s="4" t="s">
        <v>56</v>
      </c>
      <c r="O104" s="4" t="s">
        <v>56</v>
      </c>
      <c r="P104" s="4" t="s">
        <v>56</v>
      </c>
    </row>
    <row r="105" spans="1:16">
      <c r="A105" s="4" t="s">
        <v>592</v>
      </c>
      <c r="N105" s="5" t="n">
        <v>137</v>
      </c>
      <c r="O105" s="5" t="n">
        <v>-948</v>
      </c>
      <c r="P105" s="5" t="n">
        <v>140</v>
      </c>
    </row>
    <row r="106" spans="1:16">
      <c r="A106" s="4" t="s">
        <v>589</v>
      </c>
      <c r="B106" s="5" t="n">
        <v>783</v>
      </c>
      <c r="F106" s="5" t="n">
        <v>646</v>
      </c>
      <c r="J106" s="5" t="n">
        <v>1594</v>
      </c>
      <c r="N106" s="5" t="n">
        <v>783</v>
      </c>
      <c r="O106" s="5" t="n">
        <v>646</v>
      </c>
      <c r="P106" s="5" t="n">
        <v>1594</v>
      </c>
    </row>
    <row r="107" spans="1:16">
      <c r="A107" s="3" t="s">
        <v>593</v>
      </c>
    </row>
    <row r="108" spans="1:16">
      <c r="A108" s="4" t="s">
        <v>594</v>
      </c>
      <c r="B108" s="4" t="s">
        <v>56</v>
      </c>
      <c r="F108" s="4" t="s">
        <v>56</v>
      </c>
      <c r="J108" s="4" t="s">
        <v>56</v>
      </c>
      <c r="N108" s="4" t="s">
        <v>56</v>
      </c>
      <c r="O108" s="4" t="s">
        <v>56</v>
      </c>
      <c r="P108" s="4" t="s">
        <v>56</v>
      </c>
    </row>
    <row r="109" spans="1:16">
      <c r="A109" s="4" t="s">
        <v>595</v>
      </c>
      <c r="B109" s="5" t="n">
        <v>783</v>
      </c>
      <c r="F109" s="5" t="n">
        <v>646</v>
      </c>
      <c r="J109" s="5" t="n">
        <v>1594</v>
      </c>
      <c r="N109" s="5" t="n">
        <v>783</v>
      </c>
      <c r="O109" s="5" t="n">
        <v>646</v>
      </c>
      <c r="P109" s="5" t="n">
        <v>1594</v>
      </c>
    </row>
    <row r="110" spans="1:16">
      <c r="A110" s="3" t="s">
        <v>596</v>
      </c>
    </row>
    <row r="111" spans="1:16">
      <c r="A111" s="4" t="s">
        <v>597</v>
      </c>
      <c r="B111" s="4" t="s">
        <v>56</v>
      </c>
      <c r="F111" s="4" t="s">
        <v>56</v>
      </c>
      <c r="J111" s="4" t="s">
        <v>56</v>
      </c>
      <c r="N111" s="4" t="s">
        <v>56</v>
      </c>
      <c r="O111" s="4" t="s">
        <v>56</v>
      </c>
      <c r="P111" s="4" t="s">
        <v>56</v>
      </c>
    </row>
    <row r="112" spans="1:16">
      <c r="A112" s="4" t="s">
        <v>594</v>
      </c>
      <c r="B112" s="4" t="s">
        <v>56</v>
      </c>
      <c r="F112" s="4" t="s">
        <v>56</v>
      </c>
      <c r="J112" s="4" t="s">
        <v>56</v>
      </c>
      <c r="N112" s="4" t="s">
        <v>56</v>
      </c>
      <c r="O112" s="4" t="s">
        <v>56</v>
      </c>
      <c r="P112" s="4" t="s">
        <v>56</v>
      </c>
    </row>
    <row r="113" spans="1:16">
      <c r="A113" s="4" t="s">
        <v>595</v>
      </c>
      <c r="B113" s="4" t="s">
        <v>56</v>
      </c>
      <c r="F113" s="4" t="s">
        <v>56</v>
      </c>
      <c r="J113" s="4" t="s">
        <v>56</v>
      </c>
      <c r="N113" s="4" t="s">
        <v>56</v>
      </c>
      <c r="O113" s="4" t="s">
        <v>56</v>
      </c>
      <c r="P113" s="4" t="s">
        <v>56</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51</v>
      </c>
      <c r="D2" s="2" t="s">
        <v>104</v>
      </c>
    </row>
    <row r="3" spans="1:4">
      <c r="A3" s="3" t="s">
        <v>600</v>
      </c>
    </row>
    <row r="4" spans="1:4">
      <c r="A4" s="4" t="s">
        <v>601</v>
      </c>
      <c r="B4" s="6" t="n">
        <v>5937</v>
      </c>
      <c r="C4" s="6" t="n">
        <v>5938</v>
      </c>
    </row>
    <row r="5" spans="1:4">
      <c r="A5" s="4" t="s">
        <v>602</v>
      </c>
      <c r="B5" s="5" t="n">
        <v>129</v>
      </c>
      <c r="C5" s="5" t="n">
        <v>778</v>
      </c>
    </row>
    <row r="6" spans="1:4">
      <c r="A6" s="4" t="s">
        <v>603</v>
      </c>
      <c r="B6" s="5" t="n">
        <v>1958</v>
      </c>
      <c r="C6" s="5" t="n">
        <v>779</v>
      </c>
    </row>
    <row r="7" spans="1:4">
      <c r="A7" s="4" t="s">
        <v>604</v>
      </c>
      <c r="B7" s="5" t="n">
        <v>4108</v>
      </c>
      <c r="C7" s="5" t="n">
        <v>5937</v>
      </c>
      <c r="D7" s="6" t="n">
        <v>5938</v>
      </c>
    </row>
    <row r="8" spans="1:4">
      <c r="A8" s="3" t="s">
        <v>605</v>
      </c>
    </row>
    <row r="9" spans="1:4">
      <c r="A9" s="4" t="s">
        <v>606</v>
      </c>
      <c r="B9" s="5" t="n">
        <v>3997</v>
      </c>
      <c r="C9" s="5" t="n">
        <v>4381</v>
      </c>
      <c r="D9" s="5" t="n">
        <v>5155</v>
      </c>
    </row>
    <row r="10" spans="1:4">
      <c r="A10" s="4" t="s">
        <v>607</v>
      </c>
      <c r="C10" s="5" t="n">
        <v>453</v>
      </c>
      <c r="D10" s="5" t="n">
        <v>1696</v>
      </c>
    </row>
    <row r="11" spans="1:4">
      <c r="A11" s="4" t="s">
        <v>608</v>
      </c>
      <c r="B11" s="5" t="n">
        <v>6</v>
      </c>
      <c r="C11" s="5" t="n">
        <v>14</v>
      </c>
      <c r="D11" s="5" t="n">
        <v>27</v>
      </c>
    </row>
    <row r="12" spans="1:4">
      <c r="A12" s="4" t="s">
        <v>609</v>
      </c>
      <c r="B12" s="5" t="n">
        <v>2275</v>
      </c>
      <c r="C12" s="5" t="n">
        <v>3928</v>
      </c>
      <c r="D12" s="5" t="n">
        <v>3485</v>
      </c>
    </row>
    <row r="13" spans="1:4">
      <c r="A13" s="4" t="s">
        <v>610</v>
      </c>
      <c r="B13" s="5" t="n">
        <v>4431</v>
      </c>
      <c r="C13" s="5" t="n">
        <v>4128</v>
      </c>
      <c r="D13" s="5" t="n">
        <v>5514</v>
      </c>
    </row>
    <row r="14" spans="1:4">
      <c r="A14" s="4" t="s">
        <v>611</v>
      </c>
      <c r="B14" s="6" t="n">
        <v>263</v>
      </c>
      <c r="C14" s="6" t="n">
        <v>160</v>
      </c>
      <c r="D14" s="6" t="n">
        <v>1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12</v>
      </c>
      <c r="B1" s="2" t="s">
        <v>1</v>
      </c>
    </row>
    <row r="2" spans="1:4">
      <c r="B2" s="2" t="s">
        <v>2</v>
      </c>
      <c r="C2" s="2" t="s">
        <v>51</v>
      </c>
      <c r="D2" s="2" t="s">
        <v>104</v>
      </c>
    </row>
    <row r="3" spans="1:4">
      <c r="A3" s="3" t="s">
        <v>613</v>
      </c>
    </row>
    <row r="4" spans="1:4">
      <c r="A4" s="4" t="s">
        <v>614</v>
      </c>
      <c r="B4" s="6" t="n">
        <v>2275</v>
      </c>
      <c r="C4" s="6" t="n">
        <v>3928</v>
      </c>
      <c r="D4" s="6" t="n">
        <v>3485</v>
      </c>
    </row>
    <row r="5" spans="1:4">
      <c r="A5" s="3" t="s">
        <v>615</v>
      </c>
    </row>
    <row r="6" spans="1:4">
      <c r="A6" s="4" t="s">
        <v>614</v>
      </c>
      <c r="C6" s="5" t="n">
        <v>453</v>
      </c>
      <c r="D6" s="5" t="n">
        <v>1696</v>
      </c>
    </row>
    <row r="7" spans="1:4">
      <c r="A7" s="4" t="s">
        <v>608</v>
      </c>
      <c r="B7" s="5" t="n">
        <v>6</v>
      </c>
      <c r="C7" s="5" t="n">
        <v>14</v>
      </c>
      <c r="D7" s="5" t="n">
        <v>27</v>
      </c>
    </row>
    <row r="8" spans="1:4">
      <c r="A8" s="3" t="s">
        <v>616</v>
      </c>
    </row>
    <row r="9" spans="1:4">
      <c r="A9" s="4" t="s">
        <v>614</v>
      </c>
      <c r="B9" s="5" t="n">
        <v>3997</v>
      </c>
      <c r="C9" s="5" t="n">
        <v>4381</v>
      </c>
      <c r="D9" s="5" t="n">
        <v>5155</v>
      </c>
    </row>
    <row r="10" spans="1:4">
      <c r="A10" s="4" t="s">
        <v>617</v>
      </c>
      <c r="B10" s="5" t="n">
        <v>6728</v>
      </c>
      <c r="C10" s="5" t="n">
        <v>7027</v>
      </c>
      <c r="D10" s="5" t="n">
        <v>8706</v>
      </c>
    </row>
    <row r="11" spans="1:4">
      <c r="A11" s="4" t="s">
        <v>618</v>
      </c>
      <c r="B11" s="5" t="n">
        <v>4431</v>
      </c>
      <c r="C11" s="5" t="n">
        <v>4128</v>
      </c>
      <c r="D11" s="5" t="n">
        <v>5514</v>
      </c>
    </row>
    <row r="12" spans="1:4">
      <c r="A12" s="4" t="s">
        <v>619</v>
      </c>
      <c r="B12" s="5" t="n">
        <v>263</v>
      </c>
      <c r="C12" s="5" t="n">
        <v>160</v>
      </c>
      <c r="D12" s="5" t="n">
        <v>132</v>
      </c>
    </row>
    <row r="13" spans="1:4">
      <c r="A13" s="4" t="s">
        <v>568</v>
      </c>
    </row>
    <row r="14" spans="1:4">
      <c r="A14" s="3" t="s">
        <v>613</v>
      </c>
    </row>
    <row r="15" spans="1:4">
      <c r="A15" s="4" t="s">
        <v>614</v>
      </c>
      <c r="B15" s="5" t="n">
        <v>400</v>
      </c>
      <c r="C15" s="4" t="s">
        <v>56</v>
      </c>
      <c r="D15" s="4" t="s">
        <v>56</v>
      </c>
    </row>
    <row r="16" spans="1:4">
      <c r="A16" s="4" t="s">
        <v>617</v>
      </c>
      <c r="B16" s="5" t="n">
        <v>400</v>
      </c>
      <c r="C16" s="4" t="s">
        <v>56</v>
      </c>
      <c r="D16" s="4" t="s">
        <v>56</v>
      </c>
    </row>
    <row r="17" spans="1:4">
      <c r="A17" s="4" t="s">
        <v>618</v>
      </c>
      <c r="B17" s="5" t="n">
        <v>600</v>
      </c>
      <c r="C17" s="4" t="s">
        <v>56</v>
      </c>
      <c r="D17" s="4" t="s">
        <v>56</v>
      </c>
    </row>
    <row r="18" spans="1:4">
      <c r="A18" s="4" t="s">
        <v>619</v>
      </c>
      <c r="B18" s="5" t="n">
        <v>49</v>
      </c>
      <c r="C18" s="4" t="s">
        <v>56</v>
      </c>
      <c r="D18" s="4" t="s">
        <v>56</v>
      </c>
    </row>
    <row r="19" spans="1:4">
      <c r="A19" s="3" t="s">
        <v>615</v>
      </c>
    </row>
    <row r="20" spans="1:4">
      <c r="A20" s="4" t="s">
        <v>614</v>
      </c>
      <c r="B20" s="4" t="s">
        <v>56</v>
      </c>
      <c r="C20" s="4" t="s">
        <v>56</v>
      </c>
      <c r="D20" s="4" t="s">
        <v>56</v>
      </c>
    </row>
    <row r="21" spans="1:4">
      <c r="A21" s="4" t="s">
        <v>617</v>
      </c>
      <c r="B21" s="4" t="s">
        <v>56</v>
      </c>
      <c r="C21" s="4" t="s">
        <v>56</v>
      </c>
      <c r="D21" s="4" t="s">
        <v>56</v>
      </c>
    </row>
    <row r="22" spans="1:4">
      <c r="A22" s="4" t="s">
        <v>608</v>
      </c>
      <c r="B22" s="4" t="s">
        <v>56</v>
      </c>
      <c r="C22" s="4" t="s">
        <v>56</v>
      </c>
      <c r="D22" s="4" t="s">
        <v>56</v>
      </c>
    </row>
    <row r="23" spans="1:4">
      <c r="A23" s="4" t="s">
        <v>618</v>
      </c>
      <c r="B23" s="4" t="s">
        <v>56</v>
      </c>
      <c r="C23" s="4" t="s">
        <v>56</v>
      </c>
      <c r="D23" s="4" t="s">
        <v>56</v>
      </c>
    </row>
    <row r="24" spans="1:4">
      <c r="A24" s="4" t="s">
        <v>619</v>
      </c>
      <c r="B24" s="4" t="s">
        <v>56</v>
      </c>
      <c r="C24" s="4" t="s">
        <v>56</v>
      </c>
      <c r="D24" s="4" t="s">
        <v>56</v>
      </c>
    </row>
    <row r="25" spans="1:4">
      <c r="A25" s="3" t="s">
        <v>616</v>
      </c>
    </row>
    <row r="26" spans="1:4">
      <c r="A26" s="4" t="s">
        <v>614</v>
      </c>
      <c r="B26" s="5" t="n">
        <v>400</v>
      </c>
      <c r="C26" s="4" t="s">
        <v>56</v>
      </c>
      <c r="D26" s="4" t="s">
        <v>56</v>
      </c>
    </row>
    <row r="27" spans="1:4">
      <c r="A27" s="4" t="s">
        <v>617</v>
      </c>
      <c r="B27" s="5" t="n">
        <v>400</v>
      </c>
      <c r="C27" s="4" t="s">
        <v>56</v>
      </c>
      <c r="D27" s="4" t="s">
        <v>56</v>
      </c>
    </row>
    <row r="28" spans="1:4">
      <c r="A28" s="4" t="s">
        <v>618</v>
      </c>
      <c r="B28" s="5" t="n">
        <v>600</v>
      </c>
      <c r="C28" s="4" t="s">
        <v>56</v>
      </c>
      <c r="D28" s="4" t="s">
        <v>56</v>
      </c>
    </row>
    <row r="29" spans="1:4">
      <c r="A29" s="4" t="s">
        <v>619</v>
      </c>
      <c r="B29" s="5" t="n">
        <v>49</v>
      </c>
      <c r="C29" s="4" t="s">
        <v>56</v>
      </c>
      <c r="D29" s="4" t="s">
        <v>56</v>
      </c>
    </row>
    <row r="30" spans="1:4">
      <c r="A30" s="4" t="s">
        <v>569</v>
      </c>
    </row>
    <row r="31" spans="1:4">
      <c r="A31" s="3" t="s">
        <v>613</v>
      </c>
    </row>
    <row r="32" spans="1:4">
      <c r="A32" s="4" t="s">
        <v>614</v>
      </c>
      <c r="B32" s="4" t="s">
        <v>56</v>
      </c>
      <c r="C32" s="4" t="s">
        <v>56</v>
      </c>
      <c r="D32" s="4" t="s">
        <v>56</v>
      </c>
    </row>
    <row r="33" spans="1:4">
      <c r="A33" s="4" t="s">
        <v>617</v>
      </c>
      <c r="B33" s="4" t="s">
        <v>56</v>
      </c>
      <c r="C33" s="4" t="s">
        <v>56</v>
      </c>
      <c r="D33" s="4" t="s">
        <v>56</v>
      </c>
    </row>
    <row r="34" spans="1:4">
      <c r="A34" s="4" t="s">
        <v>618</v>
      </c>
      <c r="B34" s="4" t="s">
        <v>56</v>
      </c>
      <c r="C34" s="4" t="s">
        <v>56</v>
      </c>
      <c r="D34" s="4" t="s">
        <v>56</v>
      </c>
    </row>
    <row r="35" spans="1:4">
      <c r="A35" s="4" t="s">
        <v>619</v>
      </c>
      <c r="B35" s="4" t="s">
        <v>56</v>
      </c>
      <c r="C35" s="4" t="s">
        <v>56</v>
      </c>
      <c r="D35" s="4" t="s">
        <v>56</v>
      </c>
    </row>
    <row r="36" spans="1:4">
      <c r="A36" s="3" t="s">
        <v>615</v>
      </c>
    </row>
    <row r="37" spans="1:4">
      <c r="A37" s="4" t="s">
        <v>614</v>
      </c>
      <c r="B37" s="4" t="s">
        <v>56</v>
      </c>
      <c r="C37" s="4" t="s">
        <v>56</v>
      </c>
      <c r="D37" s="4" t="s">
        <v>56</v>
      </c>
    </row>
    <row r="38" spans="1:4">
      <c r="A38" s="4" t="s">
        <v>617</v>
      </c>
      <c r="B38" s="4" t="s">
        <v>56</v>
      </c>
      <c r="C38" s="4" t="s">
        <v>56</v>
      </c>
      <c r="D38" s="4" t="s">
        <v>56</v>
      </c>
    </row>
    <row r="39" spans="1:4">
      <c r="A39" s="4" t="s">
        <v>608</v>
      </c>
      <c r="B39" s="4" t="s">
        <v>56</v>
      </c>
      <c r="C39" s="4" t="s">
        <v>56</v>
      </c>
      <c r="D39" s="4" t="s">
        <v>56</v>
      </c>
    </row>
    <row r="40" spans="1:4">
      <c r="A40" s="4" t="s">
        <v>618</v>
      </c>
      <c r="B40" s="4" t="s">
        <v>56</v>
      </c>
      <c r="C40" s="4" t="s">
        <v>56</v>
      </c>
      <c r="D40" s="4" t="s">
        <v>56</v>
      </c>
    </row>
    <row r="41" spans="1:4">
      <c r="A41" s="4" t="s">
        <v>619</v>
      </c>
      <c r="B41" s="4" t="s">
        <v>56</v>
      </c>
      <c r="C41" s="4" t="s">
        <v>56</v>
      </c>
      <c r="D41" s="4" t="s">
        <v>56</v>
      </c>
    </row>
    <row r="42" spans="1:4">
      <c r="A42" s="3" t="s">
        <v>616</v>
      </c>
    </row>
    <row r="43" spans="1:4">
      <c r="A43" s="4" t="s">
        <v>614</v>
      </c>
      <c r="B43" s="4" t="s">
        <v>56</v>
      </c>
      <c r="C43" s="4" t="s">
        <v>56</v>
      </c>
      <c r="D43" s="4" t="s">
        <v>56</v>
      </c>
    </row>
    <row r="44" spans="1:4">
      <c r="A44" s="4" t="s">
        <v>617</v>
      </c>
      <c r="B44" s="4" t="s">
        <v>56</v>
      </c>
      <c r="C44" s="4" t="s">
        <v>56</v>
      </c>
      <c r="D44" s="4" t="s">
        <v>56</v>
      </c>
    </row>
    <row r="45" spans="1:4">
      <c r="A45" s="4" t="s">
        <v>618</v>
      </c>
      <c r="B45" s="4" t="s">
        <v>56</v>
      </c>
      <c r="C45" s="4" t="s">
        <v>56</v>
      </c>
      <c r="D45" s="4" t="s">
        <v>56</v>
      </c>
    </row>
    <row r="46" spans="1:4">
      <c r="A46" s="4" t="s">
        <v>619</v>
      </c>
      <c r="B46" s="4" t="s">
        <v>56</v>
      </c>
      <c r="C46" s="4" t="s">
        <v>56</v>
      </c>
      <c r="D46" s="4" t="s">
        <v>56</v>
      </c>
    </row>
    <row r="47" spans="1:4">
      <c r="A47" s="4" t="s">
        <v>570</v>
      </c>
    </row>
    <row r="48" spans="1:4">
      <c r="A48" s="3" t="s">
        <v>613</v>
      </c>
    </row>
    <row r="49" spans="1:4">
      <c r="A49" s="4" t="s">
        <v>614</v>
      </c>
      <c r="B49" s="5" t="n">
        <v>392</v>
      </c>
      <c r="C49" s="5" t="n">
        <v>322</v>
      </c>
      <c r="D49" s="5" t="n">
        <v>371</v>
      </c>
    </row>
    <row r="50" spans="1:4">
      <c r="A50" s="4" t="s">
        <v>617</v>
      </c>
      <c r="B50" s="5" t="n">
        <v>460</v>
      </c>
      <c r="C50" s="5" t="n">
        <v>371</v>
      </c>
      <c r="D50" s="5" t="n">
        <v>437</v>
      </c>
    </row>
    <row r="51" spans="1:4">
      <c r="A51" s="4" t="s">
        <v>618</v>
      </c>
      <c r="B51" s="5" t="n">
        <v>439</v>
      </c>
      <c r="C51" s="5" t="n">
        <v>483</v>
      </c>
      <c r="D51" s="5" t="n">
        <v>399</v>
      </c>
    </row>
    <row r="52" spans="1:4">
      <c r="A52" s="4" t="s">
        <v>619</v>
      </c>
      <c r="B52" s="5" t="n">
        <v>19</v>
      </c>
      <c r="C52" s="5" t="n">
        <v>9</v>
      </c>
      <c r="D52" s="4" t="s">
        <v>56</v>
      </c>
    </row>
    <row r="53" spans="1:4">
      <c r="A53" s="3" t="s">
        <v>615</v>
      </c>
    </row>
    <row r="54" spans="1:4">
      <c r="A54" s="4" t="s">
        <v>614</v>
      </c>
      <c r="B54" s="4" t="s">
        <v>56</v>
      </c>
      <c r="C54" s="4" t="s">
        <v>56</v>
      </c>
      <c r="D54" s="5" t="n">
        <v>42</v>
      </c>
    </row>
    <row r="55" spans="1:4">
      <c r="A55" s="4" t="s">
        <v>617</v>
      </c>
      <c r="B55" s="4" t="s">
        <v>56</v>
      </c>
      <c r="C55" s="4" t="s">
        <v>56</v>
      </c>
      <c r="D55" s="5" t="n">
        <v>42</v>
      </c>
    </row>
    <row r="56" spans="1:4">
      <c r="A56" s="4" t="s">
        <v>608</v>
      </c>
      <c r="B56" s="4" t="s">
        <v>56</v>
      </c>
      <c r="C56" s="4" t="s">
        <v>56</v>
      </c>
      <c r="D56" s="5" t="n">
        <v>2</v>
      </c>
    </row>
    <row r="57" spans="1:4">
      <c r="A57" s="4" t="s">
        <v>618</v>
      </c>
      <c r="B57" s="4" t="s">
        <v>56</v>
      </c>
      <c r="C57" s="4" t="s">
        <v>56</v>
      </c>
      <c r="D57" s="5" t="n">
        <v>43</v>
      </c>
    </row>
    <row r="58" spans="1:4">
      <c r="A58" s="4" t="s">
        <v>619</v>
      </c>
      <c r="B58" s="4" t="s">
        <v>56</v>
      </c>
      <c r="C58" s="4" t="s">
        <v>56</v>
      </c>
      <c r="D58" s="5" t="n">
        <v>2</v>
      </c>
    </row>
    <row r="59" spans="1:4">
      <c r="A59" s="3" t="s">
        <v>616</v>
      </c>
    </row>
    <row r="60" spans="1:4">
      <c r="A60" s="4" t="s">
        <v>614</v>
      </c>
      <c r="B60" s="5" t="n">
        <v>392</v>
      </c>
      <c r="C60" s="5" t="n">
        <v>322</v>
      </c>
      <c r="D60" s="5" t="n">
        <v>413</v>
      </c>
    </row>
    <row r="61" spans="1:4">
      <c r="A61" s="4" t="s">
        <v>617</v>
      </c>
      <c r="B61" s="5" t="n">
        <v>460</v>
      </c>
      <c r="C61" s="5" t="n">
        <v>371</v>
      </c>
      <c r="D61" s="5" t="n">
        <v>479</v>
      </c>
    </row>
    <row r="62" spans="1:4">
      <c r="A62" s="4" t="s">
        <v>618</v>
      </c>
      <c r="B62" s="5" t="n">
        <v>439</v>
      </c>
      <c r="C62" s="5" t="n">
        <v>483</v>
      </c>
      <c r="D62" s="5" t="n">
        <v>442</v>
      </c>
    </row>
    <row r="63" spans="1:4">
      <c r="A63" s="4" t="s">
        <v>619</v>
      </c>
      <c r="B63" s="5" t="n">
        <v>19</v>
      </c>
      <c r="C63" s="5" t="n">
        <v>9</v>
      </c>
      <c r="D63" s="5" t="n">
        <v>2</v>
      </c>
    </row>
    <row r="64" spans="1:4">
      <c r="A64" s="4" t="s">
        <v>571</v>
      </c>
    </row>
    <row r="65" spans="1:4">
      <c r="A65" s="3" t="s">
        <v>613</v>
      </c>
    </row>
    <row r="66" spans="1:4">
      <c r="A66" s="4" t="s">
        <v>614</v>
      </c>
      <c r="B66" s="5" t="n">
        <v>2879</v>
      </c>
      <c r="C66" s="5" t="n">
        <v>3577</v>
      </c>
      <c r="D66" s="5" t="n">
        <v>3087</v>
      </c>
    </row>
    <row r="67" spans="1:4">
      <c r="A67" s="4" t="s">
        <v>617</v>
      </c>
      <c r="B67" s="5" t="n">
        <v>5539</v>
      </c>
      <c r="C67" s="5" t="n">
        <v>6173</v>
      </c>
      <c r="D67" s="5" t="n">
        <v>5966</v>
      </c>
    </row>
    <row r="68" spans="1:4">
      <c r="A68" s="4" t="s">
        <v>618</v>
      </c>
      <c r="B68" s="5" t="n">
        <v>2961</v>
      </c>
      <c r="C68" s="5" t="n">
        <v>3232</v>
      </c>
      <c r="D68" s="5" t="n">
        <v>3420</v>
      </c>
    </row>
    <row r="69" spans="1:4">
      <c r="A69" s="4" t="s">
        <v>619</v>
      </c>
      <c r="B69" s="5" t="n">
        <v>170</v>
      </c>
      <c r="C69" s="5" t="n">
        <v>128</v>
      </c>
      <c r="D69" s="5" t="n">
        <v>13</v>
      </c>
    </row>
    <row r="70" spans="1:4">
      <c r="A70" s="3" t="s">
        <v>615</v>
      </c>
    </row>
    <row r="71" spans="1:4">
      <c r="A71" s="4" t="s">
        <v>614</v>
      </c>
      <c r="B71" s="5" t="n">
        <v>256</v>
      </c>
      <c r="C71" s="5" t="n">
        <v>453</v>
      </c>
      <c r="D71" s="5" t="n">
        <v>1654</v>
      </c>
    </row>
    <row r="72" spans="1:4">
      <c r="A72" s="4" t="s">
        <v>617</v>
      </c>
      <c r="B72" s="5" t="n">
        <v>256</v>
      </c>
      <c r="C72" s="5" t="n">
        <v>453</v>
      </c>
      <c r="D72" s="5" t="n">
        <v>2261</v>
      </c>
    </row>
    <row r="73" spans="1:4">
      <c r="A73" s="4" t="s">
        <v>608</v>
      </c>
      <c r="B73" s="5" t="n">
        <v>6</v>
      </c>
      <c r="C73" s="5" t="n">
        <v>14</v>
      </c>
      <c r="D73" s="5" t="n">
        <v>25</v>
      </c>
    </row>
    <row r="74" spans="1:4">
      <c r="A74" s="4" t="s">
        <v>618</v>
      </c>
      <c r="B74" s="5" t="n">
        <v>355</v>
      </c>
      <c r="C74" s="5" t="n">
        <v>380</v>
      </c>
      <c r="D74" s="5" t="n">
        <v>1652</v>
      </c>
    </row>
    <row r="75" spans="1:4">
      <c r="A75" s="4" t="s">
        <v>619</v>
      </c>
      <c r="B75" s="5" t="n">
        <v>23</v>
      </c>
      <c r="C75" s="5" t="n">
        <v>21</v>
      </c>
      <c r="D75" s="5" t="n">
        <v>117</v>
      </c>
    </row>
    <row r="76" spans="1:4">
      <c r="A76" s="3" t="s">
        <v>616</v>
      </c>
    </row>
    <row r="77" spans="1:4">
      <c r="A77" s="4" t="s">
        <v>614</v>
      </c>
      <c r="B77" s="5" t="n">
        <v>3135</v>
      </c>
      <c r="C77" s="5" t="n">
        <v>4030</v>
      </c>
      <c r="D77" s="5" t="n">
        <v>4742</v>
      </c>
    </row>
    <row r="78" spans="1:4">
      <c r="A78" s="4" t="s">
        <v>617</v>
      </c>
      <c r="B78" s="5" t="n">
        <v>5795</v>
      </c>
      <c r="C78" s="5" t="n">
        <v>6626</v>
      </c>
      <c r="D78" s="5" t="n">
        <v>8227</v>
      </c>
    </row>
    <row r="79" spans="1:4">
      <c r="A79" s="4" t="s">
        <v>618</v>
      </c>
      <c r="B79" s="5" t="n">
        <v>3316</v>
      </c>
      <c r="C79" s="5" t="n">
        <v>3612</v>
      </c>
      <c r="D79" s="5" t="n">
        <v>5072</v>
      </c>
    </row>
    <row r="80" spans="1:4">
      <c r="A80" s="4" t="s">
        <v>619</v>
      </c>
      <c r="B80" s="5" t="n">
        <v>193</v>
      </c>
      <c r="C80" s="5" t="n">
        <v>149</v>
      </c>
      <c r="D80" s="5" t="n">
        <v>130</v>
      </c>
    </row>
    <row r="81" spans="1:4">
      <c r="A81" s="4" t="s">
        <v>572</v>
      </c>
    </row>
    <row r="82" spans="1:4">
      <c r="A82" s="3" t="s">
        <v>613</v>
      </c>
    </row>
    <row r="83" spans="1:4">
      <c r="A83" s="4" t="s">
        <v>614</v>
      </c>
      <c r="B83" s="5" t="n">
        <v>70</v>
      </c>
      <c r="C83" s="5" t="n">
        <v>29</v>
      </c>
      <c r="D83" s="4" t="s">
        <v>56</v>
      </c>
    </row>
    <row r="84" spans="1:4">
      <c r="A84" s="4" t="s">
        <v>617</v>
      </c>
      <c r="B84" s="5" t="n">
        <v>73</v>
      </c>
      <c r="C84" s="5" t="n">
        <v>30</v>
      </c>
      <c r="D84" s="4" t="s">
        <v>56</v>
      </c>
    </row>
    <row r="85" spans="1:4">
      <c r="A85" s="4" t="s">
        <v>618</v>
      </c>
      <c r="B85" s="5" t="n">
        <v>76</v>
      </c>
      <c r="C85" s="5" t="n">
        <v>33</v>
      </c>
      <c r="D85" s="4" t="s">
        <v>56</v>
      </c>
    </row>
    <row r="86" spans="1:4">
      <c r="A86" s="4" t="s">
        <v>619</v>
      </c>
      <c r="B86" s="5" t="n">
        <v>2</v>
      </c>
      <c r="C86" s="5" t="n">
        <v>2</v>
      </c>
      <c r="D86" s="4" t="s">
        <v>56</v>
      </c>
    </row>
    <row r="87" spans="1:4">
      <c r="A87" s="3" t="s">
        <v>615</v>
      </c>
    </row>
    <row r="88" spans="1:4">
      <c r="A88" s="4" t="s">
        <v>614</v>
      </c>
      <c r="B88" s="4" t="s">
        <v>56</v>
      </c>
      <c r="C88" s="4" t="s">
        <v>56</v>
      </c>
      <c r="D88" s="4" t="s">
        <v>56</v>
      </c>
    </row>
    <row r="89" spans="1:4">
      <c r="A89" s="4" t="s">
        <v>617</v>
      </c>
      <c r="B89" s="4" t="s">
        <v>56</v>
      </c>
      <c r="C89" s="4" t="s">
        <v>56</v>
      </c>
      <c r="D89" s="4" t="s">
        <v>56</v>
      </c>
    </row>
    <row r="90" spans="1:4">
      <c r="A90" s="4" t="s">
        <v>608</v>
      </c>
      <c r="B90" s="4" t="s">
        <v>56</v>
      </c>
      <c r="C90" s="4" t="s">
        <v>56</v>
      </c>
      <c r="D90" s="4" t="s">
        <v>56</v>
      </c>
    </row>
    <row r="91" spans="1:4">
      <c r="A91" s="4" t="s">
        <v>618</v>
      </c>
      <c r="B91" s="4" t="s">
        <v>56</v>
      </c>
      <c r="C91" s="4" t="s">
        <v>56</v>
      </c>
      <c r="D91" s="4" t="s">
        <v>56</v>
      </c>
    </row>
    <row r="92" spans="1:4">
      <c r="A92" s="4" t="s">
        <v>619</v>
      </c>
      <c r="B92" s="4" t="s">
        <v>56</v>
      </c>
      <c r="C92" s="4" t="s">
        <v>56</v>
      </c>
      <c r="D92" s="4" t="s">
        <v>56</v>
      </c>
    </row>
    <row r="93" spans="1:4">
      <c r="A93" s="3" t="s">
        <v>616</v>
      </c>
    </row>
    <row r="94" spans="1:4">
      <c r="A94" s="4" t="s">
        <v>614</v>
      </c>
      <c r="B94" s="5" t="n">
        <v>70</v>
      </c>
      <c r="C94" s="5" t="n">
        <v>29</v>
      </c>
      <c r="D94" s="4" t="s">
        <v>56</v>
      </c>
    </row>
    <row r="95" spans="1:4">
      <c r="A95" s="4" t="s">
        <v>617</v>
      </c>
      <c r="B95" s="5" t="n">
        <v>73</v>
      </c>
      <c r="C95" s="5" t="n">
        <v>30</v>
      </c>
      <c r="D95" s="4" t="s">
        <v>56</v>
      </c>
    </row>
    <row r="96" spans="1:4">
      <c r="A96" s="4" t="s">
        <v>618</v>
      </c>
      <c r="B96" s="5" t="n">
        <v>76</v>
      </c>
      <c r="C96" s="5" t="n">
        <v>33</v>
      </c>
      <c r="D96" s="4" t="s">
        <v>56</v>
      </c>
    </row>
    <row r="97" spans="1:4">
      <c r="A97" s="4" t="s">
        <v>619</v>
      </c>
      <c r="B97" s="5" t="n">
        <v>2</v>
      </c>
      <c r="C97" s="5" t="n">
        <v>2</v>
      </c>
      <c r="D97" s="4" t="s">
        <v>56</v>
      </c>
    </row>
    <row r="98" spans="1:4">
      <c r="A98" s="4" t="s">
        <v>573</v>
      </c>
    </row>
    <row r="99" spans="1:4">
      <c r="A99" s="3" t="s">
        <v>613</v>
      </c>
    </row>
    <row r="100" spans="1:4">
      <c r="A100" s="4" t="s">
        <v>614</v>
      </c>
      <c r="B100" s="4" t="s">
        <v>56</v>
      </c>
      <c r="C100" s="4" t="s">
        <v>56</v>
      </c>
      <c r="D100" s="4" t="s">
        <v>56</v>
      </c>
    </row>
    <row r="101" spans="1:4">
      <c r="A101" s="4" t="s">
        <v>617</v>
      </c>
      <c r="B101" s="4" t="s">
        <v>56</v>
      </c>
      <c r="C101" s="4" t="s">
        <v>56</v>
      </c>
      <c r="D101" s="4" t="s">
        <v>56</v>
      </c>
    </row>
    <row r="102" spans="1:4">
      <c r="A102" s="4" t="s">
        <v>618</v>
      </c>
      <c r="B102" s="4" t="s">
        <v>56</v>
      </c>
      <c r="C102" s="4" t="s">
        <v>56</v>
      </c>
      <c r="D102" s="4" t="s">
        <v>56</v>
      </c>
    </row>
    <row r="103" spans="1:4">
      <c r="A103" s="4" t="s">
        <v>619</v>
      </c>
      <c r="B103" s="4" t="s">
        <v>56</v>
      </c>
      <c r="C103" s="4" t="s">
        <v>56</v>
      </c>
      <c r="D103" s="4" t="s">
        <v>56</v>
      </c>
    </row>
    <row r="104" spans="1:4">
      <c r="A104" s="3" t="s">
        <v>615</v>
      </c>
    </row>
    <row r="105" spans="1:4">
      <c r="A105" s="4" t="s">
        <v>614</v>
      </c>
      <c r="B105" s="4" t="s">
        <v>56</v>
      </c>
      <c r="C105" s="4" t="s">
        <v>56</v>
      </c>
      <c r="D105" s="4" t="s">
        <v>56</v>
      </c>
    </row>
    <row r="106" spans="1:4">
      <c r="A106" s="4" t="s">
        <v>617</v>
      </c>
      <c r="B106" s="4" t="s">
        <v>56</v>
      </c>
      <c r="C106" s="4" t="s">
        <v>56</v>
      </c>
      <c r="D106" s="4" t="s">
        <v>56</v>
      </c>
    </row>
    <row r="107" spans="1:4">
      <c r="A107" s="4" t="s">
        <v>608</v>
      </c>
      <c r="B107" s="4" t="s">
        <v>56</v>
      </c>
      <c r="C107" s="4" t="s">
        <v>56</v>
      </c>
      <c r="D107" s="4" t="s">
        <v>56</v>
      </c>
    </row>
    <row r="108" spans="1:4">
      <c r="A108" s="4" t="s">
        <v>618</v>
      </c>
      <c r="B108" s="4" t="s">
        <v>56</v>
      </c>
      <c r="C108" s="4" t="s">
        <v>56</v>
      </c>
      <c r="D108" s="4" t="s">
        <v>56</v>
      </c>
    </row>
    <row r="109" spans="1:4">
      <c r="A109" s="4" t="s">
        <v>619</v>
      </c>
      <c r="B109" s="4" t="s">
        <v>56</v>
      </c>
      <c r="C109" s="4" t="s">
        <v>56</v>
      </c>
      <c r="D109" s="4" t="s">
        <v>56</v>
      </c>
    </row>
    <row r="110" spans="1:4">
      <c r="A110" s="3" t="s">
        <v>616</v>
      </c>
    </row>
    <row r="111" spans="1:4">
      <c r="A111" s="4" t="s">
        <v>614</v>
      </c>
      <c r="B111" s="4" t="s">
        <v>56</v>
      </c>
      <c r="C111" s="4" t="s">
        <v>56</v>
      </c>
      <c r="D111" s="4" t="s">
        <v>56</v>
      </c>
    </row>
    <row r="112" spans="1:4">
      <c r="A112" s="4" t="s">
        <v>617</v>
      </c>
      <c r="B112" s="4" t="s">
        <v>56</v>
      </c>
      <c r="C112" s="4" t="s">
        <v>56</v>
      </c>
      <c r="D112" s="4" t="s">
        <v>56</v>
      </c>
    </row>
    <row r="113" spans="1:4">
      <c r="A113" s="4" t="s">
        <v>618</v>
      </c>
      <c r="B113" s="4" t="s">
        <v>56</v>
      </c>
      <c r="C113" s="4" t="s">
        <v>56</v>
      </c>
      <c r="D113" s="4" t="s">
        <v>56</v>
      </c>
    </row>
    <row r="114" spans="1:4">
      <c r="A114" s="4" t="s">
        <v>619</v>
      </c>
      <c r="B114" s="4" t="s">
        <v>56</v>
      </c>
      <c r="C114" s="4" t="s">
        <v>56</v>
      </c>
      <c r="D114" s="4" t="s">
        <v>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v>
      </c>
      <c r="C1" s="2" t="s">
        <v>51</v>
      </c>
      <c r="D1" s="2" t="s">
        <v>104</v>
      </c>
    </row>
    <row r="2" spans="1:4">
      <c r="A2" s="4" t="s">
        <v>61</v>
      </c>
      <c r="B2" s="6" t="n">
        <v>737028</v>
      </c>
      <c r="C2" s="6" t="n">
        <v>718462</v>
      </c>
      <c r="D2" s="6" t="n">
        <v>646805</v>
      </c>
    </row>
    <row r="3" spans="1:4">
      <c r="A3" s="4" t="s">
        <v>568</v>
      </c>
    </row>
    <row r="4" spans="1:4">
      <c r="A4" s="4" t="s">
        <v>61</v>
      </c>
      <c r="B4" s="5" t="n">
        <v>51805</v>
      </c>
      <c r="C4" s="5" t="n">
        <v>53933</v>
      </c>
      <c r="D4" s="5" t="n">
        <v>51040</v>
      </c>
    </row>
    <row r="5" spans="1:4">
      <c r="A5" s="4" t="s">
        <v>569</v>
      </c>
    </row>
    <row r="6" spans="1:4">
      <c r="A6" s="4" t="s">
        <v>61</v>
      </c>
      <c r="B6" s="5" t="n">
        <v>73512</v>
      </c>
      <c r="C6" s="5" t="n">
        <v>58440</v>
      </c>
      <c r="D6" s="5" t="n">
        <v>45401</v>
      </c>
    </row>
    <row r="7" spans="1:4">
      <c r="A7" s="4" t="s">
        <v>570</v>
      </c>
    </row>
    <row r="8" spans="1:4">
      <c r="A8" s="4" t="s">
        <v>61</v>
      </c>
      <c r="B8" s="5" t="n">
        <v>45357</v>
      </c>
      <c r="C8" s="5" t="n">
        <v>52764</v>
      </c>
      <c r="D8" s="5" t="n">
        <v>46901</v>
      </c>
    </row>
    <row r="9" spans="1:4">
      <c r="A9" s="4" t="s">
        <v>571</v>
      </c>
    </row>
    <row r="10" spans="1:4">
      <c r="A10" s="4" t="s">
        <v>61</v>
      </c>
      <c r="B10" s="5" t="n">
        <v>527447</v>
      </c>
      <c r="C10" s="5" t="n">
        <v>513833</v>
      </c>
      <c r="D10" s="5" t="n">
        <v>460276</v>
      </c>
    </row>
    <row r="11" spans="1:4">
      <c r="A11" s="4" t="s">
        <v>572</v>
      </c>
    </row>
    <row r="12" spans="1:4">
      <c r="A12" s="4" t="s">
        <v>61</v>
      </c>
      <c r="B12" s="5" t="n">
        <v>28891</v>
      </c>
      <c r="C12" s="5" t="n">
        <v>29583</v>
      </c>
      <c r="D12" s="5" t="n">
        <v>32451</v>
      </c>
    </row>
    <row r="13" spans="1:4">
      <c r="A13" s="4" t="s">
        <v>573</v>
      </c>
    </row>
    <row r="14" spans="1:4">
      <c r="A14" s="4" t="s">
        <v>61</v>
      </c>
      <c r="B14" s="5" t="n">
        <v>10016</v>
      </c>
      <c r="C14" s="5" t="n">
        <v>9909</v>
      </c>
      <c r="D14" s="6" t="n">
        <v>10736</v>
      </c>
    </row>
    <row r="15" spans="1:4">
      <c r="A15" s="4" t="s">
        <v>621</v>
      </c>
    </row>
    <row r="16" spans="1:4">
      <c r="A16" s="4" t="s">
        <v>61</v>
      </c>
      <c r="B16" s="5" t="n">
        <v>727402</v>
      </c>
      <c r="C16" s="5" t="n">
        <v>706906</v>
      </c>
    </row>
    <row r="17" spans="1:4">
      <c r="A17" s="4" t="s">
        <v>622</v>
      </c>
    </row>
    <row r="18" spans="1:4">
      <c r="A18" s="4" t="s">
        <v>61</v>
      </c>
      <c r="B18" s="5" t="n">
        <v>51166</v>
      </c>
      <c r="C18" s="5" t="n">
        <v>53709</v>
      </c>
    </row>
    <row r="19" spans="1:4">
      <c r="A19" s="4" t="s">
        <v>623</v>
      </c>
    </row>
    <row r="20" spans="1:4">
      <c r="A20" s="4" t="s">
        <v>61</v>
      </c>
      <c r="B20" s="5" t="n">
        <v>73512</v>
      </c>
      <c r="C20" s="5" t="n">
        <v>58440</v>
      </c>
    </row>
    <row r="21" spans="1:4">
      <c r="A21" s="4" t="s">
        <v>624</v>
      </c>
    </row>
    <row r="22" spans="1:4">
      <c r="A22" s="4" t="s">
        <v>61</v>
      </c>
      <c r="B22" s="5" t="n">
        <v>44221</v>
      </c>
      <c r="C22" s="5" t="n">
        <v>51286</v>
      </c>
    </row>
    <row r="23" spans="1:4">
      <c r="A23" s="4" t="s">
        <v>625</v>
      </c>
    </row>
    <row r="24" spans="1:4">
      <c r="A24" s="4" t="s">
        <v>61</v>
      </c>
      <c r="B24" s="5" t="n">
        <v>521072</v>
      </c>
      <c r="C24" s="5" t="n">
        <v>505493</v>
      </c>
    </row>
    <row r="25" spans="1:4">
      <c r="A25" s="4" t="s">
        <v>626</v>
      </c>
    </row>
    <row r="26" spans="1:4">
      <c r="A26" s="4" t="s">
        <v>61</v>
      </c>
      <c r="B26" s="5" t="n">
        <v>27450</v>
      </c>
      <c r="C26" s="5" t="n">
        <v>28071</v>
      </c>
    </row>
    <row r="27" spans="1:4">
      <c r="A27" s="4" t="s">
        <v>627</v>
      </c>
    </row>
    <row r="28" spans="1:4">
      <c r="A28" s="4" t="s">
        <v>61</v>
      </c>
      <c r="B28" s="5" t="n">
        <v>9981</v>
      </c>
      <c r="C28" s="5" t="n">
        <v>9907</v>
      </c>
    </row>
    <row r="29" spans="1:4">
      <c r="A29" s="4" t="s">
        <v>628</v>
      </c>
    </row>
    <row r="30" spans="1:4">
      <c r="A30" s="4" t="s">
        <v>61</v>
      </c>
      <c r="B30" s="5" t="n">
        <v>4936</v>
      </c>
      <c r="C30" s="5" t="n">
        <v>7230</v>
      </c>
    </row>
    <row r="31" spans="1:4">
      <c r="A31" s="4" t="s">
        <v>629</v>
      </c>
    </row>
    <row r="32" spans="1:4">
      <c r="A32" s="4" t="s">
        <v>61</v>
      </c>
      <c r="B32" s="5" t="n">
        <v>239</v>
      </c>
      <c r="C32" s="5" t="n">
        <v>224</v>
      </c>
    </row>
    <row r="33" spans="1:4">
      <c r="A33" s="4" t="s">
        <v>630</v>
      </c>
    </row>
    <row r="34" spans="1:4">
      <c r="A34" s="4" t="s">
        <v>61</v>
      </c>
      <c r="B34" s="4" t="s">
        <v>56</v>
      </c>
      <c r="C34" s="4" t="s">
        <v>56</v>
      </c>
    </row>
    <row r="35" spans="1:4">
      <c r="A35" s="4" t="s">
        <v>631</v>
      </c>
    </row>
    <row r="36" spans="1:4">
      <c r="A36" s="4" t="s">
        <v>61</v>
      </c>
      <c r="B36" s="5" t="n">
        <v>509</v>
      </c>
      <c r="C36" s="5" t="n">
        <v>633</v>
      </c>
    </row>
    <row r="37" spans="1:4">
      <c r="A37" s="4" t="s">
        <v>632</v>
      </c>
    </row>
    <row r="38" spans="1:4">
      <c r="A38" s="4" t="s">
        <v>61</v>
      </c>
      <c r="B38" s="5" t="n">
        <v>2996</v>
      </c>
      <c r="C38" s="5" t="n">
        <v>5176</v>
      </c>
    </row>
    <row r="39" spans="1:4">
      <c r="A39" s="4" t="s">
        <v>633</v>
      </c>
    </row>
    <row r="40" spans="1:4">
      <c r="A40" s="4" t="s">
        <v>61</v>
      </c>
      <c r="B40" s="5" t="n">
        <v>1157</v>
      </c>
      <c r="C40" s="5" t="n">
        <v>1197</v>
      </c>
    </row>
    <row r="41" spans="1:4">
      <c r="A41" s="4" t="s">
        <v>634</v>
      </c>
    </row>
    <row r="42" spans="1:4">
      <c r="A42" s="4" t="s">
        <v>61</v>
      </c>
      <c r="B42" s="5" t="n">
        <v>35</v>
      </c>
      <c r="C42" s="4" t="s">
        <v>56</v>
      </c>
    </row>
    <row r="43" spans="1:4">
      <c r="A43" s="4" t="s">
        <v>635</v>
      </c>
    </row>
    <row r="44" spans="1:4">
      <c r="A44" s="4" t="s">
        <v>61</v>
      </c>
      <c r="B44" s="5" t="n">
        <v>4690</v>
      </c>
      <c r="C44" s="5" t="n">
        <v>4326</v>
      </c>
    </row>
    <row r="45" spans="1:4">
      <c r="A45" s="4" t="s">
        <v>636</v>
      </c>
    </row>
    <row r="46" spans="1:4">
      <c r="A46" s="4" t="s">
        <v>61</v>
      </c>
      <c r="B46" s="5" t="n">
        <v>400</v>
      </c>
      <c r="C46" s="4" t="s">
        <v>56</v>
      </c>
    </row>
    <row r="47" spans="1:4">
      <c r="A47" s="4" t="s">
        <v>637</v>
      </c>
    </row>
    <row r="48" spans="1:4">
      <c r="A48" s="4" t="s">
        <v>61</v>
      </c>
      <c r="B48" s="4" t="s">
        <v>56</v>
      </c>
      <c r="C48" s="4" t="s">
        <v>56</v>
      </c>
    </row>
    <row r="49" spans="1:4">
      <c r="A49" s="4" t="s">
        <v>638</v>
      </c>
    </row>
    <row r="50" spans="1:4">
      <c r="A50" s="4" t="s">
        <v>61</v>
      </c>
      <c r="B50" s="5" t="n">
        <v>627</v>
      </c>
      <c r="C50" s="5" t="n">
        <v>845</v>
      </c>
    </row>
    <row r="51" spans="1:4">
      <c r="A51" s="4" t="s">
        <v>639</v>
      </c>
    </row>
    <row r="52" spans="1:4">
      <c r="A52" s="4" t="s">
        <v>61</v>
      </c>
      <c r="B52" s="5" t="n">
        <v>3379</v>
      </c>
      <c r="C52" s="5" t="n">
        <v>3164</v>
      </c>
    </row>
    <row r="53" spans="1:4">
      <c r="A53" s="4" t="s">
        <v>640</v>
      </c>
    </row>
    <row r="54" spans="1:4">
      <c r="A54" s="4" t="s">
        <v>61</v>
      </c>
      <c r="B54" s="5" t="n">
        <v>284</v>
      </c>
      <c r="C54" s="5" t="n">
        <v>315</v>
      </c>
    </row>
    <row r="55" spans="1:4">
      <c r="A55" s="4" t="s">
        <v>641</v>
      </c>
    </row>
    <row r="56" spans="1:4">
      <c r="A56" s="4" t="s">
        <v>61</v>
      </c>
      <c r="B56" s="4" t="s">
        <v>56</v>
      </c>
      <c r="C56" s="5" t="n">
        <v>2</v>
      </c>
    </row>
    <row r="57" spans="1:4">
      <c r="A57" s="4" t="s">
        <v>642</v>
      </c>
    </row>
    <row r="58" spans="1:4">
      <c r="A58" s="4" t="s">
        <v>61</v>
      </c>
      <c r="B58" s="4" t="s">
        <v>56</v>
      </c>
      <c r="C58" s="4" t="s">
        <v>56</v>
      </c>
    </row>
    <row r="59" spans="1:4">
      <c r="A59" s="4" t="s">
        <v>643</v>
      </c>
    </row>
    <row r="60" spans="1:4">
      <c r="A60" s="4" t="s">
        <v>61</v>
      </c>
      <c r="B60" s="4" t="s">
        <v>56</v>
      </c>
      <c r="C60" s="4" t="s">
        <v>56</v>
      </c>
    </row>
    <row r="61" spans="1:4">
      <c r="A61" s="4" t="s">
        <v>644</v>
      </c>
    </row>
    <row r="62" spans="1:4">
      <c r="A62" s="4" t="s">
        <v>61</v>
      </c>
      <c r="B62" s="4" t="s">
        <v>56</v>
      </c>
      <c r="C62" s="4" t="s">
        <v>56</v>
      </c>
    </row>
    <row r="63" spans="1:4">
      <c r="A63" s="4" t="s">
        <v>645</v>
      </c>
    </row>
    <row r="64" spans="1:4">
      <c r="A64" s="4" t="s">
        <v>61</v>
      </c>
      <c r="B64" s="4" t="s">
        <v>56</v>
      </c>
      <c r="C64" s="4" t="s">
        <v>56</v>
      </c>
    </row>
    <row r="65" spans="1:4">
      <c r="A65" s="4" t="s">
        <v>646</v>
      </c>
    </row>
    <row r="66" spans="1:4">
      <c r="A66" s="4" t="s">
        <v>61</v>
      </c>
      <c r="B66" s="4" t="s">
        <v>56</v>
      </c>
      <c r="C66" s="4" t="s">
        <v>56</v>
      </c>
    </row>
    <row r="67" spans="1:4">
      <c r="A67" s="4" t="s">
        <v>647</v>
      </c>
    </row>
    <row r="68" spans="1:4">
      <c r="A68" s="4" t="s">
        <v>61</v>
      </c>
      <c r="B68" s="4" t="s">
        <v>56</v>
      </c>
      <c r="C68" s="4" t="s">
        <v>56</v>
      </c>
    </row>
    <row r="69" spans="1:4">
      <c r="A69" s="4" t="s">
        <v>648</v>
      </c>
    </row>
    <row r="70" spans="1:4">
      <c r="A70" s="4" t="s">
        <v>61</v>
      </c>
      <c r="B70" s="4" t="s">
        <v>56</v>
      </c>
      <c r="C70" s="4" t="s">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6"/>
    <col customWidth="1" max="5" min="5" width="27"/>
    <col customWidth="1" max="6" min="6" width="37"/>
    <col customWidth="1" max="7" min="7" width="55"/>
    <col customWidth="1" max="8" min="8" width="11"/>
  </cols>
  <sheetData>
    <row r="1" spans="1:8">
      <c r="A1" s="1" t="s">
        <v>159</v>
      </c>
      <c r="B1" s="2" t="s">
        <v>160</v>
      </c>
      <c r="C1" s="2" t="s">
        <v>161</v>
      </c>
      <c r="D1" s="2" t="s">
        <v>162</v>
      </c>
      <c r="E1" s="2" t="s">
        <v>163</v>
      </c>
      <c r="F1" s="2" t="s">
        <v>164</v>
      </c>
      <c r="G1" s="2" t="s">
        <v>165</v>
      </c>
      <c r="H1" s="2" t="s">
        <v>166</v>
      </c>
    </row>
    <row r="2" spans="1:8">
      <c r="A2" s="4" t="s">
        <v>167</v>
      </c>
      <c r="B2" s="6" t="n">
        <v>6708</v>
      </c>
      <c r="C2" s="6" t="n">
        <v>46</v>
      </c>
      <c r="D2" s="6" t="n">
        <v>75991</v>
      </c>
      <c r="E2" s="6" t="n">
        <v>-220</v>
      </c>
      <c r="F2" s="6" t="n">
        <v>573</v>
      </c>
      <c r="G2" s="6" t="n">
        <v>-1237</v>
      </c>
      <c r="H2" s="6" t="n">
        <v>81861</v>
      </c>
    </row>
    <row r="3" spans="1:8">
      <c r="A3" s="4" t="s">
        <v>168</v>
      </c>
      <c r="B3" s="5" t="n">
        <v>6708000</v>
      </c>
    </row>
    <row r="4" spans="1:8">
      <c r="A4" s="4" t="s">
        <v>143</v>
      </c>
      <c r="F4" s="5" t="n">
        <v>5815</v>
      </c>
      <c r="H4" s="5" t="n">
        <v>5815</v>
      </c>
    </row>
    <row r="5" spans="1:8">
      <c r="A5" s="4" t="s">
        <v>169</v>
      </c>
      <c r="G5" s="5" t="n">
        <v>942</v>
      </c>
      <c r="H5" s="5" t="n">
        <v>793</v>
      </c>
    </row>
    <row r="6" spans="1:8">
      <c r="A6" s="4" t="s">
        <v>150</v>
      </c>
      <c r="F6" s="5" t="n">
        <v>149</v>
      </c>
      <c r="G6" s="5" t="n">
        <v>-149</v>
      </c>
      <c r="H6" s="5" t="n">
        <v>-149</v>
      </c>
    </row>
    <row r="7" spans="1:8">
      <c r="A7" s="4" t="s">
        <v>170</v>
      </c>
      <c r="B7" s="6" t="n">
        <v>5</v>
      </c>
      <c r="D7" s="5" t="n">
        <v>100</v>
      </c>
      <c r="E7" s="5" t="n">
        <v>-105</v>
      </c>
      <c r="H7" s="4" t="s">
        <v>56</v>
      </c>
    </row>
    <row r="8" spans="1:8">
      <c r="A8" s="4" t="s">
        <v>171</v>
      </c>
      <c r="B8" s="5" t="n">
        <v>5000</v>
      </c>
    </row>
    <row r="9" spans="1:8">
      <c r="A9" s="4" t="s">
        <v>172</v>
      </c>
      <c r="E9" s="5" t="n">
        <v>207</v>
      </c>
      <c r="H9" s="5" t="n">
        <v>207</v>
      </c>
    </row>
    <row r="10" spans="1:8">
      <c r="A10" s="4" t="s">
        <v>173</v>
      </c>
      <c r="H10" s="5" t="n">
        <v>-408</v>
      </c>
    </row>
    <row r="11" spans="1:8">
      <c r="A11" s="4" t="s">
        <v>174</v>
      </c>
      <c r="B11" s="6" t="n">
        <v>-2</v>
      </c>
      <c r="D11" s="5" t="n">
        <v>-27</v>
      </c>
      <c r="E11" s="5" t="n">
        <v>9</v>
      </c>
      <c r="H11" s="5" t="n">
        <v>-20</v>
      </c>
    </row>
    <row r="12" spans="1:8">
      <c r="A12" s="4" t="s">
        <v>175</v>
      </c>
      <c r="B12" s="5" t="n">
        <v>-2000</v>
      </c>
    </row>
    <row r="13" spans="1:8">
      <c r="A13" s="4" t="s">
        <v>176</v>
      </c>
      <c r="B13" s="6" t="n">
        <v>-19</v>
      </c>
      <c r="D13" s="5" t="n">
        <v>-369</v>
      </c>
      <c r="H13" s="5" t="n">
        <v>-388</v>
      </c>
    </row>
    <row r="14" spans="1:8">
      <c r="A14" s="4" t="s">
        <v>177</v>
      </c>
      <c r="B14" s="5" t="n">
        <v>-19000</v>
      </c>
    </row>
    <row r="15" spans="1:8">
      <c r="A15" s="4" t="s">
        <v>178</v>
      </c>
      <c r="H15" s="4" t="s">
        <v>56</v>
      </c>
    </row>
    <row r="16" spans="1:8">
      <c r="A16" s="4" t="s">
        <v>179</v>
      </c>
      <c r="B16" s="6" t="n">
        <v>877</v>
      </c>
      <c r="D16" s="5" t="n">
        <v>18468</v>
      </c>
      <c r="H16" s="5" t="n">
        <v>19345</v>
      </c>
    </row>
    <row r="17" spans="1:8">
      <c r="A17" s="4" t="s">
        <v>180</v>
      </c>
      <c r="B17" s="5" t="n">
        <v>877000</v>
      </c>
    </row>
    <row r="18" spans="1:8">
      <c r="A18" s="4" t="s">
        <v>181</v>
      </c>
      <c r="F18" s="5" t="n">
        <v>-2471</v>
      </c>
      <c r="H18" s="5" t="n">
        <v>-2471</v>
      </c>
    </row>
    <row r="19" spans="1:8">
      <c r="A19" s="4" t="s">
        <v>182</v>
      </c>
      <c r="B19" s="6" t="n">
        <v>19</v>
      </c>
      <c r="D19" s="5" t="n">
        <v>353</v>
      </c>
      <c r="H19" s="5" t="n">
        <v>372</v>
      </c>
    </row>
    <row r="20" spans="1:8">
      <c r="A20" s="4" t="s">
        <v>183</v>
      </c>
      <c r="B20" s="5" t="n">
        <v>19000</v>
      </c>
    </row>
    <row r="21" spans="1:8">
      <c r="A21" s="4" t="s">
        <v>184</v>
      </c>
      <c r="B21" s="6" t="n">
        <v>7588</v>
      </c>
      <c r="C21" s="5" t="n">
        <v>46</v>
      </c>
      <c r="D21" s="5" t="n">
        <v>94516</v>
      </c>
      <c r="E21" s="5" t="n">
        <v>-109</v>
      </c>
      <c r="F21" s="5" t="n">
        <v>4066</v>
      </c>
      <c r="G21" s="5" t="n">
        <v>-444</v>
      </c>
      <c r="H21" s="5" t="n">
        <v>105663</v>
      </c>
    </row>
    <row r="22" spans="1:8">
      <c r="A22" s="4" t="s">
        <v>185</v>
      </c>
      <c r="B22" s="5" t="n">
        <v>7588000</v>
      </c>
    </row>
    <row r="23" spans="1:8">
      <c r="A23" s="4" t="s">
        <v>143</v>
      </c>
      <c r="F23" s="5" t="n">
        <v>11229</v>
      </c>
      <c r="H23" s="5" t="n">
        <v>11229</v>
      </c>
    </row>
    <row r="24" spans="1:8">
      <c r="A24" s="4" t="s">
        <v>169</v>
      </c>
      <c r="H24" s="5" t="n">
        <v>-1890</v>
      </c>
    </row>
    <row r="25" spans="1:8">
      <c r="A25" s="4" t="s">
        <v>150</v>
      </c>
      <c r="H25" s="4" t="s">
        <v>56</v>
      </c>
    </row>
    <row r="26" spans="1:8">
      <c r="A26" s="4" t="s">
        <v>170</v>
      </c>
      <c r="B26" s="6" t="n">
        <v>11</v>
      </c>
      <c r="D26" s="5" t="n">
        <v>233</v>
      </c>
      <c r="E26" s="5" t="n">
        <v>-244</v>
      </c>
      <c r="H26" s="4" t="s">
        <v>56</v>
      </c>
    </row>
    <row r="27" spans="1:8">
      <c r="A27" s="4" t="s">
        <v>171</v>
      </c>
      <c r="B27" s="5" t="n">
        <v>11000</v>
      </c>
    </row>
    <row r="28" spans="1:8">
      <c r="A28" s="4" t="s">
        <v>172</v>
      </c>
      <c r="E28" s="5" t="n">
        <v>204</v>
      </c>
      <c r="H28" s="5" t="n">
        <v>204</v>
      </c>
    </row>
    <row r="29" spans="1:8">
      <c r="A29" s="4" t="s">
        <v>173</v>
      </c>
      <c r="H29" s="5" t="n">
        <v>-57</v>
      </c>
    </row>
    <row r="30" spans="1:8">
      <c r="A30" s="4" t="s">
        <v>186</v>
      </c>
      <c r="B30" s="6" t="n">
        <v>25</v>
      </c>
      <c r="C30" s="5" t="n">
        <v>-15</v>
      </c>
      <c r="D30" s="5" t="n">
        <v>-10</v>
      </c>
      <c r="H30" s="4" t="s">
        <v>56</v>
      </c>
    </row>
    <row r="31" spans="1:8">
      <c r="A31" s="4" t="s">
        <v>187</v>
      </c>
      <c r="B31" s="5" t="n">
        <v>25000</v>
      </c>
    </row>
    <row r="32" spans="1:8">
      <c r="A32" s="4" t="s">
        <v>176</v>
      </c>
      <c r="B32" s="6" t="n">
        <v>-2</v>
      </c>
      <c r="D32" s="5" t="n">
        <v>-55</v>
      </c>
      <c r="H32" s="5" t="n">
        <v>-57</v>
      </c>
    </row>
    <row r="33" spans="1:8">
      <c r="A33" s="4" t="s">
        <v>177</v>
      </c>
      <c r="B33" s="5" t="n">
        <v>-2000</v>
      </c>
    </row>
    <row r="34" spans="1:8">
      <c r="A34" s="4" t="s">
        <v>178</v>
      </c>
      <c r="B34" s="6" t="n">
        <v>1</v>
      </c>
      <c r="D34" s="5" t="n">
        <v>18</v>
      </c>
      <c r="H34" s="5" t="n">
        <v>19</v>
      </c>
    </row>
    <row r="35" spans="1:8">
      <c r="A35" s="4" t="s">
        <v>188</v>
      </c>
      <c r="B35" s="5" t="n">
        <v>1000</v>
      </c>
    </row>
    <row r="36" spans="1:8">
      <c r="A36" s="4" t="s">
        <v>181</v>
      </c>
      <c r="F36" s="5" t="n">
        <v>-3033</v>
      </c>
      <c r="H36" s="5" t="n">
        <v>-3033</v>
      </c>
    </row>
    <row r="37" spans="1:8">
      <c r="A37" s="4" t="s">
        <v>182</v>
      </c>
      <c r="B37" s="6" t="n">
        <v>16</v>
      </c>
      <c r="D37" s="5" t="n">
        <v>346</v>
      </c>
      <c r="H37" s="5" t="n">
        <v>362</v>
      </c>
    </row>
    <row r="38" spans="1:8">
      <c r="A38" s="4" t="s">
        <v>183</v>
      </c>
      <c r="B38" s="5" t="n">
        <v>16000</v>
      </c>
    </row>
    <row r="39" spans="1:8">
      <c r="A39" s="4" t="s">
        <v>189</v>
      </c>
      <c r="B39" s="6" t="n">
        <v>7639</v>
      </c>
      <c r="C39" s="5" t="n">
        <v>31</v>
      </c>
      <c r="D39" s="5" t="n">
        <v>95048</v>
      </c>
      <c r="E39" s="5" t="n">
        <v>-149</v>
      </c>
      <c r="F39" s="5" t="n">
        <v>12262</v>
      </c>
      <c r="G39" s="5" t="n">
        <v>-2334</v>
      </c>
      <c r="H39" s="5" t="n">
        <v>112497</v>
      </c>
    </row>
    <row r="40" spans="1:8">
      <c r="A40" s="4" t="s">
        <v>190</v>
      </c>
      <c r="B40" s="5" t="n">
        <v>7639000</v>
      </c>
    </row>
    <row r="41" spans="1:8">
      <c r="A41" s="4" t="s">
        <v>143</v>
      </c>
      <c r="F41" s="5" t="n">
        <v>10971</v>
      </c>
      <c r="H41" s="5" t="n">
        <v>10971</v>
      </c>
    </row>
    <row r="42" spans="1:8">
      <c r="A42" s="4" t="s">
        <v>169</v>
      </c>
      <c r="G42" s="5" t="n">
        <v>4824</v>
      </c>
      <c r="H42" s="5" t="n">
        <v>4824</v>
      </c>
    </row>
    <row r="43" spans="1:8">
      <c r="A43" s="4" t="s">
        <v>150</v>
      </c>
      <c r="H43" s="4" t="s">
        <v>56</v>
      </c>
    </row>
    <row r="44" spans="1:8">
      <c r="A44" s="4" t="s">
        <v>170</v>
      </c>
      <c r="B44" s="6" t="n">
        <v>8</v>
      </c>
      <c r="D44" s="5" t="n">
        <v>162</v>
      </c>
      <c r="E44" s="5" t="n">
        <v>-170</v>
      </c>
      <c r="H44" s="4" t="s">
        <v>56</v>
      </c>
    </row>
    <row r="45" spans="1:8">
      <c r="A45" s="4" t="s">
        <v>171</v>
      </c>
      <c r="B45" s="5" t="n">
        <v>8000</v>
      </c>
    </row>
    <row r="46" spans="1:8">
      <c r="A46" s="4" t="s">
        <v>172</v>
      </c>
      <c r="E46" s="5" t="n">
        <v>168</v>
      </c>
      <c r="H46" s="5" t="n">
        <v>168</v>
      </c>
    </row>
    <row r="47" spans="1:8">
      <c r="A47" s="4" t="s">
        <v>173</v>
      </c>
      <c r="H47" s="5" t="n">
        <v>-159</v>
      </c>
    </row>
    <row r="48" spans="1:8">
      <c r="A48" s="4" t="s">
        <v>186</v>
      </c>
      <c r="B48" s="6" t="n">
        <v>46</v>
      </c>
      <c r="C48" s="5" t="n">
        <v>-31</v>
      </c>
      <c r="D48" s="5" t="n">
        <v>-15</v>
      </c>
      <c r="H48" s="4" t="s">
        <v>56</v>
      </c>
    </row>
    <row r="49" spans="1:8">
      <c r="A49" s="4" t="s">
        <v>187</v>
      </c>
      <c r="B49" s="5" t="n">
        <v>46000</v>
      </c>
    </row>
    <row r="50" spans="1:8">
      <c r="A50" s="4" t="s">
        <v>174</v>
      </c>
      <c r="B50" s="6" t="n">
        <v>-8</v>
      </c>
      <c r="D50" s="5" t="n">
        <v>-151</v>
      </c>
      <c r="H50" s="5" t="n">
        <v>-159</v>
      </c>
    </row>
    <row r="51" spans="1:8">
      <c r="A51" s="4" t="s">
        <v>175</v>
      </c>
      <c r="B51" s="5" t="n">
        <v>-8000</v>
      </c>
    </row>
    <row r="52" spans="1:8">
      <c r="A52" s="4" t="s">
        <v>178</v>
      </c>
      <c r="B52" s="6" t="n">
        <v>24</v>
      </c>
      <c r="D52" s="5" t="n">
        <v>24</v>
      </c>
      <c r="H52" s="5" t="n">
        <v>265</v>
      </c>
    </row>
    <row r="53" spans="1:8">
      <c r="A53" s="4" t="s">
        <v>188</v>
      </c>
      <c r="B53" s="5" t="n">
        <v>24000</v>
      </c>
    </row>
    <row r="54" spans="1:8">
      <c r="A54" s="4" t="s">
        <v>191</v>
      </c>
      <c r="B54" s="6" t="n">
        <v>-300</v>
      </c>
      <c r="D54" s="5" t="n">
        <v>-5336</v>
      </c>
      <c r="H54" s="5" t="n">
        <v>-5636</v>
      </c>
    </row>
    <row r="55" spans="1:8">
      <c r="A55" s="4" t="s">
        <v>192</v>
      </c>
      <c r="B55" s="5" t="n">
        <v>-300000</v>
      </c>
    </row>
    <row r="56" spans="1:8">
      <c r="A56" s="4" t="s">
        <v>181</v>
      </c>
      <c r="F56" s="5" t="n">
        <v>-3306</v>
      </c>
      <c r="H56" s="5" t="n">
        <v>-3306</v>
      </c>
    </row>
    <row r="57" spans="1:8">
      <c r="A57" s="4" t="s">
        <v>182</v>
      </c>
      <c r="B57" s="6" t="n">
        <v>31</v>
      </c>
      <c r="D57" s="5" t="n">
        <v>539</v>
      </c>
      <c r="H57" s="5" t="n">
        <v>570</v>
      </c>
    </row>
    <row r="58" spans="1:8">
      <c r="A58" s="4" t="s">
        <v>183</v>
      </c>
      <c r="B58" s="5" t="n">
        <v>31000</v>
      </c>
    </row>
    <row r="59" spans="1:8">
      <c r="A59" s="4" t="s">
        <v>193</v>
      </c>
      <c r="B59" s="6" t="n">
        <v>7440</v>
      </c>
      <c r="C59" s="4" t="s">
        <v>56</v>
      </c>
      <c r="D59" s="6" t="n">
        <v>90488</v>
      </c>
      <c r="E59" s="6" t="n">
        <v>-151</v>
      </c>
      <c r="F59" s="6" t="n">
        <v>19927</v>
      </c>
      <c r="G59" s="6" t="n">
        <v>2490</v>
      </c>
      <c r="H59" s="6" t="n">
        <v>120194</v>
      </c>
    </row>
    <row r="60" spans="1:8">
      <c r="A60" s="4" t="s">
        <v>194</v>
      </c>
      <c r="B60" s="5" t="n">
        <v>744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9</v>
      </c>
      <c r="B1" s="2" t="s">
        <v>2</v>
      </c>
      <c r="C1" s="2" t="s">
        <v>51</v>
      </c>
      <c r="D1" s="2" t="s">
        <v>104</v>
      </c>
    </row>
    <row r="2" spans="1:4">
      <c r="A2" s="4" t="s">
        <v>650</v>
      </c>
      <c r="B2" s="6" t="n">
        <v>2805</v>
      </c>
      <c r="C2" s="6" t="n">
        <v>4403</v>
      </c>
    </row>
    <row r="3" spans="1:4">
      <c r="A3" s="4" t="s">
        <v>651</v>
      </c>
      <c r="B3" s="5" t="n">
        <v>2329</v>
      </c>
      <c r="C3" s="5" t="n">
        <v>2545</v>
      </c>
    </row>
    <row r="4" spans="1:4">
      <c r="A4" s="4" t="s">
        <v>652</v>
      </c>
      <c r="B4" s="5" t="n">
        <v>734223</v>
      </c>
      <c r="C4" s="5" t="n">
        <v>714059</v>
      </c>
    </row>
    <row r="5" spans="1:4">
      <c r="A5" s="4" t="s">
        <v>653</v>
      </c>
      <c r="B5" s="5" t="n">
        <v>737028</v>
      </c>
      <c r="C5" s="5" t="n">
        <v>718462</v>
      </c>
      <c r="D5" s="6" t="n">
        <v>646805</v>
      </c>
    </row>
    <row r="6" spans="1:4">
      <c r="A6" s="4" t="s">
        <v>568</v>
      </c>
    </row>
    <row r="7" spans="1:4">
      <c r="A7" s="4" t="s">
        <v>650</v>
      </c>
      <c r="B7" s="5" t="n">
        <v>499</v>
      </c>
      <c r="C7" s="5" t="n">
        <v>26</v>
      </c>
    </row>
    <row r="8" spans="1:4">
      <c r="A8" s="4" t="s">
        <v>651</v>
      </c>
      <c r="B8" s="5" t="n">
        <v>400</v>
      </c>
      <c r="C8" s="4" t="s">
        <v>56</v>
      </c>
    </row>
    <row r="9" spans="1:4">
      <c r="A9" s="4" t="s">
        <v>652</v>
      </c>
      <c r="B9" s="5" t="n">
        <v>51306</v>
      </c>
      <c r="C9" s="5" t="n">
        <v>53907</v>
      </c>
    </row>
    <row r="10" spans="1:4">
      <c r="A10" s="4" t="s">
        <v>653</v>
      </c>
      <c r="B10" s="5" t="n">
        <v>51805</v>
      </c>
      <c r="C10" s="5" t="n">
        <v>53933</v>
      </c>
      <c r="D10" s="5" t="n">
        <v>51040</v>
      </c>
    </row>
    <row r="11" spans="1:4">
      <c r="A11" s="4" t="s">
        <v>569</v>
      </c>
    </row>
    <row r="12" spans="1:4">
      <c r="A12" s="4" t="s">
        <v>650</v>
      </c>
      <c r="B12" s="5" t="n">
        <v>113</v>
      </c>
      <c r="C12" s="4" t="s">
        <v>56</v>
      </c>
    </row>
    <row r="13" spans="1:4">
      <c r="A13" s="4" t="s">
        <v>651</v>
      </c>
      <c r="B13" s="4" t="s">
        <v>56</v>
      </c>
      <c r="C13" s="4" t="s">
        <v>56</v>
      </c>
    </row>
    <row r="14" spans="1:4">
      <c r="A14" s="4" t="s">
        <v>652</v>
      </c>
      <c r="B14" s="5" t="n">
        <v>73399</v>
      </c>
      <c r="C14" s="5" t="n">
        <v>58440</v>
      </c>
    </row>
    <row r="15" spans="1:4">
      <c r="A15" s="4" t="s">
        <v>653</v>
      </c>
      <c r="B15" s="5" t="n">
        <v>73512</v>
      </c>
      <c r="C15" s="5" t="n">
        <v>58440</v>
      </c>
      <c r="D15" s="5" t="n">
        <v>45401</v>
      </c>
    </row>
    <row r="16" spans="1:4">
      <c r="A16" s="4" t="s">
        <v>570</v>
      </c>
    </row>
    <row r="17" spans="1:4">
      <c r="A17" s="4" t="s">
        <v>650</v>
      </c>
      <c r="B17" s="5" t="n">
        <v>543</v>
      </c>
      <c r="C17" s="5" t="n">
        <v>557</v>
      </c>
    </row>
    <row r="18" spans="1:4">
      <c r="A18" s="4" t="s">
        <v>651</v>
      </c>
      <c r="B18" s="5" t="n">
        <v>392</v>
      </c>
      <c r="C18" s="5" t="n">
        <v>284</v>
      </c>
    </row>
    <row r="19" spans="1:4">
      <c r="A19" s="4" t="s">
        <v>652</v>
      </c>
      <c r="B19" s="5" t="n">
        <v>44814</v>
      </c>
      <c r="C19" s="5" t="n">
        <v>52207</v>
      </c>
    </row>
    <row r="20" spans="1:4">
      <c r="A20" s="4" t="s">
        <v>653</v>
      </c>
      <c r="B20" s="5" t="n">
        <v>45357</v>
      </c>
      <c r="C20" s="5" t="n">
        <v>52764</v>
      </c>
      <c r="D20" s="5" t="n">
        <v>46901</v>
      </c>
    </row>
    <row r="21" spans="1:4">
      <c r="A21" s="4" t="s">
        <v>571</v>
      </c>
    </row>
    <row r="22" spans="1:4">
      <c r="A22" s="4" t="s">
        <v>650</v>
      </c>
      <c r="B22" s="5" t="n">
        <v>1506</v>
      </c>
      <c r="C22" s="5" t="n">
        <v>3534</v>
      </c>
    </row>
    <row r="23" spans="1:4">
      <c r="A23" s="4" t="s">
        <v>651</v>
      </c>
      <c r="B23" s="5" t="n">
        <v>1467</v>
      </c>
      <c r="C23" s="5" t="n">
        <v>2232</v>
      </c>
    </row>
    <row r="24" spans="1:4">
      <c r="A24" s="4" t="s">
        <v>652</v>
      </c>
      <c r="B24" s="5" t="n">
        <v>525941</v>
      </c>
      <c r="C24" s="5" t="n">
        <v>510299</v>
      </c>
    </row>
    <row r="25" spans="1:4">
      <c r="A25" s="4" t="s">
        <v>653</v>
      </c>
      <c r="B25" s="5" t="n">
        <v>527447</v>
      </c>
      <c r="C25" s="5" t="n">
        <v>513833</v>
      </c>
      <c r="D25" s="5" t="n">
        <v>460276</v>
      </c>
    </row>
    <row r="26" spans="1:4">
      <c r="A26" s="4" t="s">
        <v>572</v>
      </c>
    </row>
    <row r="27" spans="1:4">
      <c r="A27" s="4" t="s">
        <v>650</v>
      </c>
      <c r="B27" s="5" t="n">
        <v>81</v>
      </c>
      <c r="C27" s="5" t="n">
        <v>217</v>
      </c>
    </row>
    <row r="28" spans="1:4">
      <c r="A28" s="4" t="s">
        <v>651</v>
      </c>
      <c r="B28" s="5" t="n">
        <v>70</v>
      </c>
      <c r="C28" s="5" t="n">
        <v>29</v>
      </c>
    </row>
    <row r="29" spans="1:4">
      <c r="A29" s="4" t="s">
        <v>652</v>
      </c>
      <c r="B29" s="5" t="n">
        <v>28810</v>
      </c>
      <c r="C29" s="5" t="n">
        <v>29366</v>
      </c>
    </row>
    <row r="30" spans="1:4">
      <c r="A30" s="4" t="s">
        <v>653</v>
      </c>
      <c r="B30" s="5" t="n">
        <v>28891</v>
      </c>
      <c r="C30" s="5" t="n">
        <v>29583</v>
      </c>
      <c r="D30" s="5" t="n">
        <v>32451</v>
      </c>
    </row>
    <row r="31" spans="1:4">
      <c r="A31" s="4" t="s">
        <v>573</v>
      </c>
    </row>
    <row r="32" spans="1:4">
      <c r="A32" s="4" t="s">
        <v>650</v>
      </c>
      <c r="B32" s="5" t="n">
        <v>63</v>
      </c>
      <c r="C32" s="5" t="n">
        <v>69</v>
      </c>
    </row>
    <row r="33" spans="1:4">
      <c r="A33" s="4" t="s">
        <v>651</v>
      </c>
      <c r="B33" s="4" t="s">
        <v>56</v>
      </c>
      <c r="C33" s="4" t="s">
        <v>56</v>
      </c>
    </row>
    <row r="34" spans="1:4">
      <c r="A34" s="4" t="s">
        <v>652</v>
      </c>
      <c r="B34" s="5" t="n">
        <v>9953</v>
      </c>
      <c r="C34" s="5" t="n">
        <v>9840</v>
      </c>
    </row>
    <row r="35" spans="1:4">
      <c r="A35" s="4" t="s">
        <v>653</v>
      </c>
      <c r="B35" s="5" t="n">
        <v>10016</v>
      </c>
      <c r="C35" s="5" t="n">
        <v>9909</v>
      </c>
      <c r="D35" s="6" t="n">
        <v>10736</v>
      </c>
    </row>
    <row r="36" spans="1:4">
      <c r="A36" s="4" t="s">
        <v>654</v>
      </c>
    </row>
    <row r="37" spans="1:4">
      <c r="A37" s="4" t="s">
        <v>650</v>
      </c>
      <c r="B37" s="5" t="n">
        <v>345</v>
      </c>
      <c r="C37" s="5" t="n">
        <v>1590</v>
      </c>
    </row>
    <row r="38" spans="1:4">
      <c r="A38" s="4" t="s">
        <v>655</v>
      </c>
    </row>
    <row r="39" spans="1:4">
      <c r="A39" s="4" t="s">
        <v>650</v>
      </c>
      <c r="B39" s="4" t="s">
        <v>56</v>
      </c>
      <c r="C39" s="5" t="n">
        <v>18</v>
      </c>
    </row>
    <row r="40" spans="1:4">
      <c r="A40" s="4" t="s">
        <v>656</v>
      </c>
    </row>
    <row r="41" spans="1:4">
      <c r="A41" s="4" t="s">
        <v>650</v>
      </c>
      <c r="B41" s="5" t="n">
        <v>113</v>
      </c>
      <c r="C41" s="4" t="s">
        <v>56</v>
      </c>
    </row>
    <row r="42" spans="1:4">
      <c r="A42" s="4" t="s">
        <v>657</v>
      </c>
    </row>
    <row r="43" spans="1:4">
      <c r="A43" s="4" t="s">
        <v>650</v>
      </c>
      <c r="B43" s="5" t="n">
        <v>151</v>
      </c>
      <c r="C43" s="5" t="n">
        <v>110</v>
      </c>
    </row>
    <row r="44" spans="1:4">
      <c r="A44" s="4" t="s">
        <v>658</v>
      </c>
    </row>
    <row r="45" spans="1:4">
      <c r="A45" s="4" t="s">
        <v>650</v>
      </c>
      <c r="B45" s="5" t="n">
        <v>39</v>
      </c>
      <c r="C45" s="5" t="n">
        <v>1302</v>
      </c>
    </row>
    <row r="46" spans="1:4">
      <c r="A46" s="4" t="s">
        <v>659</v>
      </c>
    </row>
    <row r="47" spans="1:4">
      <c r="A47" s="4" t="s">
        <v>650</v>
      </c>
      <c r="B47" s="5" t="n">
        <v>2</v>
      </c>
      <c r="C47" s="5" t="n">
        <v>146</v>
      </c>
    </row>
    <row r="48" spans="1:4">
      <c r="A48" s="4" t="s">
        <v>660</v>
      </c>
    </row>
    <row r="49" spans="1:4">
      <c r="A49" s="4" t="s">
        <v>650</v>
      </c>
      <c r="B49" s="5" t="n">
        <v>40</v>
      </c>
      <c r="C49" s="5" t="n">
        <v>14</v>
      </c>
    </row>
    <row r="50" spans="1:4">
      <c r="A50" s="4" t="s">
        <v>661</v>
      </c>
    </row>
    <row r="51" spans="1:4">
      <c r="A51" s="4" t="s">
        <v>650</v>
      </c>
      <c r="B51" s="5" t="n">
        <v>131</v>
      </c>
      <c r="C51" s="5" t="n">
        <v>237</v>
      </c>
    </row>
    <row r="52" spans="1:4">
      <c r="A52" s="4" t="s">
        <v>662</v>
      </c>
    </row>
    <row r="53" spans="1:4">
      <c r="A53" s="4" t="s">
        <v>650</v>
      </c>
      <c r="B53" s="5" t="n">
        <v>99</v>
      </c>
      <c r="C53" s="5" t="n">
        <v>8</v>
      </c>
    </row>
    <row r="54" spans="1:4">
      <c r="A54" s="4" t="s">
        <v>663</v>
      </c>
    </row>
    <row r="55" spans="1:4">
      <c r="A55" s="4" t="s">
        <v>650</v>
      </c>
      <c r="B55" s="4" t="s">
        <v>56</v>
      </c>
      <c r="C55" s="4" t="s">
        <v>56</v>
      </c>
    </row>
    <row r="56" spans="1:4">
      <c r="A56" s="4" t="s">
        <v>664</v>
      </c>
    </row>
    <row r="57" spans="1:4">
      <c r="A57" s="4" t="s">
        <v>650</v>
      </c>
      <c r="B57" s="4" t="s">
        <v>56</v>
      </c>
      <c r="C57" s="5" t="n">
        <v>163</v>
      </c>
    </row>
    <row r="58" spans="1:4">
      <c r="A58" s="4" t="s">
        <v>665</v>
      </c>
    </row>
    <row r="59" spans="1:4">
      <c r="A59" s="4" t="s">
        <v>650</v>
      </c>
      <c r="B59" s="4" t="s">
        <v>56</v>
      </c>
      <c r="C59" s="4" t="s">
        <v>56</v>
      </c>
    </row>
    <row r="60" spans="1:4">
      <c r="A60" s="4" t="s">
        <v>666</v>
      </c>
    </row>
    <row r="61" spans="1:4">
      <c r="A61" s="4" t="s">
        <v>650</v>
      </c>
      <c r="B61" s="4" t="s">
        <v>56</v>
      </c>
      <c r="C61" s="5" t="n">
        <v>11</v>
      </c>
    </row>
    <row r="62" spans="1:4">
      <c r="A62" s="4" t="s">
        <v>667</v>
      </c>
    </row>
    <row r="63" spans="1:4">
      <c r="A63" s="4" t="s">
        <v>650</v>
      </c>
      <c r="B63" s="5" t="n">
        <v>23</v>
      </c>
      <c r="C63" s="5" t="n">
        <v>55</v>
      </c>
    </row>
    <row r="64" spans="1:4">
      <c r="A64" s="4" t="s">
        <v>668</v>
      </c>
    </row>
    <row r="65" spans="1:4">
      <c r="A65" s="4" t="s">
        <v>650</v>
      </c>
      <c r="B65" s="4" t="s">
        <v>56</v>
      </c>
      <c r="C65" s="5" t="n">
        <v>31</v>
      </c>
    </row>
    <row r="66" spans="1:4">
      <c r="A66" s="4" t="s">
        <v>669</v>
      </c>
    </row>
    <row r="67" spans="1:4">
      <c r="A67" s="4" t="s">
        <v>650</v>
      </c>
      <c r="B67" s="4" t="s">
        <v>56</v>
      </c>
      <c r="C67" s="4" t="s">
        <v>56</v>
      </c>
    </row>
    <row r="68" spans="1:4">
      <c r="A68" s="4" t="s">
        <v>670</v>
      </c>
    </row>
    <row r="69" spans="1:4">
      <c r="A69" s="4" t="s">
        <v>650</v>
      </c>
      <c r="B69" s="4" t="s">
        <v>56</v>
      </c>
      <c r="C69" s="4" t="s">
        <v>56</v>
      </c>
    </row>
    <row r="70" spans="1:4">
      <c r="A70" s="4" t="s">
        <v>671</v>
      </c>
    </row>
    <row r="71" spans="1:4">
      <c r="A71" s="4" t="s">
        <v>650</v>
      </c>
      <c r="B71" s="4" t="s">
        <v>56</v>
      </c>
      <c r="C71" s="4" t="s">
        <v>56</v>
      </c>
    </row>
    <row r="72" spans="1:4">
      <c r="A72" s="4" t="s">
        <v>672</v>
      </c>
    </row>
    <row r="73" spans="1:4">
      <c r="A73" s="4" t="s">
        <v>650</v>
      </c>
      <c r="B73" s="4" t="s">
        <v>56</v>
      </c>
      <c r="C73" s="4" t="s">
        <v>56</v>
      </c>
    </row>
    <row r="74" spans="1:4">
      <c r="A74" s="4" t="s">
        <v>673</v>
      </c>
    </row>
    <row r="75" spans="1:4">
      <c r="A75" s="4" t="s">
        <v>650</v>
      </c>
      <c r="B75" s="4" t="s">
        <v>56</v>
      </c>
      <c r="C75" s="5" t="n">
        <v>31</v>
      </c>
    </row>
    <row r="76" spans="1:4">
      <c r="A76" s="4" t="s">
        <v>674</v>
      </c>
    </row>
    <row r="77" spans="1:4">
      <c r="A77" s="4" t="s">
        <v>650</v>
      </c>
      <c r="B77" s="4" t="s">
        <v>56</v>
      </c>
      <c r="C77" s="4" t="s">
        <v>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51</v>
      </c>
      <c r="D2" s="2" t="s">
        <v>104</v>
      </c>
    </row>
    <row r="3" spans="1:4">
      <c r="A3" s="3" t="s">
        <v>676</v>
      </c>
    </row>
    <row r="4" spans="1:4">
      <c r="A4" s="4" t="s">
        <v>677</v>
      </c>
      <c r="B4" s="6" t="n">
        <v>153</v>
      </c>
      <c r="C4" s="6" t="n">
        <v>21</v>
      </c>
      <c r="D4" s="6" t="n">
        <v>34</v>
      </c>
    </row>
    <row r="5" spans="1:4">
      <c r="A5" s="4" t="s">
        <v>678</v>
      </c>
      <c r="B5" s="4" t="s">
        <v>56</v>
      </c>
      <c r="C5" s="4" t="s">
        <v>56</v>
      </c>
      <c r="D5" s="5" t="n">
        <v>10</v>
      </c>
    </row>
    <row r="6" spans="1:4">
      <c r="A6" s="4" t="s">
        <v>679</v>
      </c>
      <c r="B6" s="5" t="n">
        <v>-30</v>
      </c>
      <c r="C6" s="5" t="n">
        <v>-256</v>
      </c>
      <c r="D6" s="5" t="n">
        <v>-67</v>
      </c>
    </row>
    <row r="7" spans="1:4">
      <c r="A7" s="4" t="s">
        <v>680</v>
      </c>
      <c r="B7" s="4" t="s">
        <v>56</v>
      </c>
      <c r="C7" s="5" t="n">
        <v>284</v>
      </c>
      <c r="D7" s="5" t="n">
        <v>44</v>
      </c>
    </row>
    <row r="8" spans="1:4">
      <c r="A8" s="4" t="s">
        <v>681</v>
      </c>
      <c r="B8" s="4" t="s">
        <v>56</v>
      </c>
      <c r="C8" s="5" t="n">
        <v>104</v>
      </c>
      <c r="D8" s="4" t="s">
        <v>56</v>
      </c>
    </row>
    <row r="9" spans="1:4">
      <c r="A9" s="4" t="s">
        <v>682</v>
      </c>
      <c r="B9" s="6" t="n">
        <v>123</v>
      </c>
      <c r="C9" s="6" t="n">
        <v>153</v>
      </c>
      <c r="D9" s="6" t="n">
        <v>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51</v>
      </c>
    </row>
    <row r="3" spans="1:3">
      <c r="A3" s="3" t="s">
        <v>262</v>
      </c>
    </row>
    <row r="4" spans="1:3">
      <c r="A4" s="4" t="s">
        <v>684</v>
      </c>
      <c r="B4" s="6" t="n">
        <v>2329</v>
      </c>
      <c r="C4" s="6" t="n">
        <v>2545</v>
      </c>
    </row>
    <row r="5" spans="1:3">
      <c r="A5" s="4" t="s">
        <v>685</v>
      </c>
      <c r="B5" s="5" t="n">
        <v>148</v>
      </c>
      <c r="C5" s="5" t="n">
        <v>218</v>
      </c>
    </row>
    <row r="6" spans="1:3">
      <c r="A6" s="4" t="s">
        <v>686</v>
      </c>
      <c r="B6" s="5" t="n">
        <v>66</v>
      </c>
      <c r="C6" s="5" t="n">
        <v>38</v>
      </c>
    </row>
    <row r="7" spans="1:3">
      <c r="A7" s="4" t="s">
        <v>687</v>
      </c>
      <c r="B7" s="5" t="n">
        <v>1700</v>
      </c>
      <c r="C7" s="5" t="n">
        <v>2000</v>
      </c>
    </row>
    <row r="8" spans="1:3">
      <c r="A8" s="4" t="s">
        <v>688</v>
      </c>
      <c r="B8" s="5" t="n">
        <v>144</v>
      </c>
      <c r="C8" s="5" t="n">
        <v>132</v>
      </c>
    </row>
    <row r="9" spans="1:3">
      <c r="A9" s="4" t="s">
        <v>689</v>
      </c>
      <c r="C9" s="6" t="n">
        <v>31</v>
      </c>
    </row>
    <row r="10" spans="1:3">
      <c r="A10" s="4" t="s">
        <v>690</v>
      </c>
      <c r="B10" s="5" t="n">
        <v>28000</v>
      </c>
    </row>
    <row r="11" spans="1:3">
      <c r="A11" s="4" t="s">
        <v>691</v>
      </c>
      <c r="B11" s="6" t="n">
        <v>1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2</v>
      </c>
      <c r="B1" s="2" t="s">
        <v>2</v>
      </c>
      <c r="C1" s="2" t="s">
        <v>51</v>
      </c>
    </row>
    <row r="2" spans="1:3">
      <c r="A2" s="3" t="s">
        <v>693</v>
      </c>
    </row>
    <row r="3" spans="1:3">
      <c r="A3" s="4" t="s">
        <v>694</v>
      </c>
      <c r="C3" s="6" t="n">
        <v>16184</v>
      </c>
    </row>
    <row r="4" spans="1:3">
      <c r="A4" s="4" t="s">
        <v>547</v>
      </c>
      <c r="B4" s="6" t="n">
        <v>286800</v>
      </c>
      <c r="C4" s="5" t="n">
        <v>237893</v>
      </c>
    </row>
    <row r="5" spans="1:3">
      <c r="A5" s="4" t="s">
        <v>59</v>
      </c>
      <c r="B5" s="5" t="n">
        <v>1992</v>
      </c>
      <c r="C5" s="5" t="n">
        <v>1955</v>
      </c>
    </row>
    <row r="6" spans="1:3">
      <c r="A6" s="3" t="s">
        <v>695</v>
      </c>
    </row>
    <row r="7" spans="1:3">
      <c r="A7" s="4" t="s">
        <v>493</v>
      </c>
      <c r="B7" s="5" t="n">
        <v>289828</v>
      </c>
      <c r="C7" s="5" t="n">
        <v>244686</v>
      </c>
    </row>
    <row r="8" spans="1:3">
      <c r="A8" s="4" t="s">
        <v>696</v>
      </c>
      <c r="B8" s="5" t="n">
        <v>423257</v>
      </c>
      <c r="C8" s="5" t="n">
        <v>393473</v>
      </c>
    </row>
    <row r="9" spans="1:3">
      <c r="A9" s="4" t="s">
        <v>697</v>
      </c>
      <c r="B9" s="5" t="n">
        <v>104456</v>
      </c>
      <c r="C9" s="5" t="n">
        <v>108369</v>
      </c>
    </row>
    <row r="10" spans="1:3">
      <c r="A10" s="4" t="s">
        <v>698</v>
      </c>
      <c r="B10" s="5" t="n">
        <v>170660</v>
      </c>
      <c r="C10" s="5" t="n">
        <v>178995</v>
      </c>
    </row>
    <row r="11" spans="1:3">
      <c r="A11" s="4" t="s">
        <v>699</v>
      </c>
    </row>
    <row r="12" spans="1:3">
      <c r="A12" s="3" t="s">
        <v>693</v>
      </c>
    </row>
    <row r="13" spans="1:3">
      <c r="A13" s="4" t="s">
        <v>700</v>
      </c>
      <c r="B13" s="5" t="n">
        <v>47692</v>
      </c>
      <c r="C13" s="5" t="n">
        <v>32268</v>
      </c>
    </row>
    <row r="14" spans="1:3">
      <c r="A14" s="4" t="s">
        <v>694</v>
      </c>
      <c r="C14" s="4" t="s">
        <v>56</v>
      </c>
    </row>
    <row r="15" spans="1:3">
      <c r="A15" s="4" t="s">
        <v>547</v>
      </c>
      <c r="B15" s="5" t="n">
        <v>23632</v>
      </c>
      <c r="C15" s="5" t="n">
        <v>1642</v>
      </c>
    </row>
    <row r="16" spans="1:3">
      <c r="A16" s="4" t="s">
        <v>59</v>
      </c>
      <c r="B16" s="4" t="s">
        <v>56</v>
      </c>
      <c r="C16" s="4" t="s">
        <v>56</v>
      </c>
    </row>
    <row r="17" spans="1:3">
      <c r="A17" s="4" t="s">
        <v>60</v>
      </c>
      <c r="B17" s="4" t="s">
        <v>56</v>
      </c>
      <c r="C17" s="4" t="s">
        <v>56</v>
      </c>
    </row>
    <row r="18" spans="1:3">
      <c r="A18" s="4" t="s">
        <v>701</v>
      </c>
      <c r="B18" s="4" t="s">
        <v>56</v>
      </c>
      <c r="C18" s="4" t="s">
        <v>56</v>
      </c>
    </row>
    <row r="19" spans="1:3">
      <c r="A19" s="4" t="s">
        <v>702</v>
      </c>
      <c r="B19" s="5" t="n">
        <v>3481</v>
      </c>
      <c r="C19" s="5" t="n">
        <v>3579</v>
      </c>
    </row>
    <row r="20" spans="1:3">
      <c r="A20" s="3" t="s">
        <v>695</v>
      </c>
    </row>
    <row r="21" spans="1:3">
      <c r="A21" s="4" t="s">
        <v>493</v>
      </c>
      <c r="B21" s="4" t="s">
        <v>56</v>
      </c>
      <c r="C21" s="4" t="s">
        <v>56</v>
      </c>
    </row>
    <row r="22" spans="1:3">
      <c r="A22" s="4" t="s">
        <v>696</v>
      </c>
      <c r="B22" s="4" t="s">
        <v>56</v>
      </c>
      <c r="C22" s="4" t="s">
        <v>56</v>
      </c>
    </row>
    <row r="23" spans="1:3">
      <c r="A23" s="4" t="s">
        <v>697</v>
      </c>
      <c r="B23" s="4" t="s">
        <v>56</v>
      </c>
      <c r="C23" s="4" t="s">
        <v>56</v>
      </c>
    </row>
    <row r="24" spans="1:3">
      <c r="A24" s="4" t="s">
        <v>698</v>
      </c>
      <c r="B24" s="4" t="s">
        <v>56</v>
      </c>
      <c r="C24" s="4" t="s">
        <v>56</v>
      </c>
    </row>
    <row r="25" spans="1:3">
      <c r="A25" s="4" t="s">
        <v>76</v>
      </c>
      <c r="B25" s="4" t="s">
        <v>56</v>
      </c>
      <c r="C25" s="4" t="s">
        <v>56</v>
      </c>
    </row>
    <row r="26" spans="1:3">
      <c r="A26" s="4" t="s">
        <v>703</v>
      </c>
      <c r="B26" s="4" t="s">
        <v>56</v>
      </c>
      <c r="C26" s="4" t="s">
        <v>56</v>
      </c>
    </row>
    <row r="27" spans="1:3">
      <c r="A27" s="4" t="s">
        <v>704</v>
      </c>
      <c r="B27" s="4" t="s">
        <v>56</v>
      </c>
      <c r="C27" s="4" t="s">
        <v>56</v>
      </c>
    </row>
    <row r="28" spans="1:3">
      <c r="A28" s="4" t="s">
        <v>705</v>
      </c>
      <c r="B28" s="4" t="s">
        <v>56</v>
      </c>
      <c r="C28" s="4" t="s">
        <v>56</v>
      </c>
    </row>
    <row r="29" spans="1:3">
      <c r="A29" s="4" t="s">
        <v>706</v>
      </c>
      <c r="B29" s="5" t="n">
        <v>1033</v>
      </c>
      <c r="C29" s="5" t="n">
        <v>861</v>
      </c>
    </row>
    <row r="30" spans="1:3">
      <c r="A30" s="4" t="s">
        <v>707</v>
      </c>
    </row>
    <row r="31" spans="1:3">
      <c r="A31" s="3" t="s">
        <v>693</v>
      </c>
    </row>
    <row r="32" spans="1:3">
      <c r="A32" s="4" t="s">
        <v>700</v>
      </c>
      <c r="B32" s="4" t="s">
        <v>56</v>
      </c>
      <c r="C32" s="4" t="s">
        <v>56</v>
      </c>
    </row>
    <row r="33" spans="1:3">
      <c r="A33" s="4" t="s">
        <v>694</v>
      </c>
      <c r="C33" s="5" t="n">
        <v>16184</v>
      </c>
    </row>
    <row r="34" spans="1:3">
      <c r="A34" s="4" t="s">
        <v>547</v>
      </c>
      <c r="B34" s="5" t="n">
        <v>261361</v>
      </c>
      <c r="C34" s="5" t="n">
        <v>235560</v>
      </c>
    </row>
    <row r="35" spans="1:3">
      <c r="A35" s="4" t="s">
        <v>59</v>
      </c>
      <c r="B35" s="4" t="s">
        <v>56</v>
      </c>
      <c r="C35" s="4" t="s">
        <v>56</v>
      </c>
    </row>
    <row r="36" spans="1:3">
      <c r="A36" s="4" t="s">
        <v>60</v>
      </c>
      <c r="B36" s="5" t="n">
        <v>11155</v>
      </c>
      <c r="C36" s="5" t="n">
        <v>3223</v>
      </c>
    </row>
    <row r="37" spans="1:3">
      <c r="A37" s="4" t="s">
        <v>701</v>
      </c>
      <c r="B37" s="4" t="s">
        <v>56</v>
      </c>
      <c r="C37" s="5" t="n">
        <v>693065</v>
      </c>
    </row>
    <row r="38" spans="1:3">
      <c r="A38" s="4" t="s">
        <v>702</v>
      </c>
      <c r="B38" s="4" t="s">
        <v>56</v>
      </c>
      <c r="C38" s="4" t="s">
        <v>56</v>
      </c>
    </row>
    <row r="39" spans="1:3">
      <c r="A39" s="3" t="s">
        <v>695</v>
      </c>
    </row>
    <row r="40" spans="1:3">
      <c r="A40" s="4" t="s">
        <v>493</v>
      </c>
      <c r="B40" s="5" t="n">
        <v>289829</v>
      </c>
      <c r="C40" s="5" t="n">
        <v>244686</v>
      </c>
    </row>
    <row r="41" spans="1:3">
      <c r="A41" s="4" t="s">
        <v>696</v>
      </c>
      <c r="B41" s="5" t="n">
        <v>423257</v>
      </c>
      <c r="C41" s="5" t="n">
        <v>393473</v>
      </c>
    </row>
    <row r="42" spans="1:3">
      <c r="A42" s="4" t="s">
        <v>697</v>
      </c>
      <c r="B42" s="5" t="n">
        <v>104456</v>
      </c>
      <c r="C42" s="5" t="n">
        <v>108368</v>
      </c>
    </row>
    <row r="43" spans="1:3">
      <c r="A43" s="4" t="s">
        <v>698</v>
      </c>
      <c r="B43" s="5" t="n">
        <v>171558</v>
      </c>
      <c r="C43" s="5" t="n">
        <v>177797</v>
      </c>
    </row>
    <row r="44" spans="1:3">
      <c r="A44" s="4" t="s">
        <v>76</v>
      </c>
      <c r="B44" s="5" t="n">
        <v>989099</v>
      </c>
      <c r="C44" s="5" t="n">
        <v>924324</v>
      </c>
    </row>
    <row r="45" spans="1:3">
      <c r="A45" s="4" t="s">
        <v>703</v>
      </c>
      <c r="B45" s="5" t="n">
        <v>211</v>
      </c>
      <c r="C45" s="5" t="n">
        <v>231</v>
      </c>
    </row>
    <row r="46" spans="1:3">
      <c r="A46" s="4" t="s">
        <v>704</v>
      </c>
      <c r="B46" s="5" t="n">
        <v>33296</v>
      </c>
      <c r="C46" s="5" t="n">
        <v>28022</v>
      </c>
    </row>
    <row r="47" spans="1:3">
      <c r="A47" s="4" t="s">
        <v>705</v>
      </c>
      <c r="B47" s="5" t="n">
        <v>13161</v>
      </c>
      <c r="C47" s="5" t="n">
        <v>12791</v>
      </c>
    </row>
    <row r="48" spans="1:3">
      <c r="A48" s="4" t="s">
        <v>706</v>
      </c>
      <c r="B48" s="4" t="s">
        <v>56</v>
      </c>
      <c r="C48" s="4" t="s">
        <v>56</v>
      </c>
    </row>
    <row r="49" spans="1:3">
      <c r="A49" s="4" t="s">
        <v>708</v>
      </c>
    </row>
    <row r="50" spans="1:3">
      <c r="A50" s="3" t="s">
        <v>693</v>
      </c>
    </row>
    <row r="51" spans="1:3">
      <c r="A51" s="4" t="s">
        <v>700</v>
      </c>
      <c r="B51" s="4" t="s">
        <v>56</v>
      </c>
      <c r="C51" s="4" t="s">
        <v>56</v>
      </c>
    </row>
    <row r="52" spans="1:3">
      <c r="A52" s="4" t="s">
        <v>694</v>
      </c>
      <c r="C52" s="4" t="s">
        <v>56</v>
      </c>
    </row>
    <row r="53" spans="1:3">
      <c r="A53" s="4" t="s">
        <v>547</v>
      </c>
      <c r="B53" s="5" t="n">
        <v>1807</v>
      </c>
      <c r="C53" s="5" t="n">
        <v>691</v>
      </c>
    </row>
    <row r="54" spans="1:3">
      <c r="A54" s="4" t="s">
        <v>59</v>
      </c>
      <c r="B54" s="5" t="n">
        <v>1992</v>
      </c>
      <c r="C54" s="5" t="n">
        <v>1955</v>
      </c>
    </row>
    <row r="55" spans="1:3">
      <c r="A55" s="4" t="s">
        <v>60</v>
      </c>
      <c r="B55" s="4" t="s">
        <v>56</v>
      </c>
      <c r="C55" s="4" t="s">
        <v>56</v>
      </c>
    </row>
    <row r="56" spans="1:3">
      <c r="A56" s="4" t="s">
        <v>701</v>
      </c>
      <c r="B56" s="5" t="n">
        <v>728745</v>
      </c>
      <c r="C56" s="5" t="n">
        <v>4367</v>
      </c>
    </row>
    <row r="57" spans="1:3">
      <c r="A57" s="4" t="s">
        <v>702</v>
      </c>
      <c r="B57" s="4" t="s">
        <v>56</v>
      </c>
      <c r="C57" s="4" t="s">
        <v>56</v>
      </c>
    </row>
    <row r="58" spans="1:3">
      <c r="A58" s="3" t="s">
        <v>695</v>
      </c>
    </row>
    <row r="59" spans="1:3">
      <c r="A59" s="4" t="s">
        <v>493</v>
      </c>
      <c r="B59" s="4" t="s">
        <v>56</v>
      </c>
      <c r="C59" s="4" t="s">
        <v>56</v>
      </c>
    </row>
    <row r="60" spans="1:3">
      <c r="A60" s="4" t="s">
        <v>696</v>
      </c>
      <c r="B60" s="4" t="s">
        <v>56</v>
      </c>
      <c r="C60" s="4" t="s">
        <v>56</v>
      </c>
    </row>
    <row r="61" spans="1:3">
      <c r="A61" s="4" t="s">
        <v>697</v>
      </c>
      <c r="B61" s="4" t="s">
        <v>56</v>
      </c>
      <c r="C61" s="4" t="s">
        <v>56</v>
      </c>
    </row>
    <row r="62" spans="1:3">
      <c r="A62" s="4" t="s">
        <v>698</v>
      </c>
      <c r="B62" s="4" t="s">
        <v>56</v>
      </c>
      <c r="C62" s="4" t="s">
        <v>56</v>
      </c>
    </row>
    <row r="63" spans="1:3">
      <c r="A63" s="4" t="s">
        <v>76</v>
      </c>
      <c r="B63" s="4" t="s">
        <v>56</v>
      </c>
      <c r="C63" s="4" t="s">
        <v>56</v>
      </c>
    </row>
    <row r="64" spans="1:3">
      <c r="A64" s="4" t="s">
        <v>703</v>
      </c>
      <c r="B64" s="4" t="s">
        <v>56</v>
      </c>
      <c r="C64" s="4" t="s">
        <v>56</v>
      </c>
    </row>
    <row r="65" spans="1:3">
      <c r="A65" s="4" t="s">
        <v>704</v>
      </c>
      <c r="B65" s="4" t="s">
        <v>56</v>
      </c>
      <c r="C65" s="4" t="s">
        <v>56</v>
      </c>
    </row>
    <row r="66" spans="1:3">
      <c r="A66" s="4" t="s">
        <v>705</v>
      </c>
      <c r="B66" s="4" t="s">
        <v>56</v>
      </c>
      <c r="C66" s="4" t="s">
        <v>56</v>
      </c>
    </row>
    <row r="67" spans="1:3">
      <c r="A67" s="4" t="s">
        <v>706</v>
      </c>
      <c r="B67" s="4" t="s">
        <v>56</v>
      </c>
      <c r="C67" s="4" t="s">
        <v>56</v>
      </c>
    </row>
    <row r="68" spans="1:3">
      <c r="A68" s="4" t="s">
        <v>709</v>
      </c>
    </row>
    <row r="69" spans="1:3">
      <c r="A69" s="3" t="s">
        <v>693</v>
      </c>
    </row>
    <row r="70" spans="1:3">
      <c r="A70" s="4" t="s">
        <v>700</v>
      </c>
      <c r="B70" s="5" t="n">
        <v>47692</v>
      </c>
      <c r="C70" s="5" t="n">
        <v>32268</v>
      </c>
    </row>
    <row r="71" spans="1:3">
      <c r="A71" s="4" t="s">
        <v>694</v>
      </c>
      <c r="C71" s="5" t="n">
        <v>16174</v>
      </c>
    </row>
    <row r="72" spans="1:3">
      <c r="A72" s="4" t="s">
        <v>547</v>
      </c>
      <c r="B72" s="5" t="n">
        <v>286800</v>
      </c>
      <c r="C72" s="5" t="n">
        <v>237893</v>
      </c>
    </row>
    <row r="73" spans="1:3">
      <c r="A73" s="4" t="s">
        <v>59</v>
      </c>
      <c r="B73" s="5" t="n">
        <v>1992</v>
      </c>
      <c r="C73" s="5" t="n">
        <v>1955</v>
      </c>
    </row>
    <row r="74" spans="1:3">
      <c r="A74" s="4" t="s">
        <v>60</v>
      </c>
      <c r="B74" s="5" t="n">
        <v>11155</v>
      </c>
      <c r="C74" s="5" t="n">
        <v>3223</v>
      </c>
    </row>
    <row r="75" spans="1:3">
      <c r="A75" s="4" t="s">
        <v>701</v>
      </c>
      <c r="B75" s="5" t="n">
        <v>730401</v>
      </c>
      <c r="C75" s="5" t="n">
        <v>712199</v>
      </c>
    </row>
    <row r="76" spans="1:3">
      <c r="A76" s="4" t="s">
        <v>702</v>
      </c>
      <c r="B76" s="5" t="n">
        <v>3481</v>
      </c>
      <c r="C76" s="5" t="n">
        <v>3579</v>
      </c>
    </row>
    <row r="77" spans="1:3">
      <c r="A77" s="3" t="s">
        <v>695</v>
      </c>
    </row>
    <row r="78" spans="1:3">
      <c r="A78" s="4" t="s">
        <v>493</v>
      </c>
      <c r="B78" s="5" t="n">
        <v>289829</v>
      </c>
      <c r="C78" s="5" t="n">
        <v>244686</v>
      </c>
    </row>
    <row r="79" spans="1:3">
      <c r="A79" s="4" t="s">
        <v>696</v>
      </c>
      <c r="B79" s="5" t="n">
        <v>423257</v>
      </c>
      <c r="C79" s="5" t="n">
        <v>393473</v>
      </c>
    </row>
    <row r="80" spans="1:3">
      <c r="A80" s="4" t="s">
        <v>697</v>
      </c>
      <c r="B80" s="5" t="n">
        <v>104456</v>
      </c>
      <c r="C80" s="5" t="n">
        <v>108368</v>
      </c>
    </row>
    <row r="81" spans="1:3">
      <c r="A81" s="4" t="s">
        <v>698</v>
      </c>
      <c r="B81" s="5" t="n">
        <v>170660</v>
      </c>
      <c r="C81" s="5" t="n">
        <v>178996</v>
      </c>
    </row>
    <row r="82" spans="1:3">
      <c r="A82" s="4" t="s">
        <v>76</v>
      </c>
      <c r="B82" s="5" t="n">
        <v>988201</v>
      </c>
      <c r="C82" s="5" t="n">
        <v>925523</v>
      </c>
    </row>
    <row r="83" spans="1:3">
      <c r="A83" s="4" t="s">
        <v>703</v>
      </c>
      <c r="B83" s="5" t="n">
        <v>211</v>
      </c>
      <c r="C83" s="5" t="n">
        <v>231</v>
      </c>
    </row>
    <row r="84" spans="1:3">
      <c r="A84" s="4" t="s">
        <v>704</v>
      </c>
      <c r="B84" s="5" t="n">
        <v>33296</v>
      </c>
      <c r="C84" s="5" t="n">
        <v>28022</v>
      </c>
    </row>
    <row r="85" spans="1:3">
      <c r="A85" s="4" t="s">
        <v>705</v>
      </c>
      <c r="B85" s="5" t="n">
        <v>14964</v>
      </c>
      <c r="C85" s="5" t="n">
        <v>14964</v>
      </c>
    </row>
    <row r="86" spans="1:3">
      <c r="A86" s="4" t="s">
        <v>706</v>
      </c>
      <c r="B86" s="5" t="n">
        <v>1033</v>
      </c>
      <c r="C86" s="5" t="n">
        <v>861</v>
      </c>
    </row>
    <row r="87" spans="1:3">
      <c r="A87" s="4" t="s">
        <v>710</v>
      </c>
    </row>
    <row r="88" spans="1:3">
      <c r="A88" s="3" t="s">
        <v>693</v>
      </c>
    </row>
    <row r="89" spans="1:3">
      <c r="A89" s="4" t="s">
        <v>700</v>
      </c>
      <c r="B89" s="5" t="n">
        <v>47692</v>
      </c>
      <c r="C89" s="5" t="n">
        <v>32268</v>
      </c>
    </row>
    <row r="90" spans="1:3">
      <c r="A90" s="4" t="s">
        <v>694</v>
      </c>
      <c r="C90" s="5" t="n">
        <v>16184</v>
      </c>
    </row>
    <row r="91" spans="1:3">
      <c r="A91" s="4" t="s">
        <v>547</v>
      </c>
      <c r="B91" s="5" t="n">
        <v>286800</v>
      </c>
      <c r="C91" s="5" t="n">
        <v>237893</v>
      </c>
    </row>
    <row r="92" spans="1:3">
      <c r="A92" s="4" t="s">
        <v>59</v>
      </c>
      <c r="B92" s="5" t="n">
        <v>1992</v>
      </c>
      <c r="C92" s="5" t="n">
        <v>1955</v>
      </c>
    </row>
    <row r="93" spans="1:3">
      <c r="A93" s="4" t="s">
        <v>60</v>
      </c>
      <c r="B93" s="5" t="n">
        <v>11155</v>
      </c>
      <c r="C93" s="5" t="n">
        <v>3223</v>
      </c>
    </row>
    <row r="94" spans="1:3">
      <c r="A94" s="4" t="s">
        <v>701</v>
      </c>
      <c r="B94" s="5" t="n">
        <v>728745</v>
      </c>
      <c r="C94" s="5" t="n">
        <v>697432</v>
      </c>
    </row>
    <row r="95" spans="1:3">
      <c r="A95" s="4" t="s">
        <v>702</v>
      </c>
      <c r="B95" s="5" t="n">
        <v>3481</v>
      </c>
      <c r="C95" s="5" t="n">
        <v>3579</v>
      </c>
    </row>
    <row r="96" spans="1:3">
      <c r="A96" s="3" t="s">
        <v>695</v>
      </c>
    </row>
    <row r="97" spans="1:3">
      <c r="A97" s="4" t="s">
        <v>493</v>
      </c>
      <c r="B97" s="5" t="n">
        <v>289829</v>
      </c>
      <c r="C97" s="5" t="n">
        <v>244686</v>
      </c>
    </row>
    <row r="98" spans="1:3">
      <c r="A98" s="4" t="s">
        <v>696</v>
      </c>
      <c r="B98" s="5" t="n">
        <v>423257</v>
      </c>
      <c r="C98" s="5" t="n">
        <v>393473</v>
      </c>
    </row>
    <row r="99" spans="1:3">
      <c r="A99" s="4" t="s">
        <v>697</v>
      </c>
      <c r="B99" s="5" t="n">
        <v>104456</v>
      </c>
      <c r="C99" s="5" t="n">
        <v>108368</v>
      </c>
    </row>
    <row r="100" spans="1:3">
      <c r="A100" s="4" t="s">
        <v>698</v>
      </c>
      <c r="B100" s="5" t="n">
        <v>171558</v>
      </c>
      <c r="C100" s="5" t="n">
        <v>177797</v>
      </c>
    </row>
    <row r="101" spans="1:3">
      <c r="A101" s="4" t="s">
        <v>76</v>
      </c>
      <c r="B101" s="5" t="n">
        <v>989099</v>
      </c>
      <c r="C101" s="5" t="n">
        <v>924324</v>
      </c>
    </row>
    <row r="102" spans="1:3">
      <c r="A102" s="4" t="s">
        <v>703</v>
      </c>
      <c r="B102" s="5" t="n">
        <v>211</v>
      </c>
      <c r="C102" s="5" t="n">
        <v>231</v>
      </c>
    </row>
    <row r="103" spans="1:3">
      <c r="A103" s="4" t="s">
        <v>704</v>
      </c>
      <c r="B103" s="5" t="n">
        <v>33296</v>
      </c>
      <c r="C103" s="5" t="n">
        <v>28022</v>
      </c>
    </row>
    <row r="104" spans="1:3">
      <c r="A104" s="4" t="s">
        <v>705</v>
      </c>
      <c r="B104" s="5" t="n">
        <v>13161</v>
      </c>
      <c r="C104" s="5" t="n">
        <v>14178</v>
      </c>
    </row>
    <row r="105" spans="1:3">
      <c r="A105" s="4" t="s">
        <v>706</v>
      </c>
      <c r="B105" s="6" t="n">
        <v>1033</v>
      </c>
      <c r="C105" s="6" t="n">
        <v>8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1</v>
      </c>
    </row>
    <row r="2" spans="1:3">
      <c r="A2" s="3" t="s">
        <v>712</v>
      </c>
    </row>
    <row r="3" spans="1:3">
      <c r="A3" s="4" t="s">
        <v>58</v>
      </c>
      <c r="B3" s="6" t="n">
        <v>286800</v>
      </c>
      <c r="C3" s="6" t="n">
        <v>237893</v>
      </c>
    </row>
    <row r="4" spans="1:3">
      <c r="A4" s="4" t="s">
        <v>60</v>
      </c>
      <c r="B4" s="5" t="n">
        <v>11155</v>
      </c>
      <c r="C4" s="5" t="n">
        <v>3223</v>
      </c>
    </row>
    <row r="5" spans="1:3">
      <c r="A5" s="4" t="s">
        <v>710</v>
      </c>
    </row>
    <row r="6" spans="1:3">
      <c r="A6" s="3" t="s">
        <v>712</v>
      </c>
    </row>
    <row r="7" spans="1:3">
      <c r="A7" s="4" t="s">
        <v>58</v>
      </c>
      <c r="B7" s="5" t="n">
        <v>286800</v>
      </c>
      <c r="C7" s="5" t="n">
        <v>237893</v>
      </c>
    </row>
    <row r="8" spans="1:3">
      <c r="A8" s="4" t="s">
        <v>530</v>
      </c>
    </row>
    <row r="9" spans="1:3">
      <c r="A9" s="3" t="s">
        <v>712</v>
      </c>
    </row>
    <row r="10" spans="1:3">
      <c r="A10" s="4" t="s">
        <v>58</v>
      </c>
      <c r="B10" s="5" t="n">
        <v>7203</v>
      </c>
      <c r="C10" s="5" t="n">
        <v>15457</v>
      </c>
    </row>
    <row r="11" spans="1:3">
      <c r="A11" s="4" t="s">
        <v>531</v>
      </c>
    </row>
    <row r="12" spans="1:3">
      <c r="A12" s="3" t="s">
        <v>712</v>
      </c>
    </row>
    <row r="13" spans="1:3">
      <c r="A13" s="4" t="s">
        <v>58</v>
      </c>
      <c r="B13" s="5" t="n">
        <v>1001</v>
      </c>
      <c r="C13" s="5" t="n">
        <v>1100</v>
      </c>
    </row>
    <row r="14" spans="1:3">
      <c r="A14" s="4" t="s">
        <v>533</v>
      </c>
    </row>
    <row r="15" spans="1:3">
      <c r="A15" s="3" t="s">
        <v>712</v>
      </c>
    </row>
    <row r="16" spans="1:3">
      <c r="A16" s="4" t="s">
        <v>58</v>
      </c>
      <c r="B16" s="5" t="n">
        <v>45343</v>
      </c>
      <c r="C16" s="5" t="n">
        <v>55336</v>
      </c>
    </row>
    <row r="17" spans="1:3">
      <c r="A17" s="4" t="s">
        <v>534</v>
      </c>
    </row>
    <row r="18" spans="1:3">
      <c r="A18" s="3" t="s">
        <v>712</v>
      </c>
    </row>
    <row r="19" spans="1:3">
      <c r="A19" s="4" t="s">
        <v>58</v>
      </c>
      <c r="B19" s="5" t="n">
        <v>49648</v>
      </c>
      <c r="C19" s="5" t="n">
        <v>50506</v>
      </c>
    </row>
    <row r="20" spans="1:3">
      <c r="A20" s="4" t="s">
        <v>535</v>
      </c>
    </row>
    <row r="21" spans="1:3">
      <c r="A21" s="3" t="s">
        <v>712</v>
      </c>
    </row>
    <row r="22" spans="1:3">
      <c r="A22" s="4" t="s">
        <v>58</v>
      </c>
      <c r="B22" s="5" t="n">
        <v>19</v>
      </c>
      <c r="C22" s="5" t="n">
        <v>19</v>
      </c>
    </row>
    <row r="23" spans="1:3">
      <c r="A23" s="4" t="s">
        <v>713</v>
      </c>
    </row>
    <row r="24" spans="1:3">
      <c r="A24" s="3" t="s">
        <v>712</v>
      </c>
    </row>
    <row r="25" spans="1:3">
      <c r="A25" s="4" t="s">
        <v>58</v>
      </c>
      <c r="B25" s="5" t="n">
        <v>237893</v>
      </c>
      <c r="C25" s="5" t="n">
        <v>286800</v>
      </c>
    </row>
    <row r="26" spans="1:3">
      <c r="A26" s="4" t="s">
        <v>60</v>
      </c>
      <c r="B26" s="5" t="n">
        <v>3223</v>
      </c>
      <c r="C26" s="5" t="n">
        <v>11155</v>
      </c>
    </row>
    <row r="27" spans="1:3">
      <c r="A27" s="4" t="s">
        <v>714</v>
      </c>
      <c r="B27" s="5" t="n">
        <v>241116</v>
      </c>
      <c r="C27" s="5" t="n">
        <v>297955</v>
      </c>
    </row>
    <row r="28" spans="1:3">
      <c r="A28" s="4" t="s">
        <v>715</v>
      </c>
    </row>
    <row r="29" spans="1:3">
      <c r="A29" s="3" t="s">
        <v>712</v>
      </c>
    </row>
    <row r="30" spans="1:3">
      <c r="A30" s="4" t="s">
        <v>58</v>
      </c>
      <c r="B30" s="5" t="n">
        <v>7203</v>
      </c>
      <c r="C30" s="5" t="n">
        <v>15457</v>
      </c>
    </row>
    <row r="31" spans="1:3">
      <c r="A31" s="4" t="s">
        <v>716</v>
      </c>
    </row>
    <row r="32" spans="1:3">
      <c r="A32" s="3" t="s">
        <v>712</v>
      </c>
    </row>
    <row r="33" spans="1:3">
      <c r="A33" s="4" t="s">
        <v>58</v>
      </c>
      <c r="B33" s="5" t="n">
        <v>1001</v>
      </c>
      <c r="C33" s="5" t="n">
        <v>1100</v>
      </c>
    </row>
    <row r="34" spans="1:3">
      <c r="A34" s="4" t="s">
        <v>717</v>
      </c>
    </row>
    <row r="35" spans="1:3">
      <c r="A35" s="3" t="s">
        <v>712</v>
      </c>
    </row>
    <row r="36" spans="1:3">
      <c r="A36" s="4" t="s">
        <v>58</v>
      </c>
      <c r="B36" s="5" t="n">
        <v>183586</v>
      </c>
      <c r="C36" s="5" t="n">
        <v>115475</v>
      </c>
    </row>
    <row r="37" spans="1:3">
      <c r="A37" s="4" t="s">
        <v>718</v>
      </c>
    </row>
    <row r="38" spans="1:3">
      <c r="A38" s="3" t="s">
        <v>712</v>
      </c>
    </row>
    <row r="39" spans="1:3">
      <c r="A39" s="4" t="s">
        <v>58</v>
      </c>
      <c r="B39" s="5" t="n">
        <v>45343</v>
      </c>
      <c r="C39" s="5" t="n">
        <v>55336</v>
      </c>
    </row>
    <row r="40" spans="1:3">
      <c r="A40" s="4" t="s">
        <v>719</v>
      </c>
    </row>
    <row r="41" spans="1:3">
      <c r="A41" s="3" t="s">
        <v>712</v>
      </c>
    </row>
    <row r="42" spans="1:3">
      <c r="A42" s="4" t="s">
        <v>58</v>
      </c>
      <c r="B42" s="5" t="n">
        <v>49648</v>
      </c>
      <c r="C42" s="5" t="n">
        <v>50506</v>
      </c>
    </row>
    <row r="43" spans="1:3">
      <c r="A43" s="4" t="s">
        <v>720</v>
      </c>
    </row>
    <row r="44" spans="1:3">
      <c r="A44" s="3" t="s">
        <v>712</v>
      </c>
    </row>
    <row r="45" spans="1:3">
      <c r="A45" s="4" t="s">
        <v>58</v>
      </c>
      <c r="B45" s="5" t="n">
        <v>19</v>
      </c>
      <c r="C45" s="5" t="n">
        <v>19</v>
      </c>
    </row>
    <row r="46" spans="1:3">
      <c r="A46" s="4" t="s">
        <v>699</v>
      </c>
    </row>
    <row r="47" spans="1:3">
      <c r="A47" s="3" t="s">
        <v>712</v>
      </c>
    </row>
    <row r="48" spans="1:3">
      <c r="A48" s="4" t="s">
        <v>58</v>
      </c>
      <c r="B48" s="5" t="n">
        <v>23632</v>
      </c>
      <c r="C48" s="5" t="n">
        <v>1642</v>
      </c>
    </row>
    <row r="49" spans="1:3">
      <c r="A49" s="4" t="s">
        <v>721</v>
      </c>
    </row>
    <row r="50" spans="1:3">
      <c r="A50" s="3" t="s">
        <v>712</v>
      </c>
    </row>
    <row r="51" spans="1:3">
      <c r="A51" s="4" t="s">
        <v>58</v>
      </c>
      <c r="B51" s="5" t="n">
        <v>23632</v>
      </c>
      <c r="C51" s="5" t="n">
        <v>1642</v>
      </c>
    </row>
    <row r="52" spans="1:3">
      <c r="A52" s="4" t="s">
        <v>60</v>
      </c>
      <c r="B52" s="4" t="s">
        <v>56</v>
      </c>
      <c r="C52" s="4" t="s">
        <v>56</v>
      </c>
    </row>
    <row r="53" spans="1:3">
      <c r="A53" s="4" t="s">
        <v>714</v>
      </c>
      <c r="B53" s="5" t="n">
        <v>23632</v>
      </c>
      <c r="C53" s="5" t="n">
        <v>1642</v>
      </c>
    </row>
    <row r="54" spans="1:3">
      <c r="A54" s="4" t="s">
        <v>722</v>
      </c>
    </row>
    <row r="55" spans="1:3">
      <c r="A55" s="3" t="s">
        <v>712</v>
      </c>
    </row>
    <row r="56" spans="1:3">
      <c r="A56" s="4" t="s">
        <v>58</v>
      </c>
      <c r="B56" s="5" t="n">
        <v>18435</v>
      </c>
    </row>
    <row r="57" spans="1:3">
      <c r="A57" s="4" t="s">
        <v>723</v>
      </c>
    </row>
    <row r="58" spans="1:3">
      <c r="A58" s="3" t="s">
        <v>712</v>
      </c>
    </row>
    <row r="59" spans="1:3">
      <c r="A59" s="4" t="s">
        <v>58</v>
      </c>
      <c r="C59" s="5" t="n">
        <v>1633</v>
      </c>
    </row>
    <row r="60" spans="1:3">
      <c r="A60" s="4" t="s">
        <v>724</v>
      </c>
    </row>
    <row r="61" spans="1:3">
      <c r="A61" s="3" t="s">
        <v>712</v>
      </c>
    </row>
    <row r="62" spans="1:3">
      <c r="A62" s="4" t="s">
        <v>58</v>
      </c>
      <c r="B62" s="5" t="n">
        <v>5188</v>
      </c>
    </row>
    <row r="63" spans="1:3">
      <c r="A63" s="4" t="s">
        <v>725</v>
      </c>
    </row>
    <row r="64" spans="1:3">
      <c r="A64" s="3" t="s">
        <v>712</v>
      </c>
    </row>
    <row r="65" spans="1:3">
      <c r="A65" s="4" t="s">
        <v>58</v>
      </c>
      <c r="B65" s="5" t="n">
        <v>9</v>
      </c>
      <c r="C65" s="5" t="n">
        <v>9</v>
      </c>
    </row>
    <row r="66" spans="1:3">
      <c r="A66" s="4" t="s">
        <v>707</v>
      </c>
    </row>
    <row r="67" spans="1:3">
      <c r="A67" s="3" t="s">
        <v>712</v>
      </c>
    </row>
    <row r="68" spans="1:3">
      <c r="A68" s="4" t="s">
        <v>58</v>
      </c>
      <c r="B68" s="5" t="n">
        <v>261361</v>
      </c>
      <c r="C68" s="5" t="n">
        <v>235560</v>
      </c>
    </row>
    <row r="69" spans="1:3">
      <c r="A69" s="4" t="s">
        <v>726</v>
      </c>
    </row>
    <row r="70" spans="1:3">
      <c r="A70" s="3" t="s">
        <v>712</v>
      </c>
    </row>
    <row r="71" spans="1:3">
      <c r="A71" s="4" t="s">
        <v>58</v>
      </c>
      <c r="B71" s="5" t="n">
        <v>261361</v>
      </c>
      <c r="C71" s="5" t="n">
        <v>235560</v>
      </c>
    </row>
    <row r="72" spans="1:3">
      <c r="A72" s="4" t="s">
        <v>60</v>
      </c>
      <c r="B72" s="5" t="n">
        <v>11155</v>
      </c>
      <c r="C72" s="5" t="n">
        <v>3223</v>
      </c>
    </row>
    <row r="73" spans="1:3">
      <c r="A73" s="4" t="s">
        <v>714</v>
      </c>
      <c r="B73" s="5" t="n">
        <v>272516</v>
      </c>
      <c r="C73" s="5" t="n">
        <v>238783</v>
      </c>
    </row>
    <row r="74" spans="1:3">
      <c r="A74" s="4" t="s">
        <v>727</v>
      </c>
    </row>
    <row r="75" spans="1:3">
      <c r="A75" s="3" t="s">
        <v>712</v>
      </c>
    </row>
    <row r="76" spans="1:3">
      <c r="A76" s="4" t="s">
        <v>58</v>
      </c>
      <c r="B76" s="5" t="n">
        <v>7203</v>
      </c>
      <c r="C76" s="5" t="n">
        <v>15457</v>
      </c>
    </row>
    <row r="77" spans="1:3">
      <c r="A77" s="4" t="s">
        <v>728</v>
      </c>
    </row>
    <row r="78" spans="1:3">
      <c r="A78" s="3" t="s">
        <v>712</v>
      </c>
    </row>
    <row r="79" spans="1:3">
      <c r="A79" s="4" t="s">
        <v>58</v>
      </c>
      <c r="B79" s="5" t="n">
        <v>1100</v>
      </c>
      <c r="C79" s="5" t="n">
        <v>1001</v>
      </c>
    </row>
    <row r="80" spans="1:3">
      <c r="A80" s="4" t="s">
        <v>729</v>
      </c>
    </row>
    <row r="81" spans="1:3">
      <c r="A81" s="3" t="s">
        <v>712</v>
      </c>
    </row>
    <row r="82" spans="1:3">
      <c r="A82" s="4" t="s">
        <v>58</v>
      </c>
      <c r="B82" s="5" t="n">
        <v>114784</v>
      </c>
      <c r="C82" s="5" t="n">
        <v>163344</v>
      </c>
    </row>
    <row r="83" spans="1:3">
      <c r="A83" s="4" t="s">
        <v>730</v>
      </c>
    </row>
    <row r="84" spans="1:3">
      <c r="A84" s="3" t="s">
        <v>712</v>
      </c>
    </row>
    <row r="85" spans="1:3">
      <c r="A85" s="4" t="s">
        <v>58</v>
      </c>
      <c r="B85" s="5" t="n">
        <v>53703</v>
      </c>
      <c r="C85" s="5" t="n">
        <v>45343</v>
      </c>
    </row>
    <row r="86" spans="1:3">
      <c r="A86" s="4" t="s">
        <v>731</v>
      </c>
    </row>
    <row r="87" spans="1:3">
      <c r="A87" s="3" t="s">
        <v>712</v>
      </c>
    </row>
    <row r="88" spans="1:3">
      <c r="A88" s="4" t="s">
        <v>58</v>
      </c>
      <c r="B88" s="5" t="n">
        <v>50506</v>
      </c>
      <c r="C88" s="5" t="n">
        <v>44460</v>
      </c>
    </row>
    <row r="89" spans="1:3">
      <c r="A89" s="4" t="s">
        <v>732</v>
      </c>
    </row>
    <row r="90" spans="1:3">
      <c r="A90" s="3" t="s">
        <v>712</v>
      </c>
    </row>
    <row r="91" spans="1:3">
      <c r="A91" s="4" t="s">
        <v>58</v>
      </c>
      <c r="B91" s="5" t="n">
        <v>10</v>
      </c>
      <c r="C91" s="5" t="n">
        <v>10</v>
      </c>
    </row>
    <row r="92" spans="1:3">
      <c r="A92" s="4" t="s">
        <v>708</v>
      </c>
    </row>
    <row r="93" spans="1:3">
      <c r="A93" s="3" t="s">
        <v>712</v>
      </c>
    </row>
    <row r="94" spans="1:3">
      <c r="A94" s="4" t="s">
        <v>58</v>
      </c>
      <c r="B94" s="5" t="n">
        <v>1807</v>
      </c>
      <c r="C94" s="5" t="n">
        <v>691</v>
      </c>
    </row>
    <row r="95" spans="1:3">
      <c r="A95" s="4" t="s">
        <v>733</v>
      </c>
    </row>
    <row r="96" spans="1:3">
      <c r="A96" s="3" t="s">
        <v>712</v>
      </c>
    </row>
    <row r="97" spans="1:3">
      <c r="A97" s="4" t="s">
        <v>58</v>
      </c>
      <c r="B97" s="5" t="n">
        <v>1807</v>
      </c>
      <c r="C97" s="5" t="n">
        <v>691</v>
      </c>
    </row>
    <row r="98" spans="1:3">
      <c r="A98" s="4" t="s">
        <v>60</v>
      </c>
      <c r="B98" s="4" t="s">
        <v>56</v>
      </c>
      <c r="C98" s="4" t="s">
        <v>56</v>
      </c>
    </row>
    <row r="99" spans="1:3">
      <c r="A99" s="4" t="s">
        <v>714</v>
      </c>
      <c r="B99" s="5" t="n">
        <v>1807</v>
      </c>
      <c r="C99" s="5" t="n">
        <v>691</v>
      </c>
    </row>
    <row r="100" spans="1:3">
      <c r="A100" s="4" t="s">
        <v>734</v>
      </c>
    </row>
    <row r="101" spans="1:3">
      <c r="A101" s="3" t="s">
        <v>712</v>
      </c>
    </row>
    <row r="102" spans="1:3">
      <c r="A102" s="4" t="s">
        <v>58</v>
      </c>
      <c r="B102" s="6" t="n">
        <v>1807</v>
      </c>
      <c r="C102" s="6" t="n">
        <v>6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v>
      </c>
      <c r="C1" s="2" t="s">
        <v>51</v>
      </c>
      <c r="D1" s="2" t="s">
        <v>104</v>
      </c>
    </row>
    <row r="2" spans="1:4">
      <c r="A2" s="3" t="s">
        <v>712</v>
      </c>
    </row>
    <row r="3" spans="1:4">
      <c r="A3" s="4" t="s">
        <v>736</v>
      </c>
      <c r="B3" s="6" t="n">
        <v>3997</v>
      </c>
      <c r="C3" s="6" t="n">
        <v>4381</v>
      </c>
      <c r="D3" s="6" t="n">
        <v>5155</v>
      </c>
    </row>
    <row r="4" spans="1:4">
      <c r="A4" s="4" t="s">
        <v>737</v>
      </c>
      <c r="B4" s="5" t="n">
        <v>1410</v>
      </c>
      <c r="C4" s="5" t="n">
        <v>1460</v>
      </c>
    </row>
    <row r="5" spans="1:4">
      <c r="A5" s="4" t="s">
        <v>738</v>
      </c>
    </row>
    <row r="6" spans="1:4">
      <c r="A6" s="3" t="s">
        <v>712</v>
      </c>
    </row>
    <row r="7" spans="1:4">
      <c r="A7" s="4" t="s">
        <v>736</v>
      </c>
      <c r="B7" s="5" t="n">
        <v>4367</v>
      </c>
      <c r="C7" s="5" t="n">
        <v>3991</v>
      </c>
    </row>
    <row r="8" spans="1:4">
      <c r="A8" s="4" t="s">
        <v>737</v>
      </c>
      <c r="B8" s="5" t="n">
        <v>1460</v>
      </c>
      <c r="C8" s="5" t="n">
        <v>1410</v>
      </c>
    </row>
    <row r="9" spans="1:4">
      <c r="A9" s="4" t="s">
        <v>166</v>
      </c>
      <c r="B9" s="5" t="n">
        <v>6057</v>
      </c>
      <c r="C9" s="5" t="n">
        <v>5401</v>
      </c>
    </row>
    <row r="10" spans="1:4">
      <c r="A10" s="4" t="s">
        <v>739</v>
      </c>
    </row>
    <row r="11" spans="1:4">
      <c r="A11" s="3" t="s">
        <v>712</v>
      </c>
    </row>
    <row r="12" spans="1:4">
      <c r="A12" s="4" t="s">
        <v>736</v>
      </c>
      <c r="B12" s="5" t="n">
        <v>3991</v>
      </c>
      <c r="C12" s="5" t="n">
        <v>4367</v>
      </c>
    </row>
    <row r="13" spans="1:4">
      <c r="A13" s="4" t="s">
        <v>737</v>
      </c>
      <c r="B13" s="5" t="n">
        <v>1410</v>
      </c>
      <c r="C13" s="5" t="n">
        <v>1460</v>
      </c>
    </row>
    <row r="14" spans="1:4">
      <c r="A14" s="4" t="s">
        <v>166</v>
      </c>
      <c r="B14" s="5" t="n">
        <v>5401</v>
      </c>
      <c r="C14" s="5" t="n">
        <v>6057</v>
      </c>
    </row>
    <row r="15" spans="1:4">
      <c r="A15" s="4" t="s">
        <v>740</v>
      </c>
    </row>
    <row r="16" spans="1:4">
      <c r="A16" s="3" t="s">
        <v>712</v>
      </c>
    </row>
    <row r="17" spans="1:4">
      <c r="A17" s="4" t="s">
        <v>736</v>
      </c>
      <c r="B17" s="4" t="s">
        <v>56</v>
      </c>
      <c r="C17" s="5" t="n">
        <v>400</v>
      </c>
    </row>
    <row r="18" spans="1:4">
      <c r="A18" s="4" t="s">
        <v>741</v>
      </c>
    </row>
    <row r="19" spans="1:4">
      <c r="A19" s="3" t="s">
        <v>712</v>
      </c>
    </row>
    <row r="20" spans="1:4">
      <c r="A20" s="4" t="s">
        <v>736</v>
      </c>
      <c r="B20" s="5" t="n">
        <v>400</v>
      </c>
      <c r="C20" s="4" t="s">
        <v>56</v>
      </c>
    </row>
    <row r="21" spans="1:4">
      <c r="A21" s="4" t="s">
        <v>742</v>
      </c>
    </row>
    <row r="22" spans="1:4">
      <c r="A22" s="3" t="s">
        <v>712</v>
      </c>
    </row>
    <row r="23" spans="1:4">
      <c r="A23" s="4" t="s">
        <v>737</v>
      </c>
      <c r="B23" s="5" t="n">
        <v>828</v>
      </c>
      <c r="C23" s="5" t="n">
        <v>826</v>
      </c>
    </row>
    <row r="24" spans="1:4">
      <c r="A24" s="4" t="s">
        <v>743</v>
      </c>
    </row>
    <row r="25" spans="1:4">
      <c r="A25" s="3" t="s">
        <v>712</v>
      </c>
    </row>
    <row r="26" spans="1:4">
      <c r="A26" s="4" t="s">
        <v>737</v>
      </c>
      <c r="B26" s="5" t="n">
        <v>826</v>
      </c>
      <c r="C26" s="5" t="n">
        <v>828</v>
      </c>
    </row>
    <row r="27" spans="1:4">
      <c r="A27" s="4" t="s">
        <v>744</v>
      </c>
    </row>
    <row r="28" spans="1:4">
      <c r="A28" s="3" t="s">
        <v>712</v>
      </c>
    </row>
    <row r="29" spans="1:4">
      <c r="A29" s="4" t="s">
        <v>736</v>
      </c>
      <c r="B29" s="5" t="n">
        <v>322</v>
      </c>
      <c r="C29" s="5" t="n">
        <v>392</v>
      </c>
    </row>
    <row r="30" spans="1:4">
      <c r="A30" s="4" t="s">
        <v>745</v>
      </c>
    </row>
    <row r="31" spans="1:4">
      <c r="A31" s="3" t="s">
        <v>712</v>
      </c>
    </row>
    <row r="32" spans="1:4">
      <c r="A32" s="4" t="s">
        <v>736</v>
      </c>
      <c r="B32" s="5" t="n">
        <v>392</v>
      </c>
      <c r="C32" s="5" t="n">
        <v>322</v>
      </c>
    </row>
    <row r="33" spans="1:4">
      <c r="A33" s="4" t="s">
        <v>746</v>
      </c>
    </row>
    <row r="34" spans="1:4">
      <c r="A34" s="3" t="s">
        <v>712</v>
      </c>
    </row>
    <row r="35" spans="1:4">
      <c r="A35" s="4" t="s">
        <v>736</v>
      </c>
      <c r="B35" s="5" t="n">
        <v>3129</v>
      </c>
      <c r="C35" s="5" t="n">
        <v>4016</v>
      </c>
    </row>
    <row r="36" spans="1:4">
      <c r="A36" s="4" t="s">
        <v>737</v>
      </c>
      <c r="B36" s="5" t="n">
        <v>584</v>
      </c>
      <c r="C36" s="5" t="n">
        <v>632</v>
      </c>
    </row>
    <row r="37" spans="1:4">
      <c r="A37" s="4" t="s">
        <v>747</v>
      </c>
    </row>
    <row r="38" spans="1:4">
      <c r="A38" s="3" t="s">
        <v>712</v>
      </c>
    </row>
    <row r="39" spans="1:4">
      <c r="A39" s="4" t="s">
        <v>736</v>
      </c>
      <c r="B39" s="5" t="n">
        <v>3129</v>
      </c>
      <c r="C39" s="5" t="n">
        <v>4016</v>
      </c>
    </row>
    <row r="40" spans="1:4">
      <c r="A40" s="4" t="s">
        <v>737</v>
      </c>
      <c r="B40" s="5" t="n">
        <v>584</v>
      </c>
      <c r="C40" s="5" t="n">
        <v>632</v>
      </c>
    </row>
    <row r="41" spans="1:4">
      <c r="A41" s="4" t="s">
        <v>748</v>
      </c>
    </row>
    <row r="42" spans="1:4">
      <c r="A42" s="3" t="s">
        <v>712</v>
      </c>
    </row>
    <row r="43" spans="1:4">
      <c r="A43" s="4" t="s">
        <v>736</v>
      </c>
      <c r="B43" s="5" t="n">
        <v>70</v>
      </c>
      <c r="C43" s="5" t="n">
        <v>29</v>
      </c>
    </row>
    <row r="44" spans="1:4">
      <c r="A44" s="4" t="s">
        <v>749</v>
      </c>
    </row>
    <row r="45" spans="1:4">
      <c r="A45" s="3" t="s">
        <v>712</v>
      </c>
    </row>
    <row r="46" spans="1:4">
      <c r="A46" s="4" t="s">
        <v>736</v>
      </c>
      <c r="B46" s="6" t="n">
        <v>70</v>
      </c>
      <c r="C46" s="6" t="n">
        <v>2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51</v>
      </c>
      <c r="D2" s="2" t="s">
        <v>104</v>
      </c>
    </row>
    <row r="3" spans="1:4">
      <c r="A3" s="4" t="s">
        <v>751</v>
      </c>
      <c r="B3" s="6" t="n">
        <v>1410</v>
      </c>
      <c r="C3" s="6" t="n">
        <v>1460</v>
      </c>
    </row>
    <row r="4" spans="1:4">
      <c r="A4" s="4" t="s">
        <v>736</v>
      </c>
      <c r="B4" s="5" t="n">
        <v>3997</v>
      </c>
      <c r="C4" s="5" t="n">
        <v>4381</v>
      </c>
      <c r="D4" s="6" t="n">
        <v>5155</v>
      </c>
    </row>
    <row r="5" spans="1:4">
      <c r="A5" s="4" t="s">
        <v>752</v>
      </c>
    </row>
    <row r="6" spans="1:4">
      <c r="A6" s="4" t="s">
        <v>751</v>
      </c>
      <c r="B6" s="6" t="n">
        <v>1460</v>
      </c>
      <c r="C6" s="6" t="n">
        <v>1410</v>
      </c>
    </row>
    <row r="7" spans="1:4">
      <c r="A7" s="4" t="s">
        <v>753</v>
      </c>
    </row>
    <row r="8" spans="1:4">
      <c r="A8" s="4" t="s">
        <v>754</v>
      </c>
      <c r="B8" s="4" t="s">
        <v>755</v>
      </c>
      <c r="C8" s="4" t="s">
        <v>755</v>
      </c>
    </row>
    <row r="9" spans="1:4">
      <c r="A9" s="4" t="s">
        <v>756</v>
      </c>
    </row>
    <row r="10" spans="1:4">
      <c r="A10" s="4" t="s">
        <v>754</v>
      </c>
      <c r="B10" s="4" t="s">
        <v>757</v>
      </c>
      <c r="C10" s="4" t="s">
        <v>757</v>
      </c>
    </row>
    <row r="11" spans="1:4">
      <c r="A11" s="4" t="s">
        <v>758</v>
      </c>
    </row>
    <row r="12" spans="1:4">
      <c r="A12" s="4" t="s">
        <v>736</v>
      </c>
      <c r="B12" s="6" t="n">
        <v>4367</v>
      </c>
      <c r="C12" s="6" t="n">
        <v>3991</v>
      </c>
    </row>
    <row r="13" spans="1:4">
      <c r="A13" s="4" t="s">
        <v>759</v>
      </c>
    </row>
    <row r="14" spans="1:4">
      <c r="A14" s="4" t="s">
        <v>754</v>
      </c>
      <c r="B14" s="4" t="s">
        <v>755</v>
      </c>
      <c r="C14" s="4" t="s">
        <v>755</v>
      </c>
    </row>
    <row r="15" spans="1:4">
      <c r="A15" s="4" t="s">
        <v>760</v>
      </c>
    </row>
    <row r="16" spans="1:4">
      <c r="A16" s="4" t="s">
        <v>754</v>
      </c>
      <c r="B16" s="4" t="s">
        <v>757</v>
      </c>
      <c r="C16" s="4" t="s">
        <v>7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1</v>
      </c>
      <c r="B1" s="2" t="s">
        <v>1</v>
      </c>
    </row>
    <row r="2" spans="1:4">
      <c r="B2" s="2" t="s">
        <v>2</v>
      </c>
      <c r="C2" s="2" t="s">
        <v>51</v>
      </c>
      <c r="D2" s="2" t="s">
        <v>104</v>
      </c>
    </row>
    <row r="3" spans="1:4">
      <c r="A3" s="3" t="s">
        <v>762</v>
      </c>
    </row>
    <row r="4" spans="1:4">
      <c r="A4" s="4" t="s">
        <v>763</v>
      </c>
      <c r="B4" s="6" t="n">
        <v>46533</v>
      </c>
      <c r="C4" s="6" t="n">
        <v>45297</v>
      </c>
    </row>
    <row r="5" spans="1:4">
      <c r="A5" s="4" t="s">
        <v>764</v>
      </c>
      <c r="B5" s="5" t="n">
        <v>11525</v>
      </c>
      <c r="C5" s="5" t="n">
        <v>10310</v>
      </c>
    </row>
    <row r="6" spans="1:4">
      <c r="A6" s="4" t="s">
        <v>765</v>
      </c>
      <c r="B6" s="5" t="n">
        <v>35008</v>
      </c>
      <c r="C6" s="5" t="n">
        <v>34987</v>
      </c>
    </row>
    <row r="7" spans="1:4">
      <c r="A7" s="4" t="s">
        <v>766</v>
      </c>
      <c r="B7" s="5" t="n">
        <v>1598</v>
      </c>
      <c r="C7" s="5" t="n">
        <v>1519</v>
      </c>
      <c r="D7" s="6" t="n">
        <v>1448</v>
      </c>
    </row>
    <row r="8" spans="1:4">
      <c r="A8" s="4" t="s">
        <v>767</v>
      </c>
    </row>
    <row r="9" spans="1:4">
      <c r="A9" s="3" t="s">
        <v>762</v>
      </c>
    </row>
    <row r="10" spans="1:4">
      <c r="A10" s="4" t="s">
        <v>763</v>
      </c>
      <c r="B10" s="5" t="n">
        <v>11166</v>
      </c>
      <c r="C10" s="5" t="n">
        <v>10640</v>
      </c>
    </row>
    <row r="11" spans="1:4">
      <c r="A11" s="4" t="s">
        <v>768</v>
      </c>
    </row>
    <row r="12" spans="1:4">
      <c r="A12" s="3" t="s">
        <v>762</v>
      </c>
    </row>
    <row r="13" spans="1:4">
      <c r="A13" s="4" t="s">
        <v>763</v>
      </c>
      <c r="B13" s="5" t="n">
        <v>28995</v>
      </c>
      <c r="C13" s="5" t="n">
        <v>27678</v>
      </c>
    </row>
    <row r="14" spans="1:4">
      <c r="A14" s="4" t="s">
        <v>769</v>
      </c>
    </row>
    <row r="15" spans="1:4">
      <c r="A15" s="3" t="s">
        <v>762</v>
      </c>
    </row>
    <row r="16" spans="1:4">
      <c r="A16" s="4" t="s">
        <v>763</v>
      </c>
      <c r="B16" s="5" t="n">
        <v>6284</v>
      </c>
      <c r="C16" s="5" t="n">
        <v>5323</v>
      </c>
    </row>
    <row r="17" spans="1:4">
      <c r="A17" s="4" t="s">
        <v>770</v>
      </c>
    </row>
    <row r="18" spans="1:4">
      <c r="A18" s="3" t="s">
        <v>762</v>
      </c>
    </row>
    <row r="19" spans="1:4">
      <c r="A19" s="4" t="s">
        <v>763</v>
      </c>
      <c r="B19" s="6" t="n">
        <v>88</v>
      </c>
      <c r="C19" s="6" t="n">
        <v>16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51</v>
      </c>
    </row>
    <row r="2" spans="1:3">
      <c r="A2" s="3" t="s">
        <v>772</v>
      </c>
    </row>
    <row r="3" spans="1:3">
      <c r="A3" s="4" t="s">
        <v>773</v>
      </c>
      <c r="B3" s="6" t="n">
        <v>3896</v>
      </c>
      <c r="C3" s="6" t="n">
        <v>3896</v>
      </c>
    </row>
    <row r="4" spans="1:3">
      <c r="A4" s="4" t="s">
        <v>774</v>
      </c>
      <c r="B4" s="5" t="n">
        <v>-2413</v>
      </c>
      <c r="C4" s="5" t="n">
        <v>-1890</v>
      </c>
    </row>
    <row r="5" spans="1:3">
      <c r="A5" s="4" t="s">
        <v>775</v>
      </c>
      <c r="B5" s="5" t="n">
        <v>1483</v>
      </c>
      <c r="C5" s="5" t="n">
        <v>2006</v>
      </c>
    </row>
    <row r="6" spans="1:3">
      <c r="A6" s="4" t="s">
        <v>481</v>
      </c>
    </row>
    <row r="7" spans="1:3">
      <c r="A7" s="3" t="s">
        <v>772</v>
      </c>
    </row>
    <row r="8" spans="1:3">
      <c r="A8" s="4" t="s">
        <v>773</v>
      </c>
      <c r="B8" s="5" t="n">
        <v>3358</v>
      </c>
      <c r="C8" s="5" t="n">
        <v>3358</v>
      </c>
    </row>
    <row r="9" spans="1:3">
      <c r="A9" s="4" t="s">
        <v>776</v>
      </c>
    </row>
    <row r="10" spans="1:3">
      <c r="A10" s="3" t="s">
        <v>772</v>
      </c>
    </row>
    <row r="11" spans="1:3">
      <c r="A11" s="4" t="s">
        <v>773</v>
      </c>
      <c r="B11" s="6" t="n">
        <v>538</v>
      </c>
      <c r="C11" s="6" t="n">
        <v>5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778</v>
      </c>
      <c r="C1" s="2" t="s">
        <v>2</v>
      </c>
      <c r="D1" s="2" t="s">
        <v>51</v>
      </c>
      <c r="E1" s="2" t="s">
        <v>104</v>
      </c>
    </row>
    <row r="2" spans="1:5">
      <c r="A2" s="3" t="s">
        <v>779</v>
      </c>
    </row>
    <row r="3" spans="1:5">
      <c r="A3" s="4" t="s">
        <v>780</v>
      </c>
      <c r="C3" s="6" t="n">
        <v>523</v>
      </c>
      <c r="D3" s="6" t="n">
        <v>563</v>
      </c>
      <c r="E3" s="6" t="n">
        <v>343</v>
      </c>
    </row>
    <row r="4" spans="1:5">
      <c r="A4" s="4" t="s">
        <v>70</v>
      </c>
      <c r="C4" s="5" t="n">
        <v>14637</v>
      </c>
      <c r="D4" s="5" t="n">
        <v>14637</v>
      </c>
    </row>
    <row r="5" spans="1:5">
      <c r="A5" s="4" t="s">
        <v>67</v>
      </c>
      <c r="C5" s="6" t="n">
        <v>28041</v>
      </c>
      <c r="D5" s="6" t="n">
        <v>25754</v>
      </c>
    </row>
    <row r="6" spans="1:5">
      <c r="A6" s="4" t="s">
        <v>781</v>
      </c>
    </row>
    <row r="7" spans="1:5">
      <c r="A7" s="3" t="s">
        <v>779</v>
      </c>
    </row>
    <row r="8" spans="1:5">
      <c r="A8" s="4" t="s">
        <v>782</v>
      </c>
      <c r="B8" s="6" t="n">
        <v>5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2"/>
    <col customWidth="1" max="3" min="3" width="4"/>
    <col customWidth="1" max="4" min="4" width="14"/>
    <col customWidth="1" max="5" min="5" width="4"/>
    <col customWidth="1" max="6" min="6" width="14"/>
  </cols>
  <sheetData>
    <row r="1" spans="1:6">
      <c r="A1" s="1" t="s">
        <v>195</v>
      </c>
      <c r="B1" s="2" t="s">
        <v>1</v>
      </c>
    </row>
    <row r="2" spans="1:6">
      <c r="B2" s="2" t="s">
        <v>2</v>
      </c>
      <c r="D2" s="2" t="s">
        <v>51</v>
      </c>
      <c r="F2" s="2" t="s">
        <v>104</v>
      </c>
    </row>
    <row r="3" spans="1:6">
      <c r="A3" s="3" t="s">
        <v>196</v>
      </c>
    </row>
    <row r="4" spans="1:6">
      <c r="A4" s="4" t="s">
        <v>143</v>
      </c>
      <c r="B4" s="6" t="n">
        <v>10971</v>
      </c>
      <c r="D4" s="6" t="n">
        <v>11229</v>
      </c>
      <c r="F4" s="6" t="n">
        <v>5815</v>
      </c>
    </row>
    <row r="5" spans="1:6">
      <c r="A5" s="3" t="s">
        <v>197</v>
      </c>
    </row>
    <row r="6" spans="1:6">
      <c r="A6" s="4" t="s">
        <v>198</v>
      </c>
      <c r="B6" s="5" t="n">
        <v>1598</v>
      </c>
      <c r="D6" s="5" t="n">
        <v>1519</v>
      </c>
      <c r="F6" s="5" t="n">
        <v>1448</v>
      </c>
    </row>
    <row r="7" spans="1:6">
      <c r="A7" s="4" t="s">
        <v>199</v>
      </c>
      <c r="B7" s="5" t="n">
        <v>2210</v>
      </c>
      <c r="D7" s="5" t="n">
        <v>2447</v>
      </c>
      <c r="F7" s="5" t="n">
        <v>3270</v>
      </c>
    </row>
    <row r="8" spans="1:6">
      <c r="A8" s="4" t="s">
        <v>117</v>
      </c>
      <c r="B8" s="5" t="n">
        <v>139</v>
      </c>
      <c r="D8" s="5" t="n">
        <v>346</v>
      </c>
      <c r="F8" s="5" t="n">
        <v>530</v>
      </c>
    </row>
    <row r="9" spans="1:6">
      <c r="A9" s="4" t="s">
        <v>200</v>
      </c>
      <c r="B9" s="4" t="s">
        <v>56</v>
      </c>
      <c r="D9" s="4" t="s">
        <v>56</v>
      </c>
      <c r="F9" s="5" t="n">
        <v>39</v>
      </c>
    </row>
    <row r="10" spans="1:6">
      <c r="A10" s="4" t="s">
        <v>201</v>
      </c>
      <c r="B10" s="5" t="n">
        <v>3</v>
      </c>
      <c r="D10" s="5" t="n">
        <v>-24</v>
      </c>
      <c r="F10" s="5" t="n">
        <v>-235</v>
      </c>
    </row>
    <row r="11" spans="1:6">
      <c r="A11" s="4" t="s">
        <v>202</v>
      </c>
      <c r="B11" s="5" t="n">
        <v>-139640</v>
      </c>
      <c r="D11" s="5" t="n">
        <v>-114959</v>
      </c>
      <c r="F11" s="5" t="n">
        <v>-104200</v>
      </c>
    </row>
    <row r="12" spans="1:6">
      <c r="A12" s="4" t="s">
        <v>203</v>
      </c>
      <c r="B12" s="5" t="n">
        <v>131708</v>
      </c>
      <c r="D12" s="5" t="n">
        <v>116829</v>
      </c>
      <c r="F12" s="5" t="n">
        <v>104814</v>
      </c>
    </row>
    <row r="13" spans="1:6">
      <c r="A13" s="4" t="s">
        <v>138</v>
      </c>
      <c r="B13" s="5" t="n">
        <v>523</v>
      </c>
      <c r="D13" s="5" t="n">
        <v>563</v>
      </c>
      <c r="F13" s="5" t="n">
        <v>343</v>
      </c>
    </row>
    <row r="14" spans="1:6">
      <c r="A14" s="4" t="s">
        <v>204</v>
      </c>
      <c r="B14" s="5" t="n">
        <v>136</v>
      </c>
      <c r="C14" s="4" t="s">
        <v>122</v>
      </c>
      <c r="D14" s="5" t="n">
        <v>-342</v>
      </c>
      <c r="E14" s="4" t="s">
        <v>122</v>
      </c>
      <c r="F14" s="5" t="n">
        <v>400</v>
      </c>
    </row>
    <row r="15" spans="1:6">
      <c r="A15" s="4" t="s">
        <v>205</v>
      </c>
      <c r="B15" s="5" t="n">
        <v>-492</v>
      </c>
      <c r="D15" s="5" t="n">
        <v>-620</v>
      </c>
      <c r="F15" s="5" t="n">
        <v>-262</v>
      </c>
    </row>
    <row r="16" spans="1:6">
      <c r="A16" s="4" t="s">
        <v>206</v>
      </c>
      <c r="B16" s="5" t="n">
        <v>282</v>
      </c>
      <c r="D16" s="4" t="s">
        <v>56</v>
      </c>
      <c r="F16" s="4" t="s">
        <v>56</v>
      </c>
    </row>
    <row r="17" spans="1:6">
      <c r="A17" s="4" t="s">
        <v>207</v>
      </c>
      <c r="B17" s="4" t="s">
        <v>56</v>
      </c>
      <c r="D17" s="5" t="n">
        <v>42</v>
      </c>
      <c r="F17" s="5" t="n">
        <v>90</v>
      </c>
    </row>
    <row r="18" spans="1:6">
      <c r="A18" s="4" t="s">
        <v>127</v>
      </c>
      <c r="B18" s="4" t="s">
        <v>56</v>
      </c>
      <c r="D18" s="4" t="s">
        <v>56</v>
      </c>
      <c r="E18" s="4" t="s">
        <v>122</v>
      </c>
      <c r="F18" s="5" t="n">
        <v>-447</v>
      </c>
    </row>
    <row r="19" spans="1:6">
      <c r="A19" s="4" t="s">
        <v>208</v>
      </c>
      <c r="B19" s="4" t="s">
        <v>56</v>
      </c>
      <c r="D19" s="5" t="n">
        <v>-123</v>
      </c>
      <c r="F19" s="4" t="s">
        <v>56</v>
      </c>
    </row>
    <row r="20" spans="1:6">
      <c r="A20" s="4" t="s">
        <v>209</v>
      </c>
      <c r="B20" s="5" t="n">
        <v>-5229</v>
      </c>
      <c r="D20" s="5" t="n">
        <v>441</v>
      </c>
      <c r="F20" s="5" t="n">
        <v>6495</v>
      </c>
    </row>
    <row r="21" spans="1:6">
      <c r="A21" s="4" t="s">
        <v>210</v>
      </c>
      <c r="B21" s="5" t="n">
        <v>3054</v>
      </c>
      <c r="D21" s="5" t="n">
        <v>2097</v>
      </c>
      <c r="F21" s="5" t="n">
        <v>157</v>
      </c>
    </row>
    <row r="22" spans="1:6">
      <c r="A22" s="4" t="s">
        <v>211</v>
      </c>
      <c r="B22" s="5" t="n">
        <v>4991</v>
      </c>
      <c r="D22" s="5" t="n">
        <v>20177</v>
      </c>
      <c r="F22" s="5" t="n">
        <v>18351</v>
      </c>
    </row>
    <row r="23" spans="1:6">
      <c r="A23" s="3" t="s">
        <v>212</v>
      </c>
    </row>
    <row r="24" spans="1:6">
      <c r="A24" s="4" t="s">
        <v>213</v>
      </c>
      <c r="B24" s="5" t="n">
        <v>44398</v>
      </c>
      <c r="D24" s="5" t="n">
        <v>44299</v>
      </c>
      <c r="F24" s="5" t="n">
        <v>25368</v>
      </c>
    </row>
    <row r="25" spans="1:6">
      <c r="A25" s="4" t="s">
        <v>214</v>
      </c>
      <c r="B25" s="4" t="s">
        <v>56</v>
      </c>
      <c r="D25" s="5" t="n">
        <v>655</v>
      </c>
      <c r="F25" s="4" t="s">
        <v>56</v>
      </c>
    </row>
    <row r="26" spans="1:6">
      <c r="A26" s="4" t="s">
        <v>215</v>
      </c>
      <c r="B26" s="5" t="n">
        <v>-113064</v>
      </c>
      <c r="D26" s="5" t="n">
        <v>-64146</v>
      </c>
      <c r="F26" s="5" t="n">
        <v>-30626</v>
      </c>
    </row>
    <row r="27" spans="1:6">
      <c r="A27" s="4" t="s">
        <v>216</v>
      </c>
      <c r="B27" s="4" t="s">
        <v>56</v>
      </c>
      <c r="D27" s="4" t="s">
        <v>56</v>
      </c>
      <c r="F27" s="4" t="s">
        <v>56</v>
      </c>
    </row>
    <row r="28" spans="1:6">
      <c r="A28" s="4" t="s">
        <v>217</v>
      </c>
      <c r="B28" s="5" t="n">
        <v>-36</v>
      </c>
    </row>
    <row r="29" spans="1:6">
      <c r="A29" s="4" t="s">
        <v>218</v>
      </c>
      <c r="B29" s="5" t="n">
        <v>40170</v>
      </c>
      <c r="D29" s="5" t="n">
        <v>41564</v>
      </c>
      <c r="F29" s="5" t="n">
        <v>35452</v>
      </c>
    </row>
    <row r="30" spans="1:6">
      <c r="A30" s="4" t="s">
        <v>219</v>
      </c>
      <c r="B30" s="4" t="s">
        <v>56</v>
      </c>
      <c r="D30" s="5" t="n">
        <v>604</v>
      </c>
      <c r="F30" s="5" t="n">
        <v>250</v>
      </c>
    </row>
    <row r="31" spans="1:6">
      <c r="A31" s="4" t="s">
        <v>220</v>
      </c>
      <c r="B31" s="5" t="n">
        <v>-18219</v>
      </c>
      <c r="D31" s="5" t="n">
        <v>-71266</v>
      </c>
      <c r="F31" s="5" t="n">
        <v>-39944</v>
      </c>
    </row>
    <row r="32" spans="1:6">
      <c r="A32" s="4" t="s">
        <v>221</v>
      </c>
      <c r="B32" s="4" t="s">
        <v>56</v>
      </c>
      <c r="D32" s="4" t="s">
        <v>56</v>
      </c>
      <c r="F32" s="5" t="n">
        <v>22385</v>
      </c>
    </row>
    <row r="33" spans="1:6">
      <c r="A33" s="4" t="s">
        <v>222</v>
      </c>
      <c r="B33" s="5" t="n">
        <v>47</v>
      </c>
      <c r="D33" s="5" t="n">
        <v>796</v>
      </c>
      <c r="F33" s="5" t="n">
        <v>684</v>
      </c>
    </row>
    <row r="34" spans="1:6">
      <c r="A34" s="4" t="s">
        <v>223</v>
      </c>
      <c r="B34" s="5" t="n">
        <v>301</v>
      </c>
      <c r="D34" s="5" t="n">
        <v>1145</v>
      </c>
      <c r="F34" s="4" t="s">
        <v>56</v>
      </c>
    </row>
    <row r="35" spans="1:6">
      <c r="A35" s="4" t="s">
        <v>224</v>
      </c>
      <c r="B35" s="5" t="n">
        <v>-2793</v>
      </c>
      <c r="D35" s="5" t="n">
        <v>-1465</v>
      </c>
      <c r="F35" s="5" t="n">
        <v>-3072</v>
      </c>
    </row>
    <row r="36" spans="1:6">
      <c r="A36" s="4" t="s">
        <v>225</v>
      </c>
      <c r="B36" s="4" t="s">
        <v>56</v>
      </c>
      <c r="D36" s="4" t="s">
        <v>56</v>
      </c>
      <c r="F36" s="5" t="n">
        <v>-1500</v>
      </c>
    </row>
    <row r="37" spans="1:6">
      <c r="A37" s="4" t="s">
        <v>226</v>
      </c>
      <c r="B37" s="5" t="n">
        <v>-49196</v>
      </c>
      <c r="D37" s="5" t="n">
        <v>-47814</v>
      </c>
      <c r="F37" s="5" t="n">
        <v>8997</v>
      </c>
    </row>
    <row r="38" spans="1:6">
      <c r="A38" s="3" t="s">
        <v>227</v>
      </c>
    </row>
    <row r="39" spans="1:6">
      <c r="A39" s="4" t="s">
        <v>228</v>
      </c>
      <c r="B39" s="5" t="n">
        <v>62716</v>
      </c>
      <c r="D39" s="5" t="n">
        <v>37290</v>
      </c>
      <c r="F39" s="5" t="n">
        <v>-4868</v>
      </c>
    </row>
    <row r="40" spans="1:6">
      <c r="A40" s="4" t="s">
        <v>229</v>
      </c>
      <c r="B40" s="5" t="n">
        <v>82000</v>
      </c>
      <c r="D40" s="5" t="n">
        <v>79000</v>
      </c>
      <c r="F40" s="5" t="n">
        <v>26000</v>
      </c>
    </row>
    <row r="41" spans="1:6">
      <c r="A41" s="4" t="s">
        <v>230</v>
      </c>
      <c r="B41" s="5" t="n">
        <v>-82020</v>
      </c>
      <c r="D41" s="5" t="n">
        <v>-93019</v>
      </c>
      <c r="F41" s="5" t="n">
        <v>-36273</v>
      </c>
    </row>
    <row r="42" spans="1:6">
      <c r="A42" s="4" t="s">
        <v>231</v>
      </c>
      <c r="B42" s="5" t="n">
        <v>5274</v>
      </c>
      <c r="D42" s="5" t="n">
        <v>8752</v>
      </c>
      <c r="F42" s="5" t="n">
        <v>-1106</v>
      </c>
    </row>
    <row r="43" spans="1:6">
      <c r="A43" s="4" t="s">
        <v>232</v>
      </c>
      <c r="B43" s="5" t="n">
        <v>265</v>
      </c>
      <c r="D43" s="5" t="n">
        <v>19</v>
      </c>
      <c r="F43" s="4" t="s">
        <v>56</v>
      </c>
    </row>
    <row r="44" spans="1:6">
      <c r="A44" s="4" t="s">
        <v>233</v>
      </c>
      <c r="B44" s="5" t="n">
        <v>-159</v>
      </c>
      <c r="D44" s="5" t="n">
        <v>-57</v>
      </c>
      <c r="F44" s="5" t="n">
        <v>-408</v>
      </c>
    </row>
    <row r="45" spans="1:6">
      <c r="A45" s="4" t="s">
        <v>170</v>
      </c>
      <c r="B45" s="4" t="s">
        <v>56</v>
      </c>
      <c r="D45" s="4" t="s">
        <v>56</v>
      </c>
      <c r="F45" s="4" t="s">
        <v>56</v>
      </c>
    </row>
    <row r="46" spans="1:6">
      <c r="A46" s="4" t="s">
        <v>182</v>
      </c>
      <c r="B46" s="5" t="n">
        <v>570</v>
      </c>
      <c r="D46" s="5" t="n">
        <v>362</v>
      </c>
      <c r="F46" s="5" t="n">
        <v>372</v>
      </c>
    </row>
    <row r="47" spans="1:6">
      <c r="A47" s="4" t="s">
        <v>234</v>
      </c>
      <c r="B47" s="5" t="n">
        <v>-5636</v>
      </c>
      <c r="D47" s="4" t="s">
        <v>56</v>
      </c>
      <c r="F47" s="4" t="s">
        <v>56</v>
      </c>
    </row>
    <row r="48" spans="1:6">
      <c r="A48" s="4" t="s">
        <v>235</v>
      </c>
      <c r="B48" s="5" t="n">
        <v>-3306</v>
      </c>
      <c r="D48" s="5" t="n">
        <v>-3033</v>
      </c>
      <c r="F48" s="5" t="n">
        <v>-2473</v>
      </c>
    </row>
    <row r="49" spans="1:6">
      <c r="A49" s="4" t="s">
        <v>236</v>
      </c>
      <c r="B49" s="5" t="n">
        <v>59629</v>
      </c>
      <c r="D49" s="5" t="n">
        <v>29314</v>
      </c>
      <c r="F49" s="5" t="n">
        <v>-18756</v>
      </c>
    </row>
    <row r="50" spans="1:6">
      <c r="A50" s="4" t="s">
        <v>237</v>
      </c>
      <c r="B50" s="5" t="n">
        <v>15424</v>
      </c>
      <c r="D50" s="5" t="n">
        <v>1677</v>
      </c>
      <c r="F50" s="5" t="n">
        <v>8592</v>
      </c>
    </row>
    <row r="51" spans="1:6">
      <c r="A51" s="4" t="s">
        <v>238</v>
      </c>
      <c r="B51" s="5" t="n">
        <v>32268</v>
      </c>
      <c r="D51" s="5" t="n">
        <v>30591</v>
      </c>
      <c r="F51" s="5" t="n">
        <v>21999</v>
      </c>
    </row>
    <row r="52" spans="1:6">
      <c r="A52" s="4" t="s">
        <v>239</v>
      </c>
      <c r="B52" s="5" t="n">
        <v>47692</v>
      </c>
      <c r="D52" s="5" t="n">
        <v>32268</v>
      </c>
      <c r="F52" s="5" t="n">
        <v>30591</v>
      </c>
    </row>
    <row r="53" spans="1:6">
      <c r="A53" s="3" t="s">
        <v>240</v>
      </c>
    </row>
    <row r="54" spans="1:6">
      <c r="A54" s="4" t="s">
        <v>241</v>
      </c>
      <c r="B54" s="5" t="n">
        <v>5471</v>
      </c>
      <c r="D54" s="5" t="n">
        <v>3592</v>
      </c>
      <c r="F54" s="5" t="n">
        <v>2796</v>
      </c>
    </row>
    <row r="55" spans="1:6">
      <c r="A55" s="4" t="s">
        <v>242</v>
      </c>
      <c r="B55" s="5" t="n">
        <v>2410</v>
      </c>
      <c r="D55" s="5" t="n">
        <v>2215</v>
      </c>
      <c r="F55" s="5" t="n">
        <v>1895</v>
      </c>
    </row>
    <row r="56" spans="1:6">
      <c r="A56" s="3" t="s">
        <v>243</v>
      </c>
    </row>
    <row r="57" spans="1:6">
      <c r="A57" s="4" t="s">
        <v>244</v>
      </c>
      <c r="B57" s="5" t="n">
        <v>4824</v>
      </c>
      <c r="D57" s="5" t="n">
        <v>-1890</v>
      </c>
      <c r="F57" s="5" t="n">
        <v>942</v>
      </c>
    </row>
    <row r="58" spans="1:6">
      <c r="A58" s="4" t="s">
        <v>245</v>
      </c>
      <c r="B58" s="4" t="s">
        <v>56</v>
      </c>
      <c r="D58" s="5" t="n">
        <v>346</v>
      </c>
      <c r="F58" s="5" t="n">
        <v>1275</v>
      </c>
    </row>
    <row r="59" spans="1:6">
      <c r="A59" s="4" t="s">
        <v>246</v>
      </c>
      <c r="B59" s="5" t="n">
        <v>3260</v>
      </c>
      <c r="D59" s="4" t="s">
        <v>56</v>
      </c>
      <c r="F59" s="4" t="s">
        <v>56</v>
      </c>
    </row>
    <row r="60" spans="1:6">
      <c r="A60" s="4" t="s">
        <v>247</v>
      </c>
      <c r="B60" s="5" t="n">
        <v>3291</v>
      </c>
      <c r="D60" s="4" t="s">
        <v>56</v>
      </c>
      <c r="F60" s="4" t="s">
        <v>56</v>
      </c>
    </row>
    <row r="61" spans="1:6">
      <c r="A61" s="4" t="s">
        <v>248</v>
      </c>
      <c r="B61" s="6" t="n">
        <v>16144</v>
      </c>
      <c r="D61" s="4" t="s">
        <v>56</v>
      </c>
      <c r="F61" s="4" t="s">
        <v>56</v>
      </c>
    </row>
    <row r="62" spans="1:6"/>
    <row r="63" spans="1:6">
      <c r="A63" s="4" t="s">
        <v>122</v>
      </c>
      <c r="B63" s="4" t="s">
        <v>146</v>
      </c>
    </row>
  </sheetData>
  <mergeCells count="6">
    <mergeCell ref="A1:A2"/>
    <mergeCell ref="B1:F1"/>
    <mergeCell ref="B2:C2"/>
    <mergeCell ref="D2:E2"/>
    <mergeCell ref="A62:F62"/>
    <mergeCell ref="B63:F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3</v>
      </c>
      <c r="B1" s="2" t="s">
        <v>1</v>
      </c>
    </row>
    <row r="2" spans="1:3">
      <c r="B2" s="2" t="s">
        <v>2</v>
      </c>
      <c r="C2" s="2" t="s">
        <v>51</v>
      </c>
    </row>
    <row r="3" spans="1:3">
      <c r="A3" s="3" t="s">
        <v>68</v>
      </c>
    </row>
    <row r="4" spans="1:3">
      <c r="A4" s="4" t="s">
        <v>784</v>
      </c>
      <c r="B4" s="6" t="n">
        <v>1460</v>
      </c>
      <c r="C4" s="6" t="n">
        <v>1934</v>
      </c>
    </row>
    <row r="5" spans="1:3">
      <c r="A5" s="4" t="s">
        <v>678</v>
      </c>
      <c r="B5" s="4" t="s">
        <v>56</v>
      </c>
      <c r="C5" s="5" t="n">
        <v>346</v>
      </c>
    </row>
    <row r="6" spans="1:3">
      <c r="A6" s="4" t="s">
        <v>785</v>
      </c>
      <c r="B6" s="4" t="s">
        <v>56</v>
      </c>
      <c r="C6" s="4" t="s">
        <v>56</v>
      </c>
    </row>
    <row r="7" spans="1:3">
      <c r="A7" s="4" t="s">
        <v>786</v>
      </c>
      <c r="B7" s="5" t="n">
        <v>50</v>
      </c>
      <c r="C7" s="5" t="n">
        <v>820</v>
      </c>
    </row>
    <row r="8" spans="1:3">
      <c r="A8" s="4" t="s">
        <v>604</v>
      </c>
      <c r="B8" s="6" t="n">
        <v>1410</v>
      </c>
      <c r="C8" s="6" t="n">
        <v>146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87</v>
      </c>
      <c r="B1" s="2" t="s">
        <v>2</v>
      </c>
      <c r="C1" s="2" t="s">
        <v>51</v>
      </c>
    </row>
    <row r="2" spans="1:3">
      <c r="A2" s="3" t="s">
        <v>788</v>
      </c>
    </row>
    <row r="3" spans="1:3">
      <c r="A3" s="4" t="s">
        <v>789</v>
      </c>
      <c r="B3" s="6" t="n">
        <v>289828</v>
      </c>
      <c r="C3" s="6" t="n">
        <v>244686</v>
      </c>
    </row>
    <row r="4" spans="1:3">
      <c r="A4" s="4" t="s">
        <v>790</v>
      </c>
      <c r="B4" s="5" t="n">
        <v>423257</v>
      </c>
      <c r="C4" s="5" t="n">
        <v>393473</v>
      </c>
    </row>
    <row r="5" spans="1:3">
      <c r="A5" s="4" t="s">
        <v>697</v>
      </c>
      <c r="B5" s="5" t="n">
        <v>104456</v>
      </c>
      <c r="C5" s="5" t="n">
        <v>108369</v>
      </c>
    </row>
    <row r="6" spans="1:3">
      <c r="A6" s="4" t="s">
        <v>698</v>
      </c>
      <c r="B6" s="5" t="n">
        <v>170660</v>
      </c>
      <c r="C6" s="5" t="n">
        <v>178995</v>
      </c>
    </row>
    <row r="7" spans="1:3">
      <c r="A7" s="4" t="s">
        <v>76</v>
      </c>
      <c r="B7" s="6" t="n">
        <v>988201</v>
      </c>
      <c r="C7" s="6" t="n">
        <v>9255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1</v>
      </c>
      <c r="B1" s="2" t="s">
        <v>1</v>
      </c>
    </row>
    <row r="2" spans="1:4">
      <c r="B2" s="2" t="s">
        <v>2</v>
      </c>
      <c r="C2" s="2" t="s">
        <v>51</v>
      </c>
      <c r="D2" s="2" t="s">
        <v>104</v>
      </c>
    </row>
    <row r="3" spans="1:4">
      <c r="A3" s="3" t="s">
        <v>792</v>
      </c>
    </row>
    <row r="4" spans="1:4">
      <c r="A4" s="4" t="s">
        <v>793</v>
      </c>
      <c r="B4" s="6" t="n">
        <v>108509</v>
      </c>
    </row>
    <row r="5" spans="1:4">
      <c r="A5" s="4" t="s">
        <v>794</v>
      </c>
      <c r="B5" s="5" t="n">
        <v>34049</v>
      </c>
    </row>
    <row r="6" spans="1:4">
      <c r="A6" s="4" t="s">
        <v>795</v>
      </c>
      <c r="B6" s="5" t="n">
        <v>20210</v>
      </c>
    </row>
    <row r="7" spans="1:4">
      <c r="A7" s="4" t="s">
        <v>796</v>
      </c>
      <c r="B7" s="5" t="n">
        <v>5062</v>
      </c>
    </row>
    <row r="8" spans="1:4">
      <c r="A8" s="4" t="s">
        <v>797</v>
      </c>
      <c r="B8" s="5" t="n">
        <v>2830</v>
      </c>
    </row>
    <row r="9" spans="1:4">
      <c r="A9" s="4" t="s">
        <v>166</v>
      </c>
      <c r="B9" s="5" t="n">
        <v>170660</v>
      </c>
      <c r="C9" s="6" t="n">
        <v>178995</v>
      </c>
    </row>
    <row r="10" spans="1:4">
      <c r="A10" s="3" t="s">
        <v>798</v>
      </c>
    </row>
    <row r="11" spans="1:4">
      <c r="A11" s="4" t="s">
        <v>799</v>
      </c>
      <c r="B11" s="5" t="n">
        <v>1145</v>
      </c>
      <c r="C11" s="5" t="n">
        <v>717</v>
      </c>
      <c r="D11" s="6" t="n">
        <v>573</v>
      </c>
    </row>
    <row r="12" spans="1:4">
      <c r="A12" s="4" t="s">
        <v>800</v>
      </c>
      <c r="B12" s="5" t="n">
        <v>5400</v>
      </c>
      <c r="C12" s="5" t="n">
        <v>5800</v>
      </c>
    </row>
    <row r="13" spans="1:4">
      <c r="A13" s="4" t="s">
        <v>801</v>
      </c>
      <c r="B13" s="5" t="n">
        <v>143</v>
      </c>
      <c r="C13" s="5" t="n">
        <v>206</v>
      </c>
    </row>
    <row r="14" spans="1:4">
      <c r="A14" s="4" t="s">
        <v>802</v>
      </c>
      <c r="B14" s="6" t="n">
        <v>32200</v>
      </c>
      <c r="C14" s="6" t="n">
        <v>278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51</v>
      </c>
    </row>
    <row r="3" spans="1:3">
      <c r="A3" s="4" t="s">
        <v>804</v>
      </c>
    </row>
    <row r="4" spans="1:3">
      <c r="A4" s="3" t="s">
        <v>805</v>
      </c>
    </row>
    <row r="5" spans="1:3">
      <c r="A5" s="4" t="s">
        <v>806</v>
      </c>
      <c r="B5" s="4" t="s">
        <v>807</v>
      </c>
      <c r="C5" s="4" t="s">
        <v>808</v>
      </c>
    </row>
    <row r="6" spans="1:3">
      <c r="A6" s="4" t="s">
        <v>809</v>
      </c>
      <c r="B6" s="6" t="n">
        <v>36700</v>
      </c>
      <c r="C6" s="6" t="n">
        <v>33400</v>
      </c>
    </row>
    <row r="7" spans="1:3">
      <c r="A7" s="4" t="s">
        <v>810</v>
      </c>
      <c r="B7" s="5" t="n">
        <v>34200</v>
      </c>
      <c r="C7" s="5" t="n">
        <v>27000</v>
      </c>
    </row>
    <row r="8" spans="1:3">
      <c r="A8" s="4" t="s">
        <v>811</v>
      </c>
    </row>
    <row r="9" spans="1:3">
      <c r="A9" s="3" t="s">
        <v>805</v>
      </c>
    </row>
    <row r="10" spans="1:3">
      <c r="A10" s="4" t="s">
        <v>812</v>
      </c>
      <c r="B10" s="6" t="n">
        <v>30000</v>
      </c>
      <c r="C10" s="6" t="n">
        <v>30000</v>
      </c>
    </row>
    <row r="11" spans="1:3">
      <c r="A11" s="4" t="s">
        <v>813</v>
      </c>
    </row>
    <row r="12" spans="1:3">
      <c r="A12" s="3" t="s">
        <v>805</v>
      </c>
    </row>
    <row r="13" spans="1:3">
      <c r="A13" s="4" t="s">
        <v>814</v>
      </c>
      <c r="B13" s="4" t="s">
        <v>472</v>
      </c>
    </row>
    <row r="14" spans="1:3">
      <c r="A14" s="4" t="s">
        <v>815</v>
      </c>
      <c r="B14" s="4" t="s">
        <v>816</v>
      </c>
    </row>
    <row r="15" spans="1:3">
      <c r="A15" s="4" t="s">
        <v>817</v>
      </c>
    </row>
    <row r="16" spans="1:3">
      <c r="A16" s="3" t="s">
        <v>805</v>
      </c>
    </row>
    <row r="17" spans="1:3">
      <c r="A17" s="4" t="s">
        <v>814</v>
      </c>
      <c r="B17" s="4" t="s">
        <v>818</v>
      </c>
    </row>
    <row r="18" spans="1:3">
      <c r="A18" s="4" t="s">
        <v>815</v>
      </c>
      <c r="B18" s="4" t="s">
        <v>8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20</v>
      </c>
      <c r="B1" s="2" t="s">
        <v>1</v>
      </c>
    </row>
    <row r="2" spans="1:3">
      <c r="B2" s="2" t="s">
        <v>2</v>
      </c>
      <c r="C2" s="2" t="s">
        <v>51</v>
      </c>
    </row>
    <row r="3" spans="1:3">
      <c r="A3" s="3" t="s">
        <v>821</v>
      </c>
    </row>
    <row r="4" spans="1:3">
      <c r="A4" s="4" t="s">
        <v>793</v>
      </c>
      <c r="B4" s="6" t="n">
        <v>211</v>
      </c>
      <c r="C4" s="6" t="n">
        <v>231</v>
      </c>
    </row>
    <row r="5" spans="1:3">
      <c r="A5" s="3" t="s">
        <v>822</v>
      </c>
    </row>
    <row r="6" spans="1:3">
      <c r="A6" s="4" t="s">
        <v>793</v>
      </c>
      <c r="B6" s="4" t="s">
        <v>823</v>
      </c>
      <c r="C6" s="4" t="s">
        <v>823</v>
      </c>
    </row>
    <row r="7" spans="1:3">
      <c r="A7" s="3" t="s">
        <v>824</v>
      </c>
    </row>
    <row r="8" spans="1:3">
      <c r="A8" s="4" t="s">
        <v>825</v>
      </c>
      <c r="B8" s="6" t="n">
        <v>25900</v>
      </c>
      <c r="C8" s="6" t="n">
        <v>26600</v>
      </c>
    </row>
    <row r="9" spans="1:3">
      <c r="A9" s="4" t="s">
        <v>826</v>
      </c>
      <c r="B9" s="6" t="n">
        <v>3200</v>
      </c>
      <c r="C9" s="6" t="n">
        <v>4100</v>
      </c>
    </row>
    <row r="10" spans="1:3">
      <c r="A10" s="4" t="s">
        <v>827</v>
      </c>
      <c r="B10" s="4" t="s">
        <v>828</v>
      </c>
      <c r="C10" s="4" t="s">
        <v>829</v>
      </c>
    </row>
    <row r="11" spans="1:3">
      <c r="A11" s="4" t="s">
        <v>830</v>
      </c>
      <c r="B11" s="6" t="n">
        <v>17200</v>
      </c>
      <c r="C11" s="6" t="n">
        <v>25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832</v>
      </c>
    </row>
    <row r="3" spans="1:3">
      <c r="A3" s="4" t="s">
        <v>833</v>
      </c>
    </row>
    <row r="4" spans="1:3">
      <c r="A4" s="3" t="s">
        <v>834</v>
      </c>
    </row>
    <row r="5" spans="1:3">
      <c r="A5" s="4" t="s">
        <v>835</v>
      </c>
      <c r="C5" s="6" t="n">
        <v>15000</v>
      </c>
    </row>
    <row r="6" spans="1:3">
      <c r="A6" s="4" t="s">
        <v>836</v>
      </c>
    </row>
    <row r="7" spans="1:3">
      <c r="A7" s="3" t="s">
        <v>834</v>
      </c>
    </row>
    <row r="8" spans="1:3">
      <c r="A8" s="4" t="s">
        <v>837</v>
      </c>
      <c r="B8" s="4" t="s">
        <v>838</v>
      </c>
    </row>
    <row r="9" spans="1:3">
      <c r="A9" s="4" t="s">
        <v>839</v>
      </c>
      <c r="B9" s="4" t="s">
        <v>840</v>
      </c>
    </row>
    <row r="10" spans="1:3">
      <c r="A10" s="4" t="s">
        <v>841</v>
      </c>
      <c r="B10" s="4" t="s">
        <v>842</v>
      </c>
    </row>
    <row r="11" spans="1:3">
      <c r="A11" s="4" t="s">
        <v>843</v>
      </c>
      <c r="B11" s="4" t="s">
        <v>8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5</v>
      </c>
      <c r="B1" s="2" t="s">
        <v>2</v>
      </c>
      <c r="C1" s="2" t="s">
        <v>51</v>
      </c>
    </row>
    <row r="2" spans="1:3">
      <c r="A2" s="3" t="s">
        <v>846</v>
      </c>
    </row>
    <row r="3" spans="1:3">
      <c r="A3" s="4" t="s">
        <v>793</v>
      </c>
      <c r="B3" s="6" t="n">
        <v>292</v>
      </c>
    </row>
    <row r="4" spans="1:3">
      <c r="A4" s="4" t="s">
        <v>794</v>
      </c>
      <c r="B4" s="5" t="n">
        <v>298</v>
      </c>
    </row>
    <row r="5" spans="1:3">
      <c r="A5" s="4" t="s">
        <v>795</v>
      </c>
      <c r="B5" s="5" t="n">
        <v>303</v>
      </c>
    </row>
    <row r="6" spans="1:3">
      <c r="A6" s="4" t="s">
        <v>796</v>
      </c>
      <c r="B6" s="5" t="n">
        <v>309</v>
      </c>
    </row>
    <row r="7" spans="1:3">
      <c r="A7" s="4" t="s">
        <v>797</v>
      </c>
      <c r="B7" s="5" t="n">
        <v>282</v>
      </c>
    </row>
    <row r="8" spans="1:3">
      <c r="A8" s="4" t="s">
        <v>847</v>
      </c>
      <c r="B8" s="5" t="n">
        <v>3199</v>
      </c>
    </row>
    <row r="9" spans="1:3">
      <c r="A9" s="4" t="s">
        <v>848</v>
      </c>
      <c r="B9" s="5" t="n">
        <v>4683</v>
      </c>
    </row>
    <row r="10" spans="1:3">
      <c r="A10" s="4" t="s">
        <v>849</v>
      </c>
      <c r="B10" s="5" t="n">
        <v>-1417</v>
      </c>
    </row>
    <row r="11" spans="1:3">
      <c r="A11" s="4" t="s">
        <v>850</v>
      </c>
      <c r="B11" s="6" t="n">
        <v>3266</v>
      </c>
      <c r="C11" s="4" t="s">
        <v>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851</v>
      </c>
      <c r="B1" s="2" t="s">
        <v>2</v>
      </c>
      <c r="C1" s="2" t="s">
        <v>51</v>
      </c>
    </row>
    <row r="2" spans="1:3">
      <c r="A2" s="3" t="s">
        <v>852</v>
      </c>
    </row>
    <row r="3" spans="1:3">
      <c r="A3" s="4" t="s">
        <v>853</v>
      </c>
      <c r="B3" s="6" t="n">
        <v>3266</v>
      </c>
      <c r="C3" s="4" t="s">
        <v>56</v>
      </c>
    </row>
    <row r="4" spans="1:3">
      <c r="A4" s="4" t="s">
        <v>854</v>
      </c>
      <c r="B4" s="4" t="s">
        <v>855</v>
      </c>
    </row>
    <row r="5" spans="1:3">
      <c r="A5" s="4" t="s">
        <v>856</v>
      </c>
      <c r="B5" s="4" t="s">
        <v>8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58</v>
      </c>
      <c r="B1" s="2" t="s">
        <v>1</v>
      </c>
    </row>
    <row r="2" spans="1:4">
      <c r="B2" s="2" t="s">
        <v>2</v>
      </c>
      <c r="C2" s="2" t="s">
        <v>51</v>
      </c>
      <c r="D2" s="2" t="s">
        <v>104</v>
      </c>
    </row>
    <row r="3" spans="1:4">
      <c r="A3" s="3" t="s">
        <v>652</v>
      </c>
    </row>
    <row r="4" spans="1:4">
      <c r="A4" s="4" t="s">
        <v>859</v>
      </c>
      <c r="B4" s="6" t="n">
        <v>2299</v>
      </c>
      <c r="C4" s="6" t="n">
        <v>2244</v>
      </c>
      <c r="D4" s="6" t="n">
        <v>1665</v>
      </c>
    </row>
    <row r="5" spans="1:4">
      <c r="A5" s="4" t="s">
        <v>860</v>
      </c>
      <c r="B5" s="5" t="n">
        <v>541</v>
      </c>
      <c r="C5" s="5" t="n">
        <v>351</v>
      </c>
      <c r="D5" s="5" t="n">
        <v>92</v>
      </c>
    </row>
    <row r="6" spans="1:4">
      <c r="A6" s="4" t="s">
        <v>166</v>
      </c>
      <c r="B6" s="5" t="n">
        <v>2840</v>
      </c>
      <c r="C6" s="5" t="n">
        <v>2595</v>
      </c>
      <c r="D6" s="5" t="n">
        <v>1757</v>
      </c>
    </row>
    <row r="7" spans="1:4">
      <c r="A7" s="3" t="s">
        <v>861</v>
      </c>
    </row>
    <row r="8" spans="1:4">
      <c r="A8" s="4" t="s">
        <v>859</v>
      </c>
      <c r="B8" s="5" t="n">
        <v>18</v>
      </c>
      <c r="C8" s="5" t="n">
        <v>99</v>
      </c>
      <c r="D8" s="5" t="n">
        <v>1573</v>
      </c>
    </row>
    <row r="9" spans="1:4">
      <c r="A9" s="4" t="s">
        <v>860</v>
      </c>
      <c r="B9" s="4" t="s">
        <v>56</v>
      </c>
      <c r="C9" s="4" t="s">
        <v>56</v>
      </c>
      <c r="D9" s="4" t="s">
        <v>56</v>
      </c>
    </row>
    <row r="10" spans="1:4">
      <c r="A10" s="4" t="s">
        <v>166</v>
      </c>
      <c r="B10" s="5" t="n">
        <v>18</v>
      </c>
      <c r="C10" s="5" t="n">
        <v>99</v>
      </c>
      <c r="D10" s="5" t="n">
        <v>1573</v>
      </c>
    </row>
    <row r="11" spans="1:4">
      <c r="A11" s="4" t="s">
        <v>166</v>
      </c>
      <c r="B11" s="6" t="n">
        <v>2858</v>
      </c>
      <c r="C11" s="6" t="n">
        <v>2694</v>
      </c>
      <c r="D11" s="6" t="n">
        <v>33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51</v>
      </c>
      <c r="D2" s="2" t="s">
        <v>104</v>
      </c>
    </row>
    <row r="3" spans="1:4">
      <c r="A3" s="3" t="s">
        <v>863</v>
      </c>
    </row>
    <row r="4" spans="1:4">
      <c r="A4" s="4" t="s">
        <v>864</v>
      </c>
      <c r="B4" s="6" t="n">
        <v>2904</v>
      </c>
      <c r="C4" s="6" t="n">
        <v>2924</v>
      </c>
      <c r="D4" s="6" t="n">
        <v>3109</v>
      </c>
    </row>
    <row r="5" spans="1:4">
      <c r="A5" s="4" t="s">
        <v>865</v>
      </c>
      <c r="B5" s="5" t="n">
        <v>427</v>
      </c>
      <c r="C5" s="5" t="n">
        <v>277</v>
      </c>
      <c r="D5" s="5" t="n">
        <v>61</v>
      </c>
    </row>
    <row r="6" spans="1:4">
      <c r="A6" s="4" t="s">
        <v>866</v>
      </c>
      <c r="B6" s="5" t="n">
        <v>-293</v>
      </c>
      <c r="C6" s="5" t="n">
        <v>-353</v>
      </c>
      <c r="D6" s="5" t="n">
        <v>-593</v>
      </c>
    </row>
    <row r="7" spans="1:4">
      <c r="A7" s="4" t="s">
        <v>867</v>
      </c>
      <c r="B7" s="5" t="n">
        <v>-144</v>
      </c>
      <c r="C7" s="5" t="n">
        <v>-152</v>
      </c>
      <c r="D7" s="5" t="n">
        <v>-212</v>
      </c>
    </row>
    <row r="8" spans="1:4">
      <c r="A8" s="4" t="s">
        <v>868</v>
      </c>
      <c r="B8" s="5" t="n">
        <v>52</v>
      </c>
      <c r="C8" s="5" t="n">
        <v>68</v>
      </c>
      <c r="D8" s="5" t="n">
        <v>216</v>
      </c>
    </row>
    <row r="9" spans="1:4">
      <c r="A9" s="4" t="s">
        <v>139</v>
      </c>
      <c r="B9" s="4" t="s">
        <v>56</v>
      </c>
      <c r="C9" s="4" t="s">
        <v>56</v>
      </c>
      <c r="D9" s="5" t="n">
        <v>92</v>
      </c>
    </row>
    <row r="10" spans="1:4">
      <c r="A10" s="4" t="s">
        <v>869</v>
      </c>
      <c r="B10" s="4" t="s">
        <v>56</v>
      </c>
      <c r="C10" s="4" t="s">
        <v>56</v>
      </c>
      <c r="D10" s="5" t="n">
        <v>-186</v>
      </c>
    </row>
    <row r="11" spans="1:4">
      <c r="A11" s="4" t="s">
        <v>870</v>
      </c>
      <c r="B11" s="5" t="n">
        <v>-56</v>
      </c>
      <c r="C11" s="5" t="n">
        <v>-12</v>
      </c>
      <c r="D11" s="5" t="n">
        <v>-197</v>
      </c>
    </row>
    <row r="12" spans="1:4">
      <c r="A12" s="4" t="s">
        <v>871</v>
      </c>
      <c r="B12" s="4" t="s">
        <v>56</v>
      </c>
      <c r="C12" s="4" t="s">
        <v>56</v>
      </c>
      <c r="D12" s="5" t="n">
        <v>1247</v>
      </c>
    </row>
    <row r="13" spans="1:4">
      <c r="A13" s="4" t="s">
        <v>128</v>
      </c>
      <c r="B13" s="5" t="n">
        <v>-32</v>
      </c>
      <c r="C13" s="5" t="n">
        <v>-58</v>
      </c>
      <c r="D13" s="5" t="n">
        <v>-207</v>
      </c>
    </row>
    <row r="14" spans="1:4">
      <c r="A14" s="4" t="s">
        <v>166</v>
      </c>
      <c r="B14" s="6" t="n">
        <v>2858</v>
      </c>
      <c r="C14" s="6" t="n">
        <v>2694</v>
      </c>
      <c r="D14" s="6" t="n">
        <v>33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2</v>
      </c>
      <c r="B1" s="2" t="s">
        <v>2</v>
      </c>
      <c r="C1" s="2" t="s">
        <v>51</v>
      </c>
    </row>
    <row r="2" spans="1:3">
      <c r="A2" s="3" t="s">
        <v>873</v>
      </c>
    </row>
    <row r="3" spans="1:3">
      <c r="A3" s="4" t="s">
        <v>593</v>
      </c>
      <c r="B3" s="6" t="n">
        <v>1426</v>
      </c>
      <c r="C3" s="6" t="n">
        <v>1353</v>
      </c>
    </row>
    <row r="4" spans="1:3">
      <c r="A4" s="4" t="s">
        <v>874</v>
      </c>
      <c r="B4" s="5" t="n">
        <v>261</v>
      </c>
      <c r="C4" s="5" t="n">
        <v>391</v>
      </c>
    </row>
    <row r="5" spans="1:3">
      <c r="A5" s="4" t="s">
        <v>875</v>
      </c>
      <c r="B5" s="4" t="s">
        <v>56</v>
      </c>
      <c r="C5" s="5" t="n">
        <v>8</v>
      </c>
    </row>
    <row r="6" spans="1:3">
      <c r="A6" s="4" t="s">
        <v>876</v>
      </c>
      <c r="B6" s="5" t="n">
        <v>794</v>
      </c>
      <c r="C6" s="5" t="n">
        <v>852</v>
      </c>
    </row>
    <row r="7" spans="1:3">
      <c r="A7" s="4" t="s">
        <v>877</v>
      </c>
      <c r="B7" s="4" t="s">
        <v>56</v>
      </c>
      <c r="C7" s="5" t="n">
        <v>471</v>
      </c>
    </row>
    <row r="8" spans="1:3">
      <c r="A8" s="4" t="s">
        <v>878</v>
      </c>
      <c r="B8" s="5" t="n">
        <v>1054</v>
      </c>
      <c r="C8" s="5" t="n">
        <v>1015</v>
      </c>
    </row>
    <row r="9" spans="1:3">
      <c r="A9" s="4" t="s">
        <v>879</v>
      </c>
      <c r="B9" s="5" t="n">
        <v>5</v>
      </c>
      <c r="C9" s="5" t="n">
        <v>5</v>
      </c>
    </row>
    <row r="10" spans="1:3">
      <c r="A10" s="4" t="s">
        <v>880</v>
      </c>
      <c r="B10" s="5" t="n">
        <v>74</v>
      </c>
      <c r="C10" s="5" t="n">
        <v>4</v>
      </c>
    </row>
    <row r="11" spans="1:3">
      <c r="A11" s="4" t="s">
        <v>128</v>
      </c>
      <c r="B11" s="5" t="n">
        <v>397</v>
      </c>
      <c r="C11" s="5" t="n">
        <v>438</v>
      </c>
    </row>
    <row r="12" spans="1:3">
      <c r="A12" s="4" t="s">
        <v>881</v>
      </c>
      <c r="B12" s="5" t="n">
        <v>4011</v>
      </c>
      <c r="C12" s="5" t="n">
        <v>4537</v>
      </c>
    </row>
    <row r="13" spans="1:3">
      <c r="A13" s="4" t="s">
        <v>882</v>
      </c>
      <c r="B13" s="5" t="n">
        <v>825</v>
      </c>
      <c r="C13" s="5" t="n">
        <v>773</v>
      </c>
    </row>
    <row r="14" spans="1:3">
      <c r="A14" s="4" t="s">
        <v>883</v>
      </c>
      <c r="B14" s="5" t="n">
        <v>3186</v>
      </c>
      <c r="C14" s="5" t="n">
        <v>3764</v>
      </c>
    </row>
    <row r="15" spans="1:3">
      <c r="A15" s="3" t="s">
        <v>884</v>
      </c>
    </row>
    <row r="16" spans="1:3">
      <c r="A16" s="4" t="s">
        <v>885</v>
      </c>
      <c r="B16" s="5" t="n">
        <v>303</v>
      </c>
      <c r="C16" s="5" t="n">
        <v>310</v>
      </c>
    </row>
    <row r="17" spans="1:3">
      <c r="A17" s="4" t="s">
        <v>886</v>
      </c>
      <c r="B17" s="5" t="n">
        <v>1057</v>
      </c>
      <c r="C17" s="5" t="n">
        <v>1139</v>
      </c>
    </row>
    <row r="18" spans="1:3">
      <c r="A18" s="4" t="s">
        <v>887</v>
      </c>
      <c r="B18" s="5" t="n">
        <v>811</v>
      </c>
    </row>
    <row r="19" spans="1:3">
      <c r="A19" s="4" t="s">
        <v>888</v>
      </c>
      <c r="B19" s="5" t="n">
        <v>2171</v>
      </c>
      <c r="C19" s="5" t="n">
        <v>1449</v>
      </c>
    </row>
    <row r="20" spans="1:3">
      <c r="A20" s="4" t="s">
        <v>889</v>
      </c>
      <c r="B20" s="6" t="n">
        <v>1015</v>
      </c>
      <c r="C20" s="6" t="n">
        <v>23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90</v>
      </c>
      <c r="B1" s="2" t="s">
        <v>1</v>
      </c>
    </row>
    <row r="2" spans="1:3">
      <c r="B2" s="2" t="s">
        <v>2</v>
      </c>
      <c r="C2" s="2" t="s">
        <v>104</v>
      </c>
    </row>
    <row r="3" spans="1:3">
      <c r="A3" s="4" t="s">
        <v>494</v>
      </c>
    </row>
    <row r="4" spans="1:3">
      <c r="A4" s="3" t="s">
        <v>891</v>
      </c>
    </row>
    <row r="5" spans="1:3">
      <c r="A5" s="4" t="s">
        <v>892</v>
      </c>
      <c r="B5" s="6" t="n">
        <v>331</v>
      </c>
    </row>
    <row r="6" spans="1:3">
      <c r="A6" s="4" t="s">
        <v>893</v>
      </c>
    </row>
    <row r="7" spans="1:3">
      <c r="A7" s="3" t="s">
        <v>891</v>
      </c>
    </row>
    <row r="8" spans="1:3">
      <c r="A8" s="4" t="s">
        <v>892</v>
      </c>
      <c r="B8" s="6" t="n">
        <v>18300</v>
      </c>
    </row>
    <row r="9" spans="1:3">
      <c r="A9" s="4" t="s">
        <v>894</v>
      </c>
      <c r="B9" s="4" t="s">
        <v>895</v>
      </c>
    </row>
    <row r="10" spans="1:3">
      <c r="A10" s="4" t="s">
        <v>896</v>
      </c>
    </row>
    <row r="11" spans="1:3">
      <c r="A11" s="3" t="s">
        <v>891</v>
      </c>
    </row>
    <row r="12" spans="1:3">
      <c r="A12" s="4" t="s">
        <v>892</v>
      </c>
      <c r="C12" s="4" t="s">
        <v>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897</v>
      </c>
      <c r="B1" s="2" t="s">
        <v>1</v>
      </c>
    </row>
    <row r="2" spans="1:4">
      <c r="B2" s="2" t="s">
        <v>468</v>
      </c>
      <c r="C2" s="2" t="s">
        <v>469</v>
      </c>
      <c r="D2" s="2" t="s">
        <v>470</v>
      </c>
    </row>
    <row r="3" spans="1:4">
      <c r="A3" s="3" t="s">
        <v>898</v>
      </c>
    </row>
    <row r="4" spans="1:4">
      <c r="A4" s="4" t="s">
        <v>61</v>
      </c>
      <c r="B4" s="6" t="n">
        <v>737028</v>
      </c>
      <c r="C4" s="6" t="n">
        <v>718462</v>
      </c>
      <c r="D4" s="6" t="n">
        <v>646805</v>
      </c>
    </row>
    <row r="5" spans="1:4">
      <c r="A5" s="4" t="s">
        <v>899</v>
      </c>
      <c r="B5" s="6" t="n">
        <v>135700</v>
      </c>
      <c r="C5" s="6" t="n">
        <v>126200</v>
      </c>
    </row>
    <row r="6" spans="1:4">
      <c r="A6" s="4" t="s">
        <v>900</v>
      </c>
    </row>
    <row r="7" spans="1:4">
      <c r="A7" s="3" t="s">
        <v>898</v>
      </c>
    </row>
    <row r="8" spans="1:4">
      <c r="A8" s="4" t="s">
        <v>901</v>
      </c>
      <c r="B8" s="4" t="s">
        <v>902</v>
      </c>
    </row>
    <row r="9" spans="1:4">
      <c r="A9" s="4" t="s">
        <v>903</v>
      </c>
      <c r="B9" s="6" t="n">
        <v>29900</v>
      </c>
    </row>
    <row r="10" spans="1:4">
      <c r="A10" s="4" t="s">
        <v>904</v>
      </c>
      <c r="B10" s="5" t="n">
        <v>6</v>
      </c>
    </row>
    <row r="11" spans="1:4">
      <c r="A11" s="4" t="s">
        <v>905</v>
      </c>
    </row>
    <row r="12" spans="1:4">
      <c r="A12" s="3" t="s">
        <v>898</v>
      </c>
    </row>
    <row r="13" spans="1:4">
      <c r="A13" s="4" t="s">
        <v>61</v>
      </c>
      <c r="B13" s="6" t="n">
        <v>587400</v>
      </c>
    </row>
    <row r="14" spans="1:4">
      <c r="A14" s="4" t="s">
        <v>906</v>
      </c>
      <c r="B14" s="4" t="s">
        <v>907</v>
      </c>
    </row>
    <row r="15" spans="1:4">
      <c r="A15" s="4" t="s">
        <v>908</v>
      </c>
    </row>
    <row r="16" spans="1:4">
      <c r="A16" s="3" t="s">
        <v>898</v>
      </c>
    </row>
    <row r="17" spans="1:4">
      <c r="A17" s="4" t="s">
        <v>61</v>
      </c>
      <c r="B17" s="6" t="n">
        <v>229200</v>
      </c>
    </row>
    <row r="18" spans="1:4">
      <c r="A18" s="4" t="s">
        <v>906</v>
      </c>
      <c r="B18" s="4" t="s">
        <v>909</v>
      </c>
    </row>
    <row r="19" spans="1:4">
      <c r="A19" s="4" t="s">
        <v>910</v>
      </c>
    </row>
    <row r="20" spans="1:4">
      <c r="A20" s="3" t="s">
        <v>898</v>
      </c>
    </row>
    <row r="21" spans="1:4">
      <c r="A21" s="4" t="s">
        <v>61</v>
      </c>
      <c r="B21" s="6" t="n">
        <v>89700</v>
      </c>
    </row>
    <row r="22" spans="1:4">
      <c r="A22" s="4" t="s">
        <v>906</v>
      </c>
      <c r="B22" s="4" t="s">
        <v>911</v>
      </c>
    </row>
    <row r="23" spans="1:4">
      <c r="A23" s="4" t="s">
        <v>912</v>
      </c>
    </row>
    <row r="24" spans="1:4">
      <c r="A24" s="3" t="s">
        <v>898</v>
      </c>
    </row>
    <row r="25" spans="1:4">
      <c r="A25" s="4" t="s">
        <v>61</v>
      </c>
      <c r="B25" s="6" t="n">
        <v>63000</v>
      </c>
    </row>
    <row r="26" spans="1:4">
      <c r="A26" s="4" t="s">
        <v>906</v>
      </c>
      <c r="B26" s="4" t="s">
        <v>913</v>
      </c>
    </row>
    <row r="27" spans="1:4">
      <c r="A27" s="4" t="s">
        <v>914</v>
      </c>
    </row>
    <row r="28" spans="1:4">
      <c r="A28" s="3" t="s">
        <v>898</v>
      </c>
    </row>
    <row r="29" spans="1:4">
      <c r="A29" s="4" t="s">
        <v>61</v>
      </c>
      <c r="B29" s="6" t="n">
        <v>45000</v>
      </c>
    </row>
    <row r="30" spans="1:4">
      <c r="A30" s="4" t="s">
        <v>906</v>
      </c>
      <c r="B30" s="4" t="s">
        <v>915</v>
      </c>
    </row>
    <row r="31" spans="1:4">
      <c r="A31" s="4" t="s">
        <v>916</v>
      </c>
    </row>
    <row r="32" spans="1:4">
      <c r="A32" s="3" t="s">
        <v>898</v>
      </c>
    </row>
    <row r="33" spans="1:4">
      <c r="A33" s="4" t="s">
        <v>61</v>
      </c>
      <c r="B33" s="6" t="n">
        <v>36900</v>
      </c>
    </row>
    <row r="34" spans="1:4">
      <c r="A34" s="4" t="s">
        <v>906</v>
      </c>
      <c r="B34" s="4" t="s">
        <v>917</v>
      </c>
    </row>
    <row r="35" spans="1:4">
      <c r="A35" s="4" t="s">
        <v>918</v>
      </c>
    </row>
    <row r="36" spans="1:4">
      <c r="A36" s="3" t="s">
        <v>898</v>
      </c>
    </row>
    <row r="37" spans="1:4">
      <c r="A37" s="4" t="s">
        <v>61</v>
      </c>
      <c r="B37" s="6" t="n">
        <v>30700</v>
      </c>
    </row>
    <row r="38" spans="1:4">
      <c r="A38" s="4" t="s">
        <v>906</v>
      </c>
      <c r="B38" s="4" t="s">
        <v>919</v>
      </c>
    </row>
    <row r="39" spans="1:4">
      <c r="A39" s="4" t="s">
        <v>920</v>
      </c>
    </row>
    <row r="40" spans="1:4">
      <c r="A40" s="3" t="s">
        <v>898</v>
      </c>
    </row>
    <row r="41" spans="1:4">
      <c r="A41" s="4" t="s">
        <v>61</v>
      </c>
      <c r="B41" s="6" t="n">
        <v>229400</v>
      </c>
    </row>
    <row r="42" spans="1:4">
      <c r="A42" s="4" t="s">
        <v>906</v>
      </c>
      <c r="B42" s="4" t="s">
        <v>92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 customWidth="1" max="5" min="5" width="14"/>
  </cols>
  <sheetData>
    <row r="1" spans="1:5">
      <c r="A1" s="1" t="s">
        <v>922</v>
      </c>
      <c r="C1" s="2" t="s">
        <v>1</v>
      </c>
    </row>
    <row r="2" spans="1:5">
      <c r="C2" s="2" t="s">
        <v>2</v>
      </c>
      <c r="D2" s="2" t="s">
        <v>51</v>
      </c>
      <c r="E2" s="2" t="s">
        <v>104</v>
      </c>
    </row>
    <row r="3" spans="1:5">
      <c r="A3" s="3" t="s">
        <v>299</v>
      </c>
    </row>
    <row r="4" spans="1:5">
      <c r="A4" s="4" t="s">
        <v>923</v>
      </c>
      <c r="B4" s="4" t="s">
        <v>122</v>
      </c>
      <c r="C4" s="6" t="n">
        <v>2834</v>
      </c>
      <c r="D4" s="6" t="n">
        <v>2300</v>
      </c>
      <c r="E4" s="6" t="n">
        <v>1412</v>
      </c>
    </row>
    <row r="5" spans="1:5">
      <c r="A5" s="4" t="s">
        <v>924</v>
      </c>
      <c r="C5" s="5" t="n">
        <v>151</v>
      </c>
      <c r="D5" s="5" t="n">
        <v>142</v>
      </c>
      <c r="E5" s="5" t="n">
        <v>165</v>
      </c>
    </row>
    <row r="6" spans="1:5">
      <c r="A6" s="4" t="s">
        <v>925</v>
      </c>
      <c r="C6" s="5" t="n">
        <v>413</v>
      </c>
      <c r="D6" s="5" t="n">
        <v>422</v>
      </c>
      <c r="E6" s="5" t="n">
        <v>378</v>
      </c>
    </row>
    <row r="7" spans="1:5">
      <c r="A7" s="4" t="s">
        <v>926</v>
      </c>
      <c r="C7" s="5" t="n">
        <v>152</v>
      </c>
      <c r="D7" s="5" t="n">
        <v>149</v>
      </c>
      <c r="E7" s="5" t="n">
        <v>106</v>
      </c>
    </row>
    <row r="8" spans="1:5">
      <c r="A8" s="4" t="s">
        <v>927</v>
      </c>
      <c r="C8" s="5" t="n">
        <v>248</v>
      </c>
      <c r="D8" s="5" t="n">
        <v>270</v>
      </c>
      <c r="E8" s="5" t="n">
        <v>227</v>
      </c>
    </row>
    <row r="9" spans="1:5">
      <c r="A9" s="4" t="s">
        <v>928</v>
      </c>
      <c r="C9" s="5" t="n">
        <v>263</v>
      </c>
      <c r="D9" s="5" t="n">
        <v>254</v>
      </c>
      <c r="E9" s="5" t="n">
        <v>394</v>
      </c>
    </row>
    <row r="10" spans="1:5">
      <c r="A10" s="4" t="s">
        <v>929</v>
      </c>
      <c r="C10" s="5" t="n">
        <v>47</v>
      </c>
      <c r="D10" s="5" t="n">
        <v>56</v>
      </c>
      <c r="E10" s="5" t="n">
        <v>113</v>
      </c>
    </row>
    <row r="11" spans="1:5">
      <c r="A11" s="4" t="s">
        <v>930</v>
      </c>
      <c r="C11" s="5" t="n">
        <v>88</v>
      </c>
      <c r="D11" s="5" t="n">
        <v>60</v>
      </c>
      <c r="E11" s="5" t="n">
        <v>161</v>
      </c>
    </row>
    <row r="12" spans="1:5">
      <c r="A12" s="4" t="s">
        <v>931</v>
      </c>
      <c r="C12" s="5" t="n">
        <v>348</v>
      </c>
      <c r="D12" s="5" t="n">
        <v>366</v>
      </c>
      <c r="E12" s="5" t="n">
        <v>378</v>
      </c>
    </row>
    <row r="13" spans="1:5">
      <c r="A13" s="4" t="s">
        <v>932</v>
      </c>
      <c r="C13" s="5" t="n">
        <v>959</v>
      </c>
      <c r="D13" s="5" t="n">
        <v>864</v>
      </c>
      <c r="E13" s="5" t="n">
        <v>991</v>
      </c>
    </row>
    <row r="14" spans="1:5">
      <c r="A14" s="4" t="s">
        <v>933</v>
      </c>
      <c r="C14" s="5" t="n">
        <v>171</v>
      </c>
      <c r="D14" s="5" t="n">
        <v>173</v>
      </c>
      <c r="E14" s="5" t="n">
        <v>131</v>
      </c>
    </row>
    <row r="15" spans="1:5">
      <c r="A15" s="4" t="s">
        <v>128</v>
      </c>
      <c r="C15" s="5" t="n">
        <v>1718</v>
      </c>
      <c r="D15" s="5" t="n">
        <v>1704</v>
      </c>
      <c r="E15" s="5" t="n">
        <v>1552</v>
      </c>
    </row>
    <row r="16" spans="1:5">
      <c r="A16" s="4" t="s">
        <v>166</v>
      </c>
      <c r="C16" s="6" t="n">
        <v>7392</v>
      </c>
      <c r="D16" s="6" t="n">
        <v>6760</v>
      </c>
      <c r="E16" s="6" t="n">
        <v>5966</v>
      </c>
    </row>
    <row r="17" spans="1:5"/>
    <row r="18" spans="1:5">
      <c r="A18" s="4" t="s">
        <v>122</v>
      </c>
      <c r="B18" s="4" t="s">
        <v>934</v>
      </c>
    </row>
  </sheetData>
  <mergeCells count="4">
    <mergeCell ref="A1:B2"/>
    <mergeCell ref="C1:E1"/>
    <mergeCell ref="A17:D17"/>
    <mergeCell ref="B18:D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R1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s>
  <sheetData>
    <row r="1" spans="1:18">
      <c r="A1" s="1" t="s">
        <v>935</v>
      </c>
      <c r="B1" s="2" t="s">
        <v>575</v>
      </c>
      <c r="N1" s="2" t="s">
        <v>1</v>
      </c>
    </row>
    <row r="2" spans="1:18">
      <c r="B2" s="2" t="s">
        <v>2</v>
      </c>
      <c r="C2" s="2" t="s">
        <v>576</v>
      </c>
      <c r="D2" s="2" t="s">
        <v>577</v>
      </c>
      <c r="E2" s="2" t="s">
        <v>578</v>
      </c>
      <c r="F2" s="2" t="s">
        <v>51</v>
      </c>
      <c r="G2" s="2" t="s">
        <v>579</v>
      </c>
      <c r="H2" s="2" t="s">
        <v>580</v>
      </c>
      <c r="I2" s="2" t="s">
        <v>581</v>
      </c>
      <c r="J2" s="2" t="s">
        <v>104</v>
      </c>
      <c r="K2" s="2" t="s">
        <v>582</v>
      </c>
      <c r="L2" s="2" t="s">
        <v>583</v>
      </c>
      <c r="M2" s="2" t="s">
        <v>584</v>
      </c>
      <c r="N2" s="2" t="s">
        <v>2</v>
      </c>
      <c r="P2" s="2" t="s">
        <v>51</v>
      </c>
      <c r="R2" s="2" t="s">
        <v>104</v>
      </c>
    </row>
    <row r="3" spans="1:18">
      <c r="A3" s="3" t="s">
        <v>936</v>
      </c>
    </row>
    <row r="4" spans="1:18">
      <c r="A4" s="4" t="s">
        <v>120</v>
      </c>
      <c r="N4" s="6" t="n">
        <v>1649</v>
      </c>
      <c r="P4" s="6" t="n">
        <v>1769</v>
      </c>
      <c r="R4" s="6" t="n">
        <v>1486</v>
      </c>
    </row>
    <row r="5" spans="1:18">
      <c r="A5" s="4" t="s">
        <v>121</v>
      </c>
      <c r="N5" s="5" t="n">
        <v>4555</v>
      </c>
      <c r="O5" s="4" t="s">
        <v>122</v>
      </c>
      <c r="P5" s="5" t="n">
        <v>3895</v>
      </c>
      <c r="Q5" s="4" t="s">
        <v>122</v>
      </c>
      <c r="R5" s="5" t="n">
        <v>3778</v>
      </c>
    </row>
    <row r="6" spans="1:18">
      <c r="A6" s="4" t="s">
        <v>123</v>
      </c>
      <c r="N6" s="5" t="n">
        <v>2021</v>
      </c>
      <c r="O6" s="4" t="s">
        <v>122</v>
      </c>
      <c r="P6" s="5" t="n">
        <v>1683</v>
      </c>
      <c r="Q6" s="4" t="s">
        <v>122</v>
      </c>
      <c r="R6" s="5" t="n">
        <v>1291</v>
      </c>
    </row>
    <row r="7" spans="1:18">
      <c r="A7" s="4" t="s">
        <v>124</v>
      </c>
      <c r="B7" s="6" t="n">
        <v>1</v>
      </c>
      <c r="C7" s="4" t="s">
        <v>56</v>
      </c>
      <c r="D7" s="6" t="n">
        <v>164</v>
      </c>
      <c r="E7" s="6" t="n">
        <v>-29</v>
      </c>
      <c r="F7" s="6" t="n">
        <v>-332</v>
      </c>
      <c r="G7" s="4" t="s">
        <v>56</v>
      </c>
      <c r="H7" s="6" t="n">
        <v>94</v>
      </c>
      <c r="I7" s="6" t="n">
        <v>-104</v>
      </c>
      <c r="J7" s="6" t="n">
        <v>49</v>
      </c>
      <c r="K7" s="6" t="n">
        <v>124</v>
      </c>
      <c r="L7" s="6" t="n">
        <v>172</v>
      </c>
      <c r="M7" s="6" t="n">
        <v>54</v>
      </c>
      <c r="N7" s="5" t="n">
        <v>136</v>
      </c>
      <c r="O7" s="4" t="s">
        <v>122</v>
      </c>
      <c r="P7" s="5" t="n">
        <v>-342</v>
      </c>
      <c r="Q7" s="4" t="s">
        <v>122</v>
      </c>
      <c r="R7" s="5" t="n">
        <v>400</v>
      </c>
    </row>
    <row r="8" spans="1:18">
      <c r="A8" s="4" t="s">
        <v>125</v>
      </c>
      <c r="N8" s="5" t="n">
        <v>-3</v>
      </c>
      <c r="P8" s="5" t="n">
        <v>24</v>
      </c>
    </row>
    <row r="9" spans="1:18">
      <c r="A9" s="4" t="s">
        <v>937</v>
      </c>
      <c r="N9" s="5" t="n">
        <v>-282</v>
      </c>
      <c r="P9" s="4" t="s">
        <v>56</v>
      </c>
      <c r="R9" s="4" t="s">
        <v>56</v>
      </c>
    </row>
    <row r="10" spans="1:18">
      <c r="A10" s="4" t="s">
        <v>128</v>
      </c>
      <c r="N10" s="5" t="n">
        <v>3660</v>
      </c>
      <c r="O10" s="4" t="s">
        <v>129</v>
      </c>
      <c r="P10" s="5" t="n">
        <v>3615</v>
      </c>
      <c r="Q10" s="4" t="s">
        <v>129</v>
      </c>
      <c r="R10" s="5" t="n">
        <v>2896</v>
      </c>
    </row>
    <row r="11" spans="1:18">
      <c r="A11" s="4" t="s">
        <v>130</v>
      </c>
      <c r="N11" s="6" t="n">
        <v>11736</v>
      </c>
      <c r="P11" s="6" t="n">
        <v>10644</v>
      </c>
      <c r="R11" s="6" t="n">
        <v>9639</v>
      </c>
    </row>
    <row r="12" spans="1:18"/>
    <row r="13" spans="1:18">
      <c r="A13" s="4" t="s">
        <v>122</v>
      </c>
      <c r="B13" s="4" t="s">
        <v>146</v>
      </c>
    </row>
    <row r="14" spans="1:18">
      <c r="A14" s="4" t="s">
        <v>129</v>
      </c>
      <c r="B14" s="4" t="s">
        <v>147</v>
      </c>
    </row>
  </sheetData>
  <mergeCells count="8">
    <mergeCell ref="A1:A2"/>
    <mergeCell ref="B1:M1"/>
    <mergeCell ref="N1:R1"/>
    <mergeCell ref="N2:O2"/>
    <mergeCell ref="P2:Q2"/>
    <mergeCell ref="A12:R12"/>
    <mergeCell ref="B13:R13"/>
    <mergeCell ref="B14:R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6"/>
    <col customWidth="1" max="3" min="3" width="20"/>
  </cols>
  <sheetData>
    <row r="1" spans="1:3">
      <c r="A1" s="1" t="s">
        <v>938</v>
      </c>
      <c r="B1" s="2" t="s">
        <v>1</v>
      </c>
    </row>
    <row r="2" spans="1:3">
      <c r="B2" s="2" t="s">
        <v>939</v>
      </c>
      <c r="C2" s="2" t="s">
        <v>940</v>
      </c>
    </row>
    <row r="3" spans="1:3">
      <c r="A3" s="3" t="s">
        <v>941</v>
      </c>
    </row>
    <row r="4" spans="1:3">
      <c r="A4" s="4" t="s">
        <v>942</v>
      </c>
      <c r="B4" s="5" t="n">
        <v>111049</v>
      </c>
      <c r="C4" s="5" t="n">
        <v>135865</v>
      </c>
    </row>
    <row r="5" spans="1:3">
      <c r="A5" s="4" t="s">
        <v>943</v>
      </c>
      <c r="B5" s="5" t="n">
        <v>350000</v>
      </c>
    </row>
    <row r="6" spans="1:3">
      <c r="A6" s="4" t="s">
        <v>944</v>
      </c>
      <c r="B6" s="5" t="n">
        <v>2</v>
      </c>
    </row>
    <row r="7" spans="1:3">
      <c r="A7" s="4" t="s">
        <v>945</v>
      </c>
      <c r="B7" s="4" t="s">
        <v>48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6</v>
      </c>
      <c r="B1" s="2" t="s">
        <v>1</v>
      </c>
    </row>
    <row r="2" spans="1:5">
      <c r="B2" s="2" t="s">
        <v>2</v>
      </c>
      <c r="C2" s="2" t="s">
        <v>51</v>
      </c>
      <c r="D2" s="2" t="s">
        <v>104</v>
      </c>
      <c r="E2" s="2" t="s">
        <v>947</v>
      </c>
    </row>
    <row r="3" spans="1:5">
      <c r="A3" s="4" t="s">
        <v>948</v>
      </c>
    </row>
    <row r="4" spans="1:5">
      <c r="A4" s="3" t="s">
        <v>949</v>
      </c>
    </row>
    <row r="5" spans="1:5">
      <c r="A5" s="4" t="s">
        <v>950</v>
      </c>
      <c r="B5" s="5" t="n">
        <v>37130</v>
      </c>
    </row>
    <row r="6" spans="1:5">
      <c r="A6" s="4" t="s">
        <v>951</v>
      </c>
      <c r="B6" s="7" t="n">
        <v>5.9</v>
      </c>
    </row>
    <row r="7" spans="1:5">
      <c r="A7" s="4" t="s">
        <v>952</v>
      </c>
    </row>
    <row r="8" spans="1:5">
      <c r="A8" s="3" t="s">
        <v>949</v>
      </c>
    </row>
    <row r="9" spans="1:5">
      <c r="A9" s="4" t="s">
        <v>953</v>
      </c>
      <c r="B9" s="5" t="n">
        <v>248</v>
      </c>
      <c r="C9" s="5" t="n">
        <v>230</v>
      </c>
      <c r="D9" s="5" t="n">
        <v>245</v>
      </c>
    </row>
    <row r="10" spans="1:5">
      <c r="A10" s="4" t="s">
        <v>954</v>
      </c>
      <c r="B10" s="5" t="n">
        <v>2976</v>
      </c>
      <c r="C10" s="5" t="n">
        <v>2990</v>
      </c>
      <c r="D10" s="5" t="n">
        <v>3430</v>
      </c>
    </row>
    <row r="11" spans="1:5">
      <c r="A11" s="4" t="s">
        <v>955</v>
      </c>
      <c r="B11" s="7" t="n">
        <v>20.18</v>
      </c>
      <c r="C11" s="7" t="n">
        <v>21.72</v>
      </c>
      <c r="D11" s="7" t="n">
        <v>20.38</v>
      </c>
    </row>
    <row r="12" spans="1:5">
      <c r="A12" s="4" t="s">
        <v>956</v>
      </c>
    </row>
    <row r="13" spans="1:5">
      <c r="A13" s="3" t="s">
        <v>949</v>
      </c>
    </row>
    <row r="14" spans="1:5">
      <c r="A14" s="4" t="s">
        <v>953</v>
      </c>
      <c r="B14" s="5" t="n">
        <v>8418</v>
      </c>
      <c r="C14" s="5" t="n">
        <v>11447</v>
      </c>
      <c r="D14" s="5" t="n">
        <v>2103</v>
      </c>
    </row>
    <row r="15" spans="1:5">
      <c r="A15" s="4" t="s">
        <v>955</v>
      </c>
      <c r="B15" s="7" t="n">
        <v>20.18</v>
      </c>
      <c r="C15" s="7" t="n">
        <v>21.72</v>
      </c>
      <c r="D15" s="7" t="n">
        <v>20.38</v>
      </c>
    </row>
    <row r="16" spans="1:5">
      <c r="A16" s="4" t="s">
        <v>957</v>
      </c>
    </row>
    <row r="17" spans="1:5">
      <c r="A17" s="3" t="s">
        <v>949</v>
      </c>
    </row>
    <row r="18" spans="1:5">
      <c r="A18" s="4" t="s">
        <v>953</v>
      </c>
      <c r="E18" s="5" t="n">
        <v>29228</v>
      </c>
    </row>
    <row r="19" spans="1:5">
      <c r="A19" s="4" t="s">
        <v>955</v>
      </c>
      <c r="E19" s="7" t="n">
        <v>10.55</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51</v>
      </c>
      <c r="D2" s="2" t="s">
        <v>104</v>
      </c>
    </row>
    <row r="3" spans="1:4">
      <c r="A3" s="3" t="s">
        <v>305</v>
      </c>
    </row>
    <row r="4" spans="1:4">
      <c r="A4" s="4" t="s">
        <v>959</v>
      </c>
      <c r="B4" s="6" t="n">
        <v>528</v>
      </c>
      <c r="C4" s="6" t="n">
        <v>484</v>
      </c>
      <c r="D4" s="6" t="n">
        <v>405</v>
      </c>
    </row>
    <row r="5" spans="1:4">
      <c r="A5" s="4" t="s">
        <v>960</v>
      </c>
      <c r="B5" s="4" t="s">
        <v>844</v>
      </c>
    </row>
    <row r="6" spans="1:4">
      <c r="A6" s="4" t="s">
        <v>961</v>
      </c>
      <c r="B6" s="4" t="s">
        <v>962</v>
      </c>
    </row>
    <row r="7" spans="1:4">
      <c r="A7" s="4" t="s">
        <v>963</v>
      </c>
      <c r="B7" s="4" t="s">
        <v>964</v>
      </c>
    </row>
    <row r="8" spans="1:4">
      <c r="A8" s="4" t="s">
        <v>965</v>
      </c>
      <c r="B8" s="4" t="s">
        <v>9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s>
  <sheetData>
    <row r="1" spans="1:6">
      <c r="A1" s="1" t="s">
        <v>967</v>
      </c>
      <c r="B1" s="2" t="s">
        <v>1</v>
      </c>
    </row>
    <row r="2" spans="1:6">
      <c r="B2" s="2" t="s">
        <v>468</v>
      </c>
      <c r="C2" s="2" t="s">
        <v>469</v>
      </c>
      <c r="D2" s="2" t="s">
        <v>968</v>
      </c>
      <c r="E2" s="2" t="s">
        <v>969</v>
      </c>
      <c r="F2" s="2" t="s">
        <v>970</v>
      </c>
    </row>
    <row r="3" spans="1:6">
      <c r="A3" s="3" t="s">
        <v>971</v>
      </c>
    </row>
    <row r="4" spans="1:6">
      <c r="A4" s="4" t="s">
        <v>972</v>
      </c>
      <c r="B4" s="6" t="n">
        <v>28041</v>
      </c>
      <c r="C4" s="6" t="n">
        <v>25754</v>
      </c>
    </row>
    <row r="5" spans="1:6">
      <c r="A5" s="4" t="s">
        <v>973</v>
      </c>
    </row>
    <row r="6" spans="1:6">
      <c r="A6" s="3" t="s">
        <v>971</v>
      </c>
    </row>
    <row r="7" spans="1:6">
      <c r="A7" s="4" t="s">
        <v>974</v>
      </c>
      <c r="B7" s="6" t="n">
        <v>437</v>
      </c>
      <c r="C7" s="6" t="n">
        <v>460</v>
      </c>
      <c r="D7" s="6" t="n">
        <v>401</v>
      </c>
    </row>
    <row r="8" spans="1:6">
      <c r="A8" s="4" t="s">
        <v>975</v>
      </c>
    </row>
    <row r="9" spans="1:6">
      <c r="A9" s="3" t="s">
        <v>971</v>
      </c>
    </row>
    <row r="10" spans="1:6">
      <c r="A10" s="4" t="s">
        <v>976</v>
      </c>
      <c r="B10" s="5" t="n">
        <v>2</v>
      </c>
    </row>
    <row r="11" spans="1:6">
      <c r="A11" s="4" t="s">
        <v>977</v>
      </c>
      <c r="E11" s="6" t="n">
        <v>5200</v>
      </c>
    </row>
    <row r="12" spans="1:6">
      <c r="A12" s="4" t="s">
        <v>978</v>
      </c>
    </row>
    <row r="13" spans="1:6">
      <c r="A13" s="3" t="s">
        <v>971</v>
      </c>
    </row>
    <row r="14" spans="1:6">
      <c r="A14" s="4" t="s">
        <v>979</v>
      </c>
      <c r="B14" s="4" t="s">
        <v>980</v>
      </c>
    </row>
    <row r="15" spans="1:6">
      <c r="A15" s="4" t="s">
        <v>981</v>
      </c>
      <c r="B15" s="6" t="n">
        <v>3</v>
      </c>
    </row>
    <row r="16" spans="1:6">
      <c r="A16" s="4" t="s">
        <v>982</v>
      </c>
      <c r="B16" s="4" t="s">
        <v>983</v>
      </c>
    </row>
    <row r="17" spans="1:6">
      <c r="A17" s="4" t="s">
        <v>984</v>
      </c>
    </row>
    <row r="18" spans="1:6">
      <c r="A18" s="3" t="s">
        <v>971</v>
      </c>
    </row>
    <row r="19" spans="1:6">
      <c r="A19" s="4" t="s">
        <v>976</v>
      </c>
      <c r="B19" s="5" t="n">
        <v>2</v>
      </c>
      <c r="D19" s="5" t="n">
        <v>2</v>
      </c>
      <c r="F19" s="5" t="n">
        <v>6</v>
      </c>
    </row>
    <row r="20" spans="1:6">
      <c r="A20" s="4" t="s">
        <v>985</v>
      </c>
    </row>
    <row r="21" spans="1:6">
      <c r="A21" s="3" t="s">
        <v>971</v>
      </c>
    </row>
    <row r="22" spans="1:6">
      <c r="A22" s="4" t="s">
        <v>982</v>
      </c>
      <c r="F22" s="4" t="s">
        <v>986</v>
      </c>
    </row>
    <row r="23" spans="1:6">
      <c r="A23" s="4" t="s">
        <v>977</v>
      </c>
      <c r="B23" s="6" t="n">
        <v>1600</v>
      </c>
      <c r="D23" s="6" t="n">
        <v>1500</v>
      </c>
      <c r="F23" s="6" t="n">
        <v>3500</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87</v>
      </c>
      <c r="B1" s="2" t="s">
        <v>575</v>
      </c>
      <c r="N1" s="2" t="s">
        <v>1</v>
      </c>
    </row>
    <row r="2" spans="1:16">
      <c r="B2" s="2" t="s">
        <v>2</v>
      </c>
      <c r="C2" s="2" t="s">
        <v>576</v>
      </c>
      <c r="D2" s="2" t="s">
        <v>577</v>
      </c>
      <c r="E2" s="2" t="s">
        <v>578</v>
      </c>
      <c r="F2" s="2" t="s">
        <v>51</v>
      </c>
      <c r="G2" s="2" t="s">
        <v>579</v>
      </c>
      <c r="H2" s="2" t="s">
        <v>580</v>
      </c>
      <c r="I2" s="2" t="s">
        <v>581</v>
      </c>
      <c r="J2" s="2" t="s">
        <v>104</v>
      </c>
      <c r="K2" s="2" t="s">
        <v>582</v>
      </c>
      <c r="L2" s="2" t="s">
        <v>583</v>
      </c>
      <c r="M2" s="2" t="s">
        <v>584</v>
      </c>
      <c r="N2" s="2" t="s">
        <v>2</v>
      </c>
      <c r="O2" s="2" t="s">
        <v>51</v>
      </c>
      <c r="P2" s="2" t="s">
        <v>104</v>
      </c>
    </row>
    <row r="3" spans="1:16">
      <c r="A3" s="3" t="s">
        <v>308</v>
      </c>
    </row>
    <row r="4" spans="1:16">
      <c r="A4" s="4" t="s">
        <v>988</v>
      </c>
      <c r="B4" s="6" t="n">
        <v>2698</v>
      </c>
      <c r="C4" s="6" t="n">
        <v>2898</v>
      </c>
      <c r="D4" s="6" t="n">
        <v>2881</v>
      </c>
      <c r="E4" s="6" t="n">
        <v>2495</v>
      </c>
      <c r="F4" s="6" t="n">
        <v>2686</v>
      </c>
      <c r="G4" s="6" t="n">
        <v>2833</v>
      </c>
      <c r="H4" s="6" t="n">
        <v>3001</v>
      </c>
      <c r="I4" s="6" t="n">
        <v>2709</v>
      </c>
      <c r="J4" s="6" t="n">
        <v>502</v>
      </c>
      <c r="K4" s="6" t="n">
        <v>1893</v>
      </c>
      <c r="L4" s="6" t="n">
        <v>1664</v>
      </c>
      <c r="M4" s="6" t="n">
        <v>1756</v>
      </c>
      <c r="N4" s="6" t="n">
        <v>10971</v>
      </c>
      <c r="O4" s="6" t="n">
        <v>11229</v>
      </c>
      <c r="P4" s="6" t="n">
        <v>5815</v>
      </c>
    </row>
    <row r="5" spans="1:16">
      <c r="A5" s="3" t="s">
        <v>989</v>
      </c>
    </row>
    <row r="6" spans="1:16">
      <c r="A6" s="4" t="s">
        <v>990</v>
      </c>
      <c r="N6" s="5" t="n">
        <v>7510</v>
      </c>
      <c r="O6" s="5" t="n">
        <v>7581</v>
      </c>
      <c r="P6" s="5" t="n">
        <v>6849</v>
      </c>
    </row>
    <row r="7" spans="1:16">
      <c r="A7" s="3" t="s">
        <v>991</v>
      </c>
    </row>
    <row r="8" spans="1:16">
      <c r="A8" s="4" t="s">
        <v>992</v>
      </c>
      <c r="N8" s="5" t="n">
        <v>58</v>
      </c>
      <c r="O8" s="5" t="n">
        <v>84</v>
      </c>
      <c r="P8" s="5" t="n">
        <v>84</v>
      </c>
    </row>
    <row r="9" spans="1:16">
      <c r="A9" s="4" t="s">
        <v>993</v>
      </c>
      <c r="N9" s="5" t="n">
        <v>20</v>
      </c>
      <c r="O9" s="5" t="n">
        <v>65</v>
      </c>
      <c r="P9" s="5" t="n">
        <v>70</v>
      </c>
    </row>
    <row r="10" spans="1:16">
      <c r="A10" s="4" t="s">
        <v>994</v>
      </c>
      <c r="N10" s="5" t="n">
        <v>7588</v>
      </c>
      <c r="O10" s="5" t="n">
        <v>7730</v>
      </c>
      <c r="P10" s="5" t="n">
        <v>7003</v>
      </c>
    </row>
    <row r="11" spans="1:16">
      <c r="A11" s="4" t="s">
        <v>995</v>
      </c>
      <c r="N11" s="7" t="n">
        <v>19.32</v>
      </c>
      <c r="O11" s="7" t="n">
        <v>23.26</v>
      </c>
      <c r="P11" s="7" t="n">
        <v>21.16</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28:59Z</dcterms:created>
  <dcterms:modified xmlns:dcterms="http://purl.org/dc/terms/" xmlns:xsi="http://www.w3.org/2001/XMLSchema-instance" xsi:type="dcterms:W3CDTF">2020-03-13T17:28:59Z</dcterms:modified>
</cp:coreProperties>
</file>